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Oasis Midstream Partners LP"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Long-Term Debt"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Common Stock" sheetId="22" state="visible" r:id="rId22"/>
    <sheet xmlns:r="http://schemas.openxmlformats.org/officeDocument/2006/relationships" name="Earnings (Loss) Per Share" sheetId="23" state="visible" r:id="rId23"/>
    <sheet xmlns:r="http://schemas.openxmlformats.org/officeDocument/2006/relationships" name="Business Segment Information" sheetId="24" state="visible" r:id="rId24"/>
    <sheet xmlns:r="http://schemas.openxmlformats.org/officeDocument/2006/relationships" name="Significant Concentra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ndensed Consolidating Financi" sheetId="28" state="visible" r:id="rId28"/>
    <sheet xmlns:r="http://schemas.openxmlformats.org/officeDocument/2006/relationships" name="Supplemental Oil and Gas Disclo" sheetId="29" state="visible" r:id="rId29"/>
    <sheet xmlns:r="http://schemas.openxmlformats.org/officeDocument/2006/relationships" name="Supplemental Oil and Gas Reserv" sheetId="30" state="visible" r:id="rId30"/>
    <sheet xmlns:r="http://schemas.openxmlformats.org/officeDocument/2006/relationships" name="Quarterly Financial Data - Unau"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ntory (Tables)" sheetId="35" state="visible" r:id="rId35"/>
    <sheet xmlns:r="http://schemas.openxmlformats.org/officeDocument/2006/relationships" name="Additional Balance Sheet Info_2"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Property, Plant and Equipment (" sheetId="39" state="visible" r:id="rId39"/>
    <sheet xmlns:r="http://schemas.openxmlformats.org/officeDocument/2006/relationships" name="Acquisitions (Tables)" sheetId="40" state="visible" r:id="rId40"/>
    <sheet xmlns:r="http://schemas.openxmlformats.org/officeDocument/2006/relationships" name="Long-Term Debt (Tables)"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Equity-Based Compensation (Tabl" sheetId="44" state="visible" r:id="rId44"/>
    <sheet xmlns:r="http://schemas.openxmlformats.org/officeDocument/2006/relationships" name="Earnings (Loss) Per Share (Tabl" sheetId="45" state="visible" r:id="rId45"/>
    <sheet xmlns:r="http://schemas.openxmlformats.org/officeDocument/2006/relationships" name="Business Segment Information (T" sheetId="46" state="visible" r:id="rId46"/>
    <sheet xmlns:r="http://schemas.openxmlformats.org/officeDocument/2006/relationships" name="Commitments and Contingencies (" sheetId="47" state="visible" r:id="rId47"/>
    <sheet xmlns:r="http://schemas.openxmlformats.org/officeDocument/2006/relationships" name="Condensed Consolidating Finan_2" sheetId="48" state="visible" r:id="rId48"/>
    <sheet xmlns:r="http://schemas.openxmlformats.org/officeDocument/2006/relationships" name="Supplemental Oil and Gas Disc_2" sheetId="49" state="visible" r:id="rId49"/>
    <sheet xmlns:r="http://schemas.openxmlformats.org/officeDocument/2006/relationships" name="Supplemental Oil and Gas Rese_2" sheetId="50" state="visible" r:id="rId50"/>
    <sheet xmlns:r="http://schemas.openxmlformats.org/officeDocument/2006/relationships" name="Quarterly Financial Data - Un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Oasis Midstream Partners LP (De" sheetId="55" state="visible" r:id="rId55"/>
    <sheet xmlns:r="http://schemas.openxmlformats.org/officeDocument/2006/relationships" name="Revenue Recognition - Disaggreg" sheetId="56" state="visible" r:id="rId56"/>
    <sheet xmlns:r="http://schemas.openxmlformats.org/officeDocument/2006/relationships" name="Revenue Recognition - Narrative" sheetId="57" state="visible" r:id="rId57"/>
    <sheet xmlns:r="http://schemas.openxmlformats.org/officeDocument/2006/relationships" name="Revenue Recognition - Estimated" sheetId="58" state="visible" r:id="rId58"/>
    <sheet xmlns:r="http://schemas.openxmlformats.org/officeDocument/2006/relationships" name="Inventory (Details)" sheetId="59" state="visible" r:id="rId59"/>
    <sheet xmlns:r="http://schemas.openxmlformats.org/officeDocument/2006/relationships" name="Additional Balance Sheet Info_3" sheetId="60" state="visible" r:id="rId60"/>
    <sheet xmlns:r="http://schemas.openxmlformats.org/officeDocument/2006/relationships" name="Fair Value Measurements - Hiera" sheetId="61" state="visible" r:id="rId61"/>
    <sheet xmlns:r="http://schemas.openxmlformats.org/officeDocument/2006/relationships" name="Fair Value Measurements - Addit" sheetId="62" state="visible" r:id="rId62"/>
    <sheet xmlns:r="http://schemas.openxmlformats.org/officeDocument/2006/relationships" name="Derivative Instruments - Schedu" sheetId="63" state="visible" r:id="rId63"/>
    <sheet xmlns:r="http://schemas.openxmlformats.org/officeDocument/2006/relationships" name="Derivative Instruments - Realiz" sheetId="64" state="visible" r:id="rId64"/>
    <sheet xmlns:r="http://schemas.openxmlformats.org/officeDocument/2006/relationships" name="Derivative Instruments - Locati"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Acquisitions - Acquisitions (De" sheetId="68" state="visible" r:id="rId68"/>
    <sheet xmlns:r="http://schemas.openxmlformats.org/officeDocument/2006/relationships" name="Acquisitions - Allocation of Pu" sheetId="69" state="visible" r:id="rId69"/>
    <sheet xmlns:r="http://schemas.openxmlformats.org/officeDocument/2006/relationships" name="Acquisitions - Pro Forma (Detai" sheetId="70" state="visible" r:id="rId70"/>
    <sheet xmlns:r="http://schemas.openxmlformats.org/officeDocument/2006/relationships" name="Acquisitions - Divestitures (De" sheetId="71" state="visible" r:id="rId71"/>
    <sheet xmlns:r="http://schemas.openxmlformats.org/officeDocument/2006/relationships" name="Divestitures (Details)" sheetId="72" state="visible" r:id="rId72"/>
    <sheet xmlns:r="http://schemas.openxmlformats.org/officeDocument/2006/relationships" name="Long-term Debt - Schedule of Lo" sheetId="73" state="visible" r:id="rId73"/>
    <sheet xmlns:r="http://schemas.openxmlformats.org/officeDocument/2006/relationships" name="Long-Term Debt - Additional Inf" sheetId="74" state="visible" r:id="rId74"/>
    <sheet xmlns:r="http://schemas.openxmlformats.org/officeDocument/2006/relationships" name="Long-Term Debt - Schedule of _2" sheetId="75" state="visible" r:id="rId75"/>
    <sheet xmlns:r="http://schemas.openxmlformats.org/officeDocument/2006/relationships" name="Asset Retirement Obligations - " sheetId="76" state="visible" r:id="rId76"/>
    <sheet xmlns:r="http://schemas.openxmlformats.org/officeDocument/2006/relationships" name="Income Taxes - Components of In" sheetId="77" state="visible" r:id="rId77"/>
    <sheet xmlns:r="http://schemas.openxmlformats.org/officeDocument/2006/relationships" name="Income Taxes - Schedule of Effe" sheetId="78" state="visible" r:id="rId78"/>
    <sheet xmlns:r="http://schemas.openxmlformats.org/officeDocument/2006/relationships" name="Income Taxes - Additional Infor" sheetId="79" state="visible" r:id="rId79"/>
    <sheet xmlns:r="http://schemas.openxmlformats.org/officeDocument/2006/relationships" name="Income Taxes - Summary of Defer" sheetId="80" state="visible" r:id="rId80"/>
    <sheet xmlns:r="http://schemas.openxmlformats.org/officeDocument/2006/relationships" name="Equity-Based Compensation - Add" sheetId="81" state="visible" r:id="rId81"/>
    <sheet xmlns:r="http://schemas.openxmlformats.org/officeDocument/2006/relationships" name="Equity-Based Compensation - Sum" sheetId="82" state="visible" r:id="rId82"/>
    <sheet xmlns:r="http://schemas.openxmlformats.org/officeDocument/2006/relationships" name="Equity-Based Compensation - S_2" sheetId="83" state="visible" r:id="rId83"/>
    <sheet xmlns:r="http://schemas.openxmlformats.org/officeDocument/2006/relationships" name="Common Stock - Additional Infor" sheetId="84" state="visible" r:id="rId84"/>
    <sheet xmlns:r="http://schemas.openxmlformats.org/officeDocument/2006/relationships" name="Earnings (Loss) Per Share - Sch" sheetId="85" state="visible" r:id="rId85"/>
    <sheet xmlns:r="http://schemas.openxmlformats.org/officeDocument/2006/relationships" name="Earnings (Loss) Per Share - Ant"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Significant Concentrations - Ad"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ubsequent Events Subsequent Ev"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Condensed Consolidating Finan_6" sheetId="97" state="visible" r:id="rId97"/>
    <sheet xmlns:r="http://schemas.openxmlformats.org/officeDocument/2006/relationships" name="Condensed Consolidating Finan_7" sheetId="98" state="visible" r:id="rId98"/>
    <sheet xmlns:r="http://schemas.openxmlformats.org/officeDocument/2006/relationships" name="Supplemental Oil and Gas Disc_3" sheetId="99" state="visible" r:id="rId99"/>
    <sheet xmlns:r="http://schemas.openxmlformats.org/officeDocument/2006/relationships" name="Supplemental Oil and Gas Disc_4" sheetId="100" state="visible" r:id="rId100"/>
    <sheet xmlns:r="http://schemas.openxmlformats.org/officeDocument/2006/relationships" name="Supplemental Oil and Gas Disc_5" sheetId="101" state="visible" r:id="rId101"/>
    <sheet xmlns:r="http://schemas.openxmlformats.org/officeDocument/2006/relationships" name="Supplemental Oil and Gas Disc_6" sheetId="102" state="visible" r:id="rId102"/>
    <sheet xmlns:r="http://schemas.openxmlformats.org/officeDocument/2006/relationships" name="Supplemental Oil and Gas Rese_3" sheetId="103" state="visible" r:id="rId103"/>
    <sheet xmlns:r="http://schemas.openxmlformats.org/officeDocument/2006/relationships" name="Supplemental Oil and Gas Rese_4" sheetId="104" state="visible" r:id="rId104"/>
    <sheet xmlns:r="http://schemas.openxmlformats.org/officeDocument/2006/relationships" name="Supplemental Oil and Gas Rese_5" sheetId="105" state="visible" r:id="rId105"/>
    <sheet xmlns:r="http://schemas.openxmlformats.org/officeDocument/2006/relationships" name="Supplemental Oil and Gas Rese_6" sheetId="106" state="visible" r:id="rId106"/>
    <sheet xmlns:r="http://schemas.openxmlformats.org/officeDocument/2006/relationships" name="Quarterly Financial Data - Un_3" sheetId="107" state="visible" r:id="rId107"/>
    <sheet xmlns:r="http://schemas.openxmlformats.org/officeDocument/2006/relationships" name="Uncategorized Items - oas-20181" sheetId="108" state="visible" r:id="rId108"/>
  </sheets>
  <definedNames/>
  <calcPr calcId="124519" fullCalcOnLoad="1"/>
</workbook>
</file>

<file path=xl/sharedStrings.xml><?xml version="1.0" encoding="utf-8"?>
<sst xmlns="http://schemas.openxmlformats.org/spreadsheetml/2006/main" uniqueCount="1261">
  <si>
    <t>Document and Entity Information - USD ($)</t>
  </si>
  <si>
    <t>12 Months Ended</t>
  </si>
  <si>
    <t>Dec. 31, 2018</t>
  </si>
  <si>
    <t>Feb. 22, 2019</t>
  </si>
  <si>
    <t>Jun. 30, 2018</t>
  </si>
  <si>
    <t>Document 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AS</t>
  </si>
  <si>
    <t>Entity Registrant Name</t>
  </si>
  <si>
    <t>Oasis Petroleu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Consolidated Balance Sheets - USD ($) $ in Thousands</t>
  </si>
  <si>
    <t>Dec. 31, 2017</t>
  </si>
  <si>
    <t>Current assets</t>
  </si>
  <si>
    <t>Cash and cash equivalents</t>
  </si>
  <si>
    <t>Accounts receivable, net</t>
  </si>
  <si>
    <t>Inventory</t>
  </si>
  <si>
    <t>Prepaid expenses</t>
  </si>
  <si>
    <t>Derivative instruments</t>
  </si>
  <si>
    <t>Intangible assets, net</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Long-term inventory</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Other liabilities</t>
  </si>
  <si>
    <t>Total liabilities</t>
  </si>
  <si>
    <t>Commitments and contingencies</t>
  </si>
  <si>
    <t xml:space="preserve"> </t>
  </si>
  <si>
    <t>Stockholders’ equity</t>
  </si>
  <si>
    <t>Common stock, $0.01 par value: 900,000,000 and 450,000,000 shares authorized at December 31, 2018 and December 31, 2017, respectively; 320,469,049 shares issued and 318,377,161 shares outstanding at December 31, 2018 and 270,627,014 shares issued and 269,295,466 shares outstanding at December 31, 2017</t>
  </si>
  <si>
    <t>Treasury stock, at cost: 2,091,888 and 1,331,548 shares at December 31, 2018 and December 31, 2017, respectively</t>
  </si>
  <si>
    <t>Additional paid-in capital</t>
  </si>
  <si>
    <t>Retained earnings</t>
  </si>
  <si>
    <t>Oasis share of stockholders’ equity</t>
  </si>
  <si>
    <t>Non-controlling interests</t>
  </si>
  <si>
    <t>Total stockholders’ equity</t>
  </si>
  <si>
    <t>Total liabilities and stockholders’ equity</t>
  </si>
  <si>
    <t>Consolidated Balance Sheet (Parentheticals)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Sep. 30, 2018</t>
  </si>
  <si>
    <t>Mar. 31, 2018</t>
  </si>
  <si>
    <t>Sep. 30, 2017</t>
  </si>
  <si>
    <t>Jun. 30, 2017</t>
  </si>
  <si>
    <t>Mar. 31, 2017</t>
  </si>
  <si>
    <t>Dec. 31, 2016</t>
  </si>
  <si>
    <t>Total revenues</t>
  </si>
  <si>
    <t>Operating expenses</t>
  </si>
  <si>
    <t>Lease operating expenses</t>
  </si>
  <si>
    <t>Marketing, transportation and gathering expenses</t>
  </si>
  <si>
    <t>Production taxes</t>
  </si>
  <si>
    <t>Depreciation, depletion and amortization</t>
  </si>
  <si>
    <t>Exploration expenses</t>
  </si>
  <si>
    <t>Impairment</t>
  </si>
  <si>
    <t>General and administrative expenses</t>
  </si>
  <si>
    <t>Total operating expenses</t>
  </si>
  <si>
    <t>Gain (loss) on sale of properties</t>
  </si>
  <si>
    <t>Operating income (loss)</t>
  </si>
  <si>
    <t>Other income (expense)</t>
  </si>
  <si>
    <t>Net gain (loss) on derivative instruments</t>
  </si>
  <si>
    <t>Interest expense, net of capitalized interest</t>
  </si>
  <si>
    <t>Gain (loss) on extinguishment of debt</t>
  </si>
  <si>
    <t>Total other expense</t>
  </si>
  <si>
    <t>Loss before income taxes</t>
  </si>
  <si>
    <t>Income tax benefit</t>
  </si>
  <si>
    <t>Net income (loss) including non-controlling interests</t>
  </si>
  <si>
    <t>Less: Net income attributable to non-controlling interests</t>
  </si>
  <si>
    <t>Net income (loss) attributable to Oasis</t>
  </si>
  <si>
    <t>Earnings (loss) attributable to Oasis per share:</t>
  </si>
  <si>
    <t>Basic (in dollars per share)</t>
  </si>
  <si>
    <t>Diluted (in dollars per share)</t>
  </si>
  <si>
    <t>Weighted average shares outstanding:</t>
  </si>
  <si>
    <t>Basic (in shares)</t>
  </si>
  <si>
    <t>Diluted (in shares)</t>
  </si>
  <si>
    <t>Oil and gas</t>
  </si>
  <si>
    <t>Purchased oil and gas</t>
  </si>
  <si>
    <t>Midstream</t>
  </si>
  <si>
    <t>Well services</t>
  </si>
  <si>
    <t>Consolidated Statements of Changes in Stockholders' Equity - USD ($) shares in Thousands, $ in Thousands</t>
  </si>
  <si>
    <t>Total</t>
  </si>
  <si>
    <t>Common Stock</t>
  </si>
  <si>
    <t>Treasury Stock</t>
  </si>
  <si>
    <t>Additional Paid-in-Capital</t>
  </si>
  <si>
    <t>Retained Earnings (Deficit)</t>
  </si>
  <si>
    <t>Non-controlling Interests</t>
  </si>
  <si>
    <t>Beginning Balance at Dec. 31, 2015</t>
  </si>
  <si>
    <t>Beginning Balance (shares) at Dec. 31, 2015</t>
  </si>
  <si>
    <t>Increase (Decrease) in Stockholders' Equity [Roll Forward]</t>
  </si>
  <si>
    <t>Issuance of common stock, net of offering costs</t>
  </si>
  <si>
    <t>Issuance of common stock (shares)</t>
  </si>
  <si>
    <t>Equity-based compensation</t>
  </si>
  <si>
    <t>Equity-based compensation (shares)</t>
  </si>
  <si>
    <t>Equity component of senior unsecured convertible notes, net</t>
  </si>
  <si>
    <t>Treasury stock - tax withholdings</t>
  </si>
  <si>
    <t>Treasury stock - tax withholdings (shares)</t>
  </si>
  <si>
    <t>Net income (loss)</t>
  </si>
  <si>
    <t>Beginning Balance at Dec. 31, 2016</t>
  </si>
  <si>
    <t>Ending Balance (shares) at Dec. 31, 2016</t>
  </si>
  <si>
    <t>Fee (2016 issuance of common stock) and Other (2017 issuance of common stock and Oasis Midstream common units)</t>
  </si>
  <si>
    <t>Issuance of Oasis Midstream common units, net of offering costs</t>
  </si>
  <si>
    <t>Beginning Balance at Dec. 31, 2017</t>
  </si>
  <si>
    <t>Ending Balance (shares) at Dec. 31, 2017</t>
  </si>
  <si>
    <t>Permian Basin Acquisition issuance</t>
  </si>
  <si>
    <t>Permian Basin Acquisition issuance (shares)</t>
  </si>
  <si>
    <t>Distributions to non-controlling interest owners</t>
  </si>
  <si>
    <t>Beginning Balance at Dec. 31, 2018</t>
  </si>
  <si>
    <t>Ending Balance (shares) at Dec. 31, 2018</t>
  </si>
  <si>
    <t>Consolidated Statements of Cash Flows - USD ($) $ in Thousands</t>
  </si>
  <si>
    <t>Cash flows from operating activities:</t>
  </si>
  <si>
    <t>Adjustments to reconcile net income (loss) including non-controlling interests to net cash provided by operating activities:</t>
  </si>
  <si>
    <t>(Gain) loss on extinguishment of debt</t>
  </si>
  <si>
    <t>(Gain) loss on sale of properties</t>
  </si>
  <si>
    <t>Equity-based compensation expenses</t>
  </si>
  <si>
    <t>Deferred financing costs amortization and other</t>
  </si>
  <si>
    <t>Working capital and other changes:</t>
  </si>
  <si>
    <t>Change in accounts receivable, net</t>
  </si>
  <si>
    <t>Change in inventory</t>
  </si>
  <si>
    <t>Change in prepaid expenses</t>
  </si>
  <si>
    <t>Change in other current assets</t>
  </si>
  <si>
    <t>Change in long-term inventory and other assets</t>
  </si>
  <si>
    <t>Change in accounts payable, interest payable and accrued liabilities</t>
  </si>
  <si>
    <t>Change in other current liabilities</t>
  </si>
  <si>
    <t>Change in other liabilities</t>
  </si>
  <si>
    <t>Net cash provided by operating activities</t>
  </si>
  <si>
    <t>Cash flows from investing activities:</t>
  </si>
  <si>
    <t>Capital expenditures</t>
  </si>
  <si>
    <t>Acquisitions</t>
  </si>
  <si>
    <t>Proceeds from sale of properties</t>
  </si>
  <si>
    <t>Costs related to sale of properties</t>
  </si>
  <si>
    <t>Derivative settlements</t>
  </si>
  <si>
    <t>Net cash used in investing activities</t>
  </si>
  <si>
    <t>Cash flows from financing activities:</t>
  </si>
  <si>
    <t>Proceeds from Revolving Credit Facilities</t>
  </si>
  <si>
    <t>Principal payments on revolving credit facility</t>
  </si>
  <si>
    <t>Repurchase of senior unsecured notes</t>
  </si>
  <si>
    <t>Proceeds from issuance of senior unsecured notes</t>
  </si>
  <si>
    <t>Deferred financing costs</t>
  </si>
  <si>
    <t>Proceeds from sale of common stock, net of offering costs</t>
  </si>
  <si>
    <t>Proceeds from sale of Oasis Midstream common units, net of offering costs</t>
  </si>
  <si>
    <t>Purchases of treasury stock</t>
  </si>
  <si>
    <t>Distributions to non-controlling interests</t>
  </si>
  <si>
    <t>Other</t>
  </si>
  <si>
    <t>Net cash provided by financing activities</t>
  </si>
  <si>
    <t>Increase in cash and cash equivalents</t>
  </si>
  <si>
    <t>Cash and cash equivalents:</t>
  </si>
  <si>
    <t>Beginning of period</t>
  </si>
  <si>
    <t>End of period</t>
  </si>
  <si>
    <t>Supplemental cash flow information:</t>
  </si>
  <si>
    <t>Cash paid for interest, net of capitalized interest</t>
  </si>
  <si>
    <t>Cash paid for income taxes</t>
  </si>
  <si>
    <t>Cash received for income tax refunds</t>
  </si>
  <si>
    <t>Supplemental non-cash transactions:</t>
  </si>
  <si>
    <t>Change in accrued capital expenditures</t>
  </si>
  <si>
    <t>Change in asset retirement obligations</t>
  </si>
  <si>
    <t>Note receivable from divestiture</t>
  </si>
  <si>
    <t>Installment notes from acquisition</t>
  </si>
  <si>
    <t>Issuance of shares in connection with the Permian Basin Acquisition</t>
  </si>
  <si>
    <t>Organization and Operations of the Company</t>
  </si>
  <si>
    <t>Organization, Consolidation and Presentation of Financial Statement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onshore, unconventional oil and natural gas resources in the United States . Oasis Petroleum North America LLC (“OPNA”) and Oasis Petroleum Permian LLC (“OP Permian”) conduct the Company’s exploration and production activities and own its proved and unproved oil and natural gas properties located in the North Dakota and Montana regions of the Williston Basin and the Texas region of the Delaware Basin, respectively . The Company also operates a midstream services business through OMS Holdings LLC (“ OMS ”) and a well services business through Oasis Well Services LLC (“OWS”), both of which are separate reportable business segments that are complementary to the Company’s primary development and production activities. The midstream services business is conducted by Oasis Midstream Partners LP (“ OMP ” or “ Oasis Midstream ”), which completed an initial public offering on September 25, 2017 . The Company owns the general partner and a majority of the outstanding units of OMP .</t>
  </si>
  <si>
    <t>Summary of Significant Accounting Policies</t>
  </si>
  <si>
    <t>Accounting Policies [Abstract]</t>
  </si>
  <si>
    <t>Summary of Significant Accounting Policies Basis of Presentation Consolidation. The accompanying consolidated financial statements of the Company include the accounts of Oasis, the accounts of its wholly owned subsidiaries, and the accounts of OMP , which is a subsidiary of OMS and is considered a variable interest entity (“ VIE ”) for which the Company is the primary beneficiary. All intercompany balances and transactions have been eliminated upo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In the third quarter of 2017, OMP completed its initial public offering (“ IPO ”) of common units representing limited partner interests. As a result, the Company’s consolidated financial statements present a non-controlling interest section, which represents the public’s ownership in OMP . See Note 3 – Oasis Midstream Partners LP for further discussion of the OMP IPO . 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December 31, 2018 . Revision of Prior Period Financial Statements. In connection with the preparation of the Company’s consolidated financial statements for the year ended December 31, 2018 , the Company identified errors in its previously issued 2017 annual consolidated financial statements and in each of the interim periods within 2018 and 2017. These prior period errors related to the manner in which it accounted for certain crude oil purchase and sale arrangements. Specifically, although the Company previously reported the transactions on a net basis, the Company was required to account for these purchase and sale arrangements on a gross basis, in accordance with Accounting Standards Codification 606, Revenue from Contracts with Customers (“ASC 606”) in 2018 and Accounting Standards Codification 605, Revenue Recognition (“ASC 605”) in 2017 , as these transactions were not subject to Accounting Standards Codification 845, Nonmonetary Transactions (“ASC 845”). In addition, the Company identified certain assets and liabilities related to these arrangements that were reported on a net basis on the balance sheet, but did not meet all of the criteria for a right of setoff specified in Accounting Standards Codification 210, Balance Sheet . The correction of these errors had no effect on the reported consolidated net income (loss) attributable to Oasis or earnings (loss) attributable to Oasis per share data for the year ended December 31, 2017 or for any of the interim periods within 2018 and 2017 or to Oasis share of stockholders’ equity at December 31, 2017. In accordance with Staff Accounting Bulletin (“SAB”) No. 99, Materiality , and SAB No. 108, Considering the Effects of Prior Year Misstatements when Quantifying Misstatements in Current Year Financial Statements , the Company evaluated the errors and, based on an analysis of quantitative and qualitative factors, determined that the related impact was not material to the Company’s consolidated financial statements for any prior annual or interim period. Therefore, amendments of previously filed reports are not required. In accordance with Accounting Standards Codification 250, Accounting Changes and Error Corrections , the Company has corrected the errors for the year ended December 31, 2017 by revising the consolidated financial statements appearing herein. Periods not presented herein will be revised, as applicable, in future filings. For the year ended December 31, 2017, the revision did not impact the Company’s cash flows from operations, and the impacts to the Company's Consolidated Statement of Operations and Consolidated Balance Sheet were as follows: Year Ended December 31, 2017 As Reported Revision As Revised (In thousands, except share data) Oil and gas revenues $ 1,034,892 $ (258 ) $ 1,034,634 Purchased oil and gas sales 87,989 45,553 133,542 Total revenues 1,248,424 45,295 1,293,719 Purchased oil and gas expenses 89,320 45,295 134,615 Total operating expenses 1,106,230 45,295 1,151,525 Net income attributable to Oasis 123,796 — 123,796 Earnings attributable to Oasis per share: Basic $ 0.53 $ — $ 0.53 Diluted $ 0.52 $ — $ 0.52 Accounts receivable, net $ 363,580 $ 7,799 $ 371,379 Total current assets 407,835 7,799 415,634 Total assets 6,615,130 7,799 6,622,929 Accrued liabilities 236,480 7,799 244,279 Total current liabilities 623,480 7,799 631,279 Total liabilities 3,101,551 7,799 3,109,350 Oasis share of stockholders’ equity 3,375,691 — 3,375,691 The accompanying notes to the consolidated financial statements reflect the impact of this revision. The Company has also reflected the impact of this revision in the applicable unaudited quarterly financial results shown in Note 25 — Quarterly Financial Data — Unaudited .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s a result of current commodity prices, the Company plans to decrease its 2019 capital expenditures, excluding acquisitions, as compared to 2018, while continuing to concentrate its drilling activities in its core acreage, including in the Bakken and Three Forks formations in the Williston Basin and the Bone Spring and Wolfcamp formations in the Delaware Basin. A substantial or extended decline in commodity prices in oil and, to a lesser extent, natural gas, could have a material adverse effect on the Company’s financial position, results of operations, cash flows and quantities of oil and natural gas reserves that may be economically produced.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In the first quarter of 2018, the Company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Company’s financial position, cash flows or results of operations. Accounts Receivable Accounts receivable are carried at cost on a gross basis, with no discounting, which approximates fair value due to their short-term maturities. The Company’s accounts receivable consist mainly of receivables from oil and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oil and gas receivables are collected within two months, and to date, the Company has had minimal bad debts. At December 31, 2018 and 2017 , the Company had an allowance for doubtful accounts of $1.5 million and $1.6 million , respectively. Inventory Crude oil inventory includes oil in tank. Equipment and materials consist primarily of proppant, chemicals, tubular goods, well equipment to be used in future drilling or repair operations and well fracturing equipment. Crude oil inventory and equipment and materials are included in Inventory on the Company’s Consolidated Balance Sheets (see Note 5 — Inventory ) . The minimum volume of product in a pipeline system that enables the system to operate is known as linefill and is generally not available to be withdrawn from the pipeline system until the expiration of the transportation contract. The Company owns oil and gas linefill in third-party pipelines, which is included in Long-term inventory on the Company’s Consolidated Balance Sheets (see Note 5 — Inventory ) .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 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using the unit-of-production method. All capitalized well costs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its carrying value may have occurred. The Company estimates the expected undiscounted future cash flows of its oil and natural gas properties by field and compares such undiscounted future cash flows to the carrying amount of the oil and natural gas properties in the applicable field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and Bone Springs and Wolfcamp formations in the Delaware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7.2 million , $12.8 million and $16.8 million of interest costs for the years ended December 31, 2018 , 2017 and 2016 , respectively. These amoun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to seven years for its furniture, software and equipment and the remaining lease term for its leasehold improvements. The calculation for the straight-line DD&amp;A method for its produced and flowback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December 31, 2018 2017 2016 (In thousands) Beginning of period $ — $ 2,097 $ 2,097 Exploratory well cost additions (pending determination of proved reserves) 26,497 10 — Exploratory well cost reclassifications (successful determination of proved reserves) (22,040 ) (571 ) — Exploratory well dry hole costs (unsuccessful in adding proved reserves) — (1,536 ) — End of period $ 4,457 $ — $ 2,097 As of December 31, 2018 , the Company had no exploratory well costs that were capitalized for a period of greater than one year after the completion of drilling. 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In the first quarter of 2018, the Company adopt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was applied on a prospective basis and prior periods were not retrospectively adjusted. The adoption of ASU 2017-01 did not result in a material impact to the Company’s financial position, cash flows or results of operations. Assets Held for Sale The Company occasionally markets non-core oil and natural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The deferred financing costs related to the Company’s senior unsecured notes as well as the Revolving Credit Facilities are included in long-term debt and other assets, respectively, on the Company’s Consolidated Balance Sheets. 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s,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7 — Fair Value Measurements . To the extent future revisions to these assumptions impact the fair value of the existing ARO liability, a corresponding adjustment is made to the related asset. Revenue Recognition In the first quarter of 2018, the Company adopted Accounting Standards Update No. 2014-09, Revenue from Contracts with Customers , and a series of related accounting standards updates incorporated into GAAP as ASC 606 using the modified retrospective method. The adoption of ASC 606 did not result in a material impact to the Company’s financial position, cash flows or results of operations. The Company has also modified current processes and controls to apply the requirements of the new standard and does not believe such modifications are material to its internal controls over financial reporting. Enhanced disclosures in accordance with ASC 606 have been provided in Note 4 — Revenue Recognition .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Oil and gas revenues from the Company’s interests in producing wells are recognized when it satisfies a performance obligation by transferring control of a product to a customer.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The Company’s purchased oil and gas sales are derived from the sale of oil and gas purchased from a third party. Revenues and expenses from these sales and purchases are generally recorded on a gross basis, as the Company acts as a principal in these transactions by assuming control of the purchased oil or gas before it is transferred to the customer. In certain cases, the Company enters into sales and purchases with the same counterparty in contemplation of one another, and these transactions are recorded on a net basis in accordance with ASC 845. Midstream revenues consist of revenues from midstream services provided through OMS , including (i) crude oil gathering, stabilization, blending, storage and transportation, (ii) natural gas gathering, gas lift, compression and processing, (iii) produced and flowback water gathering and disposal and (iv) freshwater supply and distribution.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s of Operations. Midstream revenues are earned through fee-based arrangements,</t>
  </si>
  <si>
    <t>Oasis Midstream Partners LP</t>
  </si>
  <si>
    <t>Related Party Transactions [Abstract]</t>
  </si>
  <si>
    <t>Oasis Midstream Partners LP Oasis Midstream Partners LP OMP is a growth-oriented, fee-based master limited partnership formed by the Company to own, develop, operate and acquire a diversified portfolio of midstream assets in North America that are inte gral to the oil and natural gas operations of Oasis and are strategically positioned to capture volumes from other producers. Initial public offering of Oasis Midstream Partners LP On September 25, 2017 , OMP completed its IPO of 7,500,000 common units representing limited partner interests in OMP at a price of $17.00 per unit. Additionally, on October 10, 2017 , OMP issued an additional 1,125,000 common units pursuant to the underwriters’ exercise in full of their option to purchase additional common units at the same price and on the same terms. OMP received net proceeds from the IPO of $134.2 million after deducting underwriting discounts, structuring fees and offering expenses. OMP distributed $132.1 million of the net proceeds to Oasis. The OMP common units are traded on the New York Stock Exchange under the symbol OMP. In exchange for contributed assets, Oasis received 5,125,000 common units and 13,750,000 subordinated units, representing a 68.6% limited partner interest in OMP and the right to receive cash distributions from OMP . In addition to and concurrent with the closing of the IPO, OMP GP retained a non-economic general partnership interest and was issued incentive distribution rights in OMP . Oasis Midstream Partners LP public offering and dropdown On November 14, 2018 , OMP completed a public offering of 2,300,000 common units (including 300,000 common units issued pursuant to the underwriters’ option to purchase additional common units) representing limited partnership interests, at a price to the public of $20.00 per common unit. OMP received net proceeds from the public offering of $44.5 million , after deducting underwriting discounts, commissions and offering costs, which were used to fund a portion of its acquisition of additional ownership interest in Bobcat DevCo LLC (“Bobcat DevCo”) and Beartooth DevCo LLC (“Beartooth DevCo”). In connection with the OMP public offering, on November 19, 2018 , OMP acquired an additional 15% ownership interest in Bobcat DevCo increasing its ownership to 25% and an additional 30% ownership interest in Beartooth DevCo increasing its ownership to 70% in exchange for consideration of $251.4 million (“ OMP Dropdown ”). The $251.4 million consideration consisted of $172.4 million in cash and 3,950,000 common units representing limited partner interests in OMP. OMP funded the cash portion of the consideration with a combination of borrowings under the revolving credit facility among OMP, as parent, OMP Operating LLC (“OMP Operating”), a subsidiary of OMP, as borrower, Wells Fargo Bank, N.A., as administrative agent and the lenders party thereto (the “ OMP Credit Facility ”) and proceeds from its public offering of common units. As a result of the OMP Dropdown , OMS now owns 75% of the non-controlling interests of Bobcat DevCo and 30% of the non-controlling interests of Beartooth DevCo. The effective date of the OMP Dropdown was July 1, 2018 , and the OMP Dropdown closed on November 19, 2018 . The OMP Dropdown did not have a material impact on the Company’s consolidated financial statements. Class B units in OMP GP On May 22, 2017 , OMP GP granted restricted Class B Units to certain employees, including OMP’s executive officers, as consideration for services to Oasis, which vest over a ten -year period. The restricted Class B Units represent 10% of the outstanding units of OMP GP. Compensation expense is recognized ratably over the requisite service period. Contractual arrangements In connection with the OMP IPO, the Company entered into several 15 -year, fee-based contractual arrangements with OMP for midstream services, including (i) gas gathering, compression, processing and gas lift services; (ii) crude gathering, stabilization, blending, storage and transportation services; (iii) produced and flowback water gathering and disposal services; and (iv) freshwater supply and distribution services. In addition, the Company provides substantial labor and overhead support for OMP. Upon completion of the OMP IPO, the Company entered into a 15 -year services and secondment agreement with OMP pursuant to which the Company provides all personnel, equipment, electricity, chemicals and services (including third-party services) required for OMP to operate such assets, and OMP reimburses the Company for its share of the actual costs of operating such assets. In addition, pursuant to the services and secondment agreement, the Company performs centralized corporate, general and administrative services for OM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The Company has also seconded to OMP certain of its employees to operate, construct, manage and maintain its assets, and OMP reimburses the Company for direct general and administrative expenses incurred by the Company for the provision of the above services. The expenses of executive officers and non-executive employees are allocated to OMP based on the amount of time spent managing its business and operations. Assignment of contract for construction of natural gas processing plant On November 6, 2017, OMS agreed to assign to Bighorn DevCo LLC (“Bighorn DevCo”), an indirect, wholly owned subsidiary of OMP , the construction of a second gas processing plant to support Oasis’s production. Pursuant to this assignment, Bighorn DevCo has agreed to assume (i) a fixed price agreement for engineering, procurement and construction of a 200 million standard cubic feet per day natural gas processing plant (the “EPC Agreement” and “ Gas Plant II ,” respectively), (ii) title to Gas Plant II and the ancillary equipment being constructed under the EPC Agreement, and (iii) a master service agreement and work orders pursuant to which the contractor has agreed to provide mechanical refrigeration units to support Gas Plant II ’s operation. In addition, OMP reimbursed OMS for all capital expenditures previously made under the EPC Agreement or otherwise in respect of Gas Plant II totaling $66.7 million . OMP funded the reimbursement with proceeds from the OMP Credit Facility . Finally, the Gas Gathering, Compression, Processing, and Gas Lift Agreement by and among OPNA, OPM, OMS and OMP, dated as of September 25, 2017, was amended to reflect the Gas Plant II ’s additional processing capacity. 2019 Capital Expenditures Arrangement On February 22, 2019 , the Company entered into a memorandum of understanding (the “MOU”) with OMP regarding the funding of Bobcat DevCo’s expansion capital expenditures for the 2019 calendar year (the “ 2019 Capital Expenditures Arrangement ”). Pursuant to the MOU, in exchange for increasing its percentage ownership interest in Bobcat DevCo, OMP agreed to make up to $80 million of the capital contributions to Bobcat DevCo that OMS would otherwise be required to contribute. In connection with this arrangement, OMS’s percentage ownership interest in Bobcat DevCo is expected to decrease from 75% to between approximately 64% and 66% by the end of the 2019 calendar year. See Note 21 — Subsequent Events for a description of the 2019 Capital Expenditures Arrangement .</t>
  </si>
  <si>
    <t>Revenue Recognition</t>
  </si>
  <si>
    <t>Revenue from Contract with Customer [Abstract]</t>
  </si>
  <si>
    <t>Revenue Recognition In May 2014, the FASB issued a new accounting standard related to revenue recognition, ASC 606. This standard was effective in the first quarter of 2018 and the Company adopted the new standard using the modified retrospective method. The Company applied ASC 606 to all new contracts entered into after January 1, 2018 and all existing contracts for which all (or substantially all) of the revenue has not been recognized under legacy revenue guidance as of December 31, 2017.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In accordance with the adoption of ASC 606, management evaluated its contracts with customers to apply the five-step revenue recognition model. The adoption of ASC 606 did not result in a material impact to the Company’s financial position, cash flows or results of operation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Exploration and production revenues The Company’s exploration and production revenues are derived from contracts for oil, natural gas and natural gas liquids (“NGL”) sales, as described below. Generally, for the majority of these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oil, natural gas and NGLs as presented on the Company’s Consolidated Statements of Operations represent the Company’s share of revenues net of royalties and excluding revenue interests owned by others. When selling oil, natural gas and NGLs on behalf of royalty owners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oil, natural gas and NGL sales within 30 days following the calendar month of delivery. Oil revenues. The Company sells a substantial majority of its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is sold from the tailgate of the Company’s gas processing plants located in Wild Basin or transported and sold at other downstream sales points, and the customer pays a transaction price based on a market indexed per-unit rate for the quantities sold. Purchased oil and gas sales. The Company’s purchased oil and gas sales are derived from the sale of oil and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oil or gas before it is transferred to the customer. In certain cases, the Company enters into sales and purchases with the same counterparty in contemplation of one another, and these transactions are recorded on a net basis in accordance with ASC 845. NGL revenues. NGLs are sold from the Company’s gas processing plant complexes located in Wild Basin or trucked and sold at other downstream locations, and the customer pays a transaction price based on a market indexed per-unit rate for the quantities sold. Prior period performance obligations. For sales of oil, purchased oil, natural gas, purchased gas and NGLs,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 ended December 31, 2018 , revenue recognized related to performance obligations satisfied in prior reporting periods was not material. Revenues associated with contracts with customers for oil, natural gas and NGL sales were as follows for the years ended December 31, 2018 , 2017 and 2016 : Exploration and Production Revenues Year Ended December 31, 2018 2017 2016 (In thousands) Oil revenues $ 1,425,409 $ 912,806 $ 586,308 Purchased oil sales 540,633 132,331 10,272 Natural gas revenues 113,095 79,823 33,988 Purchased gas sales 6,078 1,211 — NGL revenues 51,520 42,005 4,937 Total exploration and production revenues $ 2,136,735 $ 1,168,176 $ 635,505 Midstream revenues The Company’s midstream revenues are derived from its contracts with customers for midstream services and product sales under the following arrangements: Fee-based arrangements. Under fee-based arrangements, the Company receives a fee for midstream services it provides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Company’s systems, and the Company does not take ownership to the volumes it handles for its customers. Payments under fee-based arrangements are generally due 30 days after receipt of invoice. The Company generates revenues under fee-based arrangements as follows: • Crude oil and natural gas revenues. The Company is party to certain contracts for crude oil gathering, stabilization, blending, storage and transportation, as well as gas gathering, compression, processing and gas lift services. Under these customer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Water revenues. The Company is party to certain contracts with customers for produced and flowback water gathering and disposal services, under which it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Under purchase arrangements, revenues and expenses are recognized on a gross basis since the Company takes control of the product prior to sale and is the principal in the transaction. Revenues are recognized using the output method for measuring the satisfaction of performance obligations based upon the volume of natural gas, NGLs or freshwater delivered to customers. Payments under purchase arrangements are generally due 30 days after receipt of invoice. The Company generates revenues under purchase arrangements as follows: • Purchased oil sales. The Company purchases and sells crude oil at various delivery points on crude oil gathering systems to a variety of customers under short-term contracts that include a specified quantity of crude oil to be sold and delivered to the customer at a specified delivery point. The Company purchases and sells the crude oil to different counterparties at market-based prices. Market-based pricing is based on the price index applicable for the location of the sale. • Purchased gas sales. The Company is party to certain purchase arrangements with third parties pursuant to which the Company purchases natural gas from third parties at a connection point and obtains control prior to performing services and is the principal in the transaction. The Company gathers, compresses and/or processes the gas and then redelivers the residue gas and NGLs to different counterparties at market-based prices. • Water revenues. Under its customer contracts for freshwater supply and distribution, the Company supplies and distributes freshwater to its customers for hydraulic fracturing and production optimization. These contracts contain multiple distinct performance obligations since each freshwater barrel can be sold separately and is not dependent nor highly interrelated with other barrels. Revenue associated with freshwater supply and distribution services is recognized at a point-in-time based upon the transaction price when title, control and risk of loss transfers to the customer, which occurs at the delivery point. Revenues associated with contracts with customers for midstream services were as follows for the years ended December 31, 2018 , 2017 and 2016 : Midstream Revenues (1) Year Ended December 31, 2018 2017 2016 (In thousands) Crude oil and natural gas revenues $ 73,028 $ 37,369 $ 5,186 Purchased oil sales 3,633 — — Purchased gas sales 1,464 — — Water revenues 46,012 35,383 30,220 Total midstream revenues $ 124,137 $ 72,752 $ 35,406 __________________ (1) Represents midstream revenues excluding all intercompany revenues for work performed by the midstream services business segment for the Company’s working interests that are eliminated in consolidation and are therefore not included in midstream services revenues. Well services revenues Hydraulic fracturing service revenues. Hydraulic fracturing revenue is recognized upon the completion of each hydraulic fracturing of a well. These services are composed of various components, such as personnel, equipment and hydraulic fracturing materials, but management determined that each component is not distinct, as it cannot be used on its own or together with a resource readily available to the customer. Revenue is recognized when the performance obligations of hydraulic fracturing a well in its totality are completed; generally, this is over a period of time due to all work being performed for a customer occurring on the customer’s property, where the customer has control over the work in process as it is being performed. In addition, the Company’s assets being used to perform the obligations have no alternative use at the time of performance and the Company has the right to payment for performance to date. Payments from customers are generally received by the Company within one month after the month in which services are provided. In addition, revenue from product sales to third parties is generated when OPNA requests that third-party hydraulic fracturing companies hydraulic fracture OPNA’s wells. Although the labor is provided by the third-party hydraulic fracturing company, the materials (e.g., sand, chemicals, etc.) used in the hydraulic fracturing of the wells are provided by OWS. The third-party hydraulic fracturing company or OPNA pays OWS for the materials delivered to the wells. Revenue is recognized once the performance obligations to transfer hydraulic fracturing materials are completed. Equipment rental revenues. Equipment rental revenue is generated when OPNA or a third-party hydraulic fracturing company rents equipment from OWS. This equipment is used in the preparation stage of hydraulic fracturing services or after the hydraulic fracturing services have been completed. Equipment rental revenues are calculated based on the equipment’s daily rental rate and the number of days that the equipment was rented by the customer. OWS’s performance obligation is satisfied when the entire rental period is completed. Equipment rental revenues are recognized over a period of time due to the customer simultaneously receiving and consuming the benefits of the rental equipment provided by OWS on a daily basis. Satisfaction of the Company’s performance obligation is measured at the completion of each day’s rental period, which directly corresponds with its right to consideration from the customer. Revenues associated with these contracts are recognized at the time of invoicing for the entire rental period under the right to invoice practical expedient. Payments from customers are generally received by the Company within one month after the month in which services are provided. Revenues associated with contracts with customers for hydraulic fracturing services and equipment rental sales were as follows for the years ended December 31, 2018 , 2017 and 2016 : Well Services Revenues (1) Year Ended December 31, 2018 2017 2016 (In thousands) Hydraulic fracturing service revenues $ 56,620 $ 49,266 $ 30,965 Equipment rental revenues 4,455 3,525 2,789 Total well services revenues $ 61,075 $ 52,791 $ 33,754 __________________ (1) Represents well services revenues excluding all intercompany revenues for work performed by the well services business segment for the Company’s working interests that are eliminated in consolidation and are therefore not included in well services revenues. Contract balances Contract balances are the result of timing differences between revenue recognition, billings and cash collections. Contract liabilities are recorded for consideration received from customers related to temporary deficiency quantities under minimum volume commitments, which are expected to be made up in a future period. This consideration is subsequently recognized as revenue when the customer makes up the volumes or the deficiency makeup period expires. The Company does not recognize contract assets or contract liabilities under its customer contracts for which invoicing occurs once the Company’s performance obligations have been satisfied and payment is unconditional. No contract balances were recorded in the Consolidated Balance Sheets as of December 31, 2018 . Remaining performance obligations ASC 606 requires presentation of information about partially and wholly unsatisfied performance obligations under contracts that exist as of the end of the period. The following table presents estimated revenue allocated to remaining performance obligations for contracted revenues that are unsatisfied (or partially satisfied) as of December 31, 2018 : (In thousands) 2019 $ 24,879 2020 26,909 2021 25,656 2022 19,263 2023 12,642 Thereafter 14,642 Total $ 123,991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the Company recognizes revenue under the right to invoice practical expedient.</t>
  </si>
  <si>
    <t>Inventory Disclosure [Abstract]</t>
  </si>
  <si>
    <t xml:space="preserve"> Inventory The following table sets forth the Company’s inventory: December 31, 2018 2017 (In thousands) Inventory Crude oil inventory $ 14,933 $ 10,427 Equipment and materials 18,195 8,940 Total inventory $ 33,128 $ 19,367 Long-term inventory Linefill in third-party pipelines $ 12,260 $ 12,200 Long-term inventory $ 12,260 $ 12,200 Total $ 45,388 $ 31,567</t>
  </si>
  <si>
    <t>Additional Balance Sheet Information</t>
  </si>
  <si>
    <t>Balance Sheet Related Disclosures [Abstract]</t>
  </si>
  <si>
    <t>Additional Balance Sheet Information Certain balance sheet amounts are comprised of the following: December 31, 2018 2017 (In thousands) Accounts receivable, net Trade accounts $ 234,231 $ 241,459 Joint interest accounts 93,939 73,588 Other accounts 60,958 57,905 Total 389,128 372,952 Allowance for doubtful accounts (1,526 ) (1,573 ) Total accounts receivable, net $ 387,602 $ 371,379 Revenues and production taxes payable Revenue suspense $ 75,685 $ 68,015 Royalties payable 124,884 126,761 Production taxes payable 16,126 19,219 Total revenue and production taxes payable $ 216,695 $ 213,995 Accrued liabilities Accrued capital costs $ 216,079 $ 154,625 Accrued lease operating expenses 26,988 26,215 Accrued oil and gas purchases 32,713 21,394 Accrued general and administrative expenses 23,901 17,915 Accrued midstream and well services operating expenses 17,521 15,293 Other accrued liabilities 14,449 8,837 Total accrued liabilities $ 331,651 $ 244,279</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3 — Asset Retirement Obligations ) and proved oil and natural gas properties upon impairment (see Note 9 — Property, Plant and Equipment ),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December 31, 2018 Level 1 Level 2 Level 3 Total (In thousands) Assets: Money market funds $ 143 $ — $ — $ 143 Commodity derivative instruments (see Note 8) — 106,875 — 106,875 Total assets $ 143 $ 106,875 $ — $ 107,018 Liabilities: Commodity derivative instruments (see Note 8) $ — $ 104 $ — $ 104 Total liabilities $ — $ 104 $ — $ 104 Fair value at December 31, 2017 Level 1 Level 2 Level 3 Total (In thousands) Assets: Money market funds $ 142 $ — $ — $ 142 Commodity derivative instruments (see Note 8) — 353 — 353 Total assets $ 142 $ 353 $ — $ 495 Liabilities: Commodity derivative instruments (see Note 8) $ — $ 135,567 $ — $ 135,567 Total liabilities $ — $ 135,567 $ — $ 135,567 The Level 1 instruments presented in the tables above consist of money market funds included in cash and cash equivalents on the Company’s Consolidated Balance Sheets at December 31, 2018 and 2017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n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asset by $0.2 million at December 31, 2018 and an adjustment to reduce the fair value of its net derivative liability by $2.8 million at December 31, 2017 . There were no transfers between fair value levels during the years ended December 31, 2018 and 2017 .</t>
  </si>
  <si>
    <t>Derivative Instruments</t>
  </si>
  <si>
    <t>Derivative Instruments and Hedging Activities Disclosure [Abstract]</t>
  </si>
  <si>
    <t>Derivative Instruments The Company utilizes derivative financial instruments to manage risks related to changes in oil and natural gas prices. The Company’s crude oil contracts will settle monthly based on the average NYMEX West Texas Intermediate crude oil index price (“ NYMEX WTI ”), the average Intercontinental Exchange, Inc. Brent crude oil index price (“ ICE Brent ”), the average Argus WTI Midland crude oil index price (“ Midland ”) and the average Argus WTI Houston crude oil index price (“ Houston ”). The Company’s natural gas contracts will settle monthly based on the average NYMEX Henry Hub natural gas index price (“ NYMEX HH ”) and the average Inside FERC Northern Natural Gas Ventura natural gas index price (“ IF NNG Ventura ”). At December 31, 2018 , the Company utilized fixed price swaps, basis swaps and two-way and three-way costless collars to reduce the volatility of oil and natural gas prices on a significant portion of its future expected oil and natural gas production. The Company’s fixed price swaps are comprised of a sold call and a purchased put established at the same price (both ceiling and floor), which the Company will receive for the volumes under contract. A basis swap transaction has an established fixed basis differential corresponding to two floating index prices. Depending on the difference of the two floating index prices in relation to the fixed basis differential, the Company either receives an amount from its counterparty, or pays an amount to its counterparty, equal to the difference multiplied by the contract volume.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solidated Balance Sheets as either assets or liabilities measured at their fair value (see Note 7 — Fair Value Measurements ).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solidated Statements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solidated Statements of Cash Flows. At December 31, 2018 , the Company had the following outstanding commodity derivative instruments: Commodity Settlement Derivative Index Volumes Weighted Average Prices Fair Value Fixed Price Swaps Basis Swaps Sub-Floor Floor Ceiling (In thousands) Crude oil 2019 Fixed price swaps NYMEX WTI 5,690,500 Bbl $ 53.63 $ 33,827 Crude oil 2019 Basis swaps NYMEX WTI-ICE BRENT 424,000 Bbl $ (9.68 ) 673 Crude oil 2019 Basis swaps Midland-NYMEX WTI 605,000 Bbl $ (7.19 ) (865 ) Crude oil 2019 Two-way collars NYMEX WTI 3,937,500 Bbl $ 58.47 $ 77.03 48,320 Crude oil 2019 Three-way collars NYMEX WTI 3,702,000 Bbl $ 40.49 $ 50.94 $ 67.97 16,528 Crude oil 2020 Fixed price swaps NYMEX WTI 403,000 Bbl $ 53.47 1,928 Crude oil 2020 Two-way collars NYMEX WTI 341,000 Bbl $ 58.18 $ 77.65 3,982 Crude oil 2020 Three-way collars NYMEX WTI 310,000 Bbl $ 40.00 $ 50.50 $ 67.10 1,035 Natural gas 2019 Fixed price swaps NYMEX HH 6,446,000 MMBtu $ 3.15 1,303 Natural gas 2019 Basis swaps IF NNG VENTURA-NYMEX HH 4,525,000 MMBtu $ 0.02 40 $ 106,771 Subsequent to December 31, 2018 , the Company entered into additional swaps, basis swaps and two-way and three-way costless collars. As of March 1, 2019 , the Company had the following outstanding commodity derivative contracts: Commodity Settlement Derivative Index Volumes Weighted Average Prices Fixed Price Swaps Basis Swaps Sub-Floor Floor Ceiling Crude oil 2019 Fixed price swaps NYMEX WTI 5,690,500 Bbl $ 53.63 Crude oil 2019 Basis swaps NYMEX WTI-ICE BRENT 424,000 Bbl $ (9.68 ) Crude oil 2019 Basis swaps Midland-NYMEX WTI 755,000 Bbl $ (6.83 ) Crude oil 2019 Basis swaps Houston-NYMEX WTI 549,000 Bbl $ 4.55 Crude oil 2019 Two-way collar NYMEX WTI 4,454,500 Bbl $ 58.01 $ 74.77 Crude oil 2019 Three-way collar NYMEX WTI 4,008,000 Bbl $ 40.45 $ 51.40 $ 67.13 Crude oil 2020 Fixed price swaps NYMEX WTI 403,000 Bbl $ 53.47 Crude oil 2020 Two-way collar NYMEX WTI 372,000 Bbl $ 58.08 $ 76.05 Crude oil 2020 Three-way collar NYMEX WTI 1,224,000 Bbl $ 40.00 $ 55.55 $ 60.11 Crude oil 2021 Three-way collar NYMEX WTI 62,000 Bbl $ 40.00 $ 57.37 $ 57.37 Natural gas 2019 Fixed price swaps NYMEX HH 9,196,000 MMBtu $ 3.08 Natural gas 2019 Basis swaps IF NNG VENTURA-NYMEX HH 4,820,000 MMBtu $ 0.05 The following table summarizes the location and amounts of gains and losses from the Company’s commodity derivative instruments recorded in the Company’s Consolidated Statements of Operations for the periods presented: Year Ended December 31, Statement of Operations Location 2018 2017 2016 (In thousands) Net gain (loss) on derivative instruments $ 28,457 $ (71,657 ) $ (105,317 )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December 31, 2018 Commodity Balance Sheet Location Gross Recognized Assets/Liabilities Gross Amount Offset Net Recognized Fair Value Assets/Liabilities (In thousands) Derivatives assets: Commodity contracts Derivative instruments — current assets $ 110,729 $ (10,799 ) $ 99,930 Commodity contracts Derivative instruments — non-current assets 8,251 (1,306 ) 6,945 Total derivatives assets $ 118,980 $ (12,105 ) $ 106,875 Derivatives liabilities: Commodity contracts Derivative instruments — current liabilities $ 84 $ — $ 84 Commodity contracts Derivative instruments — non-current liabilities 20 — 20 Total derivatives liabilities $ 104 $ — $ 104 December 31, 2017 Commodity Balance Sheet Location Gross Recognized Assets/Liabilities Gross Amount Offset Net Recognized Fair Value Assets/Liabilities (In thousands) Derivatives assets: Commodity contracts Derivative instruments — current assets $ 344 $ — $ 344 Commodity contracts Derivative instruments — non-current assets 9 — 9 Total derivatives assets $ 353 $ — $ 353 Derivatives liabilities: Commodity contracts Derivative instruments — current liabilities $ 117,629 $ (1,913 ) $ 115,716 Commodity contracts Derivative instruments — non-current liabilities 20,035 (184 ) 19,851 Total derivatives liabilities $ 137,664 $ (2,097 ) $ 135,567</t>
  </si>
  <si>
    <t>Property, Plant and Equipment</t>
  </si>
  <si>
    <t>Property, Plant and Equipment [Abstract]</t>
  </si>
  <si>
    <t>Property, Plant and Equipment The following table sets forth the Company’s property, plant and equipment: December 31, 2018 2017 (In thousands) Proved oil and gas properties (1) $ 7,878,104 $ 7,058,782 Less: Accumulated depreciation, depletion, amortization and impairment (2,853,353 ) (2,395,153 ) Proved oil and gas properties, net 5,024,751 4,663,629 Unproved oil and gas properties 1,034,085 780,173 Other property and equipment (2) 1,151,772 868,746 Less: Accumulated depreciation (183,499 ) (139,062 ) Other property and equipment, net 968,273 729,684 Total property, plant and equipment, net $ 7,027,109 $ 6,173,486 __________________ (1) Included in the Company’s proved oil and gas properties are estimates of future asset retirement costs of $40.5 million and $38.4 million at December 31, 2018 and 2017 , respectively. (2) Included in the Company’s other property and equipment are estimates of future asset retirement costs of $1.3 million and $1.5 million at December 31, 2018 and 2017 , respectively.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by field and then compares such amount to the carrying amount of the proved oil and natural gas properties in the applicable field to determine if the carrying amount is recoverable. If the carrying amount exceeds the estimated undiscounted future cash flows, the Company will adjust the carrying amount of the proved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under Note 7 — Fair Value Measurements . As of December 31, 2018 , the Company sold certain proved and unproved oil and natural gas properties (see Note 11 – Divestitures ) . F or the year ended December 31, 2018 , t he Company recorded an impairment loss of $383.4 million , which was included in its exploration and production segment to adjust the carrying amount of these assets, net of the associated ARO liabilities, to their estimated fair value. For the year ended, December 31, 2017 , the Company did not record impairment of proved oil and gas properties. As of December 31, 2016 , the Company sold certain proved oil and natural gas properties and other midstream properties. For the year ended December 31, 2016 , the Company recorded an impairment loss of $3.6 million , of which $2.4 million was included in its midstream services segment and $1.1 million was included in its exploration and production segment, to adjust the carrying amount of these assets, net of the associated ARO liabilities, to their estimated fair value. In addition, as a result of expiring leases and periodic assessments of unproved properties, the Company recorded non-cash impairment charges on its unproved oil and gas properties of $0.9 million , $6.9 million and $1.1 million for the years ended December 31, 2018 , 2017 and 2016 , respectively.</t>
  </si>
  <si>
    <t>Business Combinations [Abstract]</t>
  </si>
  <si>
    <t>Acquisitions Permian Basin Acquisition . On February 14, 2018 , the Company and Oasis Petroleum Permian LLC (“ OP Permian ”), a wholly owned subsidiary of the Company, acquired from Forge Energy, LLC (“ Forge Energy ”) approximately 22,000 net acres in the Delaware Basin (the “ Permian Basin Acquisition ”) for aggregate consideration consisting of approximately $549.8 million in cash, inclusive of a $47.3 million deposit paid to Forge Energy in December 2017, and 46,000,000 shares of the Company’s common stock (the “Purchase Price”), including customary post close adjustments. In connection with the closing of the Permian Basin Acquisition , the Company and Forge Energy entered into a Registration Rights Agreement that granted the equity holders of Forge Energy certain customary registration rights for the stock portion of the Purchase Price. The Company funded the cash portion of the Purchase Price with borrowings under a senior secured revolving line of credit among OPNA, as Borrower, Wells Fargo Bank, N.A., as administrative agent and the lenders party thereto (the “ Oasis Credit Facility ,” and, together with the OMP Credit Facility , the “ Revolving Credit Facilities ”), and proceeds from the Company’s December 2017 issuance of its common stock. The Permian Basin Acquisition represents the Company’s initial entry into the Delaware Basin. The assets underlying the Permian Basin Acquisition are primarily located in the Bone Spring and Wolfcamp formations of the Delaware sub-basin, across Ward, Winkler, Loving and Reeves Counties, Texas. The Permian Basin Acquisition qualified as a business combination. As such, the Company estimated the fair value of the assets acquired and liabilities assumed as of the February 14, 2018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further discussed under Note 7 — Fair Value Measurements . The Company recorded the assets acquired and liabilities assumed in the Permian Basin Acquisition at their estimated fair value of $921.0 million , which the Company considers to be representative of the price paid by a typical market participant. This measurement resulted in no goodwill or bargain purchase being recognized. The Permian Basin Acquisition is considered a taxable transaction; therefore, no deferred tax amounts were recognized at the acquisition date as the tax basis of the assets acquired and liabilities assumed were also recorded at fair value. The following table summarizes the consideration paid for the Company’s acquisition and the fair value of the assets acquired and liabilities assumed as of the acquisition date. At February 14, 2018 (In thousands) Consideration paid to Forge Energy: Cash $ 549,770 Common stock: 46,000,000 shares issued 371,220 $ 920,990 Recognized amounts of identifiable assets acquired and liabilities assumed: Proved developed properties $ 110,325 Proved undeveloped properties 166,552 Unproved lease acquisition costs 645,068 Inventory 293 Intangible assets 1,000 Asset retirement obligations (2,248 ) $ 920,990 The results of operations for the Permian Basin Acquisition have been included in the Company’s consolidated financial statements since the February 14, 2018 closing date, including $71.7 million of total revenue and $15.6 million of operating income for the year ended December 31, 2018 . The Company also recorded a $1.0 million finite-lived intangible asset on the Company’s Consolidated Balance Sheets for a non-compete agreement with a one -year life. Intangible assets are amortized on a straight-line basis over the useful life, and the Company includes the amortization in depreciation, depletion and amortization expenses on the Company’s Consolidated Statements of Operations. For the year ended December 31, 2018 , amortization expense recognized for this non-compete agreement was approximately $0.9 million . Summarized below are the consolidated results of operations for the year ended December 31, 2018 , on an unaudited pro forma basis, as if the acquisition and related financing had occurred on January 1, 2017. The unaudited pro forma financial information was derived from the historical consolidated statements of operations of the Company and the statement of revenues and direct operating expenses for the Permian Basin Acquisition properties, which were derived from the historical accounting records of Forge Energy .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8 2017 (In thousands) Unaudited Revenues $ 2,327,476 $ 1,337,468 Net income (loss) attributable to Oasis (30,754 ) 159,838 Net income (loss) attributable to Oasis per share: Basic $ (0.10 ) $ 0.57 Diluted (0.10 ) 0.56 Other Delaware Acquisition . On September 12, 2018 , the Company completed the initial closing with undisclosed sellers to acquire certain exploration and production assets adjacent to the Company’s existing Delaware position (the “ Other Delaware Acquisition ”) for total cash consideration of $59.5 million . The final closing statement was finalized in January 2019, subsequent to the year ended December 31, 2018. Based on the FASB’s authoritative guidance, the acquisition qualified as a business combination, and as such, the Company estimated the fair value of the assets acquired as of the acquisition date. The Company recorded the oil and gas properties acquired at their estimated fair value of $59.5 million , which the Company considers to be representative of the price paid by a typical market participant. This measurement resulted in no goodwill or bargain purchase being recognized. Midstream Assets Acquisition . On April 25, 2017 , the Company completed purchase and sale agreements with two undisclosed private sellers to acquire certain midstream assets in McKenzie County, North Dakota (the “ Midstream Assets Acquisition ”) for total consideration of $12.7 million , which includes $4.9 million of installment notes payable. Based on the FASB’s authoritative guidance, the acquisition qualified as a business combination, and as such, the Company estimated the fair value of the assets acquired as of the acquisition date. The Company recorded the assets acquired at their estimated fair value of $12.7 million , which the Company considers to be representative of the price paid by a typical market participant. This measurement resulted in no goodwill or bargain purchase being recognized. The results of operations for the Other Delaware Acquisition and the Midstream Assets Acquisition have been included in the Company’s consolidated financial statements since the closing date. Pro forma information is not presented as the pro forma results would not be materially different from the information presented in the Company’s Consolidated Statement of Operations. Acquisition s. The Company actively reviews acquisition opportunities on an ongoing basis and acquires additional acreage and producing assets to supplement its existing operations. In addition to the Permian Basin Acquisition and Other Delaware Acquisition in 2018 and the Midstream Assets Acquisition in 2017 , th e Compan y spent $18.7 million and $6.1 million to purchase certain acreage and producing assets through multiple transactions during the years ended December 31, 2018 and 2017 , respectively.</t>
  </si>
  <si>
    <t>Divestitures</t>
  </si>
  <si>
    <t>Discontinued Operations and Disposal Groups [Abstract]</t>
  </si>
  <si>
    <t xml:space="preserve"> Divestitures Williston Non-Op Divestiture . On July 10, 2018 , the Company completed the initial closing for the sale of certain non-operated oil and gas properties in the Williston Basin (the “ Williston Non-Op Divestiture ”). The transaction had an effective date of March 1, 2018 , and the final closing statement was completed in the fourth quarter of 2018. The Company recognized a $18.1 million net gain on sale of properties, which includes customary post close adjustments, in its Consolidated Statements of Operations for the year ended December 31, 2018 . The divested properties were in the Company’s exploration and production segment. Foreman Butte Divestiture . On July 31, 2018 , the Company completed the initial closing for the sale of oil and gas properties and certain other property and equipment primarily located in the Foreman Butte area of the Williston Basin (the “ Foreman Butte Divestiture ”). The transaction had an effective date of March 1, 2018 , and the final closing statement was completed in January 2019. During the second quarter of 2018, the Company recorded an impairment loss of $383.4 million , which was included in impairment on the Company’s Consolidated Statements of Operations, to adjust the carrying value of these assets to their estimated fair value, determined based on the expected sales price as negotiated with the purchaser, less costs to sell. The Company recognized a $10.7 million net loss on sale of properties, which includes customary post close adjustments, in its Consolidated Statements of Operations for the year ended December 31, 2018 . The Foreman Butte Divestiture consisted of oil and gas properties in the Company’s exploration and production segment and included certain other property and equipment in the Company’s midstream segment. Other Williston Divestiture . On August 17, 2018 , the Company completed the initial closing for the sale of additional non-strategic oil and gas properties in the Williston Basin (the “ Other Williston Divestiture ”). The transaction had an effective date of March 1, 2018 , and the final closing statement will be completed in March 2019. The Company recognized a $19.0 million net gain on sale of properties, which includes, and is subject to further, customary post close adjustments, in its Consolidated Statements of Operations for the year ended December 31, 2018 . The divested properties were in the Company’s exploration and production segment. The Company determined that the Williston Non-Op Divestiture , Foreman Butte Divestiture and Other Williston Divestiture did not represent a strategic shift in its operations or have a significant impact on its financial position or results of operations; therefore, the Company did not account for these divestitures as discontinued operations.</t>
  </si>
  <si>
    <t>Long-Term Debt</t>
  </si>
  <si>
    <t>Debt Disclosure [Abstract]</t>
  </si>
  <si>
    <t>Long-Term Debt The Company’s long-term debt consists of the following: December 31, 2018 2017 (In thousands) Oasis Credit Facility $ 468,000 $ 70,000 OMP Credit Facility 318,000 78,000 Senior unsecured notes 7.25% senior unsecured notes due February 1, 2019 — 54,275 6.50% senior unsecured notes due November 1, 2021 71,835 395,501 6.875% senior unsecured notes due March 15, 2022 901,480 937,080 6.875% senior unsecured notes due January 15, 2023 366,094 366,094 6.25% senior unsecured notes due May 1, 2026 400,000 — 2.625% senior unsecured convertible notes due September 15, 2023 300,000 300,000 Total principal of senior unsecured notes 2,039,409 2,052,950 Less: unamortized deferred financing costs on senior unsecured notes (20,865 ) (22,956 ) Less: unamortized debt discount on senior unsecured convertible notes (69,268 ) (80,388 ) Total long-term debt $ 2,735,276 $ 2,097,606 The carrying amount of the Company’s long-term debt reported in the Consolidated Balance Sheets at December 31, 2018 is $2,735.3 million , which includes $2,039.4 million of senior unsecured notes, reductions for the unamortized debt discount related to the equity component of the senior unsecured convertible notes and the unamortized deferred financing costs on the senior unsecured notes of $69.3 million and $20.9 million , respectively, $468.0 million of borrowings under the Oasis Credit Facility and $318.0 million under the OMP Credit Facility . The Revolving Credit Facilities are recorded at values that approximate fair value since their variable interest rates are tied to current market rates. The fair value of the Company’s senior unsecured notes, which are publicly traded and therefore categorized as Level 1 liabilities, was $1,830.4 million at December 31, 2018 . The Company has $71.8 million , $901.5 million , $666.1 million and $400.0 million of Notes maturing in 2021, 2022, 2023 and 2026, respectively, and indebtedness under the Oasis Credit Facility and the OMP Credit Facility that become due in 2023 and 2022, respectively. The Company does not have any other debt that matures within the five years ending December 31, 2023 . Senior secured revolving line of credit. The Company has the Oasis Credit Facility with an overall senior secured line of credit of $3,000.0 million as of December 31, 2018 , which has a maturity date of the earlier of (i) October 16, 2023 , (ii) 90 days prior to the maturity date of the Company’s 2022 and 2023 Senior Notes, of which $1,267.6 million is outstanding, to the extent such 2022 and 2023 Senior Notes are not retired or refinanced to have a maturity date at least 90 days after October 16, 2023 and (iii) 90 days prior to the maturity date of the Company’s 2023 Senior Convertible Notes , of which $300.0 million is outstanding, to the extent such 2023 Senior Convertible Notes are not retired, converted, redeemed or refinanced to have a maturity date at least 90 days after October 16, 2023 . The Oasis Credit Facility is restricted to a borrowing base, which is reserve-based and subject to semi-annual redeterminations on April 1 and October 1 of each year. On February 26, 2018 , the Company entered into an amendment to the Oasis Credit Facility , resulting in the aggregate elected commitment being increased from $1,150.0 million to $1,350.0 million and two new lenders being added to the bank group. On April 19, 2018 , the lenders under the Oasis Credit Facility (the “ Lenders ”) completed their regular semi-annual redetermination of the borrowing base scheduled for April 1, 2018 , resulting in the Company entering into the Twelfth Amendment to the Second Amended and Restated Credit Agreement to the Oasis Credit Facility , which (i) reaffirmed the borrowing base and the aggregate elected commitment at $1,600.0 million and $1,350.0 million , respectively, (ii) removed the legacy anti-cash hoarding provisions, (iii) reduced the coverage threshold with respect to mortgaged properties and (iv) amended the asset sale covenant to give the Company additional flexibility to trade oil and gas properties. In addition, in connection with such amendment, OP Permian became a guarantor under the Oasis Credit Facility . On October 16, 2018 , the Company entered into a third amended and restated credit agreement (the “ Third Amended Credit Facility ”). In connection with entry into the Third Amended Credit Facility , the semi-annual redetermination of the Company’s borrowing base was completed on October 16, 2018 , which reaffirmed the borrowing base and the aggregate elected commitment at $1,600.0 million and $1,350.0 million , respectively, and the overall credit facility increased from $2,500.0 million to $3,000.0 million . Pursuant to the Third Amended Credit Facility, the credit facility was extended from April 2020 to October 2023, provided that the Company’s 2022 and 2023 Notes (as defined below) are retired or refinanced 90 days prior to their respective maturities. All other significant rates, terms and conditions of the Third Amended Credit Facility remained the same. The next redetermination of the Oasis Credit Facility ’s borrowing base is scheduled for April 1, 2019 . Borrowings under the Oasis Credit Facility are collateralized by perfected first priority liens and security interests on substantially all of the Company’s assets, including mortgage liens on oil and natural gas properties having at least 90% (as of December 31, 2018 ) of the reserve value as determined by reserve reports. Borrowings under the Oasis Credit Facility are subject to varying rates of interest based on (i) the total outstanding borrowings (including the value of all outstanding letters of credit) in relation to the borrowing base and (ii) whether the loan is a London interbank offered rate (“LIBOR”) loan or a domestic bank prime interest rate loan (defined in the Oasis Credit Facility as an Alternate Based Rate or “ABR” loan). As of December 31, 2018 , any outstanding LIBOR and ABR loans would have borne their respective interest rates plus the applicable margin indicated in the following table: Total Commitment Utilization Percentage Applicable Margin for LIBOR Loans Applicable Margin for ABR Loans Less than 25% 1.50 % 0.00 % Greater than or equal to 25% but less than 50% 1.75 % 0.25 % Greater than or equal to 50% but less than 75% 2.00 % 0.50 % Greater than or equal to 75% but less than 90% 2.25 % 0.75 % Greater than or equal to 90% 2.50 % 1.00 % A loan may be repaid at any time before the scheduled maturity of the Oasis Credit Facility upon the Company providing advance notification to the Lenders .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 The minimum available loan term is one month and the maximum available loan term is six months for LIBOR-based loans (or twelve months with the consent of each leader). Interest for LIBOR loans is paid at the end of the applicable interest period for each loan or every three months for LIBOR loans that have loan terms greater than three months. At the end of a LIBOR loan term, the Oasis Credit Facility allows the Company to elect to repay the borrowing, continue a LIBOR loan with the same or differing loan term or convert the borrowing to an ABR loan. On a quarterly basis, the Company also pays a commitment fee that can range from 0.375% to 0.500% on the average amount of borrowing base capacity not utilized during the quarter and fees calculated on the average amount of letter of credit balances outstanding during the quarter. As of December 31, 2018 , the Oasis Credit Facility contained covenants that included, among others: • a prohibition against incurring debt, subject to permitted exceptions; • a prohibition against making dividends, distributions and redemptions, subject to permitted exceptions; • a prohibition against making investments, loans and advances, subject to permitted exceptions; • restrictions on creating liens and leases on the assets of the Company and its subsidiaries, subject to permitted exceptions; • restrictions on merging and selling assets outside the ordinary course of business; • restrictions on use of proceeds, investments, transactions with affiliates or change of principal business; • a provision limiting oil and natural gas derivative financial instruments; • a requirement that the Company maintain a ratio of consolidated EBITDAX (as defined in the Oasis Credit Facility ) to consolidated Interest Expense (as defined in the Oasis Credit Facility ) of no less than 2.5 to 1.0 for the four quarters ended on the last day of each quarter; • a requirement that the Company maintain a Current Ratio (as defined in the Oasis Credit Facility ) of consolidated current assets (including unused borrowing base committed capacity and with exclusions as described in the Oasis Credit Facility ) to consolidated current liabilities (with exclusions as described in the Oasis Credit Facility ) of no less than 1.0 to 1.0 as of the last day of any fiscal quarter; and • if the Aggregate Elected Commitment Amounts (as defined in the Oasis Credit Facility ) exceed 85% of the effective borrowing base (“Trigger”), the Company is required to maintain a ratio of total debt (as defined in the Oasis Credit Facility ) to consolidated EBITDAX (as defined in the Oasis Credit Facility ) (the “Leverage Ratio”). The Leverage Ratio will be first tested during the quarter in which the Trigger occurs. The Leverage Ratio shall continue to be tested as long as the Aggregate Elected Commitment Amounts exceed 85% of the effective borrowing base, and shall not exceed 4.25 to 1.00 for the first two quarters and 4.00 to 1.00 for each fiscal quarter thereafter. The Oasis Credit Facility contains customary events of default. If an event of default occurs and is continuing, the Lenders may declare all amounts outstanding under the Oasis Credit Facility to be immediately due and payable. As of December 31, 2018 , the Company had $468.0 million of borrowings and $14.0 million of outstanding letters of credit issued under the Oasis Credit Facility , resulting in an unused borrowing base committed capacity of $868.0 million . As of December 31, 2017 , the Company had $70.0 million of borrowings and $10.5 million of outstanding letters of credit issued under the Oasis Credit Facility , resulting in an unused borrowing base committed capacity of $1,069.5 million . As of December 31, 2018 and 2017 , the weighted average interest rate on borrowings under the Oasis Credit Facility was 4.2% and 3.1% , respectively. The Company was in compliance with the financial covenants of the Oasis Credit Facility as of December 31, 2018 and 2017 . OMP Operating LLC revolving line of credit . On September 25, 2017, OMP entered into a credit agreement (the “ OMP Credit Agreement ”) for the OMP Credit Facility , which has a maturity date of September 25, 2022. The OMP Credit Facility is available to fund working capital and to finance acquisitions and other capital expenditures of OMP. On August 27, 2018, OMP entered into an amendment to its revolving credit facility (the “ First Amended OMP Credit Agreement ”) in order to (i) increase the aggregate amount of commitments from $200.0 million to $250.0 million , (ii) provide for the ability to further increase commitments and (iii) add six new lenders to the bank group. On November 19, 2018 , in connection with the OMP Dropdown (see Note 3 – Oasis Midstream Partners LP ), and pursuant to the terms of the First Amended OMP Credit Agreement , the aggregate amount of commitments increased from $250.0 million to $400.0 million , and OMP was provided the ability to further increase the borrowing capacity for the OMP Credit Facility to $600.0 million , subject to certain conditions. The OMP Credit Facility includes a letter of credit sublimit of $10.0 million and a swingline loans sublimit of $10.0 million . All obligations of OMP Operating, as the borrower under the OMP Credit Facility , are unconditionally guaranteed on a joint and several basis by OMP, OMP Operating and Bighorn DevCo . Borrowings under the OMP Credit Facility bear interest at a rate per annum equal to the applicable margin (as described below) plus (i) with respect to Eurodollar Loans, the Adjusted LIBO Rate (as defined in the OMP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OMP Credit Agreement ). The applicable margin for borrowings under the OMP Credit Facility is determined in accordance with the OMP Credit Agreement as follows: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OMP Credit Facility includes certain financial covenants as of the end of each fiscal quarter, including a (1) consolidated total leverage ratio, (2) consolidated senior secured leverage ratio and (3) consolidated interest coverage ratio (each covenant as described in the OMP Credit Agreement ). At December 31, 2018 , the Company had $318.0 million of borrowings outstanding under the OMP Credit Facility , resulting in an unused borrowing capacity of $82.0 million . As of December 31, 2018 and 2017 , the weighted average interest rate on borrowings under the OMP Credit Facility was 4.2% and 3.2% , respectively. OMP Operating was in compliance with the financial covenants of the OMP Credit Facility as of December 31, 2018 . Senior unsecured notes. At December 31, 2018 , the Company had $1,739.4 million principal amount of senior unsecured notes outstanding with maturities ranging from November 2021 to May 2026 and coupons ranging from 6.25% to 6.87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On May 14, 2018 , the Company completed its offering of $400.0 million in aggregate principal amount of its 6.25% senior unsecured notes due 2026 (the “2026 Notes”). The Company used the net proceeds of $394.4 million from the 2026 Notes to fund the repurchase of certain outstanding senior notes (the “ Tender Offers ”), as described below. On May 25, 2018 , the Company completed the Tender Offers and, as a result of the Tender Offers , the Company repurchased an aggregate principal amount of $390.6 million of its outstanding Senior Notes, consisting of $31.3 million principal amount of its 7.25% senior unsecured notes due 2019 (the “2019 Notes”), $323.7 million principal amount of its 6.50% senior unsecured notes due 2021 and $35.6 million principal amount of its 6.875% senior unsecured notes due 2022 , for an aggregate cost of $402.0 million , including accrued interest and fees. On May 29, 2018 , the Company paid $23.0 million to redeem all of the remaining outstanding 2019 Notes, which payment consisted of the 100% redemption price plus all accrued and unpaid interest on the 2019 Notes. The Company financed the redemption with borrowings under the Oasis Credit Facility. As a result of the Tender Offers and the redemption, the Company recognized a pre-tax loss of $13.8 million , which was net of unamortized deferred financing costs write-offs of $4.0 million , and is reflected in loss on extinguishment of debt in the Company’s Consolidated Statements of Operations for the year ended December 31, 2018 . As of December 31, 2018 , no 2019 Notes remained outstanding. The indentures governing the Senior Notes restrict the Company’s ability and the ability of certain of the Company’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Company’s Senior Notes are rated investment grade by both Moody’s Investors Service, Inc. and Standard &amp; Poor’s Ratings Services and no default (as defined in the indentures) has occurred and is continuing, many of such covenants will terminate and the Company will cease to be subject to such covenants. The Company was in compliance with the terms of the indentures for the Senior Notes as of December 31, 2018 . Senior unsecured convertible notes. At December 31, 2018 , the Company had $300.0 million of 2.625% senior unsecured convertible notes due September 2023 (the “ Senior Convertible Notes ”).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commencing after the calendar quarter ending on September 30,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 which is equivalent to an initial conversion price of approximately $13.10 .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December 31, 2018 , none of the contingent conditions allowing holders of the Senior Convertible Notes to convert these notes had been met. In addition, the Company was in compliance with the terms of the indentures for the Senior Convertible Notes as of December 31, 2018 .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Deferred financing costs. As of December 31, 2018 , the Company had $31.2 million of deferred financing costs related to the Notes and the Revolving Credit Facilities . Deferred financing costs of $20.9 million related to the Notes are included in long-term debt on the Company’s Consolidated Balance Sheets as of December 31, 2018 , and are being amortized over the respective terms of the Notes. Deferred financing costs of $7.9 million and $2.4 million related to the Oasis Credit Facility and OMP Credit Facility , respectively, are included in other assets on the Company’s Consolidated Balance Sheets at December 31, 2018 , and are being amortized over the term of the Oasis Credit Facility and the OMP Credit Facility . Amortization of deferred financing costs recorded for the year ended December 31, 2018 , 2017 and 2016 was $7.6 million , $7.0 million and $9.8 million , respectively. These costs are included in interest expense on the Company’s Consolidated Statements of Operations. For the year ended December 31, 2018 , the Company’s interest expense also included $0.3 million for unamortized deferred financing costs related to the Oasis Credit Facility , which were written off in proportion to the two lenders leaving the bank group. For the year ended December 31, 2016, the Company’s interest expense also included $1.8 million for unamortized deferred financing costs related to the Oasis Credit Facility , which were written off in proportion to the decrease in the borrowing base. No deferred financing costs related to the Revolving Credit Facilities were written off during the year ended December 31, 2017 . Aforementioned, the gain (loss) on extinguishment of debt in the Company’s Consolidated Statements of Operations included unamortized deferred financing costs write-offs of $4.0 million and $6.4 million related to the repurchased Notes for the years ended December 31, 2018 and 2016 , respectively. No deferred financing costs related to the Notes were written off during the year ended December 31, 2017 .</t>
  </si>
  <si>
    <t>Asset Retirement Obligations</t>
  </si>
  <si>
    <t>Asset Retirement Obligation Disclosure [Abstract]</t>
  </si>
  <si>
    <t>Asset Retirement Obligations The following table reflects the changes in the Company’s ARO during the years ended December 31, 2018 and 2017 : Year Ended December 31, 2018 2017 (In thousands) Asset retirement obligation — beginning of period $ 48,799 $ 49,687 Liabilities incurred during period (1) 5,854 2,449 Liabilities settled during period (2) (4,944 ) (5,743 ) Accretion expense during period (1)(3) 2,657 2,621 Revisions to estimates 83 (215 ) Asset retirement obligation — end of period $ 52,449 $ 48,799 __________________ (1) Includes costs for wells acquired in the Permian Basin Acquisition (see Note 10 – Acquisitions ) as of December 31, 2018. (2) Liabilities settled during the years end ed December 31, 2018 and 2 017 included ARO related to sold properties (see Note 11 – Divestitures ). (3) Included in depreciation, depletion and amortization on the Company’s Consolidated Statements of Operations. At December 31, 2018 and 2017 , the current portion of the total ARO balance was approximately $0.1 million and $0.3 million , respectively, and is included in accrued liabilities on the Company’s Consolidated Balance Sheets.</t>
  </si>
  <si>
    <t>Income Taxes</t>
  </si>
  <si>
    <t>Income Tax Disclosure [Abstract]</t>
  </si>
  <si>
    <t>Income Taxes On December 22, 2017, the U.S. government enacted the Tax Act, which made broad and complex changes to the U.S. tax code. Due to the complexities involved in the accounting for the enactment of the new law, the SEC issued SAB 118, which provides guidance on the accounting for the tax effects of the Tax Act. SAB 118 provides a measurement period that should not extend beyond one year from the Tax Act enactment date to complete the accounting under ASC 740, Income Taxes . In accordance with SAB 118, the Company was able to make reasonable estimates on certain effects of the Tax Act in the consolidated financial statements for the year ended December 31, 2017. During the third quarter of 2018, the Company completed the accounting under the Tax Act and ASC 740. Based on additional guidance issued by the Internal Revenue Service regarding the grandfather provisions related to certain performance-based compensation awards outstanding as of November 2, 2017, the Company wrote off $1.9 million of deferred tax assets for which the Company will not receive a future tax deduction. The Company’s income tax benefit consists of the following: Year Ended December 31, 2018 2017 2016 (In thousands) Current: Federal $ (70 ) $ (420 ) $ — State 93 — — 23 (420 ) — Deferred: Federal (3,553 ) (199,370 ) (117,781 ) State (2,313 ) (3,514 ) (10,757 ) (5,866 ) (202,884 ) (128,538 ) Total income tax benefit $ (5,843 ) $ (203,304 ) $ (128,538 ) The reconciliation of income taxes calculated at the U.S. federal tax statutory rate to the Company’s effective tax rate for the years ended December 31, 2018 , 2017 and 2016 , is set forth below: Year Ended December 31, 2018 2017 2016 (%) (In thousands) (%) (In thousands) (%) (In thousands) U.S. federal tax statutory rate 21.00 % $ (5,322 ) 35.00 % $ (26,550 ) 35.00 % $ (130,044 ) State income taxes, net of federal income tax benefit 2.08 % (527 ) 2.59 % (1,966 ) 2.27 % (8,435 ) Effects of non-controlling interest 13.09 % (3,317 ) 1.68 % (1,278 ) — % — Non-deductible executive compensation (9.50 )% 2,408 1.05 % (792 ) (0.21 )% 796 Equity-based compensation windfall (shortfall) (3.68 )% 932 0.87 % (659 ) (1.83 )% 6,808 State deferred tax rate change 13.73 % (3,479 ) 0.36 % (270 ) — % — Change in valuation allowance (6.74 )% 1,707 — % — — % — Impact of U.S. tax reform (7.34 )% 1,859 226.61 % (171,900 ) — % — Other 0.41 % (104 ) (0.15 )% 111 (0.64 )% 2,337 Annual effective tax benefit 23.05 % $ (5,843 ) 268.01 % $ (203,304 ) 34.59 % $ (128,538 ) Significant components of the Company’s deferred tax assets and liabilities as of December 31, 2018 and 2017 , were as follows: Year Ended December 31, 2018 2017 (In thousands) Deferred tax assets Net operating loss carryforward $ 177,745 $ 182,633 Bonus and equity-based compensation 8,436 10,100 Derivative instruments — 30,397 Other tax attribute carryovers 856 1,099 Total deferred tax assets 187,037 224,229 Less: Valuation allowance (2,863 ) (1,159 ) Net deferred tax assets 184,174 223,070 Deferred tax liabilities Oil and natural gas properties 423,270 485,132 Derivative instruments 22,834 — Investment in partnerships 22,450 25,490 Other deferred tax liabilities 15,675 18,369 Total deferred tax liabilities 484,229 528,991 Total net deferred tax liabilities $ 300,055 $ 305,921 As of December 31, 2018 , the Company had federal net operating loss carryforwards of $744.2 million , which expire between 2033 and 2037 , and $600.2 million of state net operating loss carryforwards, which expire between 2020 and 2037 . The tax benefits of carryforwards are recorded as an asset to the extent that management assesses the utilization of such carryforwards to be more likely than not, and when the future utilization of some portion of the carryforwards is determined not to be more likely than not a valuation allowance is provided to reduce the recorded tax benefits from such assets. As of December 31, 2018 and 2017 , the Company’s valuation allowance balance was $2.9 million and $1.2 million , respectively, against Montana net operating loss carryforwards and certain other tax attribute carryforwards as the benefit for those is not expected to be realized prior to their expiration due to their short carryover periods, current economic conditions and expectations for the future. The net increase of $1.7 million of valuation allowance in 2018 is primarily related to additional valuation allowance on deferred tax assets for Montana net operating loss carryforwards. No valuation allowances are required for U.S. federal and North Dakota tax net operating loss carryforwards as they are expected to be fully utilized before their expiration. Due to the adoption of ASU 2016-09, unrealized excess tax benefits of $10.6 million were realized in the cumulative-effect adjustment to retained earnings on the Company’s Condensed Consolidated Balance Sheet in the first quarter of 2017 and increased the deferred tax asset. Accounting for uncertainty in income taxes prescribes a recognition threshold and measurement methodology for the financial statement recognition and measurement of a tax position taken or expected to be taken in a tax return. As of December 31, 2018 , the Company had no unrecognized tax benefits. With respect to income taxes, the Company’s policy is to account for interest charges as interest expense and any penalties as tax expense in its Consolidated Statements of Operations. The Company files income tax returns in the U.S. federal jurisdiction and in North Dakota, Montana and Texas. The statute of limitation for the year ended December 31, 2018 will expire in 2022 . The Company’s earliest open year in its key jurisdictions is 2015 for both the U.S. federal jurisdiction and various U.S. states, however, net operating losses originating in 2010 and all subsequent periods are subject to examination when utilized.</t>
  </si>
  <si>
    <t>Equity-Based Compensation</t>
  </si>
  <si>
    <t>Disclosure of Compensation Related Costs, Share-based Payments [Abstract]</t>
  </si>
  <si>
    <t>Equity-Based Compensation Restricted stock awards. The Company has granted restricted stock awards to employees and directors under its Amended and Restated 2010 Long Term Incentive Plan, the majority of which vest over a three -year period. The maximum number of shares available for grant under the Amended and Restated 2010 Long Term Incentive Plan is 16,050,000 . The fair value of restricted stock grants is based on the closing sales price of the Company’s common stock on the date of grant. Compensation expense is recognized ratably over the requisite service period. The following table summarizes information related to restricted stock held by the Company’s employees and directors for the periods presented: Shares Weighted Average Grant Date Fair Value per Share Non-vested shares outstanding December 31, 2017 3,741,898 $ 10.78 Granted 3,546,280 10.20 Vested (1,826,855 ) 9.71 Forfeited (324,767 ) 10.03 Non-vested shares outstanding December 31, 2018 5,136,556 $ 10.81 Equity-based compensation expense recorded for restricted stock awards was $20.1 million , $19.5 million and $20.0 million for each of the years ended December 31, 2018 , 2017 and 2016 , respectively, and is included in general and administrative expenses on the Company’s Consolidated Statements of Operations. The fair value of awards vested was $17.3 million , $22.0 million and $6.9 million for the years ended December 31, 2018 , 2017 and 2016 , respectively. The weighted average grant date fair value of restricted stock awards granted was $10.20 per share, $15.03 per share and $5.63 per share for the years ended December 31, 2018 , 2017 and 2016 , respectively. Unrecognized expense as of December 31, 2018 for all outstanding restricted stock awards was $34.2 million and will be recognized over a weighted average period of 2.0 years. Performance share units. The Company has granted PSUs to officers of the Company under its Amended and Restated 2010 Long Term Incentive Plan. The PSUs are awards of restricted stock units, and each PSU that is earned represents the right to receive one share of the Company’s common stock.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All compensation expense related to the PSUs will be recognized if the requisite performance period is fulfilled, even if the market condition is not achieved. The following table summarizes information related to PSUs held by the Company’s officers for the periods presented: Units Weighted Average Grant Date Fair Value per Unit Non-vested PSUs at December 31, 2017 1,872,710 $ 11.10 Granted 854,400 12.71 Vested (564,068 ) 7.01 Forfeited (130,830 ) 41.71 Non-vested PSUs at December 31, 2018 2,032,212 $ 10.94 Equity-based compensation expense recorded for PSUs for the years ended December 31, 2018 , 2017 and 2016 was $8.5 million , $6.7 million and $4.2 million , respectively, and is included in general and administrative expenses on the Company’s Consolidated Statements of Operations. The fair value of PSUs vested was $5.3 million and $1.0 million for the years ended December 31, 2018 and 2016 , respectively. No PSUs vested during the year ended December 31, 2017 . The weighted average grant date fair value of PSUs granted was $12.71 per share, $16.89 per share and $3.00 per share for the years ended December 31, 2018 , 2017 and 2016 , respectively. Unrecognized expense as of December 31, 2018 for all outstanding PSUs was $10.0 million and will be recognized over a weighted average period of 2.8 years.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total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periods presented: 2018 2017 2016 Forecast period (years) 2 - 4 2 - 4 4 Risk-free interest rate 2.08% - 2.31% 1.18% - 1.66% 1.25 % Oasis stock price volatility 72.88 % 17.16 % 59.38 % Associa ted tax benefit. For the years ended December 31, 2018 , 2017 and 2016 , the Company had an associated tax benefit of $6.8 million , $6.3 million and $8.3 million , respectively, related to all equity-based compensation. OMP phantom unit awards. The Company has granted OMP Phantom Unit Awards to employees under its Amended and Restated 2010 Long Term Incentive Plan in 2018, and under the OMP LTIP in 2017. As of December 31, 2018 , the aggregate number of common units that may be issued pursuant to any and all awards under the OMP LTIP is equal to 2,117,618 common units, subject to adjustment due to recapitalization or reorganization, or related to forfeitures or expiration of awards, as provided under the OMP LTIP . On January 1 of each calendar year following the adoption and prior to the expiration of the OMP LTIP , the total number of common units that may be issued pursuant to the OMP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As a result of this adjustment, an additional 337,790 common units were reserved for issuance pursuant to awards under the OMP LTIP on January 1, 2019 . Each OMP Phantom Unit represents the right to receive, upon vesting of the award, a cash payment equal to the fair market value of one OMP common unit on the day prior to the date it vests (the “Vesting Date”). Award recipients are also entitled to Distribution Equivalent Rights (“ DER ”) with respect to each OMP Phantom Unit received. Each DER represents the right to receive, upon vesting of the award, a cash payment equal to the value of the distributions paid on one OMP common unit between the Grant Date and the applicable Vesting Date. The OMP Phantom Unit Awards vest in equal amounts each year over a three -year period, and compensation expense will be recognized over the requisite service period and is included in general and administrative expenses on the Company’s Consolidated Statements of Operations. The OMP Phantom Unit Awards are accounted for as liability-classified awards since the awards will settle in cash, and equity-based compensation cost is accounted for under the fair value method in accordance with GAAP. Under the fair value method for liability-classified awards, compensation cost is remeasured each reporting period at fair value based upon the closing price of a publicly traded common unit. The Company will directly pay, or will reimburse OMP, for the cash settlement amount of these awards. The following table summarizes information related to OMP Phantom Unit Awards held by certain employees of Oasis for the periods presented: Phantom Units Weighted Average Grant Date Fair Value per Unit Non-vested units outstanding December 31, 2017 99,100 $ 16.40 Granted 87,480 23.91 Vested (29,254 ) 16.40 Forfeited (14,237 ) 17.86 Non-vested units outstanding December 31, 2018 143,089 $ 20.85 Equity-based compensation expense recorded for the OMP Phantom Unit Awards for the years ended December 31, 2018 and 2017 was $0.5 million and $0.1 million , respectively. The Company did not record any equity-based compensation expenses related to the OMP Phantom Unit Awards for the year ended December 31, 2016 because these awards were first granted in the fourth quarter of 2017. The fair value of OMP Phantom Unit Awards vested was $0.6 million for the year ended December 31, 2018 . No OMP Phantom Unit Awards vested during the years ended December 31, 2017 and 2016 . For the years ended December 31, 2018 and 2017 , the weighted average grant date fair value of OMP Phantom Unit Awards granted was $16.40 per unit for both periods. As of December 31, 2018 , unrecognized compensation cost for all outstanding OMP Phantom Unit Awards was $2.1 million , which is expected to be recognized over a weighted average period of 2.3 years. OMP restricted unit awards. OMP has granted to independent directors of the general partner restricted unit awards under the OMP LTIP , which vest over a one -year period. These awards are accounted for as equity-classified awards since the awards will settle in common units upon vesting. Equity-based compensation expense is accounted for under the fair value method in accordance with GAAP. Under the fair value method for equity-classified awards, equity-based compensation expense is measured at the grant date based on the fair value of the award and is recognized over the vesting period. The following table summarizes information related to restricted units held by certain directors of OMP for the periods presented: Restricted Units Weighted Average Grant Date Fair Value per Unit Non-vested units outstanding December 31, 2017 11,766 $ 17.00 Granted 17,260 17.55 Vested (11,766 ) 17.00 Forfeited — — Non-vested units outstanding December 31, 2018 17,260 $ 17.55 Equity-based compensation expense recorded for OMP restricted unit awards for the years ended December 31, 2018 and 2017 was $0.4 million and $0.1 million , respectively, and is included in general and administrative expenses on the Company’s Consolidated Statements of Operations. The Company did not record any equity-based compensation related to the OMP restricted unit awards during the year ended December 31, 2016 because these awards were first granted in the third quarter of 2017. The fair value of OMP restricted unit awards vested was $0.3 million for the year ended December 31, 2018 . No OMP restricted unit awards vested during the years ended December 31, 2017 and 2016 . The weighted average grant date fair value of OMP restricted unit awards granted was $17.55 per unit and $17.00 per unit for the years ended December 31, 2018 and 2017 , respectively. Unrecognized expense as of December 31, 2018 for all outstanding OMP restricted unit awards was $0.1 million , and will be recognized over a weighted average period of 0.4 years.</t>
  </si>
  <si>
    <t>Stockholders' Equity Note [Abstract]</t>
  </si>
  <si>
    <t>Common Stock On December 13, 2017 , the Company completed a public offering of 32,000,000 shares of its common stock at a purchase price to the public of $9.55 per share. Net proceeds from the offering were $302.6 million , after deducting underwriting discounts and commissions, of which $0.3 million is included in common stock and $302.3 million is included in additional paid-in capital on the Company’s Consolidated Balance Sheets. The Compan y used th e net proceeds to fund a portion of the Permian Basin Acquisition , but was initially used to repay borrowings from the Oasis Credit Facility prior to the close of the Permian Basin Acquisition . Upon closing o n February 14, 2018, the Company also issued 46,000,000 shares of its common stock to Forge Energy to fund a portion of the Permian Basin Acquisition (see Note 10 – Acquisitions ). This public offering was made pursuant to effective shelf registration statements on Forms S-3 filed with the SEC on July 15, 2014 and July 14, 2017, as applicable. Dividends. The Company has not paid any cash dividends since its inception. Covenants contained in the Revolving Credit Facilities and the indentures governing the Company’s Senior Notes restrict the payment of cash dividends on its common stock. The Company currently intends to retain all future earnings for the development of its business, and the Company does not anticipate declaring or paying any cash dividends to holders of its common stock in the foreseeable future.</t>
  </si>
  <si>
    <t>Earnings (Loss) Per Share</t>
  </si>
  <si>
    <t>Earnings Per Share [Abstract]</t>
  </si>
  <si>
    <t>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contingently issuable shares related to PSUs and senior convertible notes during the periods presented, unless their effect is anti-dilutive. There are no adjustments made to income (loss) attributable to Oasis available to common stockholders in the calculation of diluted earnings (loss) per share. The following is a calculation of the basic and diluted weighted average shares outstanding for the periods presented: Year Ended December 31, 2018 2017 2016 (In thousands) Basic weighted average common shares outstanding 307,480 234,986 183,615 Dilutive effect of restricted stock awards and PSUs (1) — 2,889 — Diluted weighted average common shares outstanding 307,480 237,875 183,615 __________________ (1) No unvested stock awards were included in computing loss per share for the years ended December 31, 2018 and 2016 because the effect was anti-dilutive. During the years ended December 31, 2018 and 2016 , the Company incurred a net loss, and therefore the diluted loss per share calculation for those periods excludes the anti-dilutive effect of unvested stock awards. In addition, the diluted earnings per share calculation for the year ended December 31, 2017 excludes the dilutive effect of unvested stock awards that were anti-dilutive under the treasury stock method. The following is a calculation of weighted average common shares excluded from diluted earnings (loss) per share due to the anti-dilutive effect: Year Ended December 31, 2018 2017 2016 (In thousands) Restricted stock awards and PSUs 6,980 2,881 5,075 The Company issued its Senior Convertible Notes in September 2016 (see Note 12 — Long-Term Debt ). The Company has the option to settle conversions of its Senior Convertible Notes with cash, shares of common stock or a combination of cash and common stock at its election.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December 31, 2018 , 2017 and 2016 , the conversion value did not exceed the principal amount of the notes, and accordingly, there was no impact to diluted earnings per share for years ended December 31, 2018 , 2017 and 2016 .</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midstream services business segment (“ OMS ”) performs produced and flowback water gathering and disposal services, fresh water services, natural gas gathering and processing and crude oil gathering and transportation and other midstream services for the Company’s oil and natural gas wells operated by OPNA and other third-party operators. Revenues for the midstream segment are primarily derived from produced and flowback water pipeline transport, produced and flowback water disposal, fresh water sales, natural gas gathering and processing and crude oil gathering, blending, stabilization and transportation. The Company’s well services business segment (“OWS”) performs completion services for the Company’s oil and natural gas wells operated by OPNA. Revenues for the well services segment are derived from providing well services, product sales and equipment rentals. The revenues and expenses related to work performed by OMS and OWS for OPNA’s working interests are eliminated in consolidation, and only the revenues and expenses related to non-affiliated working interest owners are included in the Company’s Consolidated Statements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DD&amp;A”). For the year ended December 31, 2017, the Company has revised the consolidated financial statements and business segment financial information to reflect the correction of errors, which are included in the Company’s exploration and production segment and had no effect on operating income. Please see Note 2 — Summary of Significant Accounting Policies for more information related to the revision. The following table summarizes financial information for the Company’s three business segments for the periods presented: Exploration and Production Midstream Services Well Services Eliminations Consolidated (In thousands) Year Ended December 31, 2018 Revenues from external customers $ 2,136,735 $ 124,137 $ 61,075 $ — $ 2,321,947 Inter-segment revenues — 162,505 144,544 (307,049 ) — Total revenues 2,136,735 286,642 205,619 (307,049 ) 2,321,947 Operating income (loss) (25,027 ) 143,126 30,988 (30,075 ) 119,012 Other income (expense) (142,265 ) (2,125 ) 35 — (144,355 ) Income (loss) before income taxes including non-controlling interests $ (167,292 ) $ 141,001 $ 31,023 $ (30,075 ) $ (25,343 ) Total assets (1) $ 6,838,987 $ 920,619 $ 48,150 $ (181,614 ) $ 7,626,142 Property, plant and equipment, net 6,311,566 893,285 38,871 (216,613 ) 7,027,109 Capital expenditures (2) 1,948,076 277,626 7,831 (30,080 ) 2,203,453 Depreciation, depletion and amortization 618,402 29,282 15,698 (27,086 ) 636,296 General and administrative 102,482 24,700 23,282 (29,118 ) 121,346 Equity-based compensation 27,910 1,547 1,588 (1,772 ) 29,273 Impairment 384,228 — — — 384,228 Year Ended December 31, 2017 Revenues from external customers $ 1,168,176 $ 72,752 $ 52,791 $ — $ 1,293,719 Inter-segment revenues — 113,047 95,345 (208,392 ) — Total revenues 1,168,176 185,799 148,136 (208,392 ) 1,293,719 Operating income 40,694 102,377 15,057 (14,160 ) 143,968 Other income (expense) (219,823 ) (37 ) 34 — (219,826 ) Income (loss) before income taxes including non-controlling interests $ (179,129 ) $ 102,340 $ 15,091 $ (14,160 ) $ (75,858 ) Total assets (1) $ 6,058,054 $ 663,614 $ 52,800 $ (151,539 ) $ 6,622,929 Property, plant and equipment, net 5,663,323 649,923 46,779 (186,539 ) 6,173,486 Capital expenditures (2) 602,734 235,090 12,537 (14,157 ) 836,204 Depreciation, depletion and amortization 519,853 15,999 12,939 (17,989 ) 530,802 General and administrative 77,560 19,583 24,359 (29,705 ) 91,797 Equity-based compensation 25,436 1,461 1,264 (1,627 ) 26,534 Impairment 6,887 — — — 6,887 Year Ended December 31, 2016 Revenues from external customers $ 635,505 $ 35,406 $ 33,754 $ — $ 704,665 Inter-segment revenues — 85,447 59,595 (145,042 ) — Total revenues 635,505 120,853 93,349 (145,042 ) 704,665 Operating income (loss) (196,179 ) 68,868 3,428 (6,950 ) (130,833 ) Other income (expense) (240,290 ) (474 ) 43 — (240,721 ) Income (loss) before income taxes $ (436,469 ) $ 68,394 $ 3,471 $ (6,950 ) $ (371,554 ) Total assets (1) $ 5,868,747 $ 431,095 $ 51,167 $ (172,377 ) $ 6,178,632 Property, plant and equipment, net 5,620,558 424,197 47,189 (172,377 ) 5,919,567 Capital expenditures (2) 1,017,411 170,386 680 (6,950 ) 1,181,527 Depreciation, depletion and amortization 467,894 8,525 14,892 (14,980 ) 476,331 General and administrative 78,995 12,112 24,427 (26,192 ) 89,342 Equity-based compensation 23,346 911 1,515 (1,669 ) 24,103 Impairment 2,253 2,431 — — 4,684 __________________ (1) Intercompany receivables (payables) for all segments were reclassified to capital contributions from (distributions to) parent and not included in total assets. (2) Capital expenditures (including acquisition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951.9 million , $54.0 million and $781.5 million for the years ended December 31, 2018 , 2017 and 2016 , respectively, in the exploration and production segment. Additionally, capital expenditures (including acquisitions) reflected in the table includes consideration paid through the issuance of common stock in connection with the Permian Basin Acquisition f or the year ended December 31, 2018 .</t>
  </si>
  <si>
    <t>Significant Concentrations</t>
  </si>
  <si>
    <t>Risks and Uncertainties [Abstract]</t>
  </si>
  <si>
    <t>Significant Concentrations Major customers. For the year ended December 31, 2018 , no purchaser accounted for more than 10% of the Company’s total sales. For the year ended December 31, 2017 , sales to Shell Trading (US) Company accounted for approximately 16% of the Company’s total sales. For the year ended December 31, 2016 , sales to PBF Holding Company LLC accounted for approximately 10% of the Company’s total sales. No other purchasers accounted for more than 10% of the Company’s total sales for the years ended December 31, 2017 and 2016 . Total sales include revenues from the Company’s exploration and production segment only, as OMS and OWS provide services to OPNA. Substantially all of the Company’s accounts receivable result from sales of oil and natural gas as well as joint interest billings (“JIB”) to third-party companies who have working interest payment obligations in projects completed by the Company. Burlington Resources Oil &amp; Gas LP accounted for approximately 11% of the Company’s JIB receivables balance at December 31, 2018 . Continental Resources, Inc. accounted for approximately 13% of the Company’s JIB receivables balance at December 31, 2017 . This concentration of customers and joint interest owners may impact the Company’s overall credit risk, either positively or negatively, in that these entities may be similarly affected by changes in economic or other conditions, including the current downturn in oil prices. Management believes that the loss of any of these purchasers would not have a material adverse effect on the Company’s operations, as there are a number of alternative oil and natural gas purchasers in the Company’s producing regions.</t>
  </si>
  <si>
    <t>Commitments and Contingencies</t>
  </si>
  <si>
    <t>Commitments and Contingencies Disclosure [Abstract]</t>
  </si>
  <si>
    <t>Commitments and Contingencies Included below is a discussion of various future commitments of the Company as of December 31, 2018 . The commitments under these arrangements are not recorded in the accompanying Consolidated Balance Sheets. The amounts disclosed represent undiscounted cash flows on a gross basis and no inflation elements have been applied. Lease obligations . The Company has operating leases for office space and other property and equipment used in its operations, which it accounts for as operating leases in accordance with GAAP. For the years ended December 31, 2018 , 2017 and 2016 , the Company incurred operating rental expenses of $10.6 million , $6.9 million and $6.3 million , respectively, which were included in general and administrative expenses on its Consolidated Statements of Operations. Future minimum annual rental commitments under non-cancelable leases at December 31, 2018 are as follows: (In thousands) 2019 $ 8,723 2020 7,009 2021 6,005 2022 5,130 2023 4,361 Thereafter 13,134 $ 44,362 Volume commitment agreements. As of December 31, 2018 , the Company had certain agreements with an aggregate requirement to deliver, transport or purchase a minimum quantity of approximately 46.1 MMBbl of crude oil, 42.8 MMBbl of natural gas liquids, 879.5 Bcf of natural gas and 28.0 MMBbl of water, prior to any applicable volume credits, within specified timeframes, all of which are ten years or less. For the years ended December 31, 2018 , 2017 and 2016 , the Company incurred transportation and purchase costs of $21.1 million , $14.8 million and $16.1 million , respectively, related to these agreements. The future commitments under certain agreements cannot be estimated as they are based on fixed differentials relative to a commodity index price under the agreements as compared to the differential relative to a commodity index price for the Williston Basin for the production month. The estimable future commitments under these volume commitment agreements as of December 31, 2018 are as follows: (In thousands) 2019 $ 82,083 2020 74,523 2021 105,760 2022 96,693 2023 78,505 Thereafter 190,396 $ 627,960 Subsequent to December 31, 2018 , the Company entered into new agreements to deliver, transport, or purchase additional volumes of 12.0 MMBbl of water, 9.1 MMBbl of crude oil and 0.2 Bcf of natural gas within specified timeframes, all of which are less than seven years. The estimable future commitments under these volume commitment agreements were approximately $72.9 million . The future commitments under certain agreements cannot be estimated as they are based on fixed differentials relative to a commodity index price under the agreements as compared to the differential relative to a commodity index price for the Williston Basin for the production month. The Company enters into long-term contracts to provide production flow assurance in over-supplied basins and/or areas with limited infrastructure. This strategic tactic provides for optimization of transportation and processing costs. As properties are undergoing development activities, the Company may experience temporary delivery or transportation shortfalls until production volumes grow to meet or exceed the minimum volume commitments.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On March 23, 2017, Mirada Energy, LLC, Mirada Wild Basin Holding Company, LLC and Mirada Energy Fund I, LLC (collectively, “Mirada”) filed a lawsuit against Oasis, OPNA and Oasis Midstream Services LLC, seeking monetary damages in excess of $100 million , declaratory relief, attorneys’ fees and costs (Mirada Energy, LLC, et al. v. Oasis Petroleum North America LLC, et al.;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Oasis Midstream Partners LP as a defendant, asserting that it was created in bad faith in an effort to avoid contractual obligations owed to Mirada. The Company believes that Mirada’s claims are without merit, that the Company has complied with its obligations under the applicable agreements and that some of Mirada’s claims are grounded in agreements that do not apply to the Company. The Company filed answers denying all of Mirada’s claims and intends and continues to vigorously defend against Mirada’s claims. OMP has not yet filed an answer because it has not yet been served with process. Discovery is ongoing, and each of the parties has made a number of procedural filings and motions, and additional filings and motions can be expected over the course of the claim. Trial was previously scheduled for May 2019, but, in connection with a request by the parties to continue the trial until a later date, the trial is now scheduled for February 20, 2020. The Company cannot predict or guarantee the ultimate outcome or resolution of such matter. If such matter were to be determined adversely to the Company’s interests, or if the Company were forced to settle such matter for a significant amount, such resolution or settlement could have a material adverse effect on the Company’s business, financial condition, results of operations or cash flows. Such an adverse determination could materially impact the Company’s ability to operate its properties in Wild Basin or develop its identified drilling locations in Wild Basin on its current development schedule. A determination that Mirada has a right to participate in the Company’s midstream operations could materially reduce the interests of the Company in their current assets and future midstream opportunities and related revenues in Wild Basin. In addition, the Company has agreed to indemnify OMP for any losses resulting from this litigation under the omnibus agreement it entered into with OMP at the time of OMP’s initial public offering.</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previously disclosed or disclosed below. 2019 Capital Expenditures Arrangement On February 22, 2019, the Company entered into the MOU with OMP regarding the 2019 Capital Expenditures Arrangement , which outlines the funding of Bobcat DevCo’s expansion capital expenditures for the 2019 calendar year. As of December 31, 2018, OMS owned a 75% interest in Bobcat DevCo and OMP indirectly owned the remaining 25% interest. Pursuant to the Amended and Restated Limited Liability Company Agreement of Bobcat DevCo LLC, as amended (the “First A&amp;R Bobcat LLCA”), OMS and OMP are each required to make pro-rata capital contributions to Bobcat DevCo in accordance with their respective percentage interests in Bobcat DevCo. Pursuant to the MOU, OMP agreed to make up to $80 million of the capital contributions to Bobcat DevCo that OMS would otherwise be required to contribute under the First A&amp;R Bobcat LLCA. In connection with execution of the MOU, OMS and OMP have amended the First A&amp;R Bobcat LLCA and entered into the Second Amended and Restated Limited Liability Company Agreement of Bobcat DevCo (the “Second A&amp;R Bobcat LLCA”). The Second A&amp;R Bobcat LLCA includes provisions applicable to the disproportionate capital contributions that OMP will make to Bobcat DevCo in connection with the 2019 Capital Expenditures Arrangement . Pursuant to the Second A&amp;R Bobcat LLCA, upon the occurrence of a disproportionate capital contribution, OMS’s percentage interest and OMP’s percentage interest in Bobcat DevCo will be adjusted to take into account the amount of the disproportionate capital contribution and the fair market value of Bobcat DevCo’s assets at the time of any such contribution. Under the MOU, the Company and OMS have also agreed to a fair market value of Bobcat DevCo’s assets that will be used for the purposes of redetermining percentage interests in connection with the 2019 Capital Expenditures Arrangement . While the Second A&amp;R Bobcat LLCA also contains provisions allowing a member to convert a disproportionate capital contribution to a pro-rata contribution in certain circumstances, OMS has agreed to waive its right to make such an election during the 2019 calendar year in the MOU. As a result of the 2019 Capital Expenditures Arrangement, the Company expects OMS’s percentage interest ownership in Bobcat DevCo to decrease from 75% to between approximately 64% and 66% by the end of the 2019 calendar year. The 2019 Capital Expenditures Arrangement did not have a material impact on the Company’s consolidated financial statements. Separate from the 2019 Capital Expenditures Arrangement and the agreements contained in the MOU, OMS and OMP may from time to time agree to fund certain special projects of Bobcat DevCo (“Bobcat Special Projects”) at ratios other than that reflected by their respective percentage interest ownership in Bobcat DevCo and without readjustments to their respective percentage interests. In general, OMP might agree to fund a Bobcat Special Project in excess of its pro-rata share of the relevant capital expenditures to the extent OMP expects to receive a disproportionate benefit from such capital expenditures. The Second A&amp;R Bobcat LLCA also amended the First A&amp;R Bobcat LLCA to include provisions related to the funding of any Bobcat Special Projects. The terms of the 2019 Capital Expenditures Arrangement were approved by the Board of Directors of the general partner of OMP following a unanimous recommendation for approval from the conflicts committee of the Board of Directors of the general partner of OMP, which consists entirely of independent directors. The conflicts committee was advised by Baird on financial matters and Richards, Layton &amp; Finger, P.A. on legal matters. Oasis was advised by Vinson and Elkins L.L.P. on legal matters. Amended and restated bylaws On February 22, 2019, the Board of Directors amended and restated the Company’s bylaws to implement “proxy access” bylaw provisions. Under the new proxy access provisions, eligible shareholders, or an eligible group of up to 20 shareholders, owning 3% or more of the Company’s outstanding common stock continuously for at least three years will have the ability to nominate and include in the Company’s proxy materials for annual meetings occurring after the 2019 annual meeting qualifying director nominees constituting up to the greater of two directors and 20% of the number of directors currently serving on the Board, provided that the shareholder(s) and the nominee(s) satisfy the requirements specified in the amended and restated bylaws. This description is qualified in its entirety by reference to the text of the amended and restated bylaws, which is incorporated by reference as Exhibit 3.2 to this Annual Report on Form 10-K.</t>
  </si>
  <si>
    <t>Condensed Consolidating Financial Statements</t>
  </si>
  <si>
    <t>Condensed Financial Information Disclosure [Abstract]</t>
  </si>
  <si>
    <t>Condensed Consolidating Financial Statements The Notes (see Note 12 — Long-Term Debt ) are guaranteed on a senior unsecured basis by the Guarantors, which are 100% owned by the Company. These guarantees are full and unconditional and joint and several among the Guarantors. Certain of the Company’s operating units, including OMP (see Note 3 – Oasis Midstream Partners LP ), which is accounted for on a consolidated basis, do not guarantee the Notes (“Non-Guarantor Subsidiaries”). The following financial information reflects consolidating financial information of the parent company, Oasis Petroleum Inc. (“Issuer”), its Guarantors on a combined basi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For the year ended December 31, 2017, the Company has revised the condensed consolidating financial statements to reflect the correction of errors, which had no effect on the Company’s net income. All impacts of the revision are included in the Combined Guarantor Subsidiaries financial information. Please see Note 2 — Summary of Significant Accounting Policies for more information related to the revision. Condensed Consolidating Balance Sheet December 31, 2018 Parent/ Combined Combined Non-guarantor Subsidiaries Intercompany Consolidated (In thousands, except share data) ASSETS Current assets Cash and cash equivalents $ 179 $ 15,362 $ 6,649 $ — $ 22,190 Accounts receivable, net — 385,121 2,481 — 387,602 Accounts receivable - affiliates 643,382 76,127 80,805 (800,314 ) — Inventory — 33,106 22 — 33,128 Prepaid expenses 373 9,206 1,418 — 10,997 Derivative instruments — 99,930 — — 99,930 Intangible assets, net — 125 — — 125 Other current assets — 183 — — 183 Total current assets 643,934 619,160 91,375 (800,314 ) 554,155 Property, plant and equipment Oil and gas properties (successful efforts method) — 8,923,291 — (11,102 ) 8,912,189 Other property and equipment — 218,617 933,155 — 1,151,772 Less: accumulated depreciation, depletion, amortization and impairment — (2,974,122 ) (62,730 ) — (3,036,852 ) Total property, plant and equipment, net — 6,167,786 870,425 (11,102 ) 7,027,109 Investments in and advances to subsidiaries 4,910,111 367,141 — (5,277,252 ) — Derivative instruments — 6,945 — — 6,945 Deferred income taxes 219,670 — — (219,670 ) — Long-term inventory — 12,260 — — 12,260 Other assets — 23,221 2,452 — 25,673 Total assets $ 5,773,715 $ 7,196,513 $ 964,252 $ (6,308,338 ) $ 7,626,142 LIABILITIES AND STOCKHOLDERS’ EQUITY Current liabilities Accounts payable $ — $ 18,567 $ 1,599 $ — $ 20,166 Accounts payable - affiliates 43,113 724,187 33,014 (800,314 ) — Revenues and production taxes payable — 216,114 581 — 216,695 Accrued liabilities 71 273,923 57,657 — 331,651 Accrued interest payable 37,096 502 442 — 38,040 Derivative instruments — 84 — — 84 Advances from joint interest partners — 5,140 — — 5,140 Total current liabilities 80,280 1,238,517 93,293 (800,314 ) 611,776 Long-term debt 1,949,276 468,000 318,000 — 2,735,276 Deferred income taxes — 519,725 — (219,670 ) 300,055 Asset retirement obligations — 50,870 1,514 — 52,384 Derivative instruments — 20 — — 20 Other liabilities — 7,751 — — 7,751 Total liabilities 2,029,556 2,284,883 412,807 (1,019,984 ) 3,707,262 Stockholders’ equity Capital contributions from affiliates — 3,226,837 177,049 (3,403,886 ) — Common stock, $0.01 par value: 900,000,000 shares authorized; 320,469,049 shares issued and 318,377,161 shares outstanding 3,157 — — — 3,157 Treasury stock, at cost: 2,091,888 shares (29,025 ) — — — (29,025 ) Additional paid-in-capital 3,078,203 8,295 — (8,743 ) 3,077,755 Retained earnings 691,824 1,492,194 61,581 (1,562,910 ) 682,689 Oasis share of stockholders’ equity 3,744,159 4,727,326 238,630 (4,975,539 ) 3,734,576 Non-controlling interests — 184,304 312,815 (312,815 ) 184,304 Total stockholders’ equity 3,744,159 4,911,630 551,445 (5,288,354 ) 3,918,880 Total liabilities and stockholders’ equity $ 5,773,715 $ 7,196,513 $ 964,252 $ (6,308,338 ) $ 7,626,142 Condensed Consolidating Balance Sheet December 31, 2017 Parent/ Combined Combined Non-guarantor Subsidiaries Intercompany Consolidated (In thousands, except share data) ASSETS Current assets Cash and cash equivalents $ 178 $ 15,659 $ 883 $ — $ 16,720 Accounts receivable, net — 370,545 834 — 371,379 Accounts receivable - affiliates 425,668 46,020 85,818 (557,506 ) — Inventory — 19,367 — — 19,367 Prepaid expenses 267 6,586 778 — 7,631 Derivative instruments — 344 — — 344 Other current assets — 193 — — 193 Total current assets 426,113 458,714 88,313 (557,506 ) 415,634 Property, plant and equipment Oil and gas properties (successful efforts method) — 7,840,921 — (1,966 ) 7,838,955 Other property and equipment — 214,818 653,928 — 868,746 Less: accumulated depreciation, depletion, amortization and impairment — (2,499,867 ) (34,348 ) — (2,534,215 ) Total property, plant and equipment, net — 5,555,872 619,580 (1,966 ) 6,173,486 Investments in and advances to subsidiaries 4,790,976 422,132 — (5,213,108 ) — Derivative instruments — 9 — — 9 Deferred income taxes 183,568 — — (183,568 ) — Long-term inventory — 12,200 — — 12,200 Other assets — 19,587 2,013 — 21,600 Total assets $ 5,400,657 $ 6,468,514 $ 709,906 $ (5,956,148 ) $ 6,622,929 LIABILITIES AND STOCKHOLDERS’ EQUITY Current liabilities Accounts payable $ — $ 13,370 $ — $ — $ 13,370 Accounts payable - affiliates 34,382 511,486 11,638 (557,506 ) — Revenues and production taxes payable — 213,995 — — 213,995 Accrued liabilities 216 185,245 58,818 — 244,279 Accrued interest payable 38,796 53 114 — 38,963 Derivative instruments — 115,716 — — 115,716 Advances from joint interest partners — 4,916 — — 4,916 Other current liabilities — 40 — — 40 Total current liabilities 73,394 1,044,821 70,570 (557,506 ) 631,279 Long-term debt 1,949,606 70,000 78,000 — 2,097,606 Deferred income taxes — 489,489 — (183,568 ) 305,921 Asset retirement obligations — 47,195 1,316 — 48,511 Derivative instruments — 19,851 — — 19,851 Other liabilities — 6,182 — — 6,182 Total liabilities 2,023,000 1,677,538 149,886 (741,074 ) 3,109,350 Stockholders’ equity Capital contributions from affiliates — 3,264,691 234,935 (3,499,626 ) — Common stock, $0.01 par value: 450,000,000 shares authorized; 270,627,014 shares issued and 269,295,466 shares outstanding 2,668 — — — 2,668 Treasury stock, at cost: 1,331,548 shares (22,179 ) — — — (22,179 ) Additional paid-in-capital 2,677,217 8,922 — (8,922 ) 2,677,217 Retained earnings 719,951 1,379,475 11,639 (1,393,080 ) 717,985 Oasis share of stockholders’ equity 3,377,657 4,653,088 246,574 (4,901,628 ) 3,375,691 Non-controlling interests — 137,888 313,446 (313,446 ) 137,888 Total stockholders’ equity 3,377,657 4,790,976 560,020 (5,215,074 ) 3,513,579 Total liabilities and stockholders’ equity $ 5,400,657 $ 6,468,514 $ 709,906 $ (5,956,148 ) $ 6,622,929 Condensed Consolidating Statement of Operations Year Ended December 31, 2018 Parent/ Combined Combined Non-guarantor Subsidiaries Intercompany Consolidated (In thousands) Revenues Oil and gas revenues $ — $ 1,590,024 $ — $ — $ 1,590,024 Purchased oil and gas sales — 550,363 1,445 — 551,808 Midstream revenues — 3,156 270,178 (154,294 ) 119,040 Well services revenues — 61,075 — — 61,075 Total revenues — 2,204,618 271,623 (154,294 ) 2,321,947 Operating expenses Lease operating expenses — 246,672 — (52,760 ) 193,912 Midstream operating expenses — 2,636 69,710 (40,434 ) 31,912 Well services operating expenses — 41,200 — — 41,200 Marketing, transportation and gathering expenses — 131,340 — (24,147 ) 107,193 Purchased oil and gas expenses — 553,521 846 (60 ) 554,307 Production taxes — 133,696 — — 133,696 Depreciation, depletion and amortization — 623,354 28,404 (15,462 ) 636,296 Exploration expenses — 27,432 — — 27,432 Impairment — 384,228 — — 384,228 General and administrative expenses 30,003 79,742 23,897 (12,296 ) 121,346 Total operating expenses 30,003 2,223,821 122,857 (145,159 ) 2,231,522 Gain on sale of properties — 28,587 — — 28,587 Operating income (loss) (30,003 ) 9,384 148,766 (9,135 ) 119,012 Other income (expense) Equity in earnings of subsidiaries 103,586 146,409 — (249,995 ) — Net gain on derivative instruments — 28,457 — — 28,457 Interest expense, net of capitalized interest (131,134 ) (25,608 ) (2,343 ) — (159,085 ) Loss on extinguishment of debt (13,848 ) — — — (13,848 ) Other income (expense) 1 134 (14 ) — 121 Total other income (expense) (41,395 ) 149,392 (2,357 ) (249,995 ) (144,355 ) Income (loss) before income taxes (71,398 ) 158,776 146,409 (259,130 ) (25,343 ) Income tax benefit (expense) 36,102 (30,259 ) — — 5,843 Net income (loss) including non-controlling interests (35,296 ) 128,517 146,409 (259,130 ) (19,500 ) Less: Net income attributable to non-controlling interests — 15,796 96,354 (96,354 ) 15,796 Net income (loss) attributable to Oasis $ (35,296 ) $ 112,721 $ 50,055 $ (162,776 ) $ (35,296 ) Condensed Consolidating Statement of Operations Year Ended December 31, 2017 Parent/ Combined Combined Non-guarantor Subsidiaries Intercompany Consolidated (In thousands) Revenues Oil and gas revenues $ — $ 1,034,634 $ — $ — $ 1,034,634 Purchased oil and gas sales — 133,542 — — 133,542 Midstream revenues — 46,649 59,821 (33,718 ) 72,752 Well services revenues — 52,791 — — 52,791 Total revenues — 1,267,616 59,821 (33,718 ) 1,293,719 Operating expenses Lease operating expenses — 189,548 — (12,414 ) 177,134 Midstream operating expenses — 11,117 15,098 (8,626 ) 17,589 Well services operating expenses — 37,228 — — 37,228 Marketing, transportation and gathering expenses — 61,571 — (5,831 ) 55,740 Purchased oil and gas expenses — 134,615 — — 134,615 Production taxes — 88,133 — — 88,133 Depreciation, depletion and amortization — 528,615 4,626 (2,439 ) 530,802 Exploration expenses — 11,600 — — 11,600 Impairment — 6,887 — — 6,887 General and administrative expenses 27,616 61,513 5,110 (2,442 ) 91,797 Total operating expenses 27,616 1,130,827 24,834 (31,752 ) 1,151,525 Gain on sale of properties — 1,774 — — 1,774 Operating income (loss) (27,616 ) 138,563 34,987 (1,966 ) 143,968 Other income (expense) Equity in earnings of subsidiaries 323,953 34,968 — (358,921 ) — Net loss on derivative instruments — (71,657 ) — — (71,657 ) Interest expense, net of capitalized interest (131,329 ) (15,489 ) (19 ) — (146,837 ) Other income (expense) 1 (1,333 ) — — (1,332 ) Total other income (expense) 192,625 (53,511 ) (19 ) (358,921 ) (219,826 ) Income (loss) before income taxes 165,009 85,052 34,968 (360,887 ) (75,858 ) Income tax benefit (expense) (41,213 ) 244,517 — — 203,304 Net income including non-controlling interests 123,796 329,569 34,968 (360,887 ) 127,446 Less: Net income attributable to non-controlling interests — 3,650 23,329 (23,329 ) 3,650 Net income attributable to Oasis $ 123,796 $ 325,919 $ 11,639 $ (337,558 ) $ 123,796 Condensed Consolidating Statement of Operations Year Ended December 31, 2016 Parent/ Combined Intercompany Consolidated (In thousands) Revenues Oil and gas revenues $ — $ 625,233 $ — $ 625,233 Purchased oil and gas sales — 10,272 — 10,272 Midstream revenues — 35,406 — 35,406 Well services revenues — 33,754 — 33,754 Total revenues — 704,665 — 704,665 Operating expenses Lease operating expenses — 135,444 — 135,444 Midstream operating expenses — 9,003 — 9,003 Well services operating expenses — 20,675 — 20,675 Marketing, transportation and gathering expenses — 30,108 — 30,108 Purchased oil and gas expenses — 10,258 — 10,258 Production taxes — 56,565 — 56,565 Depreciation, depletion and amortization — 476,331 — 476,331 Exploration expenses — 1,785 — 1,785 Impairment — 4,684 — 4,684 General and administrative expenses 25,356 63,986 — 89,342 Total operating expenses 25,356 808,839 — 834,195 Loss on sale of properties — (1,303 ) — (1,303 ) Operating loss (25,356 ) (105,477 ) — (130,833 ) Other income (expense) Equity in loss of subsidiaries (140,978 ) — 140,978 — Net loss on derivative instruments — (105,317 ) — (105,317 ) Interest expense, net of capitalized interest (130,356 ) (9,949 ) — (140,305 ) Gain on extinguishment of debt 4,741 — — 4,741 Other income 137 23 — 160 Total other expense (266,456 ) (115,243 ) 140,978 (240,721 ) Loss before income taxes (291,812 ) (220,720 ) 140,978 (371,554 ) Income tax benefit 48,796 79,742 — 128,538 Net loss $ (243,016 ) $ (140,978 ) $ 140,978 $ (243,016 ) Condensed Consolidating Statement of Cash Flows Year Ended December 31, 2018 Parent/ Combined Combined Non-guarantor Subsidiaries Intercompany Consolidated (In thousands) Cash flows from operating activities: Net income (loss) including non-controlling interests $ (35,296 ) $ 128,517 $ 146,409 $ (259,130 ) $ (19,500 ) Adjustments to reconcile net income (loss) including non-controlling interests to net cash provided by (used in) operating activities: Equity in earnings of subsidiaries (103,586 ) (146,409 ) — 249,995 — Depreciation, depletion and amortization — 623,354 28,404 (15,462 ) 636,296 Loss on extinguishment of debt 13,848 — — — 13,848 Gain on sale of properties — (28,587 ) — — (28,587 ) Impairment — 384,228 — — 384,228 Deferred income taxes (36,102 ) 30,236 — — (5,866 ) Derivative instruments — (28,457 ) — — (28,457 ) Equity-based compensation expenses 27,456 1,461 356 — 29,273 Deferred financing costs amortization and other 16,069 13,507 (519 ) — 29,057 Working capital and other changes: Change in accounts receivable (217,714 ) (52,013 ) 3,411 242,808 (23,508 ) Change in inventory — (14,324 ) (22 ) — (14,346 ) Change in prepaid expenses (106 ) (1,608 ) (640 ) — (2,354 ) Change in other current assets — 10 — — 10 Change in long-term inventory and other assets — (144 ) — — (144 ) Change in accounts payable, interest payable and accrued liabilities 6,886 234,425 27,613 (242,808 ) 26,116 Change in other current liabilities — (40 ) — — (40 ) Change in other liabilities — 395 — — 395 Net cash provided by (used in) operating activities (328,545 ) 1,144,551 205,012 (24,597 ) 996,421 Cash flows from investing activities: Capital expenditures — (872,151 ) (276,810 ) — (1,148,961 ) Acquisitions — (581,650 ) — — (581,650 ) Proceeds from sale of properties — 333,229 — — 333,229 Costs related to sale of properties — (2,850 ) — — (2,850 ) Derivative settlements — (213,528 ) — — (213,528 ) Advances from joint interest partners — 224 — — 224 Net cash used in investing activities — (1,336,726 ) (276,810 ) — (1,613,536 ) Cash flows from financing activities: Proceeds from Revolving Credit Facilities — 2,949,000 275,000 — 3,224,000 Principal payments on Revolving Credit Facilities — (2,551,000 ) (35,000 ) — (2,586,000 ) Repurchase of senior unsecured notes (423,340 ) — — — (423,340 ) Proceeds from issuance of senior unsecured convertible notes 400,000 — — — 400,000 Deferred financing costs (6,908 ) (5,988 ) (966 ) — (13,862 ) Proceeds from issuance of Oasis Midstream common units, net of offering costs — — 44,503 — 44,503 Purchases of treasury stock (6,846 ) — — — (6,846 ) Distributions to non-controlling interests — 114,789 (128,903 ) — (14,114 ) Investment in subsidiaries / capital contributions from parent 365,602 (313,129 ) (77,070 ) 24,597 — Other 38 (1,794 ) — — (1,756 ) Net cash provided by financing activities 328,546 191,878 77,564 24,597 622,585 Increase (decrease) in cash and cash equivalents 1 (297 ) 5,766 — 5,470 Cash and cash equivalents at beginning of period 178 15,659 883 — 16,720 Cash and cash equivalents at end of period $ 179 $ 15,362 $ 6,649 $ — $ 22,190 Condensed Consolidating Statement of Cash Flows Year Ended December 31, 2017 Parent/ Combined Combined Non-guarantor Subsidiaries Intercompany Consolidated (In thousands) Cash flows from operating activities: Net income including non-controlling interests $ 123,796 $ 329,569 $ 34,968 $ (360,887 ) $ 127,446 Adjustments to reconcile net income including non-controlling interests to net cash provided by operating activities: Equity in earnings of subsidiaries (323,953 ) (34,968 ) — 358,921 — Depreciation, depletion and amortization — 528,615 4,626 (2,439 ) 530,802 Gain on sale of properties — (1,774 ) — — (1,774 ) Impairment — 6,887 — — 6,887 Deferred income taxes 41,213 (244,097 ) — — (202,884 ) Derivative instruments — 71,657 — — 71,657 Equity-based compensation expenses 25,436 1,045 53 — 26,534 Deferred financing costs amortization and other 15,392 2,794 125 — 18,311 Working capital and other changes: Change in accounts receivable (173,668 ) (216,982 ) (53,623 ) 277,887 (166,386 ) Change in inventory — (2,501 ) — — (2,501 ) Change in prepaid expenses 9 (98 ) (749 ) — (838 ) Change in other current assets — 148 — — 148 Change in long-term inventory and other assets — (12,143 ) — — (12,143 ) Change in accounts payable, interest payable and accrued liabilities 7,074 337,319 56,601 (277,887 ) 123,107 Change in other current liabilities — (10,450 ) — — (10,450 ) Change in other liabilities — (40 ) — — (40 ) Net cash provided by (used in) operating activities (284,701 ) 754,981 42,001 (4,405 ) 507,876 Cash flows from investing activities: Capital expenditures — (594,945 ) (52,404 ) — (647,349 ) Acquisitions — (61,874 ) (66,679 ) 66,679 (61,874 ) Proceeds from sale of properties — 72,453 — (66,679 ) 5,774 Costs related to sale of properties — (366 ) — — (366 ) Derivative settlements — (8,264 ) — — (8,264 ) Advances from joint interest partners — (2,681 ) — — (2,681 ) Net cash used in investing activities — (595,677 ) (119,083 ) — (714,760 ) Cash flows from financing activities: Proceeds from Revolving Credit Facilities — 1,084,000 78,000 — 1,162,000 Principal payments on Revolving Credit Facilities — (1,377,000 ) — — (1,377,000 ) Deferred financing costs — (577 ) (2,137 ) — (2,714 ) Proceeds from sale of common stock, net of offering costs 302,191 — — — 302,191 Proceeds from issuance of Oasis Midstream common units, net of offering costs — — 134,185 — 134,185 Purchases of treasury stock (6,229 ) — — — (6,229 ) Investment in subsidiaries / capital contributions from parent (11,194 ) 138,872 (132,083 ) 4,405 — Other (55 ) — — — (55 ) Net cash provided by (used in) financing activities 284,713 (154,705 ) 77,965 4,405 212,378 Increase in cash and cash equivalents 12 4,599 883 — 5,494 Cash and cash equivalents at beginning of period 166 11,060 — — 11,226 Cash and cash equivalents at end of period $ 178 $ 15,659 $ 883 $ — $ 16,720 Condensed Consolidating Statement of Cash Flows Year Ended December 31, 2016 Parent/ Combined Intercompany Consolidated (In thousands) Cash flows from operating activities: Net loss $ (243,016 ) $ (140,978 ) $ 140,978 $ (243,016 ) Adjustments to reconcile net loss to net cash provided by (used in) operating activities: Equity in loss of subsidiaries 140,978 — (140,978 ) — Depreciation, depletion and amortization — 476,331 — 476,331 Gain on extinguishment of debt (4,741 ) — — (4,741 ) Loss on sale of properties — 1,303 — 1,303 Impairment — 4,684 — 4,684 Deferred income taxes (48,796 ) (79,742 ) — (128,538 ) Derivative instruments — 105,317 — 105,317 Equity-based compensation expenses 23,346 757 — 24,103 Deferred financing costs amortization and other 9,107 5,227 — 14,334 Working capital and other changes: Change in accounts receivable (250,737 ) 207,931 30,883 (11,923 ) Change in inventory — 254 — 254 Change in prepaid expenses 3 (298 ) — (295 ) Change in other current assets — (305 ) — (305 ) Change in long-term inventory and other assets 100 (251 ) — (151 ) Change in accounts payable, interest payable and accrued liabilities (230,518 ) 247,562 (30,883 ) (13,839 ) Change in other current liabilities — 4,490 — 4,490 Change in other liabilities — 10 — 10 Net cash provided by (used in) operating activities (604,274 ) 832,292 — 228,018 Cash flows from investing activities: Capital expenditures — (426,256 ) — (426,256 ) Acquisitions — (781,522 ) — (781,522 ) Proceeds from sale of properties — 12,333 — 12,333 Costs related to sale of properties — (310 ) — (310 ) Derivative settlements — 121,977 — 121,977 Advances from joint interest partners — 2,950 — 2,950 Net cash used in investing activities — (1,070,828 ) — (1,070,828 ) Cash flows from financing activities: Proceeds from Oasis Credit Facility — 1,407,000 — 1,407,000 Principal payments on Oasis Credit Facility — (1,182,000 ) — (1,182,000 ) Repurchase of senior unsecured notes (435,907 ) — — (435,907 ) Proceeds from issuance of senior unsecured convertible notes 300,000 — — 300,000 Deferred financing costs (8,197 ) (930 ) — (9,127 ) Proceeds from sale of common stock, net of offering costs 766,670 — — 766,670 Purchases of treasury stock (2,330 ) — — (2,330 ) Investment in subsidiaries / capital contributions from parent (16,573 ) 16,573 — — Net cash provided by financing activities 603,663 240,643 — 844,306 Increase (decrease) in cash and cash equivalents (611 ) 2,107 — 1,496 Cash and cash equivalents at beginning of period 777 8,953 — 9,730 Cash and cash equivalents at end of period $ 166 $ 11,060 $ — $ 11,226</t>
  </si>
  <si>
    <t>Supplemental Oil and Gas Disclosures</t>
  </si>
  <si>
    <t>Oil and Gas Exploration and Production Industries Disclosures [Abstract]</t>
  </si>
  <si>
    <t>Supplemental Oil and Gas Disclosures The supplemental data presented below reflects information for all of the Company’s oil and natural gas producing activities. Capitalized Costs The following table sets forth the capitalized costs related to the Company’s oil and natural gas producing activities: At December 31, 2018 2017 (In thousands) Proved oil and gas properties (1) $ 7,878,104 $ 7,058,782 Less: Accumulated depreciation, depletion, amortization and impairment (2,853,353 ) (2,395,153 ) Proved oil and gas properties, net 5,024,751 4,663,629 Unproved oil and gas properties 1,034,085 780,173 Total oil and gas properties, net $ 6,058,836 $ 5,443,802 __________________ (1) Includ ed in the Company’s proved oil and gas properties are estimates of future asset retirem ent costs of $40.5 million and $38.4 million at December 31, 2018 and 2017 , respectively. Costs Incurred in Oil and Natural Gas Property Acquisition, Exploration and Development Activities The following table sets forth costs incurred related to the Company’s oil and natural gas activities for the periods presented: Year Ended December 31, 2018 2017 2016 (In thousands) Acquisition costs: Proved oil and gas properties $ 260,034 $ 61,874 $ 781,522 Unproved oil and gas properties 696,293 5,424 672 Exploration costs 53,928 11,600 1,792 Development costs 923,562 511,905 207,766 Asset retirement costs 5,804 (2,965 ) 26,795 Total costs incurred $ 1,939,621 $ 587,838 $ 1,018,547 Results of Operations for Oil and Natural Gas Producing Activities The following table sets forth the results of operations for oil and natural gas producing activities, which exclude straight-line depreciation, general and administrative expenses and interest expense, for the periods presented: Year Ended December 31, 2018 2017 2016 (In thousands) Revenues $ 1,590,024 $ 1,034,634 $ 625,233 Production costs 434,801 321,007 222,117 Depreciation, depletion and amortization 613,928 515,600 462,320 Exploration costs 27,432 11,600 1,785 Impairment 384,228 6,887 2,252 Income tax expense (benefit) 30,770 67,148 (23,665 ) Results of operations for oil and natural gas producing activities $ 98,865 $ 112,392 $ (39,576 )</t>
  </si>
  <si>
    <t>Supplemental Oil and Gas Reserve Information - Unaudited</t>
  </si>
  <si>
    <t>Supplemental Oil and Gas Reserve Information — Unaudited The reserve estimates at December 31, 2018 , 2017 and 2016 presented in the table below are based on reports prepared by DeGolyer and MacNaughton, the Company’s independent reserve engineers, in accordance with the FASB’s authoritative guidance on oil and gas reserve estimation and disclosures. At December 31, 2018 , 2017 and 2016 , all of the Company’s oil and natural gas producing activities were conducted within the continental United State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Estimated Quantities of Proved Oil and Natural Gas Reserves — Unaudited The following table sets forth the Company’s estimated net proved, proved developed and proved undeveloped reserves at December 31, 2018 , 2017 and 2016 : Oil (MBbl) Gas (MMcf) MBoe (1) 2016 Proved reserves Beginning balance 184,928 199,828 218,233 Revisions of previous estimates 11,713 116,539 31,136 Extensions, discoveries and other additions 10,790 24,520 14,876 Sales of reserves in place (5,828 ) (10,839 ) (7,635 ) Purchases of reserves in place 50,164 100,629 66,936 Production (15,174 ) (19,573 ) (18,436 ) Net proved reserves at December 31, 2016 236,593 411,104 305,110 Proved developed reserves, December 31, 2016 152,337 229,568 190,598 Proved undeveloped reserves, December 31, 2016 84,256 181,536 114,512 2017 Proved reserves Beginning balance 236,593 411,104 305,110 Revisions of previous estimates (28,323 ) 54,726 (19,200 ) Extensions, discoveries and other additions 36,238 89,489 51,153 Sales of reserves in place (1,196 ) (1,147 ) (1,387 ) Purchases of reserves in place 466 1,230 671 Production (18,818 ) (31,946 ) (24,143 ) Net proved reserves at December 31, 2017 224,960 523,456 312,204 Proved developed reserves, December 31, 2017 150,628 301,101 200,812 Proved undeveloped reserves, December 31, 2017 74,332 222,355 111,392 2018 Proved reserves Beginning balance 224,960 523,456 312,204 Revisions of previous estimates (17,352 ) 3,019 (16,850 ) Extensions, discoveries and other additions 30,640 46,309 38,358 Sales of reserves in place (12,470 ) (20,735 ) (15,926 ) Purchases of reserves in place 25,688 43,107 32,873 Production (23,050 ) (42,430 ) (30,122 ) Net proved reserves at December 31, 2018 228,416 552,726 320,537 Proved developed reserves, December 31, 2018 144,533 339,444 201,107 Proved undeveloped reserves, December 31, 2018 83,883 213,282 119,430 __________________ (1) N atural gas is converted to barrel equivalents at the rate of six thousand cubic feet of natural gas to one barrel of oil. Revisions of Previous Estimates In 2018 , the Company had net negative revisions of 16.9 MMBoe , or 5% of the beginning of the year estimated net proved reserves balance. These net negative revisions were attributable to negative revisions of 42.3 MMBoe due to well performance and 9.4 MMBoe associated with alignment to the five-year development plan, offset by positive revisions of 14.7 MMBoe for the addition of proved undeveloped reserves (“PUDs”) that were previously removed from the five-year development plan, 14.4 MMBoe due to higher realized prices and 5.4 MMBoe for ownership adjustments . The proved developed net negative revisions of 20.2 MMBoe were primarily due to negative revisions of 33.0 MMBoe for performance revisions largely related to higher than anticipated decline rates in recently developed spacing units, partially offset by positive revisions of 12.2 MMBoe due to higher realized prices. The proved undeveloped revisions were primarily due to positive revisions of 14.7 MMBoe for the addition of PUDs that were previously removed from the five-year development plan, 5.6 MMBoe for ownership adjustments and 2.2 MMBoe due to higher realized prices, offset by negative revisions of 9.4 MMBoe associated with alignment to the anticipated five-year development plan and 9.3 MMBoe for performance largely related to the associated impact of higher than anticipated decline rates in recently developed spacing units. In 2017 , the Company had net negative revisions of 19.2 MMBoe , or 6% of the beginning of the year estimated net proved reserves balance. These net negative revisions were attributable to negative revisions of 39.1 MMBoe associated with well performance and 2.1 MMBoe for alignment to the anticipated five-year develop ment plan, offset by positive revisions of 16.1 MMBoe due to higher realized prices and 2.5 MMBoe for ownership adjustments. The proved developed negative revisions of 14.2 MMBoe were primarily due to negative revisions of 29.7 MMBoe for performance revisions largely related to higher than anticipated decline r ates in recently developed spacing units, offset by positive revisions of 14.1 MMBoe from increased realized prices. The proved undeveloped negative revisions of 5.0 MMBoe were primarily due to negative revisions of 9.4 MMBoe for performance revisions largely related to the associated impact of higher than anticipated decline rates in recently developed spacing units and negative 1.8 MMBoe revisions associated with alignment to the five-year development plan, offset by positive revisions of 2.6 MMBoe for ownership adjustments and 2.0 MMBoe from increased realized prices. In 2016 , the Company had net positive revisions of 31.1 MMBoe , or 14% of the beginning of the year estimated net proved reserves balance. These net positive revisions were attributable to positive revisions of 30.4 MMBoe due to well performance and larger completion designs, 8.2 MMBoe due to a higher gas to oil ratio and 8.2 MMBoe due to ownership adjustments, offset by 9.5 MMBoe due to the removal of proved undeveloped reserves that were no longer aligned with the Company’s anticipated five-year drilling plan and 8.2 MMBoe due to lower commodity prices. Extensions, Discoveries and Other Additions In 2018 , the Company had a total of 38.4 MMBoe of additions due to extensions and discoveries. An estimated 9.0 MMBoe of these extensions and discoveries were associated with new producing wells at December 31, 2018 , with 77% of these reserves from wells producing in the Bakken or Three Forks formations and 23% of reserves from wells producing in the Delaware Basin, respectively. An additional 29.4 MMBoe of proved undeveloped reserves were added in the Williston and Delaware Basins associated with the Company’s anticipated five-year development plan, with 76% of these proved undeveloped reserves in the Bakken or Three Forks formations in the Williston Basin and 24% of proved undeveloped reserves in the Delaware Basin. In 2017 , the Company had a total of 51.2 MMBoe of additions due to extensions and discoveries. An estimated 17.9 MMBoe of these extensions and discoveries were associated with new producing wells at December 31, 2017 , with 100% of these reserves from wells producing in the Bakken or Three Forks formations. An additional 33.3 MMBoe of proved undeveloped reserves were added in the Williston Basin associated with the Company’s anticipated five-year development plan, with 100% of these proved undeveloped reserves in the Bakken or Three Forks formations. In 2016 , the Company had a total of 14.9 MMBoe of additions due to extensions and discoveries. An estimated 6.2 MMBoe of these extensions and discoveries were associated with new producing wells at December 31, 2016 , with 100% of these reserves from wells producing in the Bakken or Three Forks formations. An additional 6.5 MMBoe of proved undeveloped reserves were added in the Williston Basin associated with the Company’s 2016 operated and non-operated drilling program and anticipated five-year drilling plan, with 100% of these proved undeveloped reserves in the Bakken or Three Forks formations. Sales of Reserves in Place In 2018, the Company divested 15.9 MMBoe of reserves associated with reservoirs in the Bakken or Three Forks formations (see Note 11 – Divestitures ) . In 2017, the Company divested 1.4 MMBoe of reserves associated with reservoirs other than the Bakken or Three Forks formations. In 2016, the Company divested 7.6 MMBoe of reserves associated with its traded acreage and sold wells. Purchases of Reserves in Place In 2018, the Company purchased estimated net proved reserves of 32.9 MMBoe from acquisitions in the Delaware Basin (see Note 10 – Acquisitions ) . In 2017, the Company purchased estimated net proved reserves of 0.7 MMBoe from acquisitions of additional working interests in its existing properties in the Williston Basin. In 2016, the Company purchased 66.9 MMBoe of estimated net proved reserves from acquisitions. Standardized Measure of Discounted Future Net Cash Flows Relating to Proved Oil and Natural Gas Reserves — Unaudited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oil and natural gas, without giving effect to derivative transactions, and were held constant throughout the life of the properties. The unweighted arithmetic average first-day-of-the-month prices for the prior twelve months were $65.66 per Bbl for oil and $3.16 per MMBtu for natural gas, $51.34 per Bbl for oil and $2.99 per MMBtu for natural gas and $42.60 per Bbl for oil and $2.47 per MMBtu for natural gas for the years ended December 31, 2018 , 2017 and 2016 , respectively. These prices were adjusted by lease for quality, transportation fees, geographical differentials, marketing bonuses or deductions and other factors affecting the price received at the wellhead. Future operating costs, production taxes and capital costs were based on current costs as of each year-end. The following table sets forth the Standardized Measure of discounted future net cash flows from projected production of the Company’s estimated net proved reserves at December 31, 2018 , 2017 and 2016 : At December 31, 2018 2017 2016 (In thousands) Future cash inflows $ 16,652,405 $ 11,636,126 $ 9,426,963 Future production costs (6,609,097 ) (4,458,418 ) (3,996,657 ) Future development costs (1,701,672 ) (992,271 ) (784,727 ) Future income tax expense (968,466 ) (580,481 ) (279,345 ) Future net cash flows 7,373,170 5,604,956 4,366,234 10% annual discount for estimated timing of cash flows (3,322,864 ) (2,304,261 ) (1,883,169 ) Standardized measure of discounted future net cash flows $ 4,050,306 $ 3,300,695 $ 2,483,065 The following table sets forth the changes in the Standardized Measure of discounted future net cash flows applicable to estimated net proved reserves for the periods presented: 2018 2017 2016 (In thousands) January 1 $ 3,300,695 $ 2,483,065 $ 1,914,330 Net changes in prices and production costs 1,003,008 881,742 (367,527 ) Net changes in future development costs (89,304 ) (60,929 ) 69,992 Sales of oil and natural gas, net (1,155,223 ) (769,367 ) (403,739 ) Extensions 461,196 661,467 165,926 Purchases of reserves in place 385,763 6,518 533,505 Sales of reserves in place (197,867 ) (9,024 ) (57,770 ) Revisions of previous quantity estimates (115,015 ) (78,942 ) 333,398 Previously estimated development costs incurred 303,364 157,386 91,518 Accretion of discount 368,374 262,776 202,272 Net change in income taxes (240,908 ) (238,354 ) (36,303 ) Changes in timing and other 26,223 4,357 37,463 December 31 $ 4,050,306 $ 3,300,695 $ 2,483,065</t>
  </si>
  <si>
    <t>Quarterly Financial Data - Unaudited</t>
  </si>
  <si>
    <t>Quarterly Financial Information Disclosure [Abstract]</t>
  </si>
  <si>
    <t>Quarterly Financial Data — Unaudited The following tables set forth the Company’s results of operations by quarter for the years ended December 31, 2018 and 2017 , including effects of the revision discussed within Note 2 — Summary of Significant Accounting Policies to the 2018 and 2017 previously issued unaudited quarterly financial results. The 2018 quarterly revisions will be adjusted in connection with the future 2019 unaudited interim condensed consolidated financial statement filings on Form 10-Q. For the Year Ended December 31, 2018 First Quarter (1) Second Quarter (1) Third Quarter (1) Fourth Quarter (In thousands, except per share data) Total revenues $ 473,812 $ 573,751 $ 674,629 $ 599,755 Operating income (loss) 112,985 (242,674 ) 179,045 69,656 Net income (loss) including non-controlling interests 3,712 (316,301 ) 66,223 226,866 Net income (loss) attributable to Oasis 590 (320,204 ) 62,341 221,977 Earnings (loss) attributable to Oasis per share: Basic $ 0.00 $ (1.02 ) $ 0.20 $ 0.71 Diluted $ 0.00 $ (1.02 ) $ 0.20 $ 0.70 For the Year Ended December 31, 2017 First Quarter (1) Second Quarter (1) Third Quarter (1) Fourth Quarter (1) (In thousands, except per share data) Total revenues $ 277,752 $ 260,809 $ 320,283 $ 434,875 Operating income 20,092 5,379 32,394 86,103 Net income (loss) including non-controlling interests 23,825 16,568 (41,064 ) 128,117 Net income (loss) attributable to Oasis 23,825 16,568 (41,214 ) 124,617 Earnings (loss) attributable to Oasis per share: Basic $ 0.10 $ 0.07 $ (0.18 ) $ 0.52 Diluted $ 0.10 $ 0.07 $ (0.18 ) $ 0.52 __________________ (1) For the quarters during the years ended December 31, 2018 and 2017 , the impacts of the revision to the Company's Consolidated Statements of Operations are presented in the following tables: Quarter Ended March 31, 2018 As Reported Revision As Revised (In thousands, except per share data) Oil and gas revenues $ 363,671 $ 2,924 $ 366,595 Purchased oil and gas sales 18,037 49,672 67,709 Total revenues 421,216 52,596 473,812 Purchased oil and gas expenses 17,998 52,596 70,594 Total operating expenses 308,231 52,596 360,827 Operating income 112,985 — 112,985 Net income including non-controlling interests 3,712 — 3,712 Net income attributable to Oasis 590 — 590 Earnings attributable to Oasis per share: Basic $ 0.00 $ — $ 0.00 Diluted $ 0.00 $ — $ 0.00 Quarter Ended June 30, 2018 As Reported Revision As Revised (In thousands, except per share data) Oil and gas revenues $ 395,921 $ 1,928 $ 397,849 Purchased oil and gas sales 57,578 70,486 128,064 Total revenues 501,337 72,414 573,751 Purchased oil and gas expenses 57,165 72,414 129,579 Total operating expenses 745,965 72,414 818,379 Operating loss (242,674 ) — (242,674 ) Net loss including non-controlling interests (316,301 ) — (316,301 ) Net loss attributable to Oasis (320,204 ) — (320,204 ) Loss attributable to Oasis per share: Basic $ (1.02 ) $ — $ (1.02 ) Diluted $ (1.02 ) $ — $ (1.02 ) Quarter Ended September 30, 2018 As Reported Revision As Revised (In thousands, except per share data) Oil and gas revenues $ 452,643 $ 1,552 $ 454,195 Purchased oil and gas sales 46,356 126,629 172,985 Total revenues 546,448 128,181 674,629 Purchased oil and gas expenses 46,088 128,181 174,269 Total operating expenses 404,272 128,181 532,453 Operating income 179,045 — 179,045 Net income including non-controlling interests 66,223 — 66,223 Net income attributable to Oasis 62,341 — 62,341 Earnings attributable to Oasis per share: Basic $ 0.20 $ — $ 0.20 Diluted $ 0.20 $ — $ 0.20 Quarter Ended March 31, 2017 As Reported Revision As Revised (In thousands, except per share data) Oil and gas revenues $ 237,252 $ (7 ) $ 237,245 Purchased oil and gas sales 27,631 (7,357 ) 20,274 Total revenues 285,116 (7,364 ) 277,752 Purchased oil and gas expenses 28,002 (7,364 ) 20,638 Total operating expenses 265,024 (7,364 ) 257,660 Operating income 20,092 — 20,092 Net income including non-controlling interests 23,825 — 23,825 Net income attributable to Oasis 23,825 — 23,825 Earnings attributable to Oasis per share: Basic $ 0.10 $ — $ 0.10 Diluted $ 0.10 $ — $ 0.10 Quarter Ended June 30, 2017 As Reported Revision As Revised (In thousands, except per share data) Oil and gas revenues $ 218,633 $ (110 ) $ 218,523 Purchased oil and gas sales 8,091 6,828 14,919 Total revenues 254,091 6,718 260,809 Purchased oil and gas expenses 7,980 6,718 14,698 Total operating expenses 248,712 6,718 255,430 Operating income 5,379 — 5,379 Net income including non-controlling interests 16,568 — 16,568 Net income attributable to Oasis 16,568 — 16,568 Earnings attributable to Oasis per share: Basic $ 0.07 $ — $ 0.07 Diluted $ 0.07 $ — $ 0.07 Quarter Ended September 30, 2017 As Reported Revision As Revised (In thousands, except per share data) Oil and gas revenues $ 248,648 $ (72 ) $ 248,576 Purchased oil and gas sales 21,195 15,607 36,802 Total revenues 304,748 15,535 320,283 Purchased oil and gas expenses 21,701 15,535 37,236 Total operating expenses 272,354 15,535 287,889 Operating income 32,394 — 32,394 Net loss including non-controlling interests (41,064 ) — (41,064 ) Net loss attributable to Oasis (41,214 ) — (41,214 ) Loss attributable to Oasis per share: Basic $ (0.18 ) $ — $ (0.18 ) Diluted $ (0.18 ) $ — $ (0.18 ) Quarter Ended December 31, 2017 As Reported Revision As Revised (In thousands, except per share data) Oil and gas revenues $ 330,359 $ (69 ) $ 330,290 Purchased oil and gas sales 31,072 30,475 61,547 Total revenues 404,469 30,406 434,875 Purchased oil and gas expenses 31,637 30,406 62,043 Total operating expenses 320,140 30,406 350,546 Operating income 86,103 — 86,103 Net income including non-controlling interests 128,117 — 128,117 Net income attributable to Oasis 124,617 — 124,617 Earnings attributable to Oasis per share: Basic $ 0.52 $ — $ 0.52 Diluted $ 0.52 $ — $ 0.52</t>
  </si>
  <si>
    <t>Summary of Significant Accounting Policies (Policies)</t>
  </si>
  <si>
    <t>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onshore, unconventional oil and natural gas resources in the United States . Oasis Petroleum North America LLC (“OPNA”) and Oasis Petroleum Permian LLC (“OP Permian”) conduct the Company’s exploration and production activities and own its proved and unproved oil and natural gas properties located in the North Dakota and Montana regions of the Williston Basin and the Texas region of the Delaware Basin, respectively . The Company also operates a midstream services business through OMS Holdings LLC (“ OMS ”) and a well services business through Oasis Well Services LLC (“OWS”), both of which are separate reportable business segments that are complementary to the Company’s primary development and production activities. The midstream services business is conducted by Oasis Midstream Partners LP (“ OMP ” or “ Oasis Midstream ”), which completed an initial public offering on September 25, 2017 . The Company owns the general partner and a majority of the outstanding units of OMP</t>
  </si>
  <si>
    <t>Basis of Presentation</t>
  </si>
  <si>
    <t>Basis of Presentation Consolidation. The accompanying consolidated financial statements of the Company include the accounts of Oasis, the accounts of its wholly owned subsidiaries, and the accounts of OMP , which is a subsidiary of OMS and is considered a variable interest entity (“ VIE ”) for which the Company is the primary beneficiary. All intercompany balances and transactions have been eliminated upo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In the third quarter of 2017, OMP completed its initial public offering (“ IPO ”) of common units representing limited partner interests. As a result, the Company’s consolidated financial statements present a non-controlling interest section, which represents the public’s ownership in OMP . See Note 3 – Oasis Midstream Partners LP for further discussion of the OMP IPO . 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December 31, 2018 . Revision of Prior Period Financial Statements. In connection with the preparation of the Company’s consolidated financial statements for the year ended December 31, 2018 , the Company identified errors in its previously issued 2017 annual consolidated financial statements and in each of the interim periods within 2018 and 2017. These prior period errors related to the manner in which it accounted for certain crude oil purchase and sale arrangements. Specifically, although the Company previously reported the transactions on a net basis, the Company was required to account for these purchase and sale arrangements on a gross basis, in accordance with Accounting Standards Codification 606, Revenue from Contracts with Customers (“ASC 606”) in 2018 and Accounting Standards Codification 605, Revenue Recognition (“ASC 605”) in 2017 , as these transactions were not subject to Accounting Standards Codification 845, Nonmonetary Transactions (“ASC 845”). In addition, the Company identified certain assets and liabilities related to these arrangements that were reported on a net basis on the balance sheet, but did not meet all of the criteria for a right of setoff specified in Accounting Standards Codification 210, Balance Sheet . The correction of these errors had no effect on the reported consolidated net income (loss) attributable to Oasis or earnings (loss) attributable to Oasis per share data for the year ended December 31, 2017 or for any of the interim periods within 2018 and 2017 or to Oasis share of stockholders’ equity at December 31, 2017. In accordance with Staff Accounting Bulletin (“SAB”) No. 99, Materiality , and SAB No. 108, Considering the Effects of Prior Year Misstatements when Quantifying Misstatements in Current Year Financial Statements , the Company evaluated the errors and, based on an analysis of quantitative and qualitative factors, determined that the related impact was not material to the Company’s consolidated financial statements for any prior annual or interim period. Therefore, amendments of previously filed reports are not required. In accordance with Accounting Standards Codification 250, Accounting Changes and Error Corrections , the Company has corrected the errors for the year ended December 31, 2017 by revising the consolidated financial statements appearing herein. Periods not presented herein will be revised, as applicable, in future filings.</t>
  </si>
  <si>
    <t>Use of Estimates</t>
  </si>
  <si>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s a result of current commodity prices, the Company plans to decrease its 2019 capital expenditures, excluding acquisitions, as compared to 2018, while continuing to concentrate its drilling activities in its core acreage, including in the Bakken and Three Forks formations in the Williston Basin and the Bone Spring and Wolfcamp formations in the Delaware Basin. A substantial or extended decline in commodity prices in oil and, to a lesser extent, natural gas, could have a material adverse effect on the Company’s financial position, results of operations, cash flows and quantities of oil and natural gas reserves that may be economically produced.</t>
  </si>
  <si>
    <t>Cash Equivalents</t>
  </si>
  <si>
    <t>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In the first quarter of 2018, the Company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Company’s financial position, cash flows or results of operations.</t>
  </si>
  <si>
    <t>Accounts Receivable</t>
  </si>
  <si>
    <t xml:space="preserve">Accounts Receivable Accounts receivable are carried at cost on a gross basis, with no discounting, which approximates fair value due to their short-term maturities. The Company’s accounts receivable consist mainly of receivables from oil and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oil and gas receivables are collected within two months, and to date, the Company has had minimal bad debts. At December 31, 2018 and 2017 , the Company had an allowance for doubtful accounts of $1.5 million and $1.6 million , respectively. </t>
  </si>
  <si>
    <t>Inventory Crude oil inventory includes oil in tank. Equipment and materials consist primarily of proppant, chemicals, tubular goods, well equipment to be used in future drilling or repair operations and well fracturing equipment. Crude oil inventory and equipment and materials are included in Inventory on the Company’s Consolidated Balance Sheets (see Note 5 — Inventory ) . The minimum volume of product in a pipeline system that enables the system to operate is known as linefill and is generally not available to be withdrawn from the pipeline system until the expiration of the transportation contract. The Company owns oil and gas linefill in third-party pipelines, which is included in Long-term inventory on the Company’s Consolidated Balance Sheets (see Note 5 — Inventory ) .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si>
  <si>
    <t>Joint Interest Partner Advances</t>
  </si>
  <si>
    <t>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t>
  </si>
  <si>
    <t>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using the unit-of-production method. All capitalized well costs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its carrying value may have occurred. The Company estimates the expected undiscounted future cash flows of its oil and natural gas properties by field and compares such undiscounted future cash flows to the carrying amount of the oil and natural gas properties in the applicable field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and Bone Springs and Wolfcamp formations in the Delaware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7.2 million , $12.8 million and $16.8 million of interest costs for the years ended December 31, 2018 , 2017 and 2016 , respectively. These amoun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to seven years for its furniture, software and equipment and the remaining lease term for its leasehold improvements. The calculation for the straight-line DD&amp;A method for its produced and flowback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t>
  </si>
  <si>
    <t>Business Combinations</t>
  </si>
  <si>
    <t>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In the first quarter of 2018, the Company adopt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was applied on a prospective basis and prior periods were not retrospectively adjusted. The adoption of ASU 2017-01 did not result in a material impact to the Company’s financial position, cash flows or results of operations.</t>
  </si>
  <si>
    <t>Assets Held for Sale</t>
  </si>
  <si>
    <t xml:space="preserve">Assets Held for Sale The Company occasionally markets non-core oil and natural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t>
  </si>
  <si>
    <t>Deferred Financing Costs</t>
  </si>
  <si>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The deferred financing costs related to the Company’s senior unsecured notes as well as the Revolving Credit Facilities are included in long-term debt and other assets, respectively, on the Company’s Consolidated Balance Sheets.</t>
  </si>
  <si>
    <t>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s,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7 — Fair Value Measurements . To the extent future revisions to these assumptions impact the fair value of the existing ARO liability, a corresponding adjustment is made to the related asset.</t>
  </si>
  <si>
    <t xml:space="preserve">Revenue Recognition In the first quarter of 2018, the Company adopted Accounting Standards Update No. 2014-09, Revenue from Contracts with Customers , and a series of related accounting standards updates incorporated into GAAP as ASC 606 using the modified retrospective method. The adoption of ASC 606 did not result in a material impact to the Company’s financial position, cash flows or results of operations. The Company has also modified current processes and controls to apply the requirements of the new standard and does not believe such modifications are material to its internal controls over financial reporting. Enhanced disclosures in accordance with ASC 606 have been provided in Note 4 — Revenue Recognition .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Oil and gas revenues from the Company’s interests in producing wells are recognized when it satisfies a performance obligation by transferring control of a product to a customer.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The Company’s purchased oil and gas sales are derived from the sale of oil and gas purchased from a third party. Revenues and expenses from these sales and purchases are generally recorded on a gross basis, as the Company acts as a principal in these transactions by assuming control of the purchased oil or gas before it is transferred to the customer. In certain cases, the Company enters into sales and purchases with the same counterparty in contemplation of one another, and these transactions are recorded on a net basis in accordance with ASC 845. Midstream revenues consist of revenues from midstream services provided through OMS , including (i) crude oil gathering, stabilization, blending, storage and transportation, (ii) natural gas gathering, gas lift, compression and processing, (iii) produced and flowback water gathering and disposal and (iv) freshwater supply and distribution.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s of Operations. Midstream revenues are earned through fee-based arrangements, under which the Company receives fees for midstream services it provides to customers and recognizes revenue based upon the transaction price at month-end under the right to invoice practical expedient, or through purchase arrangements, under which the Company takes control of the product prior to sale and is the principal in the transaction, and therefore, recognizes revenues and expenses on a gross basis. In May 2014, the FASB issued a new accounting standard related to revenue recognition, ASC 606. This standard was effective in the first quarter of 2018 and the Company adopted the new standard using the modified retrospective method. The Company applied ASC 606 to all new contracts entered into after January 1, 2018 and all existing contracts for which all (or substantially all) of the revenue has not been recognized under legacy revenue guidance as of December 31, 2017.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In accordance with the adoption of ASC 606, management evaluated its contracts with customers to apply the five-step revenue recognition model. The adoption of ASC 606 did not result in a material impact to the Company’s financial position, cash flows or results of operation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Exploration and production revenues The Company’s exploration and production revenues are derived from contracts for oil, natural gas and natural gas liquids (“NGL”) sales, as described below. Generally, for the majority of these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oil, natural gas and NGLs as presented on the Company’s Consolidated Statements of Operations represent the Company’s share of revenues net of royalties and excluding revenue interests owned by others. When selling oil, natural gas and NGLs on behalf of royalty owners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oil, natural gas and NGL sales within 30 days following the calendar month of delivery. Oil revenues. The Company sells a substantial majority of its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is sold from the tailgate of the Company’s gas processing plants located in Wild Basin or transported and sold at other downstream sales points, and the customer pays a transaction price based on a market indexed per-unit rate for the quantities sold. Purchased oil and gas sales. The Company’s purchased oil and gas sales are derived from the sale of oil and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oil or gas before it is transferred to the customer. In certain cases, the Company enters into sales and purchases with the same counterparty in contemplation of one another, and these transactions are recorded on a net basis in accordance with ASC 845. NGL revenues. NGLs are sold from the Company’s gas processing plant complexes located in Wild Basin or trucked and sold at other downstream locations, and the customer pays a transaction price based on a market indexed per-unit rate for the quantities sold. Prior period performance obligations. For sales of oil, purchased oil, natural gas, purchased gas and NGLs,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the Company recognizes revenue under the right to invoice practical expedient. Well services revenues Hydraulic fracturing service revenues. Hydraulic fracturing revenue is recognized upon the completion of each hydraulic fracturing of a well. These services are composed of various components, such as personnel, equipment and hydraulic fracturing materials, but management determined that each component is not distinct, as it cannot be used on its own or together with a resource readily available to the customer. Revenue is recognized when the performance obligations of hydraulic fracturing a well in its totality are completed; generally, this is over a period of time due to all work being performed for a customer occurring on the customer’s property, where the customer has control over the work in process as it is being performed. In addition, the Company’s assets being used to perform the obligations have no alternative use at the time of performance and the Company has the right to payment for performance to date. Payments from customers are generally received by the Company within one month after the month in which services are provided. In addition, revenue from product sales to third parties is generated when OPNA requests that third-party hydraulic fracturing companies hydraulic fracture OPNA’s wells. Although the labor is provided by the third-party hydraulic fracturing company, the materials (e.g., sand, chemicals, etc.) used in the hydraulic fracturing of the wells are provided by OWS. The third-party hydraulic fracturing company or OPNA pays OWS for the materials delivered to the wells. Revenue is recognized once the performance obligations to transfer hydraulic fracturing materials are completed. Equipment rental revenues. Equipment rental revenue is generated when OPNA or a third-party hydraulic fracturing company rents equipment from OWS. This equipment is used in the preparation stage of hydraulic fracturing services or after the hydraulic fracturing services have been completed. Equipment rental revenues are calculated based on the equipment’s daily rental rate and the number of days that the equipment was rented by the customer. OWS’s performance obligation is satisfied when the entire rental period is completed. Equipment rental revenues are recognized over a period of time due to the customer simultaneously receiving and consuming the benefits of the rental equipment provided by OWS on a daily basis. Satisfaction of the Company’s performance obligation is measured at the completion of each day’s rental period, which directly corresponds with its right to consideration from the customer. Revenues associated with these contracts are recognized at the time of invoicing for the entire rental period under the right to invoice practical expedient. Payments from customers are generally received by the Company within one month after the month in which services are provided. Midstream revenues The Company’s midstream revenues are derived from its contracts with customers for midstream services and product sales under the following arrangements: Fee-based arrangements. Under fee-based arrangements, the Company receives a fee for midstream services it provides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Company’s systems, and the Company does not take ownership to the volumes it handles for its customers. Payments under fee-based arrangements are generally due 30 days after receipt of invoice. The Company generates revenues under fee-based arrangements as follows: • Crude oil and natural gas revenues. The Company is party to certain contracts for crude oil gathering, stabilization, blending, storage and transportation, as well as gas gathering, compression, processing and gas lift services. Under these customer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Water revenues. The Company is party to certain contracts with customers for produced and flowback water gathering and disposal services, under which it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Under purchase arrangements, revenues and expenses are recognized on a gross basis since the Company takes control of the product prior to sale and is the principal in the transaction. Revenues are recognized using the output method for measuring the satisfaction of performance obligations based upon the volume of natural gas, NGLs or freshwater delivered to customers. Payments under purchase arrangements are generally due 30 days after receipt of invoice. The Company generates revenues under purchase arrangements as follows: • Purchased oil sales. The Company purchases and sells crude oil at various delivery points on crude oil gathering systems to a variety of customers under short-term contracts that include a specified quantity of crude oil to be sold and delivered to the customer at a specified delivery point. The Company purchases and sells the crude oil to different counterparties at market-based prices. Market-based pricing is based on the price index applicable for the location of the sale. • Purchased gas sales. The Company is party to certain purchase arrangements with third parties pursuant to which the Company purchases natural gas from third parties at a connection point and obtains control prior to performing services and is the principal in the transaction. The Company gathers, compresses and/or processes the gas and then redelivers the residue gas and NGLs to different counterparties at market-based prices. • Water revenues. Under its customer contracts for freshwater supply and distribution, the Company supplies and distributes freshwater to its customers for hydraulic fracturing and production optimization. These contracts contain multiple distinct performance obligations since each freshwater barrel can be sold separately and is not dependent nor highly interrelated with other barrels. Revenue associated with freshwater supply and distribution services is recognized at a point-in-time based upon the transaction price when title, control and risk of loss transfers to the customer, which occurs at the delivery point. Contract balances Contract balances are the result of timing differences between revenue recognition, billings and cash collections. Contract liabilities are recorded for consideration received from customers related to temporary deficiency quantities under minimum volume commitments, which are expected to be made up in a future period. This consideration is subsequently recognized as revenue when the customer makes up the volumes or the deficiency makeup period expires. The Company does not recognize contract assets or contract liabilities under its customer contracts for which invoicing occurs once the Company’s performance obligations have been satisfied and payment is unconditional. </t>
  </si>
  <si>
    <t>Revenues and Production Taxes Payable</t>
  </si>
  <si>
    <t>Revenues and Production Taxes Payable The Company calculates and pays taxes and royalties on oil and natural gas in accordance with the particular contractual provisions of the lease, license or concession agreements and the laws and regulations applicable to those agreements.</t>
  </si>
  <si>
    <t>Concentrations of Market and Credit Risk</t>
  </si>
  <si>
    <t>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urrent global oversupply of crude oil has caused a sharp decline in oil prices since mid-2014, though recently oil prices have been improving. A substantial or extended decline in the price of oil could have a material adverse effect on the Company’s financial position, cash flows and results of operations. 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si>
  <si>
    <t>Risk Management</t>
  </si>
  <si>
    <t>Risk Management The Company utilizes derivative financial instruments to manage risks related to changes in oil and natural gas prices. As of December 31, 2018 , the Company utilized fixed price swaps, basis swaps and two-way and three-way costless collar options to reduce the volatility of oil and natural gas prices on a significant portion of its future expected oil and natural gas production (see Note 8 — Derivative Instruments ).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oil and natural gas are executed with major financial institutions that expose the Company to market and credit risks and which may, at times, be concentrated with certain counterparties or groups of counterparties. The Company has derivatives in place with nine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Revolving Credit Facilities (see Note 12 — Long-Term Debt ). The Company has limitations under the Revolving Credit Facilities , including a provision limiting the total amount of production that may be hedged by the Company to certain percentages of forecasted and current production amounts. As of December 31, 2018 , the Company was in compliance with these limitations. In the first quarter of 2018, the Company adopt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The adoption of ASU 2016-01 did not result in a material impact to the Company’s financial position, cash flows or results of operations.</t>
  </si>
  <si>
    <t>Environmental Costs</t>
  </si>
  <si>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Equity-Based Compensation In the first quarter of 2018, the Company adopted Accounting Standards Update No. 2017-09, Scope of Modification Accounting (“ASU 2017-09”), which provides guidance about which changes to the terms or conditions of a share-based payment award require an entity to apply modification accounting. ASU 2017-09 was applied on a prospective basis and prior periods were not retrospectively adjusted. The adoption of ASU 2017-09 did not result in a material impact to the Company’s financial position, cash flows or results of operations. Restricted Stock Awards The Company has granted restricted stock awards to employees and directors under its Amended and Restated 2010 Long Term Incentive Plan, the majority of which vest over a three -year period. The fair value of restricted stock grants is based on the value of the Company’s common stock on the date of grant. Compensation expense is recognized ratably over the requisite service period. Equity-based compensation expense recorded for restricted stock awards is included in general and administrative expenses on the Company’s Consolidated Statements of Operations. Forfeitures associated with restricted stock awards granted are accounted for when they occur. Performance Share Units The Company recognizes compensation expense for its performance share units (“PSUs”) granted to its officers under its Amended and Restated 2010 Long Term Incentive Plan. The fair value of the PSUs is based on the calculation derived from a Monte Carlo simulation model. The Monte Carlo simulation model uses assumptions regarding random projections and must be repeated numerous times to achieve a probable assessment (see Note 15 — Equity-Based Compensation for a description of the inputs used in this model). Equity-based compensation expense recorded for PSUs is included in general and administrative expenses on the Company’s Consolidated Statements of Operations. Forfeitures associated with awards granted under PSUs are accounted for when they occur. OMP Phantom Unit Awards The Company has granted OMP phantom unit awards (collectively, the “ OMP Phantom Unit Awards ,” and each an “ OMP Phantom Unit ”) to employees under its Amended and Restated 2010 Long Term Incentive Plan and under OMP GP’s Oasis Midstream Partners LP 2017 Long Term Incentive Plan (“ OMP LTIP ”). The OMP Phantom Unit Awards are accounted for as liability-classified awards since the awards will settle in cash, and equity-based compensation cost is accounted for under the fair value method in accordance with GAAP. The OMP Phantom Unit Awards vest in equal amounts each year over a three -year period, and compensation expense will be recognized over the requisite service period. Compensation cost is remeasured each reporting period at fair value based upon the closing price of a publicly traded common unit. The Company will directly pay, or will reimburse OMP, for the cash settlement amount of these awards. Forfeitures associated with awards granted under the OMP LTIP are accounted for when they occur. Associated Excess Tax Benefits Any excess tax benefit arising from the Company’s equity-based compensation plan is recognized as a credit to income tax expense or benefit in the Company’s Consolidated Statements of Operations.</t>
  </si>
  <si>
    <t>Treasury Stock Treasury stock shares represent shares withheld by the Company equivalent to the payroll tax withholding obligations due from employees upon the vesting of restricted stock awards. The Company includes the withheld shares as treasury stock on its Consolidated Balance Sheets and separately pays the payroll tax obligation. These retained shares are not part of a publicly announced program to repurchase shares of the Company’s common stock and are accounted for at cost. The Company does not have a publicly announced program to repurchase shares of its common stock.</t>
  </si>
  <si>
    <t>Income Taxes The Company’s provision for taxes includes both federal and state taxes. The Company records its federal income taxes in accordance with accounting for income taxes under GAAP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may be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for the years ended December 31, 2018 and 2017 . All deferred tax assets and liabilities, along with any related valuation allowance, are classified as noncurrent on the Company’s Consolidated Balance Sheets. In the first quarter of 2018, the Company adopted Accounting Standards Update No. 2016-16, Intra-Entity Transfers of Assets Other Than Inventory (“ASU 2016-16”), to improve the accounting for the income tax consequences of intra-entity transfers of assets other than inventory. The adoption of ASU 2016-16 did not result in a material impact to the Company’s financial position, cash flows or results of operations. In the third quarter of 2018, the Company finalized the accounting related to Accounting Standards Update No. 2018-05, Income Taxes (Topic 740) - Amendments to SEC Paragraphs Pursuant to SEC Staff Accounting Bulletin No. 118 . This standard amends Accounting Standards Codification 740, Income Taxes (“ASC 740”), to provide guidance on accounting for the tax effects of the Tax Cuts and Jobs Act (the “Tax Act”) pursuant to Staff Accounting Bulletin No. 118, Income Tax Accounting Implications of the Tax Cuts and Jobs Act (“SAB 118”).</t>
  </si>
  <si>
    <t>Recent Accounting Pronouncements</t>
  </si>
  <si>
    <t>Recent Accounting Pronouncements Leases In February 2016, the FASB issued Accounting Standards Update No. 2016-02, Leases (“ASU 2016-02”), which established a right-of-use (“ROU”) model that requires a lessee to recognize an operating lease asset and lease liability on the balance sheet, with the exception of short-term leases. Accounting Standards Codification 842, Leases (“ASC 842”), was subsequently amended by Accounting Standards Update No. 2018-01, Land easement practical expedient for transition to Topic 842 (“ASU 2018-01”); Accounting Standards Update No. 2018-10, Codification Improvements to Topic 842 ; and Accounting Standards Update No. 2018-11, Targeted Improvements . The new standard is effective for fiscal years beginning after December 15, 2018, with early adoption permitted. The effective date and transition requirements for the amendments are the same as the effective date for ASU 2016-02.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Company will adopt the new standard as of January 1, 2019 using the required modified retrospective approach and plans to elect the option to recognize a cumulative effect adjustment of initially applying the guidance to the opening balance of retained earnings in the period of adoption, rather than recognizing in the earliest period presented. Prior period amounts will not be adjusted. ASU 2018-01 provides a number of optional practical expedients in transition. The Company expects to elect the package of practical expedients, which permits the Company not to reassess under the new standard prior conclusions about lease identification, lease classification and initial direct costs; the use-of hindsight practical expedient; the practical expedient pertaining to land easements, which provides an option to not evaluate under ASC 842 existing or expired land easements that were previously accounted for as leases under Accounting Standards Codification 840, Leases ; and the practical expedient pertaining to combining lease and non-lease components. In addition, under the new standard, an entity may elect not to apply the recognition requirements of ASC 842 to short-term leases, which are leases with terms of one year or less. The Company expects to make this election, and as such, recognition of lease payments for short-term leases will be recognized in net income on a straight line basis. The Company expects this new standard will have a material effect on the consolidated financial statements. While the Company continues to assess all of the effects of adoption, the Company believes the most significant effects relate to (i) the recognition of new ROU assets and lease liabilities on the consolidated balance sheet and (ii) providing significant new disclosures about the Company’s leasing activities. The new ROU assets and lease liabilities, which will be recognized on the consolidated balance sheet, consist primarily of offices, man-camps, rigs and vehicles. The Company plans to modify its business processes and controls to support the adoption of the new standard, including implementing a new lease accounting software to assess the portfolio of leases, assist in the quantification of the expected impact on the consolidated financial statements and facilitate the calculations of the related accounting entries and disclosures. The changes to controls will not materially affect the Company’s internal control over financial reporting, and the Company does not expect a significant change in its leasing activities as a result of this adoption. Financial instruments In August 2018, the FASB issued Accounting Standards Update No. 2018-13, Fair Value Measurement (Topic 820): Disclosure Framework—Changes to the Disclosure Requirements for Fair Value Measurement (“ASU 2018-13”), which improves the effectiveness of the disclosure requirements for fair value measurements. The changes affect all companies that are required to include fair value measurement disclosures. ASU 2018-13 is effective for fiscal years beginning after December 15, 2019, including interim periods within those years. An entity is permitted to early adopt the removed or modified disclosures upon the issuance of ASU 2018-13 and may delay adoption of the additional disclosures until their effective date. The Company does not expect the adoption of this guidance to have an impact on its financial position, cash flows or results of operations, but it may result in changes to disclosures.</t>
  </si>
  <si>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3 — Asset Retirement Obligations ) and proved oil and natural gas properties upon impairment (see Note 9 — Property, Plant and Equipment ),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t>
  </si>
  <si>
    <t>Summary of Significant Accounting Policies (Tables)</t>
  </si>
  <si>
    <t>Impact of Revision of Prior Period Financial Statements on Consolidated Financial Statements</t>
  </si>
  <si>
    <t>For the year ended December 31, 2017, the revision did not impact the Company’s cash flows from operations, and the impacts to the Company's Consolidated Statement of Operations and Consolidated Balance Sheet were as follows: Year Ended December 31, 2017 As Reported Revision As Revised (In thousands, except share data) Oil and gas revenues $ 1,034,892 $ (258 ) $ 1,034,634 Purchased oil and gas sales 87,989 45,553 133,542 Total revenues 1,248,424 45,295 1,293,719 Purchased oil and gas expenses 89,320 45,295 134,615 Total operating expenses 1,106,230 45,295 1,151,525 Net income attributable to Oasis 123,796 — 123,796 Earnings attributable to Oasis per share: Basic $ 0.53 $ — $ 0.53 Diluted $ 0.52 $ — $ 0.52 Accounts receivable, net $ 363,580 $ 7,799 $ 371,379 Total current assets 407,835 7,799 415,634 Total assets 6,615,130 7,799 6,622,929 Accrued liabilities 236,480 7,799 244,279 Total current liabilities 623,480 7,799 631,279 Total liabilities 3,101,551 7,799 3,109,350 Oasis share of stockholders’ equity 3,375,691 — 3,375,691</t>
  </si>
  <si>
    <t>Net Changes in Capitalized Exploratory Well Costs</t>
  </si>
  <si>
    <t>Net changes in capitalized exploratory well costs are reflected in the following table for the periods presented: December 31, 2018 2017 2016 (In thousands) Beginning of period $ — $ 2,097 $ 2,097 Exploratory well cost additions (pending determination of proved reserves) 26,497 10 — Exploratory well cost reclassifications (successful determination of proved reserves) (22,040 ) (571 ) — Exploratory well dry hole costs (unsuccessful in adding proved reserves) — (1,536 ) — End of period $ 4,457 $ — $ 2,097</t>
  </si>
  <si>
    <t>Revenue Recognition (Tables)</t>
  </si>
  <si>
    <t>Disaggregation of Revenue</t>
  </si>
  <si>
    <t>Revenues associated with contracts with customers for hydraulic fracturing services and equipment rental sales were as follows for the years ended December 31, 2018 , 2017 and 2016 : Well Services Revenues (1) Year Ended December 31, 2018 2017 2016 (In thousands) Hydraulic fracturing service revenues $ 56,620 $ 49,266 $ 30,965 Equipment rental revenues 4,455 3,525 2,789 Total well services revenues $ 61,075 $ 52,791 $ 33,754 __________________ (1) Represents well services revenues excluding all intercompany revenues for work performed by the well services business segment for the Company’s working interests that are eliminated in consolidation and are therefore not included in well services revenues. Revenues associated with contracts with customers for oil, natural gas and NGL sales were as follows for the years ended December 31, 2018 , 2017 and 2016 : Exploration and Production Revenues Year Ended December 31, 2018 2017 2016 (In thousands) Oil revenues $ 1,425,409 $ 912,806 $ 586,308 Purchased oil sales 540,633 132,331 10,272 Natural gas revenues 113,095 79,823 33,988 Purchased gas sales 6,078 1,211 — NGL revenues 51,520 42,005 4,937 Total exploration and production revenues $ 2,136,735 $ 1,168,176 $ 635,505 Revenues associated with contracts with customers for midstream services were as follows for the years ended December 31, 2018 , 2017 and 2016 : Midstream Revenues (1) Year Ended December 31, 2018 2017 2016 (In thousands) Crude oil and natural gas revenues $ 73,028 $ 37,369 $ 5,186 Purchased oil sales 3,633 — — Purchased gas sales 1,464 — — Water revenues 46,012 35,383 30,220 Total midstream revenues $ 124,137 $ 72,752 $ 35,406 __________________ (1) Represents midstream revenues excluding all intercompany revenues for work performed by the midstream services business segment for the Company’s working interests that are eliminated in consolidation and are therefore not included in midstream services revenues.</t>
  </si>
  <si>
    <t>Estimated Revenue Satisfaction Period Related to Remaining Performance Obligations</t>
  </si>
  <si>
    <t>The following table presents estimated revenue allocated to remaining performance obligations for contracted revenues that are unsatisfied (or partially satisfied) as of December 31, 2018 : (In thousands) 2019 $ 24,879 2020 26,909 2021 25,656 2022 19,263 2023 12,642 Thereafter 14,642 Total $ 123,991</t>
  </si>
  <si>
    <t>Inventory (Tables)</t>
  </si>
  <si>
    <t>Schedule of Inventory</t>
  </si>
  <si>
    <t>The following table sets forth the Company’s inventory: December 31, 2018 2017 (In thousands) Inventory Crude oil inventory $ 14,933 $ 10,427 Equipment and materials 18,195 8,940 Total inventory $ 33,128 $ 19,367 Long-term inventory Linefill in third-party pipelines $ 12,260 $ 12,200 Long-term inventory $ 12,260 $ 12,200 Total $ 45,388 $ 31,567</t>
  </si>
  <si>
    <t>Additional Balance Sheet Information (Tables)</t>
  </si>
  <si>
    <t>Components of Balance Sheet Amounts</t>
  </si>
  <si>
    <t>Certain balance sheet amounts are comprised of the following: December 31, 2018 2017 (In thousands) Accounts receivable, net Trade accounts $ 234,231 $ 241,459 Joint interest accounts 93,939 73,588 Other accounts 60,958 57,905 Total 389,128 372,952 Allowance for doubtful accounts (1,526 ) (1,573 ) Total accounts receivable, net $ 387,602 $ 371,379 Revenues and production taxes payable Revenue suspense $ 75,685 $ 68,015 Royalties payable 124,884 126,761 Production taxes payable 16,126 19,219 Total revenue and production taxes payable $ 216,695 $ 213,995 Accrued liabilities Accrued capital costs $ 216,079 $ 154,625 Accrued lease operating expenses 26,988 26,215 Accrued oil and gas purchases 32,713 21,394 Accrued general and administrative expenses 23,901 17,915 Accrued midstream and well services operating expenses 17,521 15,293 Other accrued liabilities 14,449 8,837 Total accrued liabilities $ 331,651 $ 244,279</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December 31, 2018 Level 1 Level 2 Level 3 Total (In thousands) Assets: Money market funds $ 143 $ — $ — $ 143 Commodity derivative instruments (see Note 8) — 106,875 — 106,875 Total assets $ 143 $ 106,875 $ — $ 107,018 Liabilities: Commodity derivative instruments (see Note 8) $ — $ 104 $ — $ 104 Total liabilities $ — $ 104 $ — $ 104 Fair value at December 31, 2017 Level 1 Level 2 Level 3 Total (In thousands) Assets: Money market funds $ 142 $ — $ — $ 142 Commodity derivative instruments (see Note 8) — 353 — 353 Total assets $ 142 $ 353 $ — $ 495 Liabilities: Commodity derivative instruments (see Note 8) $ — $ 135,567 $ — $ 135,567 Total liabilities $ — $ 135,567 $ — $ 135,567</t>
  </si>
  <si>
    <t>Derivative Instruments (Tables)</t>
  </si>
  <si>
    <t>Schedule of Outstanding Commodity Derivative Instruments</t>
  </si>
  <si>
    <t xml:space="preserve">At December 31, 2018 , the Company had the following outstanding commodity derivative instruments: Commodity Settlement Derivative Index Volumes Weighted Average Prices Fair Value Fixed Price Swaps Basis Swaps Sub-Floor Floor Ceiling (In thousands) Crude oil 2019 Fixed price swaps NYMEX WTI 5,690,500 Bbl $ 53.63 $ 33,827 Crude oil 2019 Basis swaps NYMEX WTI-ICE BRENT 424,000 Bbl $ (9.68 ) 673 Crude oil 2019 Basis swaps Midland-NYMEX WTI 605,000 Bbl $ (7.19 ) (865 ) Crude oil 2019 Two-way collars NYMEX WTI 3,937,500 Bbl $ 58.47 $ 77.03 48,320 Crude oil 2019 Three-way collars NYMEX WTI 3,702,000 Bbl $ 40.49 $ 50.94 $ 67.97 16,528 Crude oil 2020 Fixed price swaps NYMEX WTI 403,000 Bbl $ 53.47 1,928 Crude oil 2020 Two-way collars NYMEX WTI 341,000 Bbl $ 58.18 $ 77.65 3,982 Crude oil 2020 Three-way collars NYMEX WTI 310,000 Bbl $ 40.00 $ 50.50 $ 67.10 1,035 Natural gas 2019 Fixed price swaps NYMEX HH 6,446,000 MMBtu $ 3.15 1,303 Natural gas 2019 Basis swaps IF NNG VENTURA-NYMEX HH 4,525,000 MMBtu $ 0.02 40 $ 106,771 Subsequent to December 31, 2018 , the Company entered into additional swaps, basis swaps and two-way and three-way costless collars. As of March 1, 2019 , the Company had the following outstanding commodity derivative contracts: Commodity Settlement Derivative Index Volumes Weighted Average Prices Fixed Price Swaps Basis Swaps Sub-Floor Floor Ceiling Crude oil 2019 Fixed price swaps NYMEX WTI 5,690,500 Bbl $ 53.63 Crude oil 2019 Basis swaps NYMEX WTI-ICE BRENT 424,000 Bbl $ (9.68 ) Crude oil 2019 Basis swaps Midland-NYMEX WTI 755,000 Bbl $ (6.83 ) Crude oil 2019 Basis swaps Houston-NYMEX WTI 549,000 Bbl $ 4.55 Crude oil 2019 Two-way collar NYMEX WTI 4,454,500 Bbl $ 58.01 $ 74.77 Crude oil 2019 Three-way collar NYMEX WTI 4,008,000 Bbl $ 40.45 $ 51.40 $ 67.13 Crude oil 2020 Fixed price swaps NYMEX WTI 403,000 Bbl $ 53.47 Crude oil 2020 Two-way collar NYMEX WTI 372,000 Bbl $ 58.08 $ 76.05 Crude oil 2020 Three-way collar NYMEX WTI 1,224,000 Bbl $ 40.00 $ 55.55 $ 60.11 Crude oil 2021 Three-way collar NYMEX WTI 62,000 Bbl $ 40.00 $ 57.37 $ 57.37 Natural gas 2019 Fixed price swaps NYMEX HH 9,196,000 MMBtu $ 3.08 Natural gas 2019 Basis swaps IF NNG VENTURA-NYMEX HH 4,820,000 MMBtu $ 0.05 </t>
  </si>
  <si>
    <t>Realized and Unrealized Gains and Losses From Commodity Derivative Instruments</t>
  </si>
  <si>
    <t>The following table summarizes the location and amounts of gains and losses from the Company’s commodity derivative instruments recorded in the Company’s Consolidated Statements of Operations for the periods presented: Year Ended December 31, Statement of Operations Location 2018 2017 2016 (In thousands) Net gain (loss) on derivative instruments $ 28,457 $ (71,657 ) $ (105,317 )</t>
  </si>
  <si>
    <t>Schedule of Location and Fair Value of Outstanding Commodity Derivative Instruments</t>
  </si>
  <si>
    <t>The following tables summarize the location and fair value of all outstanding commodity derivative instruments recorded in the Company’s Consolidated Balance Sheets: December 31, 2018 Commodity Balance Sheet Location Gross Recognized Assets/Liabilities Gross Amount Offset Net Recognized Fair Value Assets/Liabilities (In thousands) Derivatives assets: Commodity contracts Derivative instruments — current assets $ 110,729 $ (10,799 ) $ 99,930 Commodity contracts Derivative instruments — non-current assets 8,251 (1,306 ) 6,945 Total derivatives assets $ 118,980 $ (12,105 ) $ 106,875 Derivatives liabilities: Commodity contracts Derivative instruments — current liabilities $ 84 $ — $ 84 Commodity contracts Derivative instruments — non-current liabilities 20 — 20 Total derivatives liabilities $ 104 $ — $ 104 December 31, 2017 Commodity Balance Sheet Location Gross Recognized Assets/Liabilities Gross Amount Offset Net Recognized Fair Value Assets/Liabilities (In thousands) Derivatives assets: Commodity contracts Derivative instruments — current assets $ 344 $ — $ 344 Commodity contracts Derivative instruments — non-current assets 9 — 9 Total derivatives assets $ 353 $ — $ 353 Derivatives liabilities: Commodity contracts Derivative instruments — current liabilities $ 117,629 $ (1,913 ) $ 115,716 Commodity contracts Derivative instruments — non-current liabilities 20,035 (184 ) 19,851 Total derivatives liabilities $ 137,664 $ (2,097 ) $ 135,567</t>
  </si>
  <si>
    <t>Property, Plant and Equipment (Tables)</t>
  </si>
  <si>
    <t>Schedule of Property, Plant and Equipment</t>
  </si>
  <si>
    <t>The following table sets forth the Company’s property, plant and equipment: December 31, 2018 2017 (In thousands) Proved oil and gas properties (1) $ 7,878,104 $ 7,058,782 Less: Accumulated depreciation, depletion, amortization and impairment (2,853,353 ) (2,395,153 ) Proved oil and gas properties, net 5,024,751 4,663,629 Unproved oil and gas properties 1,034,085 780,173 Other property and equipment (2) 1,151,772 868,746 Less: Accumulated depreciation (183,499 ) (139,062 ) Other property and equipment, net 968,273 729,684 Total property, plant and equipment, net $ 7,027,109 $ 6,173,486 __________________ (1) Included in the Company’s proved oil and gas properties are estimates of future asset retirement costs of $40.5 million and $38.4 million at December 31, 2018 and 2017 , respectively. (2) Included in the Company’s other property and equipment are estimates of future asset retirement costs of $1.3 million and $1.5 million at December 31, 2018 and 2017 , respectively.</t>
  </si>
  <si>
    <t>Acquisitions (Tables)</t>
  </si>
  <si>
    <t>Purchase Price Allocation</t>
  </si>
  <si>
    <t>The following table summarizes the consideration paid for the Company’s acquisition and the fair value of the assets acquired and liabilities assumed as of the acquisition date. At February 14, 2018 (In thousands) Consideration paid to Forge Energy: Cash $ 549,770 Common stock: 46,000,000 shares issued 371,220 $ 920,990 Recognized amounts of identifiable assets acquired and liabilities assumed: Proved developed properties $ 110,325 Proved undeveloped properties 166,552 Unproved lease acquisition costs 645,068 Inventory 293 Intangible assets 1,000 Asset retirement obligations (2,248 ) $ 920,990</t>
  </si>
  <si>
    <t>Business Acquisition, Pro Forma Information</t>
  </si>
  <si>
    <t>Summarized below are the consolidated results of operations for the year ended December 31, 2018 , on an unaudited pro forma basis, as if the acquisition and related financing had occurred on January 1, 2017. The unaudited pro forma financial information was derived from the historical consolidated statements of operations of the Company and the statement of revenues and direct operating expenses for the Permian Basin Acquisition properties, which were derived from the historical accounting records of Forge Energy .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8 2017 (In thousands) Unaudited Revenues $ 2,327,476 $ 1,337,468 Net income (loss) attributable to Oasis (30,754 ) 159,838 Net income (loss) attributable to Oasis per share: Basic $ (0.10 ) $ 0.57 Diluted (0.10 ) 0.56</t>
  </si>
  <si>
    <t>Long-Term Debt (Tables)</t>
  </si>
  <si>
    <t>Schedule of Long-term Debt Instruments</t>
  </si>
  <si>
    <t>The Company’s long-term debt consists of the following: December 31, 2018 2017 (In thousands) Oasis Credit Facility $ 468,000 $ 70,000 OMP Credit Facility 318,000 78,000 Senior unsecured notes 7.25% senior unsecured notes due February 1, 2019 — 54,275 6.50% senior unsecured notes due November 1, 2021 71,835 395,501 6.875% senior unsecured notes due March 15, 2022 901,480 937,080 6.875% senior unsecured notes due January 15, 2023 366,094 366,094 6.25% senior unsecured notes due May 1, 2026 400,000 — 2.625% senior unsecured convertible notes due September 15, 2023 300,000 300,000 Total principal of senior unsecured notes 2,039,409 2,052,950 Less: unamortized deferred financing costs on senior unsecured notes (20,865 ) (22,956 ) Less: unamortized debt discount on senior unsecured convertible notes (69,268 ) (80,388 ) Total long-term debt $ 2,735,276 $ 2,097,606</t>
  </si>
  <si>
    <t>Schedule of Long-Term Debt Interest Rate</t>
  </si>
  <si>
    <t>As of December 31, 2018 , any outstanding LIBOR and ABR loans would have borne their respective interest rates plus the applicable margin indicated in the following table: Total Commitment Utilization Percentage Applicable Margin for LIBOR Loans Applicable Margin for ABR Loans Less than 25% 1.50 % 0.00 % Greater than or equal to 25% but less than 50% 1.75 % 0.25 % Greater than or equal to 50% but less than 75% 2.00 % 0.50 % Greater than or equal to 75% but less than 90% 2.25 % 0.75 % Greater than or equal to 90% 2.50 % 1.00 % The applicable margin for borrowings under the OMP Credit Facility is determined in accordance with the OMP Credit Agreement as follows: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si>
  <si>
    <t>Asset Retirement Obligations (Tables)</t>
  </si>
  <si>
    <t>Schedule of Changes in Asset Retirement Obligations</t>
  </si>
  <si>
    <t>The following table reflects the changes in the Company’s ARO during the years ended December 31, 2018 and 2017 : Year Ended December 31, 2018 2017 (In thousands) Asset retirement obligation — beginning of period $ 48,799 $ 49,687 Liabilities incurred during period (1) 5,854 2,449 Liabilities settled during period (2) (4,944 ) (5,743 ) Accretion expense during period (1)(3) 2,657 2,621 Revisions to estimates 83 (215 ) Asset retirement obligation — end of period $ 52,449 $ 48,799 __________________ (1) Includes costs for wells acquired in the Permian Basin Acquisition (see Note 10 – Acquisitions ) as of December 31, 2018. (2) Liabilities settled during the years end ed December 31, 2018 and 2 017 included ARO related to sold properties (see Note 11 – Divestitures ). (3) Included in depreciation, depletion and amortization on the Company’s Consolidated Statements of Operations.</t>
  </si>
  <si>
    <t>Income Taxes (Tables)</t>
  </si>
  <si>
    <t>Components of Income Tax Expense</t>
  </si>
  <si>
    <t>The Company’s income tax benefit consists of the following: Year Ended December 31, 2018 2017 2016 (In thousands) Current: Federal $ (70 ) $ (420 ) $ — State 93 — — 23 (420 ) — Deferred: Federal (3,553 ) (199,370 ) (117,781 ) State (2,313 ) (3,514 ) (10,757 ) (5,866 ) (202,884 ) (128,538 ) Total income tax benefit $ (5,843 ) $ (203,304 ) $ (128,538 )</t>
  </si>
  <si>
    <t>Schedule of Effective Income Tax Rate Reconciliation</t>
  </si>
  <si>
    <t>The reconciliation of income taxes calculated at the U.S. federal tax statutory rate to the Company’s effective tax rate for the years ended December 31, 2018 , 2017 and 2016 , is set forth below: Year Ended December 31, 2018 2017 2016 (%) (In thousands) (%) (In thousands) (%) (In thousands) U.S. federal tax statutory rate 21.00 % $ (5,322 ) 35.00 % $ (26,550 ) 35.00 % $ (130,044 ) State income taxes, net of federal income tax benefit 2.08 % (527 ) 2.59 % (1,966 ) 2.27 % (8,435 ) Effects of non-controlling interest 13.09 % (3,317 ) 1.68 % (1,278 ) — % — Non-deductible executive compensation (9.50 )% 2,408 1.05 % (792 ) (0.21 )% 796 Equity-based compensation windfall (shortfall) (3.68 )% 932 0.87 % (659 ) (1.83 )% 6,808 State deferred tax rate change 13.73 % (3,479 ) 0.36 % (270 ) — % — Change in valuation allowance (6.74 )% 1,707 — % — — % — Impact of U.S. tax reform (7.34 )% 1,859 226.61 % (171,900 ) — % — Other 0.41 % (104 ) (0.15 )% 111 (0.64 )% 2,337 Annual effective tax benefit 23.05 % $ (5,843 ) 268.01 % $ (203,304 ) 34.59 % $ (128,538 )</t>
  </si>
  <si>
    <t>Summary of Deferred Tax Assets and Liabilities</t>
  </si>
  <si>
    <t>Significant components of the Company’s deferred tax assets and liabilities as of December 31, 2018 and 2017 , were as follows: Year Ended December 31, 2018 2017 (In thousands) Deferred tax assets Net operating loss carryforward $ 177,745 $ 182,633 Bonus and equity-based compensation 8,436 10,100 Derivative instruments — 30,397 Other tax attribute carryovers 856 1,099 Total deferred tax assets 187,037 224,229 Less: Valuation allowance (2,863 ) (1,159 ) Net deferred tax assets 184,174 223,070 Deferred tax liabilities Oil and natural gas properties 423,270 485,132 Derivative instruments 22,834 — Investment in partnerships 22,450 25,490 Other deferred tax liabilities 15,675 18,369 Total deferred tax liabilities 484,229 528,991 Total net deferred tax liabilities $ 300,055 $ 305,921</t>
  </si>
  <si>
    <t>Equity-Based Compensation (Tables)</t>
  </si>
  <si>
    <t>Summarized Information Related to Restricted Stock and Restricted Units</t>
  </si>
  <si>
    <t>The following table summarizes information related to restricted stock held by the Company’s employees and directors for the periods presented: Shares Weighted Average Grant Date Fair Value per Share Non-vested shares outstanding December 31, 2017 3,741,898 $ 10.78 Granted 3,546,280 10.20 Vested (1,826,855 ) 9.71 Forfeited (324,767 ) 10.03 Non-vested shares outstanding December 31, 2018 5,136,556 $ 10.81</t>
  </si>
  <si>
    <t>Summarized Information Related to Performance Share Units</t>
  </si>
  <si>
    <t>The following table summarizes information related to PSUs held by the Company’s officers for the periods presented: Units Weighted Average Grant Date Fair Value per Unit Non-vested PSUs at December 31, 2017 1,872,710 $ 11.10 Granted 854,400 12.71 Vested (564,068 ) 7.01 Forfeited (130,830 ) 41.71 Non-vested PSUs at December 31, 2018 2,032,212 $ 10.94</t>
  </si>
  <si>
    <t>Summary of Assumptions</t>
  </si>
  <si>
    <t>The following assumptions were used for the Monte Carlo model to determine the grant date fair value and associated equity-based compensation expense of the PSUs granted during the periods presented: 2018 2017 2016 Forecast period (years) 2 - 4 2 - 4 4 Risk-free interest rate 2.08% - 2.31% 1.18% - 1.66% 1.25 % Oasis stock price volatility 72.88 % 17.16 % 59.38 %</t>
  </si>
  <si>
    <t>Summarized Information Related to Phantom Units</t>
  </si>
  <si>
    <t>The following table summarizes information related to OMP Phantom Unit Awards held by certain employees of Oasis for the periods presented: Phantom Units Weighted Average Grant Date Fair Value per Unit Non-vested units outstanding December 31, 2017 99,100 $ 16.40 Granted 87,480 23.91 Vested (29,254 ) 16.40 Forfeited (14,237 ) 17.86 Non-vested units outstanding December 31, 2018 143,089 $ 20.85</t>
  </si>
  <si>
    <t>Summarized Information Related to Restricted Units</t>
  </si>
  <si>
    <t>The following table summarizes information related to restricted units held by certain directors of OMP for the periods presented: Restricted Units Weighted Average Grant Date Fair Value per Unit Non-vested units outstanding December 31, 2017 11,766 $ 17.00 Granted 17,260 17.55 Vested (11,766 ) 17.00 Forfeited — — Non-vested units outstanding December 31, 2018 17,260 $ 17.55</t>
  </si>
  <si>
    <t>Earnings (Loss) Per Share (Tables)</t>
  </si>
  <si>
    <t>Schedule of Weighted-Average Number of Shares Outstanding</t>
  </si>
  <si>
    <t>The following is a calculation of the basic and diluted weighted average shares outstanding for the periods presented: Year Ended December 31, 2018 2017 2016 (In thousands) Basic weighted average common shares outstanding 307,480 234,986 183,615 Dilutive effect of restricted stock awards and PSUs (1) — 2,889 — Diluted weighted average common shares outstanding 307,480 237,875 183,615 __________________ (1) No unvested stock awards were included in computing loss per share for the years ended December 31, 2018 and 2016 because the effect was anti-dilutive.</t>
  </si>
  <si>
    <t>Schedule of Calculation of Weighted Average Common Shares Excluded From Computation of EPS</t>
  </si>
  <si>
    <t>The following is a calculation of weighted average common shares excluded from diluted earnings (loss) per share due to the anti-dilutive effect: Year Ended December 31, 2018 2017 2016 (In thousands) Restricted stock awards and PSUs 6,980 2,881 5,075</t>
  </si>
  <si>
    <t>Business Segment Information (Tables)</t>
  </si>
  <si>
    <t>Summarized Financial Information of Segments</t>
  </si>
  <si>
    <t>The following table summarizes financial information for the Company’s three business segments for the periods presented: Exploration and Production Midstream Services Well Services Eliminations Consolidated (In thousands) Year Ended December 31, 2018 Revenues from external customers $ 2,136,735 $ 124,137 $ 61,075 $ — $ 2,321,947 Inter-segment revenues — 162,505 144,544 (307,049 ) — Total revenues 2,136,735 286,642 205,619 (307,049 ) 2,321,947 Operating income (loss) (25,027 ) 143,126 30,988 (30,075 ) 119,012 Other income (expense) (142,265 ) (2,125 ) 35 — (144,355 ) Income (loss) before income taxes including non-controlling interests $ (167,292 ) $ 141,001 $ 31,023 $ (30,075 ) $ (25,343 ) Total assets (1) $ 6,838,987 $ 920,619 $ 48,150 $ (181,614 ) $ 7,626,142 Property, plant and equipment, net 6,311,566 893,285 38,871 (216,613 ) 7,027,109 Capital expenditures (2) 1,948,076 277,626 7,831 (30,080 ) 2,203,453 Depreciation, depletion and amortization 618,402 29,282 15,698 (27,086 ) 636,296 General and administrative 102,482 24,700 23,282 (29,118 ) 121,346 Equity-based compensation 27,910 1,547 1,588 (1,772 ) 29,273 Impairment 384,228 — — — 384,228 Year Ended December 31, 2017 Revenues from external customers $ 1,168,176 $ 72,752 $ 52,791 $ — $ 1,293,719 Inter-segment revenues — 113,047 95,345 (208,392 ) — Total revenues 1,168,176 185,799 148,136 (208,392 ) 1,293,719 Operating income 40,694 102,377 15,057 (14,160 ) 143,968 Other income (expense) (219,823 ) (37 ) 34 — (219,826 ) Income (loss) before income taxes including non-controlling interests $ (179,129 ) $ 102,340 $ 15,091 $ (14,160 ) $ (75,858 ) Total assets (1) $ 6,058,054 $ 663,614 $ 52,800 $ (151,539 ) $ 6,622,929 Property, plant and equipment, net 5,663,323 649,923 46,779 (186,539 ) 6,173,486 Capital expenditures (2) 602,734 235,090 12,537 (14,157 ) 836,204 Depreciation, depletion and amortization 519,853 15,999 12,939 (17,989 ) 530,802 General and administrative 77,560 19,583 24,359 (29,705 ) 91,797 Equity-based compensation 25,436 1,461 1,264 (1,627 ) 26,534 Impairment 6,887 — — — 6,887 Year Ended December 31, 2016 Revenues from external customers $ 635,505 $ 35,406 $ 33,754 $ — $ 704,665 Inter-segment revenues — 85,447 59,595 (145,042 ) — Total revenues 635,505 120,853 93,349 (145,042 ) 704,665 Operating income (loss) (196,179 ) 68,868 3,428 (6,950 ) (130,833 ) Other income (expense) (240,290 ) (474 ) 43 — (240,721 ) Income (loss) before income taxes $ (436,469 ) $ 68,394 $ 3,471 $ (6,950 ) $ (371,554 ) Total assets (1) $ 5,868,747 $ 431,095 $ 51,167 $ (172,377 ) $ 6,178,632 Property, plant and equipment, net 5,620,558 424,197 47,189 (172,377 ) 5,919,567 Capital expenditures (2) 1,017,411 170,386 680 (6,950 ) 1,181,527 Depreciation, depletion and amortization 467,894 8,525 14,892 (14,980 ) 476,331 General and administrative 78,995 12,112 24,427 (26,192 ) 89,342 Equity-based compensation 23,346 911 1,515 (1,669 ) 24,103 Impairment 2,253 2,431 — — 4,684 __________________ (1) Intercompany receivables (payables) for all segments were reclassified to capital contributions from (distributions to) parent and not included in total assets. (2) Capital expenditures (including acquisition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951.9 million , $54.0 million and $781.5 million for the years ended December 31, 2018 , 2017 and 2016 , respectively, in the exploration and production segment. Additionally, capital expenditures (including acquisitions) reflected in the table includes consideration paid through the issuance of common stock in connection with the Permian Basin Acquisition f or the year ended December 31, 2018 .</t>
  </si>
  <si>
    <t>Commitments and Contingencies (Tables)</t>
  </si>
  <si>
    <t>Schedule of Future Minimum Rental Payments for Operating Leases</t>
  </si>
  <si>
    <t>Future minimum annual rental commitments under non-cancelable leases at December 31, 2018 are as follows: (In thousands) 2019 $ 8,723 2020 7,009 2021 6,005 2022 5,130 2023 4,361 Thereafter 13,134 $ 44,362</t>
  </si>
  <si>
    <t>Schedule of Minimum Volume Commitments</t>
  </si>
  <si>
    <t>The estimable future commitments under these volume commitment agreements as of December 31, 2018 are as follows: (In thousands) 2019 $ 82,083 2020 74,523 2021 105,760 2022 96,693 2023 78,505 Thereafter 190,396 $ 627,960</t>
  </si>
  <si>
    <t>Condensed Consolidating Financial Statements (Tables)</t>
  </si>
  <si>
    <t>Schedule of Condensed Consolidating Balance Sheet</t>
  </si>
  <si>
    <t>Condensed Consolidating Balance Sheet December 31, 2018 Parent/ Combined Combined Non-guarantor Subsidiaries Intercompany Consolidated (In thousands, except share data) ASSETS Current assets Cash and cash equivalents $ 179 $ 15,362 $ 6,649 $ — $ 22,190 Accounts receivable, net — 385,121 2,481 — 387,602 Accounts receivable - affiliates 643,382 76,127 80,805 (800,314 ) — Inventory — 33,106 22 — 33,128 Prepaid expenses 373 9,206 1,418 — 10,997 Derivative instruments — 99,930 — — 99,930 Intangible assets, net — 125 — — 125 Other current assets — 183 — — 183 Total current assets 643,934 619,160 91,375 (800,314 ) 554,155 Property, plant and equipment Oil and gas properties (successful efforts method) — 8,923,291 — (11,102 ) 8,912,189 Other property and equipment — 218,617 933,155 — 1,151,772 Less: accumulated depreciation, depletion, amortization and impairment — (2,974,122 ) (62,730 ) — (3,036,852 ) Total property, plant and equipment, net — 6,167,786 870,425 (11,102 ) 7,027,109 Investments in and advances to subsidiaries 4,910,111 367,141 — (5,277,252 ) — Derivative instruments — 6,945 — — 6,945 Deferred income taxes 219,670 — — (219,670 ) — Long-term inventory — 12,260 — — 12,260 Other assets — 23,221 2,452 — 25,673 Total assets $ 5,773,715 $ 7,196,513 $ 964,252 $ (6,308,338 ) $ 7,626,142 LIABILITIES AND STOCKHOLDERS’ EQUITY Current liabilities Accounts payable $ — $ 18,567 $ 1,599 $ — $ 20,166 Accounts payable - affiliates 43,113 724,187 33,014 (800,314 ) — Revenues and production taxes payable — 216,114 581 — 216,695 Accrued liabilities 71 273,923 57,657 — 331,651 Accrued interest payable 37,096 502 442 — 38,040 Derivative instruments — 84 — — 84 Advances from joint interest partners — 5,140 — — 5,140 Total current liabilities 80,280 1,238,517 93,293 (800,314 ) 611,776 Long-term debt 1,949,276 468,000 318,000 — 2,735,276 Deferred income taxes — 519,725 — (219,670 ) 300,055 Asset retirement obligations — 50,870 1,514 — 52,384 Derivative instruments — 20 — — 20 Other liabilities — 7,751 — — 7,751 Total liabilities 2,029,556 2,284,883 412,807 (1,019,984 ) 3,707,262 Stockholders’ equity Capital contributions from affiliates — 3,226,837 177,049 (3,403,886 ) — Common stock, $0.01 par value: 900,000,000 shares authorized; 320,469,049 shares issued and 318,377,161 shares outstanding 3,157 — — — 3,157 Treasury stock, at cost: 2,091,888 shares (29,025 ) — — — (29,025 ) Additional paid-in-capital 3,078,203 8,295 — (8,743 ) 3,077,755 Retained earnings 691,824 1,492,194 61,581 (1,562,910 ) 682,689 Oasis share of stockholders’ equity 3,744,159 4,727,326 238,630 (4,975,539 ) 3,734,576 Non-controlling interests — 184,304 312,815 (312,815 ) 184,304 Total stockholders’ equity 3,744,159 4,911,630 551,445 (5,288,354 ) 3,918,880 Total liabilities and stockholders’ equity $ 5,773,715 $ 7,196,513 $ 964,252 $ (6,308,338 ) $ 7,626,142 Condensed Consolidating Balance Sheet December 31, 2017 Parent/ Combined Combined Non-guarantor Subsidiaries Intercompany Consolidated (In thousands, except share data) ASSETS Current assets Cash and cash equivalents $ 178 $ 15,659 $ 883 $ — $ 16,720 Accounts receivable, net — 370,545 834 — 371,379 Accounts receivable - affiliates 425,668 46,020 85,818 (557,506 ) — Inventory — 19,367 — — 19,367 Prepaid expenses 267 6,586 778 — 7,631 Derivative instruments — 344 — — 344 Other current assets — 193 — — 193 Total current assets 426,113 458,714 88,313 (557,506 ) 415,634 Property, plant and equipment Oil and gas properties (successful efforts method) — 7,840,921 — (1,966 ) 7,838,955 Other property and equipment — 214,818 653,928 — 868,746 Less: accumulated depreciation, depletion, amortization and impairment — (2,499,867 ) (34,348 ) — (2,534,215 ) Total property, plant and equipment, net — 5,555,872 619,580 (1,966 ) 6,173,486 Investments in and advances to subsidiaries 4,790,976 422,132 — (5,213,108 ) — Derivative instruments — 9 — — 9 Deferred income taxes 183,568 — — (183,568 ) — Long-term inventory — 12,200 — — 12,200 Other assets — 19,587 2,013 — 21,600 Total assets $ 5,400,657 $ 6,468,514 $ 709,906 $ (5,956,148 ) $ 6,622,929 LIABILITIES AND STOCKHOLDERS’ EQUITY Current liabilities Accounts payable $ — $ 13,370 $ — $ — $ 13,370 Accounts payable - affiliates 34,382 511,486 11,638 (557,506 ) — Revenues and production taxes payable — 213,995 — — 213,995 Accrued liabilities 216 185,245 58,818 — 244,279 Accrued interest payable 38,796 53 114 — 38,963 Derivative instruments — 115,716 — — 115,716 Advances from joint interest partners — 4,916 — — 4,916 Other current liabilities — 40 — — 40 Total current liabilities 73,394 1,044,821 70,570 (557,506 ) 631,279 Long-term debt 1,949,606 70,000 78,000 — 2,097,606 Deferred income taxes — 489,489 — (183,568 ) 305,921 Asset retirement obligations — 47,195 1,316 — 48,511 Derivative instruments — 19,851 — — 19,851 Other liabilities — 6,182 — — 6,182 Total liabilities 2,023,000 1,677,538 149,886 (741,074 ) 3,109,350 Stockholders’ equity Capital contributions from affiliates — 3,264,691 234,935 (3,499,626 ) — Common stock, $0.01 par value: 450,000,000 shares authorized; 270,627,014 shares issued and 269,295,466 shares outstanding 2,668 — — — 2,668 Treasury stock, at cost: 1,331,548 shares (22,179 ) — — — (22,179 ) Additional paid-in-capital 2,677,217 8,922 — (8,922 ) 2,677,217 Retained earnings 719,951 1,379,475 11,639 (1,393,080 ) 717,985 Oasis share of stockholders’ equity 3,377,657 4,653,088 246,574 (4,901,628 ) 3,375,691 Non-controlling interests — 137,888 313,446 (313,446 ) 137,888 Total stockholders’ equity 3,377,657 4,790,976 560,020 (5,215,074 ) 3,513,579 Total liabilities and stockholders’ equity $ 5,400,657 $ 6,468,514 $ 709,906 $ (5,956,148 ) $ 6,622,929</t>
  </si>
  <si>
    <t>Schedule of Condensed Consolidating Statement of Operations</t>
  </si>
  <si>
    <t>Condensed Consolidating Statement of Operations Year Ended December 31, 2018 Parent/ Combined Combined Non-guarantor Subsidiaries Intercompany Consolidated (In thousands) Revenues Oil and gas revenues $ — $ 1,590,024 $ — $ — $ 1,590,024 Purchased oil and gas sales — 550,363 1,445 — 551,808 Midstream revenues — 3,156 270,178 (154,294 ) 119,040 Well services revenues — 61,075 — — 61,075 Total revenues — 2,204,618 271,623 (154,294 ) 2,321,947 Operating expenses Lease operating expenses — 246,672 — (52,760 ) 193,912 Midstream operating expenses — 2,636 69,710 (40,434 ) 31,912 Well services operating expenses — 41,200 — — 41,200 Marketing, transportation and gathering expenses — 131,340 — (24,147 ) 107,193 Purchased oil and gas expenses — 553,521 846 (60 ) 554,307 Production taxes — 133,696 — — 133,696 Depreciation, depletion and amortization — 623,354 28,404 (15,462 ) 636,296 Exploration expenses — 27,432 — — 27,432 Impairment — 384,228 — — 384,228 General and administrative expenses 30,003 79,742 23,897 (12,296 ) 121,346 Total operating expenses 30,003 2,223,821 122,857 (145,159 ) 2,231,522 Gain on sale of properties — 28,587 — — 28,587 Operating income (loss) (30,003 ) 9,384 148,766 (9,135 ) 119,012 Other income (expense) Equity in earnings of subsidiaries 103,586 146,409 — (249,995 ) — Net gain on derivative instruments — 28,457 — — 28,457 Interest expense, net of capitalized interest (131,134 ) (25,608 ) (2,343 ) — (159,085 ) Loss on extinguishment of debt (13,848 ) — — — (13,848 ) Other income (expense) 1 134 (14 ) — 121 Total other income (expense) (41,395 ) 149,392 (2,357 ) (249,995 ) (144,355 ) Income (loss) before income taxes (71,398 ) 158,776 146,409 (259,130 ) (25,343 ) Income tax benefit (expense) 36,102 (30,259 ) — — 5,843 Net income (loss) including non-controlling interests (35,296 ) 128,517 146,409 (259,130 ) (19,500 ) Less: Net income attributable to non-controlling interests — 15,796 96,354 (96,354 ) 15,796 Net income (loss) attributable to Oasis $ (35,296 ) $ 112,721 $ 50,055 $ (162,776 ) $ (35,296 ) Condensed Consolidating Statement of Operations Year Ended December 31, 2017 Parent/ Combined Combined Non-guarantor Subsidiaries Intercompany Consolidated (In thousands) Revenues Oil and gas revenues $ — $ 1,034,634 $ — $ — $ 1,034,634 Purchased oil and gas sales — 133,542 — — 133,542 Midstream revenues — 46,649 59,821 (33,718 ) 72,752 Well services revenues — 52,791 — — 52,791 Total revenues — 1,267,616 59,821 (33,718 ) 1,293,719 Operating expenses Lease operating expenses — 189,548 — (12,414 ) 177,134 Midstream operating expenses — 11,117 15,098 (8,626 ) 17,589 Well services operating expenses — 37,228 — — 37,228 Marketing, transportation and gathering expenses — 61,571 — (5,831 ) 55,740 Purchased oil and gas expenses — 134,615 — — 134,615 Production taxes — 88,133 — — 88,133 Depreciation, depletion and amortization — 528,615 4,626 (2,439 ) 530,802 Exploration expenses — 11,600 — — 11,600 Impairment — 6,887 — — 6,887 General and administrative expenses 27,616 61,513 5,110 (2,442 ) 91,797 Total operating expenses 27,616 1,130,827 24,834 (31,752 ) 1,151,525 Gain on sale of properties — 1,774 — — 1,774 Operating income (loss) (27,616 ) 138,563 34,987 (1,966 ) 143,968 Other income (expense) Equity in earnings of subsidiaries 323,953 34,968 — (358,921 ) — Net loss on derivative instruments — (71,657 ) — — (71,657 ) Interest expense, net of capitalized interest (131,329 ) (15,489 ) (19 ) — (146,837 ) Other income (expense) 1 (1,333 ) — — (1,332 ) Total other income (expense) 192,625 (53,511 ) (19 ) (358,921 ) (219,826 ) Income (loss) before income taxes 165,009 85,052 34,968 (360,887 ) (75,858 ) Income tax benefit (expense) (41,213 ) 244,517 — — 203,304 Net income including non-controlling interests 123,796 329,569 34,968 (360,887 ) 127,446 Less: Net income attributable to non-controlling interests — 3,650 23,329 (23,329 ) 3,650 Net income attributable to Oasis $ 123,796 $ 325,919 $ 11,639 $ (337,558 ) $ 123,796 Condensed Consolidating Statement of Operations Year Ended December 31, 2016 Parent/ Combined Intercompany Consolidated (In thousands) Revenues Oil and gas revenues $ — $ 625,233 $ — $ 625,233 Purchased oil and gas sales — 10,272 — 10,272 Midstream revenues — 35,406 — 35,406 Well services revenues — 33,754 — 33,754 Total revenues — 704,665 — 704,665 Operating expenses Lease operating expenses — 135,444 — 135,444 Midstream operating expenses — 9,003 — 9,003 Well services operating expenses — 20,675 — 20,675 Marketing, transportation and gathering expenses — 30,108 — 30,108 Purchased oil and gas expenses — 10,258 — 10,258 Production taxes — 56,565 — 56,565 Depreciation, depletion and amortization — 476,331 — 476,331 Exploration expenses — 1,785 — 1,785 Impairment — 4,684 — 4,684 General and administrative expenses 25,356 63,986 — 89,342 Total operating expenses 25,356 808,839 — 834,195 Loss on sale of properties — (1,303 ) — (1,303 ) Operating loss (25,356 ) (105,477 ) — (130,833 ) Other income (expense) Equity in loss of subsidiaries (140,978 ) — 140,978 — Net loss on derivative instruments — (105,317 ) — (105,317 ) Interest expense, net of capitalized interest (130,356 ) (9,949 ) — (140,305 ) Gain on extinguishment of debt 4,741 — — 4,741 Other income 137 23 — 160 Total other expense (266,456 ) (115,243 ) 140,978 (240,721 ) Loss before income taxes (291,812 ) (220,720 ) 140,978 (371,554 ) Income tax benefit 48,796 79,742 — 128,538 Net loss $ (243,016 ) $ (140,978 ) $ 140,978 $ (243,016 )</t>
  </si>
  <si>
    <t>Schedule of Condensed Consolidating Statement of Cash Flows</t>
  </si>
  <si>
    <t>Condensed Consolidating Statement of Cash Flows Year Ended December 31, 2018 Parent/ Combined Combined Non-guarantor Subsidiaries Intercompany Consolidated (In thousands) Cash flows from operating activities: Net income (loss) including non-controlling interests $ (35,296 ) $ 128,517 $ 146,409 $ (259,130 ) $ (19,500 ) Adjustments to reconcile net income (loss) including non-controlling interests to net cash provided by (used in) operating activities: Equity in earnings of subsidiaries (103,586 ) (146,409 ) — 249,995 — Depreciation, depletion and amortization — 623,354 28,404 (15,462 ) 636,296 Loss on extinguishment of debt 13,848 — — — 13,848 Gain on sale of properties — (28,587 ) — — (28,587 ) Impairment — 384,228 — — 384,228 Deferred income taxes (36,102 ) 30,236 — — (5,866 ) Derivative instruments — (28,457 ) — — (28,457 ) Equity-based compensation expenses 27,456 1,461 356 — 29,273 Deferred financing costs amortization and other 16,069 13,507 (519 ) — 29,057 Working capital and other changes: Change in accounts receivable (217,714 ) (52,013 ) 3,411 242,808 (23,508 ) Change in inventory — (14,324 ) (22 ) — (14,346 ) Change in prepaid expenses (106 ) (1,608 ) (640 ) — (2,354 ) Change in other current assets — 10 — — 10 Change in long-term inventory and other assets — (144 ) — — (144 ) Change in accounts payable, interest payable and accrued liabilities 6,886 234,425 27,613 (242,808 ) 26,116 Change in other current liabilities — (40 ) — — (40 ) Change in other liabilities — 395 — — 395 Net cash provided by (used in) operating activities (328,545 ) 1,144,551 205,012 (24,597 ) 996,421 Cash flows from investing activities: Capital expenditures — (872,151 ) (276,810 ) — (1,148,961 ) Acquisitions — (581,650 ) — — (581,650 ) Proceeds from sale of properties — 333,229 — — 333,229 Costs related to sale of properties — (2,850 ) — — (2,850 ) Derivative settlements — (213,528 ) — — (213,528 ) Advances from joint interest partners — 224 — — 224 Net cash used in investing activities — (1,336,726 ) (276,810 ) — (1,613,536 ) Cash flows from financing activities: Proceeds from Revolving Credit Facilities — 2,949,000 275,000 — 3,224,000 Principal payments on Revolving Credit Facilities — (2,551,000 ) (35,000 ) — (2,586,000 ) Repurchase of senior unsecured notes (423,340 ) — — — (423,340 ) Proceeds from issuance of senior unsecured convertible notes 400,000 — — — 400,000 Deferred financing costs (6,908 ) (5,988 ) (966 ) — (13,862 ) Proceeds from issuance of Oasis Midstream common units, net of offering costs — — 44,503 — 44,503 Purchases of treasury stock (6,846 ) — — — (6,846 ) Distributions to non-controlling interests — 114,789 (128,903 ) — (14,114 ) Investment in subsidiaries / capital contributions from parent 365,602 (313,129 ) (77,070 ) 24,597 — Other 38 (1,794 ) — — (1,756 ) Net cash provided by financing activities 328,546 191,878 77,564 24,597 622,585 Increase (decrease) in cash and cash equivalents 1 (297 ) 5,766 — 5,470 Cash and cash equivalents at beginning of period 178 15,659 883 — 16,720 Cash and cash equivalents at end of period $ 179 $ 15,362 $ 6,649 $ — $ 22,190 Condensed Consolidating Statement of Cash Flows Year Ended December 31, 2017 Parent/ Combined Combined Non-guarantor Subsidiaries Intercompany Consolidated (In thousands) Cash flows from operating activities: Net income including non-controlling interests $ 123,796 $ 329,569 $ 34,968 $ (360,887 ) $ 127,446 Adjustments to reconcile net income including non-controlling interests to net cash provided by operating activities: Equity in earnings of subsidiaries (323,953 ) (34,968 ) — 358,921 — Depreciation, depletion and amortization — 528,615 4,626 (2,439 ) 530,802 Gain on sale of properties — (1,774 ) — — (1,774 ) Impairment — 6,887 — — 6,887 Deferred income taxes 41,213 (244,097 ) — — (202,884 ) Derivative instruments — 71,657 — — 71,657 Equity-based compensation expenses 25,436 1,045 53 — 26,534 Deferred financing costs amortization and other 15,392 2,794 125 — 18,311 Working capital and other changes: Change in accounts receivable (173,668 ) (216,982 ) (53,623 ) 277,887 (166,386 ) Change in inventory — (2,501 ) — — (2,501 ) Change in prepaid expenses 9 (98 ) (749 ) — (838 ) Change in other current assets — 148 — — 148 Change in long-term inventory and other assets — (12,143 ) — — (12,143 ) Change in accounts payable, interest payable and accrued liabilities 7,074 337,319 56,601 (277,887 ) 123,107 Change in other current liabilities — (10,450 ) — — (10,450 ) Change in other liabilities — (40 ) — — (40 ) Net cash provided by (used in) operating activities (284,701 ) 754,981 42,001 (4,405 ) 507,876 Cash flows from investing activities: Capital expenditures — (594,945 ) (52,404 ) — (647,349 ) Acquisitions — (61,874 ) (66,679 ) 66,679 (61,874 ) Proceeds from sale of properties — 72,453 — (66,679 ) 5,774 Costs related to sale of properties — (366 ) — — (366 ) Derivative settlements — (8,264 ) — — (8,264 ) Advances from joint interest partners — (2,681 ) — — (2,681 ) Net cash used in investing activities — (595,677 ) (119,083 ) — (714,760 ) Cash flows from financing activities: Proceeds from Revolving Credit Facilities — 1,084,000 78,000 — 1,162,000 Principal payments on Revolving Credit Facilities — (1,377,000 ) — — (1,377,000 ) Deferred financing costs — (577 ) (2,137 ) — (2,714 ) Proceeds from sale of common stock, net of offering costs 302,191 — — — 302,191 Proceeds from issuance of Oasis Midstream common units, net of offering costs — — 134,185 — 134,185 Purchases of treasury stock (6,229 ) — — — (6,229 ) Investment in subsidiaries / capital contributions from parent (11,194 ) 138,872 (132,083 ) 4,405 — Other (55 ) — — — (55 ) Net cash provided by (used in) financing activities 284,713 (154,705 ) 77,965 4,405 212,378 Increase in cash and cash equivalents 12 4,599 883 — 5,494 Cash and cash equivalents at beginning of period 166 11,060 — — 11,226 Cash and cash equivalents at end of period $ 178 $ 15,659 $ 883 $ — $ 16,720 Condensed Consolidating Statement of Cash Flows Year Ended December 31, 2016 Parent/ Combined Intercompany Consolidated (In thousands) Cash flows from operating activities: Net loss $ (243,016 ) $ (140,978 ) $ 140,978 $ (243,016 ) Adjustments to reconcile net loss to net cash provided by (used in) operating activities: Equity in loss of subsidiaries 140,978 — (140,978 ) — Depreciation, depletion and amortization — 476,331 — 476,331 Gain on extinguishment of debt (4,741 ) — — (4,741 ) Loss on sale of properties — 1,303 — 1,303 Impairment — 4,684 — 4,684 Deferred income taxes (48,796 ) (79,742 ) — (128,538 ) Derivative instruments — 105,317 — 105,317 Equity-based compensation expenses 23,346 757 — 24,103 Deferred financing costs amortization and other 9,107 5,227 — 14,334 Working capital and other changes: Change in accounts receivable (250,737 ) 207,931 30,883 (11,923 ) Change in inventory — 254 — 254 Change in prepaid expenses 3 (298 ) — (295 ) Change in other current assets — (305 ) — (305 ) Change in long-term inventory and other assets 100 (251 ) — (151 ) Change in accounts payable, interest payable and accrued liabilities (230,518 ) 247,562 (30,883 ) (13,839 ) Change in other current liabilities — 4,490 — 4,490 Change in other liabilities — 10 — 10 Net cash provided by (used in) operating activities (604,274 ) 832,292 — 228,018 Cash flows from investing activities: Capital expenditures — (426,256 ) — (426,256 ) Acquisitions — (781,522 ) — (781,522 ) Proceeds from sale of properties — 12,333 — 12,333 Costs related to sale of properties — (310 ) — (310 ) Derivative settlements — 121,977 — 121,977 Advances from joint interest partners — 2,950 — 2,950 Net cash used in investing activities — (1,070,828 ) — (1,070,828 ) Cash flows from financing activities: Proceeds from Oasis Credit Facility — 1,407,000 — 1,407,000 Principal payments on Oasis Credit Facility — (1,182,000 ) — (1,182,000 ) Repurchase of senior unsecured notes (435,907 ) — — (435,907 ) Proceeds from issuance of senior unsecured convertible notes 300,000 — — 300,000 Deferred financing costs (8,197 ) (930 ) — (9,127 ) Proceeds from sale of common stock, net of offering costs 766,670 — — 766,670 Purchases of treasury stock (2,330 ) — — (2,330 ) Investment in subsidiaries / capital contributions from parent (16,573 ) 16,573 — — Net cash provided by financing activities 603,663 240,643 — 844,306 Increase (decrease) in cash and cash equivalents (611 ) 2,107 — 1,496 Cash and cash equivalents at beginning of period 777 8,953 — 9,730 Cash and cash equivalents at end of period $ 166 $ 11,060 $ — $ 11,226</t>
  </si>
  <si>
    <t>Supplemental Oil and Gas Disclosures (Tables)</t>
  </si>
  <si>
    <t>Capitalized Costs Related to Oil and Natural Gas Producing Activities</t>
  </si>
  <si>
    <t>The following table sets forth the capitalized costs related to the Company’s oil and natural gas producing activities: At December 31, 2018 2017 (In thousands) Proved oil and gas properties (1) $ 7,878,104 $ 7,058,782 Less: Accumulated depreciation, depletion, amortization and impairment (2,853,353 ) (2,395,153 ) Proved oil and gas properties, net 5,024,751 4,663,629 Unproved oil and gas properties 1,034,085 780,173 Total oil and gas properties, net $ 6,058,836 $ 5,443,802 __________________ (1) Includ ed in the Company’s proved oil and gas properties are estimates of future asset retirem ent costs of $40.5 million and $38.4 million at December 31, 2018 and 2017 , respectively.</t>
  </si>
  <si>
    <t>Costs Incurred in Oil and Natural Gas Property Acquisition, Exploration and Development Activities</t>
  </si>
  <si>
    <t>The following table sets forth costs incurred related to the Company’s oil and natural gas activities for the periods presented: Year Ended December 31, 2018 2017 2016 (In thousands) Acquisition costs: Proved oil and gas properties $ 260,034 $ 61,874 $ 781,522 Unproved oil and gas properties 696,293 5,424 672 Exploration costs 53,928 11,600 1,792 Development costs 923,562 511,905 207,766 Asset retirement costs 5,804 (2,965 ) 26,795 Total costs incurred $ 1,939,621 $ 587,838 $ 1,018,547</t>
  </si>
  <si>
    <t>Results of Operations for Oil and Natural Gas Producing Activities</t>
  </si>
  <si>
    <t>The following table sets forth the results of operations for oil and natural gas producing activities, which exclude straight-line depreciation, general and administrative expenses and interest expense, for the periods presented: Year Ended December 31, 2018 2017 2016 (In thousands) Revenues $ 1,590,024 $ 1,034,634 $ 625,233 Production costs 434,801 321,007 222,117 Depreciation, depletion and amortization 613,928 515,600 462,320 Exploration costs 27,432 11,600 1,785 Impairment 384,228 6,887 2,252 Income tax expense (benefit) 30,770 67,148 (23,665 ) Results of operations for oil and natural gas producing activities $ 98,865 $ 112,392 $ (39,576 )</t>
  </si>
  <si>
    <t>Supplemental Oil and Gas Reserve Information - Unaudited (Tables)</t>
  </si>
  <si>
    <t>Net Proved, Proved Developed and Proved Undeveloped Reserves</t>
  </si>
  <si>
    <t>The following table sets forth the Company’s estimated net proved, proved developed and proved undeveloped reserves at December 31, 2018 , 2017 and 2016 : Oil (MBbl) Gas (MMcf) MBoe (1) 2016 Proved reserves Beginning balance 184,928 199,828 218,233 Revisions of previous estimates 11,713 116,539 31,136 Extensions, discoveries and other additions 10,790 24,520 14,876 Sales of reserves in place (5,828 ) (10,839 ) (7,635 ) Purchases of reserves in place 50,164 100,629 66,936 Production (15,174 ) (19,573 ) (18,436 ) Net proved reserves at December 31, 2016 236,593 411,104 305,110 Proved developed reserves, December 31, 2016 152,337 229,568 190,598 Proved undeveloped reserves, December 31, 2016 84,256 181,536 114,512 2017 Proved reserves Beginning balance 236,593 411,104 305,110 Revisions of previous estimates (28,323 ) 54,726 (19,200 ) Extensions, discoveries and other additions 36,238 89,489 51,153 Sales of reserves in place (1,196 ) (1,147 ) (1,387 ) Purchases of reserves in place 466 1,230 671 Production (18,818 ) (31,946 ) (24,143 ) Net proved reserves at December 31, 2017 224,960 523,456 312,204 Proved developed reserves, December 31, 2017 150,628 301,101 200,812 Proved undeveloped reserves, December 31, 2017 74,332 222,355 111,392 2018 Proved reserves Beginning balance 224,960 523,456 312,204 Revisions of previous estimates (17,352 ) 3,019 (16,850 ) Extensions, discoveries and other additions 30,640 46,309 38,358 Sales of reserves in place (12,470 ) (20,735 ) (15,926 ) Purchases of reserves in place 25,688 43,107 32,873 Production (23,050 ) (42,430 ) (30,122 ) Net proved reserves at December 31, 2018 228,416 552,726 320,537 Proved developed reserves, December 31, 2018 144,533 339,444 201,107 Proved undeveloped reserves, December 31, 2018 83,883 213,282 119,430 __________________ (1) N atural gas is converted to barrel equivalents at the rate of six thousand cubic feet of natural gas to one barrel of oil.</t>
  </si>
  <si>
    <t>Standardized Measure of Discounted Future Cash Flows</t>
  </si>
  <si>
    <t>The following table sets forth the Standardized Measure of discounted future net cash flows from projected production of the Company’s estimated net proved reserves at December 31, 2018 , 2017 and 2016 : At December 31, 2018 2017 2016 (In thousands) Future cash inflows $ 16,652,405 $ 11,636,126 $ 9,426,963 Future production costs (6,609,097 ) (4,458,418 ) (3,996,657 ) Future development costs (1,701,672 ) (992,271 ) (784,727 ) Future income tax expense (968,466 ) (580,481 ) (279,345 ) Future net cash flows 7,373,170 5,604,956 4,366,234 10% annual discount for estimated timing of cash flows (3,322,864 ) (2,304,261 ) (1,883,169 ) Standardized measure of discounted future net cash flows $ 4,050,306 $ 3,300,695 $ 2,483,065</t>
  </si>
  <si>
    <t>Changes in Standardized Measure of Discounted Future Net Cash Flows Applicable to Proved Oil and Natural Gas Reserves</t>
  </si>
  <si>
    <t>The following table sets forth the changes in the Standardized Measure of discounted future net cash flows applicable to estimated net proved reserves for the periods presented: 2018 2017 2016 (In thousands) January 1 $ 3,300,695 $ 2,483,065 $ 1,914,330 Net changes in prices and production costs 1,003,008 881,742 (367,527 ) Net changes in future development costs (89,304 ) (60,929 ) 69,992 Sales of oil and natural gas, net (1,155,223 ) (769,367 ) (403,739 ) Extensions 461,196 661,467 165,926 Purchases of reserves in place 385,763 6,518 533,505 Sales of reserves in place (197,867 ) (9,024 ) (57,770 ) Revisions of previous quantity estimates (115,015 ) (78,942 ) 333,398 Previously estimated development costs incurred 303,364 157,386 91,518 Accretion of discount 368,374 262,776 202,272 Net change in income taxes (240,908 ) (238,354 ) (36,303 ) Changes in timing and other 26,223 4,357 37,463 December 31 $ 4,050,306 $ 3,300,695 $ 2,483,065</t>
  </si>
  <si>
    <t>Quarterly Financial Data - Unaudited (Tables)</t>
  </si>
  <si>
    <t>Results of Operations</t>
  </si>
  <si>
    <t>The following tables set forth the Company’s results of operations by quarter for the years ended December 31, 2018 and 2017 , including effects of the revision discussed within Note 2 — Summary of Significant Accounting Policies to the 2018 and 2017 previously issued unaudited quarterly financial results. The 2018 quarterly revisions will be adjusted in connection with the future 2019 unaudited interim condensed consolidated financial statement filings on Form 10-Q. For the Year Ended December 31, 2018 First Quarter (1) Second Quarter (1) Third Quarter (1) Fourth Quarter (In thousands, except per share data) Total revenues $ 473,812 $ 573,751 $ 674,629 $ 599,755 Operating income (loss) 112,985 (242,674 ) 179,045 69,656 Net income (loss) including non-controlling interests 3,712 (316,301 ) 66,223 226,866 Net income (loss) attributable to Oasis 590 (320,204 ) 62,341 221,977 Earnings (loss) attributable to Oasis per share: Basic $ 0.00 $ (1.02 ) $ 0.20 $ 0.71 Diluted $ 0.00 $ (1.02 ) $ 0.20 $ 0.70 For the Year Ended December 31, 2017 First Quarter (1) Second Quarter (1) Third Quarter (1) Fourth Quarter (1) (In thousands, except per share data) Total revenues $ 277,752 $ 260,809 $ 320,283 $ 434,875 Operating income 20,092 5,379 32,394 86,103 Net income (loss) including non-controlling interests 23,825 16,568 (41,064 ) 128,117 Net income (loss) attributable to Oasis 23,825 16,568 (41,214 ) 124,617 Earnings (loss) attributable to Oasis per share: Basic $ 0.10 $ 0.07 $ (0.18 ) $ 0.52 Diluted $ 0.10 $ 0.07 $ (0.18 ) $ 0.52 __________________ (1) For the quarters during the years ended December 31, 2018 and 2017 , the impacts of the revision to the Company's Consolidated Statements of Operations are presented in the following tables: Quarter Ended March 31, 2018 As Reported Revision As Revised (In thousands, except per share data) Oil and gas revenues $ 363,671 $ 2,924 $ 366,595 Purchased oil and gas sales 18,037 49,672 67,709 Total revenues 421,216 52,596 473,812 Purchased oil and gas expenses 17,998 52,596 70,594 Total operating expenses 308,231 52,596 360,827 Operating income 112,985 — 112,985 Net income including non-controlling interests 3,712 — 3,712 Net income attributable to Oasis 590 — 590 Earnings attributable to Oasis per share: Basic $ 0.00 $ — $ 0.00 Diluted $ 0.00 $ — $ 0.00 Quarter Ended June 30, 2018 As Reported Revision As Revised (In thousands, except per share data) Oil and gas revenues $ 395,921 $ 1,928 $ 397,849 Purchased oil and gas sales 57,578 70,486 128,064 Total revenues 501,337 72,414 573,751 Purchased oil and gas expenses 57,165 72,414 129,579 Total operating expenses 745,965 72,414 818,379 Operating loss (242,674 ) — (242,674 ) Net loss including non-controlling interests (316,301 ) — (316,301 ) Net loss attributable to Oasis (320,204 ) — (320,204 ) Loss attributable to Oasis per share: Basic $ (1.02 ) $ — $ (1.02 ) Diluted $ (1.02 ) $ — $ (1.02 ) Quarter Ended September 30, 2018 As Reported Revision As Revised (In thousands, except per share data) Oil and gas revenues $ 452,643 $ 1,552 $ 454,195 Purchased oil and gas sales 46,356 126,629 172,985 Total revenues 546,448 128,181 674,629 Purchased oil and gas expenses 46,088 128,181 174,269 Total operating expenses 404,272 128,181 532,453 Operating income 179,045 — 179,045 Net income including non-controlling interests 66,223 — 66,223 Net income attributable to Oasis 62,341 — 62,341 Earnings attributable to Oasis per share: Basic $ 0.20 $ — $ 0.20 Diluted $ 0.20 $ — $ 0.20 Quarter Ended March 31, 2017 As Reported Revision As Revised (In thousands, except per share data) Oil and gas revenues $ 237,252 $ (7 ) $ 237,245 Purchased oil and gas sales 27,631 (7,357 ) 20,274 Total revenues 285,116 (7,364 ) 277,752 Purchased oil and gas expenses 28,002 (7,364 ) 20,638 Total operating expenses 265,024 (7,364 ) 257,660 Operating income 20,092 — 20,092 Net income including non-controlling interests 23,825 — 23,825 Net income attributable to Oasis 23,825 — 23,825 Earnings attributable to Oasis per share: Basic $ 0.10 $ — $ 0.10 Diluted $ 0.10 $ — $ 0.10 Quarter Ended June 30, 2017 As Reported Revision As Revised (In thousands, except per share data) Oil and gas revenues $ 218,633 $ (110 ) $ 218,523 Purchased oil and gas sales 8,091 6,828 14,919 Total revenues 254,091 6,718 260,809 Purchased oil and gas expenses 7,980 6,718 14,698 Total operating expenses 248,712 6,718 255,430 Operating income 5,379 — 5,379 Net income including non-controlling interests 16,568 — 16,568 Net income attributable to Oasis 16,568 — 16,568 Earnings attributable to Oasis per share: Basic $ 0.07 $ — $ 0.07 Diluted $ 0.07 $ — $ 0.07 Quarter Ended September 30, 2017 As Reported Revision As Revised (In thousands, except per share data) Oil and gas revenues $ 248,648 $ (72 ) $ 248,576 Purchased oil and gas sales 21,195 15,607 36,802 Total revenues 304,748 15,535 320,283 Purchased oil and gas expenses 21,701 15,535 37,236 Total operating expenses 272,354 15,535 287,889 Operating income 32,394 — 32,394 Net loss including non-controlling interests (41,064 ) — (41,064 ) Net loss attributable to Oasis (41,214 ) — (41,214 ) Loss attributable to Oasis per share: Basic $ (0.18 ) $ — $ (0.18 ) Diluted $ (0.18 ) $ — $ (0.18 ) Quarter Ended December 31, 2017 As Reported Revision As Revised (In thousands, except per share data) Oil and gas revenues $ 330,359 $ (69 ) $ 330,290 Purchased oil and gas sales 31,072 30,475 61,547 Total revenues 404,469 30,406 434,875 Purchased oil and gas expenses 31,637 30,406 62,043 Total operating expenses 320,140 30,406 350,546 Operating income 86,103 — 86,103 Net income including non-controlling interests 128,117 — 128,117 Net income attributable to Oasis 124,617 — 124,617 Earnings attributable to Oasis per share: Basic $ 0.52 $ — $ 0.52 Diluted $ 0.52 $ — $ 0.52</t>
  </si>
  <si>
    <t>Summary of Significant Accounting Policies - Impact of Revision of Prior Period Financial Statements on Consolidated Financial Statements (Details) - USD ($) $ / shares in Units, $ in Thousands</t>
  </si>
  <si>
    <t>Accounting Changes and Error Corrections [Abstract]</t>
  </si>
  <si>
    <t>Basic earnings (loss) per share (in dollars per share)</t>
  </si>
  <si>
    <t>Diluted earnings (loss) per share (in dollars per share)</t>
  </si>
  <si>
    <t>Liabilities</t>
  </si>
  <si>
    <t>Year Ended December 31, 2017</t>
  </si>
  <si>
    <t>Year Ended December 31, 2017 | Oil and gas</t>
  </si>
  <si>
    <t>Year Ended December 31, 2017 | Purchased oil and gas</t>
  </si>
  <si>
    <t>Revision</t>
  </si>
  <si>
    <t>Revision | Oil and gas</t>
  </si>
  <si>
    <t>Revision | Purchased oil and gas</t>
  </si>
  <si>
    <t>Summary of Significant Accounting Policies - Additional Information (Detail)</t>
  </si>
  <si>
    <t>Oct. 19, 2017</t>
  </si>
  <si>
    <t>Dec. 31, 2018USD ($)counterparty</t>
  </si>
  <si>
    <t>Dec. 31, 2017USD ($)</t>
  </si>
  <si>
    <t>Dec. 31, 2016USD ($)</t>
  </si>
  <si>
    <t>Interest Cost Capitalized And Depreciation And Amortization Expenses For Property, Plant and Equipment [Line Items]</t>
  </si>
  <si>
    <t>Allowance for doubtful accounts</t>
  </si>
  <si>
    <t>Capitalized interest costs</t>
  </si>
  <si>
    <t>Amount of capitalized exploratory well costs that have been capitalized for period greater than one year</t>
  </si>
  <si>
    <t>Derivative, number of counterparties | counterparty</t>
  </si>
  <si>
    <t>Recorded investment past due</t>
  </si>
  <si>
    <t>Restricted stock awards</t>
  </si>
  <si>
    <t>Restricted stock awards vesting period</t>
  </si>
  <si>
    <t>3 years</t>
  </si>
  <si>
    <t>Building</t>
  </si>
  <si>
    <t>Estimated life of assets</t>
  </si>
  <si>
    <t>20 years</t>
  </si>
  <si>
    <t>Salt water disposal facilities, natural gas processing plant and pipelines</t>
  </si>
  <si>
    <t>30 years</t>
  </si>
  <si>
    <t>Furniture, software and equipment | Minimum</t>
  </si>
  <si>
    <t>2 years</t>
  </si>
  <si>
    <t>Furniture, software and equipment | Maximum</t>
  </si>
  <si>
    <t>7 years</t>
  </si>
  <si>
    <t>Long Term Incentive Plan (LTIP) | Oasis Midstream Partners, LP | Phantom units</t>
  </si>
  <si>
    <t>Vesting period</t>
  </si>
  <si>
    <t>Summary of Significant Accounting Policies - Net Changes in Capitalized Exploratory Well Costs (Detail) - USD ($) $ in Thousands</t>
  </si>
  <si>
    <t>Increase (Decrease) in Capitalized Exploratory Well Costs that are Pending Determination of Proved Reserves [Roll Forward]</t>
  </si>
  <si>
    <t>Exploratory well cost additions (pending determination of proved reserves)</t>
  </si>
  <si>
    <t>Exploratory well cost reclassifications (successful determination of proved reserves)</t>
  </si>
  <si>
    <t>Exploratory well dry hole costs (unsuccessful in adding proved reserves)</t>
  </si>
  <si>
    <t>Oasis Midstream Partners LP (Details) $ / shares in Units, $ in Thousands, MMcf / d in Millions</t>
  </si>
  <si>
    <t>Feb. 22, 2019USD ($)</t>
  </si>
  <si>
    <t>Nov. 19, 2018USD ($)shares</t>
  </si>
  <si>
    <t>Nov. 14, 2018USD ($)$ / sharesshares</t>
  </si>
  <si>
    <t>Nov. 06, 2017MMcf / d</t>
  </si>
  <si>
    <t>Sep. 25, 2017USD ($)$ / sharesshares</t>
  </si>
  <si>
    <t>May 22, 2017</t>
  </si>
  <si>
    <t>Dec. 31, 2018USD ($)</t>
  </si>
  <si>
    <t>Feb. 21, 2019</t>
  </si>
  <si>
    <t>Related Party Transaction [Line Items]</t>
  </si>
  <si>
    <t>Common Units</t>
  </si>
  <si>
    <t>Common units sold in IPO (shares) | shares</t>
  </si>
  <si>
    <t>Shares issued, price per share (in usd per share) | $ / shares</t>
  </si>
  <si>
    <t>Subordinated Units</t>
  </si>
  <si>
    <t>Oasis Midstream Partners, LP</t>
  </si>
  <si>
    <t>Consideration paid to acquire additional interest</t>
  </si>
  <si>
    <t>Cash payment to acquire additional interest</t>
  </si>
  <si>
    <t>Oasis Midstream Partners, LP | Common Units | Partnership Interest</t>
  </si>
  <si>
    <t>Shares issued, price per share, net of underwriting discounts and commissions (in usd per share) | $ / shares</t>
  </si>
  <si>
    <t>Proceeds from issuance of shares in IPO</t>
  </si>
  <si>
    <t>Net proceeds distributed to Oasis</t>
  </si>
  <si>
    <t>Underwriters' option | Oasis Midstream Partners, LP | Common Units | Partnership Interest</t>
  </si>
  <si>
    <t>Restricted unit awards | OMP</t>
  </si>
  <si>
    <t>10 years</t>
  </si>
  <si>
    <t>Percentage of outstanding units (percent)</t>
  </si>
  <si>
    <t>10.00%</t>
  </si>
  <si>
    <t>Services and Secondment Agreement | Affiliated Entity | Commercial Agreements with OPNA, Oasis Petroleum Marketing LLC (“OPM”) and OMS</t>
  </si>
  <si>
    <t>Contract term, maximum</t>
  </si>
  <si>
    <t>15 years</t>
  </si>
  <si>
    <t>Gas Gathering, Compression, Processing and Gas Lift Agreement | Affiliated Entity | Contract for Construction of Natural Gas Processing Plant</t>
  </si>
  <si>
    <t>Processing plant capacity (in cubic ft per day) | MMcf / d</t>
  </si>
  <si>
    <t>Gas Gathering, Compression, Processing and Gas Lift Agreement | Affiliated Entity | Estimated Reimbursements, Plant II</t>
  </si>
  <si>
    <t>Estimate of reimbursable amounts from OMP</t>
  </si>
  <si>
    <t>Bobcat DevCo | Oasis Petroleum</t>
  </si>
  <si>
    <t>Ownership interest (percent)</t>
  </si>
  <si>
    <t>75.00%</t>
  </si>
  <si>
    <t>Bobcat DevCo | Oasis Midstream Partners, LP</t>
  </si>
  <si>
    <t>Limited partner interest in OMP (percent)</t>
  </si>
  <si>
    <t>25.00%</t>
  </si>
  <si>
    <t>Beartooth DevCo | Oasis Petroleum</t>
  </si>
  <si>
    <t>30.00%</t>
  </si>
  <si>
    <t>Beartooth DevCo | Oasis Midstream Partners, LP</t>
  </si>
  <si>
    <t>70.00%</t>
  </si>
  <si>
    <t>68.60%</t>
  </si>
  <si>
    <t>Limited partner | Oasis Midstream Partners, LP</t>
  </si>
  <si>
    <t>Limited partner units issued to acquire additional interest in affiliates | shares</t>
  </si>
  <si>
    <t>Bobcat DevCo | Bobcat DevCo | Oasis Midstream Partners, LP</t>
  </si>
  <si>
    <t>Additional interest acquired (percent)</t>
  </si>
  <si>
    <t>15.00%</t>
  </si>
  <si>
    <t>Beartooth DevCo | Beartooth DevCo | Oasis Midstream Partners, LP</t>
  </si>
  <si>
    <t>Subsequent Event | Affiliated Entity | 2019 Capital Expenditures Arrangement</t>
  </si>
  <si>
    <t>Subsequent Event | Minimum | Bobcat DevCo | Oasis Petroleum</t>
  </si>
  <si>
    <t>64.00%</t>
  </si>
  <si>
    <t>Subsequent Event | Maximum | Bobcat DevCo | Oasis Petroleum</t>
  </si>
  <si>
    <t>66.00%</t>
  </si>
  <si>
    <t>Revenue Recognition - Disaggregation of Revenues (Details) - USD ($) $ in Thousands</t>
  </si>
  <si>
    <t>Disaggregation of Revenue [Line Items]</t>
  </si>
  <si>
    <t>Revenues</t>
  </si>
  <si>
    <t>Exploration and Production</t>
  </si>
  <si>
    <t>Exploration and Production | Oil revenues</t>
  </si>
  <si>
    <t>Exploration and Production | Purchased oil sales</t>
  </si>
  <si>
    <t>Exploration and Production | Natural gas revenues</t>
  </si>
  <si>
    <t>Exploration and Production | Purchased gas sales</t>
  </si>
  <si>
    <t>Exploration and Production | NGL revenues</t>
  </si>
  <si>
    <t>Operating segments | Well services</t>
  </si>
  <si>
    <t>Operating segments | Midstream</t>
  </si>
  <si>
    <t>Operating segments | Exploration and Production</t>
  </si>
  <si>
    <t>Operating segments | Well services | Hydraulic fracturing service revenues</t>
  </si>
  <si>
    <t>Operating segments | Well services | Equipment rental revenues</t>
  </si>
  <si>
    <t>Operating segments | Midstream | Purchased oil sales</t>
  </si>
  <si>
    <t>Operating segments | Midstream | Purchased gas sales</t>
  </si>
  <si>
    <t>Operating segments | Midstream | Crude oil and natural gas revenues</t>
  </si>
  <si>
    <t>Operating segments | Midstream | Water revenues</t>
  </si>
  <si>
    <t>Revenue Recognition - Narrative (Details)</t>
  </si>
  <si>
    <t>Contract asset</t>
  </si>
  <si>
    <t>Contract liability</t>
  </si>
  <si>
    <t>Revenue Recognition - Estimated Revenue Satisfaction Period Related to Remaining Performance Obligations (Details) $ in Thousands</t>
  </si>
  <si>
    <t>Revenue, Performance Obligation, Description of Timing</t>
  </si>
  <si>
    <t xml:space="preserve">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the Company recognizes revenue under the right to invoice practical expedient. </t>
  </si>
  <si>
    <t>Revenue, Remaining Performance Obligation, Expected Timing of Satisfaction, Start Date [Axis]: 2019-01-01</t>
  </si>
  <si>
    <t>Revenue, Remaining Performance Obligation, Expected Timing of Satisfaction [Line Items]</t>
  </si>
  <si>
    <t>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Inventory (Details) - USD ($) $ in Thousands</t>
  </si>
  <si>
    <t>Crude oil inventory</t>
  </si>
  <si>
    <t>Equipment and materials</t>
  </si>
  <si>
    <t>Total inventory</t>
  </si>
  <si>
    <t>Linefill in third-party pipelines</t>
  </si>
  <si>
    <t>Additional Balance Sheet Information - Components of Balance Sheet Amounts (Detail) - USD ($) $ in Thousands</t>
  </si>
  <si>
    <t>Accounts, Notes, Loans and Financing Receivable [Line Items]</t>
  </si>
  <si>
    <t>Accounts receivable, gross</t>
  </si>
  <si>
    <t>Total accounts receivable, net</t>
  </si>
  <si>
    <t>Revenue suspense</t>
  </si>
  <si>
    <t>Royalties payable</t>
  </si>
  <si>
    <t>Production taxes payable</t>
  </si>
  <si>
    <t>Total revenue and production taxes payable</t>
  </si>
  <si>
    <t>Accrued capital costs</t>
  </si>
  <si>
    <t>Accrued lease operating expenses</t>
  </si>
  <si>
    <t>Accrued oil and gas purchases</t>
  </si>
  <si>
    <t>Accrued general and administrative expenses</t>
  </si>
  <si>
    <t>Accrued midstream and well services operating expenses</t>
  </si>
  <si>
    <t>Other accrued liabilities</t>
  </si>
  <si>
    <t>Total accrued liabilities</t>
  </si>
  <si>
    <t>Trade accounts</t>
  </si>
  <si>
    <t>Joint interest accounts</t>
  </si>
  <si>
    <t>Other accounts</t>
  </si>
  <si>
    <t>Fair Value Measurements - Hierarchy of Fair Value, Assets and Liabilities Measured on Recurring Basis (Detail) - Recurring - USD ($) $ in Thousands</t>
  </si>
  <si>
    <t>Assets:</t>
  </si>
  <si>
    <t>Money market funds</t>
  </si>
  <si>
    <t>Commodity derivative instruments</t>
  </si>
  <si>
    <t>Level 1 | Money market funds</t>
  </si>
  <si>
    <t>Level 1 | Commodity derivative instruments</t>
  </si>
  <si>
    <t>Level 2 | Money market funds</t>
  </si>
  <si>
    <t>Level 2 | Commodity derivative instruments</t>
  </si>
  <si>
    <t>Level 3 | Money market funds</t>
  </si>
  <si>
    <t>Level 3 | Commodity derivative instruments</t>
  </si>
  <si>
    <t>Fair Value Measurements - Additional Information (Detail) - USD ($) $ in Millions</t>
  </si>
  <si>
    <t>Net derivative asset adjustment</t>
  </si>
  <si>
    <t>Net derivative liability adjustment</t>
  </si>
  <si>
    <t>Derivative Instruments - Schedule of Outstanding Commodity Derivative Instruments (Detail) $ in Thousands</t>
  </si>
  <si>
    <t>2 Months Ended</t>
  </si>
  <si>
    <t>Mar. 01, 2019MMBTU$ / bblMBbls</t>
  </si>
  <si>
    <t>Dec. 31, 2018USD ($)MMBTU$ / bbl$ / MMBTUMBbls</t>
  </si>
  <si>
    <t>Derivative [Line Items]</t>
  </si>
  <si>
    <t>Fair value assets (liability) | $</t>
  </si>
  <si>
    <t>NYMEX WTI | Crude oil | 2019 Swaps</t>
  </si>
  <si>
    <t>Total notional amount of oil barrels (in bbl) | MBbls</t>
  </si>
  <si>
    <t>Average swap price (in dollars per barrel / dollars per btu)</t>
  </si>
  <si>
    <t>NYMEX WTI | Crude oil | 2019 Two-way Collars</t>
  </si>
  <si>
    <t>Average floor price (in dollars per barrel / dollars per btu)</t>
  </si>
  <si>
    <t>Average ceiling price (in dollars per barrel / dollars per btu)</t>
  </si>
  <si>
    <t>NYMEX WTI | Crude oil | 2019 Three-way Collars</t>
  </si>
  <si>
    <t>Average sub-floor price (in dollars per barrel / dollars per btu)</t>
  </si>
  <si>
    <t>NYMEX WTI | Crude oil | 2020 Swaps</t>
  </si>
  <si>
    <t>NYMEX WTI | Crude oil | 2020 Two-way Collars</t>
  </si>
  <si>
    <t>NYMEX WTI | Crude oil | 2020 Three-way Collars</t>
  </si>
  <si>
    <t>NYMEX WTI | Subsequent Event | Crude oil | 2019 Swaps</t>
  </si>
  <si>
    <t>NYMEX WTI | Subsequent Event | Crude oil | 2019 Two-way Collars</t>
  </si>
  <si>
    <t>NYMEX WTI | Subsequent Event | Crude oil | 2019 Three-way Collars</t>
  </si>
  <si>
    <t>NYMEX WTI | Subsequent Event | Crude oil | 2020 Swaps</t>
  </si>
  <si>
    <t>NYMEX WTI | Subsequent Event | Crude oil | 2020 Two-way Collars</t>
  </si>
  <si>
    <t>NYMEX WTI | Subsequent Event | Crude oil | 2020 Three-way Collars</t>
  </si>
  <si>
    <t>NYMEX WTI | Subsequent Event | Crude oil | 2021 Three-way Collars</t>
  </si>
  <si>
    <t>NYMEX WTI-ICE BRENT | Crude oil | 2019 Basis Swaps</t>
  </si>
  <si>
    <t>NYMEX WTI-ICE BRENT | Subsequent Event | Crude oil | 2019 Basis Swaps</t>
  </si>
  <si>
    <t>NYMEX WTI-ICE BRENT | Subsequent Event | Natural gas | 2019 Basis Swaps</t>
  </si>
  <si>
    <t>Midland-NYMEX WTI | Crude oil | 2019 Basis Swaps</t>
  </si>
  <si>
    <t>Midland-NYMEX WTI | Subsequent Event | Crude oil | 2019 Basis Swaps</t>
  </si>
  <si>
    <t>Midland-NYMEX WTI | Subsequent Event | Natural gas | 2019 Basis Swaps</t>
  </si>
  <si>
    <t>Houston NYMEX WTI | Subsequent Event | Crude oil | 2019 Basis Swaps</t>
  </si>
  <si>
    <t>Houston NYMEX WTI | Subsequent Event | Natural gas | 2019 Basis Swaps</t>
  </si>
  <si>
    <t>NYMEX HH | Natural gas | 2019 Swaps</t>
  </si>
  <si>
    <t>Total notional amount of natural gas (in MMBtu) | MMBTU</t>
  </si>
  <si>
    <t>Average swap price (in dollars per barrel / dollars per btu) | $ / MMBTU</t>
  </si>
  <si>
    <t>NYMEX HH | Subsequent Event | Natural gas | 2019 Swaps</t>
  </si>
  <si>
    <t>IF NNG VENTURA-NYMEX | Natural gas | 2019 Basis Swaps</t>
  </si>
  <si>
    <t>IF NNG VENTURA-NYMEX | Subsequent Event | Natural gas | 2019 Basis Swaps</t>
  </si>
  <si>
    <t>Derivative Instruments - Realized and Unrealized Gains and Losses from Commodity Derivative Instruments (Detail) - USD ($) $ in Thousands</t>
  </si>
  <si>
    <t>Derivative Instruments - Location and Fair Value of Commodity Derivatives (Details) - USD ($) $ in Thousands</t>
  </si>
  <si>
    <t>Offsetting Derivative Assets [Abstract]</t>
  </si>
  <si>
    <t>Derivative assets, gross amounts of recognized assets</t>
  </si>
  <si>
    <t>Derivative assets, gross amounts offset in the balance sheet</t>
  </si>
  <si>
    <t>Derivative assets</t>
  </si>
  <si>
    <t>Offsetting Derivative Liabilities [Abstract]</t>
  </si>
  <si>
    <t>Derivative liabilities, gross amounts of recognized liabilities</t>
  </si>
  <si>
    <t>Derivative liabilities, gross amounts offset in the balance sheet</t>
  </si>
  <si>
    <t>Derivative liabilities</t>
  </si>
  <si>
    <t>Current assets | Commodity derivative instruments</t>
  </si>
  <si>
    <t>Non-current assets | Commodity derivative instruments</t>
  </si>
  <si>
    <t>Current liabilities | Commodity derivative instruments</t>
  </si>
  <si>
    <t>Non-current liabilities | Commodity derivative instruments</t>
  </si>
  <si>
    <t>Property, Plant and Equipment - Schedule of Property, Plant and Equipment (Detail) - USD ($) $ in Thousands</t>
  </si>
  <si>
    <t>Proved oil and gas properties</t>
  </si>
  <si>
    <t>Less: Accumulated depreciation, depletion, amortization and impairment</t>
  </si>
  <si>
    <t>Proved oil and gas properties, net</t>
  </si>
  <si>
    <t>Unproved oil and gas properties</t>
  </si>
  <si>
    <t>Less: Accumulated depreciation</t>
  </si>
  <si>
    <t>Other property and equipment, net</t>
  </si>
  <si>
    <t>Property, Plant and Equipment - Additional Information (Detail) $ in Thousands, MMcf / d in Millions</t>
  </si>
  <si>
    <t>Property, Plant and Equipment [Line Items]</t>
  </si>
  <si>
    <t>Impairment charge</t>
  </si>
  <si>
    <t>Carrying value of assets</t>
  </si>
  <si>
    <t>Asset retirement costs</t>
  </si>
  <si>
    <t>Midstream Services | Proved oil and gas properties</t>
  </si>
  <si>
    <t>Exploration and Production | Proved oil and gas properties</t>
  </si>
  <si>
    <t>Affiliated Entity | Gas Gathering, Compression, Processing and Gas Lift Agreement | Contract for Construction of Natural Gas Processing Plant</t>
  </si>
  <si>
    <t>Affiliated Entity | Gas Gathering, Compression, Processing and Gas Lift Agreement | Estimated Reimbursements, Plant II</t>
  </si>
  <si>
    <t>Acquisitions - Acquisitions (Details) $ in Thousands</t>
  </si>
  <si>
    <t>Sep. 12, 2018USD ($)</t>
  </si>
  <si>
    <t>Feb. 14, 2018USD ($)ashares</t>
  </si>
  <si>
    <t>Apr. 25, 2017USD ($)</t>
  </si>
  <si>
    <t>Business Acquisition [Line Items]</t>
  </si>
  <si>
    <t>Acquisitions of oil and gas properties</t>
  </si>
  <si>
    <t>Permian Basin Acquisition</t>
  </si>
  <si>
    <t>Acres acquired | a</t>
  </si>
  <si>
    <t>Aggregate cash consideration paid</t>
  </si>
  <si>
    <t>Shares issued as consideration (shares) | shares</t>
  </si>
  <si>
    <t>Estimated fair value of assets acquired and liabilities assumed</t>
  </si>
  <si>
    <t>Total revenue of acquiree included in consolidated financial statements</t>
  </si>
  <si>
    <t>Operating loss of acquiree included in consolidated financial statements</t>
  </si>
  <si>
    <t>Finite-lived intangible asset recorded</t>
  </si>
  <si>
    <t>Other Delaware Acquisition</t>
  </si>
  <si>
    <t>MIdstream Assets Acquisition</t>
  </si>
  <si>
    <t>Installment notes payable</t>
  </si>
  <si>
    <t>Fair value of assets acquired</t>
  </si>
  <si>
    <t>Forge Energy | Permian Basin Acquisition</t>
  </si>
  <si>
    <t>Security Deposit</t>
  </si>
  <si>
    <t>Several Acreage and Producing Assets</t>
  </si>
  <si>
    <t>Noncompete agreements | Permian Basin Acquisition</t>
  </si>
  <si>
    <t>Useful life of intangible asset</t>
  </si>
  <si>
    <t>1 year</t>
  </si>
  <si>
    <t>Amortization expense of non-compete agreement</t>
  </si>
  <si>
    <t>Acquisitions - Allocation of Purchase Price (Details) - USD ($) $ in Thousands</t>
  </si>
  <si>
    <t>Feb. 14, 2018</t>
  </si>
  <si>
    <t>Business Combination, Consideration Transferred [Abstract]</t>
  </si>
  <si>
    <t>Common stock: 46,000,000 shares issued</t>
  </si>
  <si>
    <t>Cash</t>
  </si>
  <si>
    <t>Shares issued as consideration (shares)</t>
  </si>
  <si>
    <t>Consideration paid to Forge Energy:</t>
  </si>
  <si>
    <t>Assets acquired:</t>
  </si>
  <si>
    <t>Proved developed properties</t>
  </si>
  <si>
    <t>Proved undeveloped properties</t>
  </si>
  <si>
    <t>Unproved lease acquisition costs</t>
  </si>
  <si>
    <t>Intangible assets</t>
  </si>
  <si>
    <t>Liabilities assumed:</t>
  </si>
  <si>
    <t>Total identifiable net assets</t>
  </si>
  <si>
    <t>Acquisitions - Pro Forma (Details) - Permian Basin Acquisition - USD ($) $ / shares in Units, $ in Thousands</t>
  </si>
  <si>
    <t>Business Acquisition, Pro Forma Information [Abstract]</t>
  </si>
  <si>
    <t>Net income</t>
  </si>
  <si>
    <t>Net income (loss) attributable to Oasis per share - basic (in usd per share)</t>
  </si>
  <si>
    <t>Net income (loss) attributable to Oasis per share - diluted (in usd per share)</t>
  </si>
  <si>
    <t>Acquisitions - Divestitures (Details) - USD ($) $ in Thousands</t>
  </si>
  <si>
    <t>Income Statement, Balance Sheet and Additional Disclosures by Disposal Groups, Including Discontinued Operations [Line Items]</t>
  </si>
  <si>
    <t>Proceeds from sale of property</t>
  </si>
  <si>
    <t>Divestitures (Details) - Held-for-sale - USD ($) $ in Millions</t>
  </si>
  <si>
    <t>Aug. 17, 2018</t>
  </si>
  <si>
    <t>Williston Non-Op Divestiture</t>
  </si>
  <si>
    <t>Net gain (loss) on disposal</t>
  </si>
  <si>
    <t>Foreman Butte Divestiture</t>
  </si>
  <si>
    <t>Impairment loss</t>
  </si>
  <si>
    <t>Other WIlliston Divestiture</t>
  </si>
  <si>
    <t>Long-term Debt - Schedule of Long-term Debt (Details) - USD ($) $ in Thousands</t>
  </si>
  <si>
    <t>Debt Instrument [Line Items]</t>
  </si>
  <si>
    <t>Less: unamortized deferred financing costs on senior unsecured notes</t>
  </si>
  <si>
    <t>Total long-term debt</t>
  </si>
  <si>
    <t>Senior unsecured notes</t>
  </si>
  <si>
    <t>Total principal of senior unsecured notes</t>
  </si>
  <si>
    <t>Senior unsecured notes | 7.25% senior unsecured notes due February 1, 2019</t>
  </si>
  <si>
    <t>Senior unsecured notes | 6.50% senior unsecured notes due November 1, 2021</t>
  </si>
  <si>
    <t>Senior unsecured notes | 6.875% senior unsecured notes due March 15, 2022</t>
  </si>
  <si>
    <t>Senior unsecured notes | 6.875% senior unsecured notes due January 15, 2023</t>
  </si>
  <si>
    <t>Senior unsecured notes | 6.25% senior unsecured notes due May 1, 2026</t>
  </si>
  <si>
    <t>Senior unsecured notes | 2.625% senior unsecured convertible notes due September 15, 2023</t>
  </si>
  <si>
    <t>Less: unamortized debt discount on senior unsecured convertible notes</t>
  </si>
  <si>
    <t>Revolving credit facility | Credit Facility | Oasis Credit Facility</t>
  </si>
  <si>
    <t>Revolving credit facility | Credit Facility | OMP Credit Facility</t>
  </si>
  <si>
    <t>Long-Term Debt - Additional Information (Detail)</t>
  </si>
  <si>
    <t>May 29, 2018USD ($)</t>
  </si>
  <si>
    <t>May 14, 2018USD ($)</t>
  </si>
  <si>
    <t>Dec. 31, 2018USD ($)$ / shares</t>
  </si>
  <si>
    <t>Dec. 31, 2018USD ($)day$ / shares</t>
  </si>
  <si>
    <t>Nov. 19, 2018USD ($)</t>
  </si>
  <si>
    <t>Oct. 16, 2018USD ($)</t>
  </si>
  <si>
    <t>Aug. 27, 2018USD ($)</t>
  </si>
  <si>
    <t>Jun. 30, 2018USD ($)</t>
  </si>
  <si>
    <t>May 25, 2018USD ($)</t>
  </si>
  <si>
    <t>Apr. 19, 2018USD ($)</t>
  </si>
  <si>
    <t>Feb. 26, 2018USD ($)</t>
  </si>
  <si>
    <t>Apr. 10, 2017USD ($)</t>
  </si>
  <si>
    <t>Minimum reserve value of oil and natural gas properties (percent)</t>
  </si>
  <si>
    <t>90.00%</t>
  </si>
  <si>
    <t>Aggregate cost of debt repurchased</t>
  </si>
  <si>
    <t>Gain (loss) on debt repurchase</t>
  </si>
  <si>
    <t>Write off of deferred finance costs</t>
  </si>
  <si>
    <t>Amortization of deferred financing costs</t>
  </si>
  <si>
    <t>Face amount of repurchased debt</t>
  </si>
  <si>
    <t>Debt repurchased</t>
  </si>
  <si>
    <t>Revolving credit facility</t>
  </si>
  <si>
    <t>Debt, weighted average interest rate</t>
  </si>
  <si>
    <t>3.10%</t>
  </si>
  <si>
    <t>Line of credit | Letter of Credit</t>
  </si>
  <si>
    <t>Outstanding letters of credit</t>
  </si>
  <si>
    <t>Line of credit | Revolving credit facility</t>
  </si>
  <si>
    <t>Line of credit sublimit</t>
  </si>
  <si>
    <t>Line of credit facility, capacity available for specific purpose other than for trade purchases</t>
  </si>
  <si>
    <t>Current borrowing base</t>
  </si>
  <si>
    <t>4.20%</t>
  </si>
  <si>
    <t>3.20%</t>
  </si>
  <si>
    <t>Unsecured Senior Notes</t>
  </si>
  <si>
    <t>Long-term debt, fair value</t>
  </si>
  <si>
    <t>Unsecured Senior Notes | Senior unsecured notes</t>
  </si>
  <si>
    <t>7.25% senior unsecured notes due February 1, 2019 | Senior unsecured notes</t>
  </si>
  <si>
    <t>Senior unsecured notes stated interest rate (percent)</t>
  </si>
  <si>
    <t>7.25%</t>
  </si>
  <si>
    <t>Senior unsecured debt principal amount</t>
  </si>
  <si>
    <t>Debt redemption price (percent)</t>
  </si>
  <si>
    <t>100.00%</t>
  </si>
  <si>
    <t>6.50% senior unsecured notes due November 1, 2021 | Senior unsecured notes</t>
  </si>
  <si>
    <t>6.50%</t>
  </si>
  <si>
    <t>Amended credit facility</t>
  </si>
  <si>
    <t>Letter of credit unused borrowing base capacity</t>
  </si>
  <si>
    <t>Amended credit facility | Current ratio</t>
  </si>
  <si>
    <t>Minimum current ratio</t>
  </si>
  <si>
    <t>Aggregate elected commitment threshold</t>
  </si>
  <si>
    <t>Amended credit facility | Minimum | EBITDAX</t>
  </si>
  <si>
    <t>Minimum debt to EBITDAX ratio</t>
  </si>
  <si>
    <t>The Credit Agreement | Bridge Loan</t>
  </si>
  <si>
    <t>OMP Credit Facility | Revolving credit facility</t>
  </si>
  <si>
    <t>OMP Credit Facility | Line of credit | Revolving credit facility</t>
  </si>
  <si>
    <t>Unused borrowing capacity</t>
  </si>
  <si>
    <t>Notes | Senior unsecured notes</t>
  </si>
  <si>
    <t>Senior unsecured notes outstanding</t>
  </si>
  <si>
    <t>Notes | Senior unsecured notes | Minimum</t>
  </si>
  <si>
    <t>6.25%</t>
  </si>
  <si>
    <t>Notes | Senior unsecured notes | Maximum</t>
  </si>
  <si>
    <t>6.875%</t>
  </si>
  <si>
    <t>2026 Notes | Senior unsecured notes</t>
  </si>
  <si>
    <t>Proceeds from debt issuance</t>
  </si>
  <si>
    <t>6.875% senior unsecured notes due March 15, 2022 | Senior unsecured notes</t>
  </si>
  <si>
    <t>6.875% senior unsecured notes and 2.625% senior unsecured notes | Senior unsecured notes</t>
  </si>
  <si>
    <t>6.25% senior unsecured notes due May 1, 2026 | Senior unsecured notes</t>
  </si>
  <si>
    <t>2022 Notes and 2023 Notes | Senior unsecured notes</t>
  </si>
  <si>
    <t>6.875% senior unsecured notes due January 15, 2023 | Senior unsecured notes</t>
  </si>
  <si>
    <t>2.625% senior unsecured convertible notes due September 15, 2023 | Senior unsecured notes</t>
  </si>
  <si>
    <t>Debt discount at inception</t>
  </si>
  <si>
    <t>2.625%</t>
  </si>
  <si>
    <t>Initial conversion rate (shares per $1000 principal)</t>
  </si>
  <si>
    <t>Debt conversion rate (in usd per share) | $ / shares</t>
  </si>
  <si>
    <t>Oasis Credit Facility | Line of credit | Revolving credit facility</t>
  </si>
  <si>
    <t>Oasis Credit Facility | Revolving credit facility</t>
  </si>
  <si>
    <t>Gain on Extinguishment of Debt | Purchased Notes | Senior unsecured notes</t>
  </si>
  <si>
    <t>Debt Conversion Scenario 1 | Amended credit facility | Current ratio</t>
  </si>
  <si>
    <t>EBITDAX ratio</t>
  </si>
  <si>
    <t>Debt Conversion Scenario 1 | 2.625% senior unsecured convertible notes due September 15, 2023 | Senior unsecured notes</t>
  </si>
  <si>
    <t>Number of trading days | day</t>
  </si>
  <si>
    <t>Number of consecutive trading days | day</t>
  </si>
  <si>
    <t>Conversion price, percentage of stock price trigger (percent)</t>
  </si>
  <si>
    <t>130.00%</t>
  </si>
  <si>
    <t>Debt Conversion Scenario 2 | Amended credit facility | Current ratio</t>
  </si>
  <si>
    <t>Debt Conversion Scenario 2 | 2.625% senior unsecured convertible notes due September 15, 2023 | Senior unsecured notes</t>
  </si>
  <si>
    <t>Percentage of stock price to product of stock sale price and conversion rate (percent)</t>
  </si>
  <si>
    <t>98.00%</t>
  </si>
  <si>
    <t>LIBOR | Revolving credit facility | Minimum</t>
  </si>
  <si>
    <t>Loan term</t>
  </si>
  <si>
    <t>1 month</t>
  </si>
  <si>
    <t>Commitment fee of borrowing base capacity not utilized, percentage</t>
  </si>
  <si>
    <t>0.375%</t>
  </si>
  <si>
    <t>LIBOR | Revolving credit facility | Maximum</t>
  </si>
  <si>
    <t>6 months</t>
  </si>
  <si>
    <t>0.50%</t>
  </si>
  <si>
    <t>OMP Operating, LLC | Letter of Credit</t>
  </si>
  <si>
    <t>OMP Operating, LLC | Revolving credit facility</t>
  </si>
  <si>
    <t>Line of credit, sublimit increase allowed subject to certain conditions</t>
  </si>
  <si>
    <t>OMP Operating, LLC | Federal Funds Effective Swap Rate | ABR Loans | Revolving credit facility</t>
  </si>
  <si>
    <t>Applicable margin on variable rate (percent)</t>
  </si>
  <si>
    <t>OMP Operating, LLC | Federal Funds Effective Swap Rate | ABR Loans or Swingline Loans | Revolving credit facility | Minimum</t>
  </si>
  <si>
    <t>0.75%</t>
  </si>
  <si>
    <t>OMP Operating, LLC | Federal Funds Effective Swap Rate | ABR Loans or Swingline Loans | Revolving credit facility | Maximum</t>
  </si>
  <si>
    <t>1.75%</t>
  </si>
  <si>
    <t>OMP Operating, LLC | LIBOR | ABR Loans | Revolving credit facility</t>
  </si>
  <si>
    <t>1.00%</t>
  </si>
  <si>
    <t>Long-Term Debt - Schedule of Long-Term Debt Interest Rate (Detail)</t>
  </si>
  <si>
    <t>Oasis Credit Facility | 1st Range | Maximum</t>
  </si>
  <si>
    <t>Ratio of total outstanding borrowings to borrowing base</t>
  </si>
  <si>
    <t>Oasis Credit Facility | 2nd Range | Minimum</t>
  </si>
  <si>
    <t>Oasis Credit Facility | 2nd Range | Maximum</t>
  </si>
  <si>
    <t>Oasis Credit Facility | 3rd Range | Minimum</t>
  </si>
  <si>
    <t>Oasis Credit Facility | 3rd Range | Maximum</t>
  </si>
  <si>
    <t>Oasis Credit Facility | 4th Range | Minimum</t>
  </si>
  <si>
    <t>Oasis Credit Facility | 4th Range | Maximum</t>
  </si>
  <si>
    <t>Oasis Credit Facility | 5th Range | Minimum</t>
  </si>
  <si>
    <t>Oasis Credit Facility | LIBOR | 1st Range</t>
  </si>
  <si>
    <t>1.50%</t>
  </si>
  <si>
    <t>Oasis Credit Facility | LIBOR | 2nd Range</t>
  </si>
  <si>
    <t>Oasis Credit Facility | LIBOR | 3rd Range</t>
  </si>
  <si>
    <t>2.00%</t>
  </si>
  <si>
    <t>Oasis Credit Facility | LIBOR | 4th Range</t>
  </si>
  <si>
    <t>2.25%</t>
  </si>
  <si>
    <t>Oasis Credit Facility | LIBOR | 5th Range</t>
  </si>
  <si>
    <t>2.50%</t>
  </si>
  <si>
    <t>Oasis Credit Facility | ABR | 1st Range</t>
  </si>
  <si>
    <t>0.00%</t>
  </si>
  <si>
    <t>Oasis Credit Facility | ABR | 2nd Range</t>
  </si>
  <si>
    <t>0.25%</t>
  </si>
  <si>
    <t>Oasis Credit Facility | ABR | 3rd Range</t>
  </si>
  <si>
    <t>Oasis Credit Facility | ABR | 4th Range</t>
  </si>
  <si>
    <t>Oasis Credit Facility | ABR | 5th Range</t>
  </si>
  <si>
    <t>OMP Credit Facility | 1st Range</t>
  </si>
  <si>
    <t>Commitment fee (percent)</t>
  </si>
  <si>
    <t>OMP Credit Facility | 1st Range | Maximum</t>
  </si>
  <si>
    <t>OMP Credit Facility | 2nd Range</t>
  </si>
  <si>
    <t>OMP Credit Facility | 2nd Range | Minimum</t>
  </si>
  <si>
    <t>OMP Credit Facility | 2nd Range | Maximum</t>
  </si>
  <si>
    <t>OMP Credit Facility | 3rd Range</t>
  </si>
  <si>
    <t>OMP Credit Facility | 3rd Range | Minimum</t>
  </si>
  <si>
    <t>OMP Credit Facility | 3rd Range | Maximum</t>
  </si>
  <si>
    <t>OMP Credit Facility | 4th Range</t>
  </si>
  <si>
    <t>OMP Credit Facility | 4th Range | Minimum</t>
  </si>
  <si>
    <t>OMP Credit Facility | 4th Range | Maximum</t>
  </si>
  <si>
    <t>OMP Credit Facility | 5th Range</t>
  </si>
  <si>
    <t>OMP Credit Facility | 5th Range | Minimum</t>
  </si>
  <si>
    <t>OMP Credit Facility | ABR | 1st Range</t>
  </si>
  <si>
    <t>OMP Credit Facility | ABR | 2nd Range</t>
  </si>
  <si>
    <t>OMP Credit Facility | ABR | 3rd Range</t>
  </si>
  <si>
    <t>1.25%</t>
  </si>
  <si>
    <t>OMP Credit Facility | ABR | 4th Range</t>
  </si>
  <si>
    <t>OMP Credit Facility | ABR | 5th Range</t>
  </si>
  <si>
    <t>OMP Credit Facility | Eurodollar | 1st Range</t>
  </si>
  <si>
    <t>OMP Credit Facility | Eurodollar | 2nd Range</t>
  </si>
  <si>
    <t>OMP Credit Facility | Eurodollar | 3rd Range</t>
  </si>
  <si>
    <t>OMP Credit Facility | Eurodollar | 4th Range</t>
  </si>
  <si>
    <t>OMP Credit Facility | Eurodollar | 5th Range</t>
  </si>
  <si>
    <t>2.75%</t>
  </si>
  <si>
    <t>Asset Retirement Obligations - Schedule of Changes in Asset Retirement Obligations (Detail) - USD ($) $ in Thousands</t>
  </si>
  <si>
    <t>Asset Retirement Obligation, Roll Forward Analysis [Roll Forward]</t>
  </si>
  <si>
    <t>Asset retirement obligation - beginning of period</t>
  </si>
  <si>
    <t>Liabilities incurred during period</t>
  </si>
  <si>
    <t>Liabilities settled during period</t>
  </si>
  <si>
    <t>Accretion expense during period</t>
  </si>
  <si>
    <t>Revisions to estimates</t>
  </si>
  <si>
    <t>Asset retirement obligation - end of period</t>
  </si>
  <si>
    <t>Current portion of total ARO balance</t>
  </si>
  <si>
    <t>Income Taxes - Components of Income Tax Expense (Detail) - USD ($) $ in Thousands</t>
  </si>
  <si>
    <t>Federal - Current</t>
  </si>
  <si>
    <t>State - Current</t>
  </si>
  <si>
    <t>Total current income tax expense</t>
  </si>
  <si>
    <t>Federal - Deferred</t>
  </si>
  <si>
    <t>State - Deferred</t>
  </si>
  <si>
    <t>Total deferred income tax expense</t>
  </si>
  <si>
    <t>Annual effective tax benefit</t>
  </si>
  <si>
    <t>Income Taxes - Schedule of Effective Income Tax Rate Reconciliation (Detail) - USD ($) $ in Thousands</t>
  </si>
  <si>
    <t>U.S. federal tax statutory rate (percent)</t>
  </si>
  <si>
    <t>21.00%</t>
  </si>
  <si>
    <t>35.00%</t>
  </si>
  <si>
    <t>Non-controlling interest (percent)</t>
  </si>
  <si>
    <t>13.09%</t>
  </si>
  <si>
    <t>1.68%</t>
  </si>
  <si>
    <t>(0.00%)</t>
  </si>
  <si>
    <t>State income taxes, net of federal income tax benefit, rate (percent)</t>
  </si>
  <si>
    <t>2.08%</t>
  </si>
  <si>
    <t>2.59%</t>
  </si>
  <si>
    <t>2.27%</t>
  </si>
  <si>
    <t>Non-deductible executive compensation (percent)</t>
  </si>
  <si>
    <t>(9.50%)</t>
  </si>
  <si>
    <t>1.05%</t>
  </si>
  <si>
    <t>(0.21%)</t>
  </si>
  <si>
    <t>Non-deductible equity-based compensation windfall (shortfall) (percent)</t>
  </si>
  <si>
    <t>(3.68%)</t>
  </si>
  <si>
    <t>0.87%</t>
  </si>
  <si>
    <t>(1.83%)</t>
  </si>
  <si>
    <t>State deferred tax rate change (percent)</t>
  </si>
  <si>
    <t>13.73%</t>
  </si>
  <si>
    <t>0.36%</t>
  </si>
  <si>
    <t>Change in valuation allowance (percent)</t>
  </si>
  <si>
    <t>(6.74%)</t>
  </si>
  <si>
    <t>Impact of U.S. tax reform (percent)</t>
  </si>
  <si>
    <t>(7.34%)</t>
  </si>
  <si>
    <t>226.61%</t>
  </si>
  <si>
    <t>Other, rate (percent)</t>
  </si>
  <si>
    <t>0.41%</t>
  </si>
  <si>
    <t>(0.15%)</t>
  </si>
  <si>
    <t>(0.64%)</t>
  </si>
  <si>
    <t>Annual effective tax expense (benefit), rate (percent)</t>
  </si>
  <si>
    <t>23.05%</t>
  </si>
  <si>
    <t>268.01%</t>
  </si>
  <si>
    <t>34.59%</t>
  </si>
  <si>
    <t>U.S. federal tax statutory rate</t>
  </si>
  <si>
    <t>State income taxes, net of federal income tax benefit</t>
  </si>
  <si>
    <t>Effects of non-controlling interest</t>
  </si>
  <si>
    <t>Non-deductible executive compensation</t>
  </si>
  <si>
    <t>Equity-based compensation windfall (shortfall)</t>
  </si>
  <si>
    <t>State deferred tax rate change</t>
  </si>
  <si>
    <t>Change in valuation allowance</t>
  </si>
  <si>
    <t>Impact of U.S. tax reform</t>
  </si>
  <si>
    <t>Income Taxes - Additional Information (Detail) - USD ($)</t>
  </si>
  <si>
    <t>Income Tax Contingency [Line Items]</t>
  </si>
  <si>
    <t>Tax Cuts and Jobs Act, Measurement Period Adjustment, Income Tax Expense (Benefit)</t>
  </si>
  <si>
    <t>Net increase in valuation allowance</t>
  </si>
  <si>
    <t>Unrecognized tax benefits</t>
  </si>
  <si>
    <t>Federal</t>
  </si>
  <si>
    <t>Net operating loss</t>
  </si>
  <si>
    <t>State</t>
  </si>
  <si>
    <t>ASU 2016-09</t>
  </si>
  <si>
    <t>Stock-based compensation related to unrealized excess tax benefits</t>
  </si>
  <si>
    <t>MONTANA | State</t>
  </si>
  <si>
    <t>Valuation allowance</t>
  </si>
  <si>
    <t>Income Taxes - Summary of Deferred Tax Assets and Liabilities (Detail) - USD ($) $ in Thousands</t>
  </si>
  <si>
    <t>Net operating loss carryforward</t>
  </si>
  <si>
    <t>Bonus and equity-based compensation</t>
  </si>
  <si>
    <t>Other tax attribute carryovers</t>
  </si>
  <si>
    <t>Total deferred tax assets</t>
  </si>
  <si>
    <t>Less: Valuation allowance</t>
  </si>
  <si>
    <t>Net deferred tax assets</t>
  </si>
  <si>
    <t>Oil and natural gas properties</t>
  </si>
  <si>
    <t>Investment in partnerships</t>
  </si>
  <si>
    <t>Other deferred tax liabilities</t>
  </si>
  <si>
    <t>Total deferred tax liabilities</t>
  </si>
  <si>
    <t>Total net deferred tax liabilities</t>
  </si>
  <si>
    <t>Equity-Based Compensation - Additional Information (Detail)</t>
  </si>
  <si>
    <t>Jan. 01, 2019shares</t>
  </si>
  <si>
    <t>Dec. 31, 2018USD ($)day$ / sharesshares</t>
  </si>
  <si>
    <t>Dec. 31, 2017USD ($)$ / sharesshares</t>
  </si>
  <si>
    <t>Dec. 31, 2016USD ($)$ / shares</t>
  </si>
  <si>
    <t>Share-based Compensation Arrangement by Share-based Payment Award [Line Items]</t>
  </si>
  <si>
    <t>Number of shares available for grant (in shares) | shares</t>
  </si>
  <si>
    <t>Stock-based compensation expense</t>
  </si>
  <si>
    <t>Associated tax benefit</t>
  </si>
  <si>
    <t>Fair value of awards vested</t>
  </si>
  <si>
    <t>Weighted average grant date fair value of awards granted (in dollars per share) | $ / shares</t>
  </si>
  <si>
    <t>Unrecognized expense</t>
  </si>
  <si>
    <t>Unrecognized expense recognition period</t>
  </si>
  <si>
    <t>1 year 11 months 15 days</t>
  </si>
  <si>
    <t>PSUs that vested in period (shares) | shares</t>
  </si>
  <si>
    <t>Performance share unit awards</t>
  </si>
  <si>
    <t>2 years 9 months 18 days</t>
  </si>
  <si>
    <t>Right to received shares of common stock | shares</t>
  </si>
  <si>
    <t>Performance share unit awards | Minimum</t>
  </si>
  <si>
    <t>PSU granted percentage of earnings</t>
  </si>
  <si>
    <t>Performance share unit awards | Maximum</t>
  </si>
  <si>
    <t>200.00%</t>
  </si>
  <si>
    <t>Restricted unit awards</t>
  </si>
  <si>
    <t>5 months 5 days</t>
  </si>
  <si>
    <t>Phantom units</t>
  </si>
  <si>
    <t>OMP | Restricted unit awards</t>
  </si>
  <si>
    <t>Oasis Midstream Partners, LP | Restricted unit awards</t>
  </si>
  <si>
    <t>Oasis Midstream Partners, LP | Phantom units</t>
  </si>
  <si>
    <t>OMP LTIP</t>
  </si>
  <si>
    <t>Common units reserved for future issuance | shares</t>
  </si>
  <si>
    <t>Long Term Incentive Plan (LTIP) | Restricted unit awards</t>
  </si>
  <si>
    <t>2 years 4 months 2 days</t>
  </si>
  <si>
    <t>Unrecognized compensation cost</t>
  </si>
  <si>
    <t>Subsequent Event | OMP LTIP</t>
  </si>
  <si>
    <t>Share-based Compensation Arrangement by Share-based Payment Award, Number of Additional Shares Authorized | shares</t>
  </si>
  <si>
    <t>Equity-Based Compensation - Summarizes Information Related to Awards (Detail) - $ / shares</t>
  </si>
  <si>
    <t>1 Months Ended</t>
  </si>
  <si>
    <t>Share-based Compensation Arrangement by Share-based Payment Award, Equity Instruments Other than Options, Nonvested, Number of Shares [Roll Forward]</t>
  </si>
  <si>
    <t>Non-vested shares outstanding at December 31, beginning balance</t>
  </si>
  <si>
    <t>Granted, shares</t>
  </si>
  <si>
    <t>Vested, shares</t>
  </si>
  <si>
    <t>Forfeited, shares</t>
  </si>
  <si>
    <t>Non-vested shares outstanding at December 31, ending balance</t>
  </si>
  <si>
    <t>Share-based Compensation Arrangement by Share-based Payment Award, Equity Instruments Other than Options, Nonvested, Weighted Average Grant Date Fair Value [Abstract]</t>
  </si>
  <si>
    <t>Non-vested shares outstanding at December 31, beginning balance,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shares outstanding at December 31, ending balance, weighted average grant date fair value per share (in dollars per share)</t>
  </si>
  <si>
    <t>Equity-Based Compensation - Summary of Assumptions (Detail) - USD ($)</t>
  </si>
  <si>
    <t>Forecast period</t>
  </si>
  <si>
    <t>4 years</t>
  </si>
  <si>
    <t>Risk-free interest rate (percent)</t>
  </si>
  <si>
    <t>Weighted average grant date fair value of awards granted (in dollars per share)</t>
  </si>
  <si>
    <t>Oasis stock price volatility</t>
  </si>
  <si>
    <t>17.16%</t>
  </si>
  <si>
    <t>59.38%</t>
  </si>
  <si>
    <t>Performance Shares [Member]</t>
  </si>
  <si>
    <t>72.88%</t>
  </si>
  <si>
    <t>Minimum | Performance share unit awards</t>
  </si>
  <si>
    <t>Minimum | Performance Shares [Member]</t>
  </si>
  <si>
    <t>1.18%</t>
  </si>
  <si>
    <t>Maximum | Performance share unit awards</t>
  </si>
  <si>
    <t>Maximum | Performance Shares [Member]</t>
  </si>
  <si>
    <t>2.31%</t>
  </si>
  <si>
    <t>1.66%</t>
  </si>
  <si>
    <t>Common Stock - Additional Information (Details) - USD ($) $ / shares in Units, $ in Thousands</t>
  </si>
  <si>
    <t>Nov. 13, 2017</t>
  </si>
  <si>
    <t>Class of Stock [Line Items]</t>
  </si>
  <si>
    <t>Proceeds from sale of common stock</t>
  </si>
  <si>
    <t>Shares issued, price per share (in usd per share)</t>
  </si>
  <si>
    <t>Stock issued to fund portion of acquisition</t>
  </si>
  <si>
    <t>Earnings (Loss) Per Share - Schedule of Weighted-Average Number of Shares Outstanding (Detail) - shares shares in Thousands</t>
  </si>
  <si>
    <t>Earnings Per Share, Basic, by Common Class, Including Two Class Method [Line Items]</t>
  </si>
  <si>
    <t>Basic weighted average common shares outstanding (in shares)</t>
  </si>
  <si>
    <t>Dilution effect of stock awards at end of period (in shares)</t>
  </si>
  <si>
    <t>Diluted weighted average common shares outstanding (in shares)</t>
  </si>
  <si>
    <t>Restricted stock awards and PSUs</t>
  </si>
  <si>
    <t>Weighted Average Number Diluted Shares Outstanding Adjustment</t>
  </si>
  <si>
    <t>Earnings (Loss) Per Share - Anti-dilutive Shares Excluded from Computation of Diluted Earnings (Loss) per Share (Details) - shares shares in Thousands</t>
  </si>
  <si>
    <t>Restricted stock awards and PSUs (in shares)</t>
  </si>
  <si>
    <t>Business Segment Information - Additional Information (Detail) $ in Thousands</t>
  </si>
  <si>
    <t>Sep. 30, 2018USD ($)</t>
  </si>
  <si>
    <t>Mar. 31, 2018USD ($)</t>
  </si>
  <si>
    <t>Sep. 30, 2017USD ($)</t>
  </si>
  <si>
    <t>Jun. 30, 2017USD ($)</t>
  </si>
  <si>
    <t>Mar. 31, 2017USD ($)</t>
  </si>
  <si>
    <t>Dec. 31, 2018USD ($)Segment</t>
  </si>
  <si>
    <t>Current operating units | Segment</t>
  </si>
  <si>
    <t>Segment Reporting Information [Line Items]</t>
  </si>
  <si>
    <t>Business Segment Information - Summarized Financial Information of Segments (Detail) - USD ($) $ in Thousands</t>
  </si>
  <si>
    <t>Income (loss) before income taxes including non-controlling interests</t>
  </si>
  <si>
    <t>Property, plant and equipment, net</t>
  </si>
  <si>
    <t>Midstream Services</t>
  </si>
  <si>
    <t>Operating segments | Midstream Services</t>
  </si>
  <si>
    <t>Inter-segment | Exploration and Production</t>
  </si>
  <si>
    <t>Inter-segment | Midstream Services</t>
  </si>
  <si>
    <t>Inter-segment | Well services</t>
  </si>
  <si>
    <t>Eliminations</t>
  </si>
  <si>
    <t>Significant Concentrations - Additional Information (Detail)</t>
  </si>
  <si>
    <t>Sales | PBF Holding Company LLC</t>
  </si>
  <si>
    <t>Concentration Risk [Line Items]</t>
  </si>
  <si>
    <t>Concentration risk</t>
  </si>
  <si>
    <t>16.00%</t>
  </si>
  <si>
    <t>Sales | Shell Trading (US) Company</t>
  </si>
  <si>
    <t>Accounts receivable | Continental Resources, Inc.</t>
  </si>
  <si>
    <t>11.00%</t>
  </si>
  <si>
    <t>Accounts receivable | Exxon Mobil Corporation</t>
  </si>
  <si>
    <t>13.00%</t>
  </si>
  <si>
    <t>Commitments and Contingencies - Additional Information (Detail) $ in Thousands</t>
  </si>
  <si>
    <t>Mar. 23, 2017USD ($)</t>
  </si>
  <si>
    <t>Mar. 01, 2019USD ($)MBblsMMcf</t>
  </si>
  <si>
    <t>Dec. 31, 2018MBbls</t>
  </si>
  <si>
    <t>Dec. 31, 2018MMcf</t>
  </si>
  <si>
    <t>Commitments And Contingencies [Line Items]</t>
  </si>
  <si>
    <t>Other Commitment</t>
  </si>
  <si>
    <t>Rental expense</t>
  </si>
  <si>
    <t>Long term commitments</t>
  </si>
  <si>
    <t>Crude oil | Long term commitments</t>
  </si>
  <si>
    <t>Minimum quantity of delivery | MBbls</t>
  </si>
  <si>
    <t>Natural gas | Long term commitments</t>
  </si>
  <si>
    <t>Minimum quantity of delivery</t>
  </si>
  <si>
    <t>Fresh Water | Long term commitments</t>
  </si>
  <si>
    <t>Minimum quantity to be purchased | MBbls</t>
  </si>
  <si>
    <t>Volume Commitment Agreement</t>
  </si>
  <si>
    <t>Transportation and purchase costs incurred</t>
  </si>
  <si>
    <t>Pending Litigation | Mirada Litigation</t>
  </si>
  <si>
    <t>Damages sought (in excess of)</t>
  </si>
  <si>
    <t>Subsequent Event | Crude oil | Long term commitments</t>
  </si>
  <si>
    <t>Subsequent Event | Natural gas | Long term commitments</t>
  </si>
  <si>
    <t>Minimum quantity of delivery | MMcf</t>
  </si>
  <si>
    <t>Subsequent Event | Fresh Water | Long term commitments</t>
  </si>
  <si>
    <t>Water Volume Commitment Agreements | Subsequent Event</t>
  </si>
  <si>
    <t>Commitments and Contingencies - Schedule of Future Minimum Rental Payments for Operating Leases (Detail) $ in Thousands</t>
  </si>
  <si>
    <t>Thereafter</t>
  </si>
  <si>
    <t>Future minimum annual rental commitments under non-cancelable leases</t>
  </si>
  <si>
    <t>Commitments and Contingencies - Schedule of Minimum Future Volume Commitments (Details) $ in Thousands</t>
  </si>
  <si>
    <t>Future minimum volume commitment</t>
  </si>
  <si>
    <t>Subsequent Events Subsequent Events (Details) $ in Millions</t>
  </si>
  <si>
    <t>Feb. 22, 2019USD ($)shareholderdirector</t>
  </si>
  <si>
    <t>Subsequent Event</t>
  </si>
  <si>
    <t>Subsequent Event [Line Items]</t>
  </si>
  <si>
    <t>Number of shareholders in eligible group | shareholder</t>
  </si>
  <si>
    <t>Minimum ownership percentage as eligible shareholder (percent)</t>
  </si>
  <si>
    <t>3.00%</t>
  </si>
  <si>
    <t>Eligible shareholder common stock holding period</t>
  </si>
  <si>
    <t>Minimum number of directors that can be nominated by eligible shareholders | director</t>
  </si>
  <si>
    <t>Nominees as percentage of directors on current board (percent)</t>
  </si>
  <si>
    <t>20.00%</t>
  </si>
  <si>
    <t>Oasis Petroleum | Bobcat DevCo</t>
  </si>
  <si>
    <t>Oasis Midstream Partners, LP | Bobcat DevCo</t>
  </si>
  <si>
    <t>Affiliated Entity | 2019 Capital Expenditures Arrangement | Subsequent Event</t>
  </si>
  <si>
    <t>Estimate of reimbursable amounts from OMP | $</t>
  </si>
  <si>
    <t>Minimum | Oasis Petroleum | Bobcat DevCo | Subsequent Event</t>
  </si>
  <si>
    <t>Maximum | Oasis Petroleum | Bobcat DevCo | Subsequent Event</t>
  </si>
  <si>
    <t>Condensed Consolidating Financial Statements - Additional Information (Detail)</t>
  </si>
  <si>
    <t>Ownership percentage, Guarantors</t>
  </si>
  <si>
    <t>Condensed Consolidating Financial Statements - Schedule of Condensed Consolidating Balance Sheet (Detail) - USD ($) $ in Thousands</t>
  </si>
  <si>
    <t>Dec. 31, 2015</t>
  </si>
  <si>
    <t>Accounts receivable – affiliates</t>
  </si>
  <si>
    <t>Investments in and advances to subsidiaries</t>
  </si>
  <si>
    <t>Accounts payable - affiliates</t>
  </si>
  <si>
    <t>Capital contributions from affiliates</t>
  </si>
  <si>
    <t>Intercompany Eliminations</t>
  </si>
  <si>
    <t>Parent/ Issuer</t>
  </si>
  <si>
    <t>Combined Guarantor Subsidiaries</t>
  </si>
  <si>
    <t>Combined Non-guarantor Subsidiaries</t>
  </si>
  <si>
    <t>Condensed Consolidating Financial Statements - Schedule of Condensed Consolidating Balance Sheet - Additional Information (Detail) - $ / shares</t>
  </si>
  <si>
    <t>Condensed Financial Statements, Captions [Line Items]</t>
  </si>
  <si>
    <t>Condensed Consolidating Financial Statements - Schedule of Condensed Consolidating Statement of Operations (Detail) - USD ($) $ in Thousands</t>
  </si>
  <si>
    <t>Equity in loss of subsidiaries</t>
  </si>
  <si>
    <t>Oil and gas | Intercompany Eliminations</t>
  </si>
  <si>
    <t>Oil and gas | Parent/ Issuer</t>
  </si>
  <si>
    <t>Oil and gas | Combined Guarantor Subsidiaries</t>
  </si>
  <si>
    <t>Oil and gas | Combined Non-guarantor Subsidiaries</t>
  </si>
  <si>
    <t>Purchased oil and gas | Intercompany Eliminations</t>
  </si>
  <si>
    <t>Purchased oil and gas | Parent/ Issuer</t>
  </si>
  <si>
    <t>Purchased oil and gas | Combined Guarantor Subsidiaries</t>
  </si>
  <si>
    <t>Purchased oil and gas | Combined Non-guarantor Subsidiaries</t>
  </si>
  <si>
    <t>Midstream | Intercompany Eliminations</t>
  </si>
  <si>
    <t>Midstream | Parent/ Issuer</t>
  </si>
  <si>
    <t>Midstream | Combined Guarantor Subsidiaries</t>
  </si>
  <si>
    <t>Midstream | Combined Non-guarantor Subsidiaries</t>
  </si>
  <si>
    <t>Well services | Intercompany Eliminations</t>
  </si>
  <si>
    <t>Well services | Parent/ Issuer</t>
  </si>
  <si>
    <t>Well services | Combined Guarantor Subsidiaries</t>
  </si>
  <si>
    <t>Well services | Combined Non-guarantor Subsidiaries</t>
  </si>
  <si>
    <t>Condensed Consolidating Financial Statements - Schedule of Condensed Consolidating Statement of Cash Flows (Detail) - USD ($) $ in Thousands</t>
  </si>
  <si>
    <t>Adjustments to reconcile net income to net cash provided by (used in) operating activities:</t>
  </si>
  <si>
    <t>Loss on sale of properties</t>
  </si>
  <si>
    <t>Investment in / capital contributions from subsidiaries</t>
  </si>
  <si>
    <t>Supplemental Oil and Gas Disclosures - Capitalized Costs Related to Oil and Natural Gas Producing Activities (Detail) - USD ($) $ in Thousands</t>
  </si>
  <si>
    <t>Total oil and gas properties, net</t>
  </si>
  <si>
    <t>Supplemental Oil and Gas Disclosures - Additional Information (Detail) - USD ($) $ in Millions</t>
  </si>
  <si>
    <t>Oil and Gas Delivery Commitments and Contracts [Line Items]</t>
  </si>
  <si>
    <t>Supplemental Oil and Gas Disclosures - Costs Incurred in Oil and Natural Gas Property Acquisition, Exploration and Development Activities (Detail) - USD ($) $ in Thousands</t>
  </si>
  <si>
    <t>Acquisition costs:</t>
  </si>
  <si>
    <t>Exploration costs</t>
  </si>
  <si>
    <t>Development costs</t>
  </si>
  <si>
    <t>Total costs incurred</t>
  </si>
  <si>
    <t>Supplemental Oil and Gas Disclosures - Results of Operations for Oil and Natural Gas Producing Activities (Detail) - USD ($) $ in Thousands</t>
  </si>
  <si>
    <t>Results of Operations for Oil and Gas Producing Activities, by Geographic Area [Line Items]</t>
  </si>
  <si>
    <t>Production costs</t>
  </si>
  <si>
    <t>Income tax expense (benefit)</t>
  </si>
  <si>
    <t>Results of operations for oil and natural gas producing activities</t>
  </si>
  <si>
    <t>Supplemental Oil and Gas Reserve Information - Unaudited - Net Proved, Proved Developed and Proved Undeveloped Reserves (Detail)</t>
  </si>
  <si>
    <t>Dec. 31, 2018MBblsMMcf</t>
  </si>
  <si>
    <t>Dec. 31, 2018MBoeMBbls</t>
  </si>
  <si>
    <t>Dec. 31, 2017MBbls</t>
  </si>
  <si>
    <t>Dec. 31, 2017MBblsMMcf</t>
  </si>
  <si>
    <t>Dec. 31, 2017MBoeMBbls</t>
  </si>
  <si>
    <t>Dec. 31, 2016MBbls</t>
  </si>
  <si>
    <t>Dec. 31, 2016MBblsMMcf</t>
  </si>
  <si>
    <t>Dec. 31, 2016MBoeMBbls</t>
  </si>
  <si>
    <t>Dec. 31, 2018MBoe</t>
  </si>
  <si>
    <t>Dec. 31, 2017MMcf</t>
  </si>
  <si>
    <t>Dec. 31, 2017MBoe</t>
  </si>
  <si>
    <t>Dec. 31, 2016MMcf</t>
  </si>
  <si>
    <t>Dec. 31, 2016MBoe</t>
  </si>
  <si>
    <t>Proved Developed and Undeveloped Reserve (Energy) [Roll Forward]</t>
  </si>
  <si>
    <t>Proved reserves (Volume), beginning balance</t>
  </si>
  <si>
    <t>Proved reserves (Energy), beginning balance</t>
  </si>
  <si>
    <t>Revisions of previous estimates (Volume)</t>
  </si>
  <si>
    <t>Revisions of previous estimates (Energy)</t>
  </si>
  <si>
    <t>Extensions, discoveries and other additions (Volume)</t>
  </si>
  <si>
    <t>Extensions, discoveries and other additions (Energy)</t>
  </si>
  <si>
    <t>Sales of reserves in place (Volume)</t>
  </si>
  <si>
    <t>Sales of reserves in place (Energy)</t>
  </si>
  <si>
    <t>Purchases of reserves in place (Volume)</t>
  </si>
  <si>
    <t>Purchases of reserves in place (Energy)</t>
  </si>
  <si>
    <t>Production (Volume)</t>
  </si>
  <si>
    <t>Production (Energy)</t>
  </si>
  <si>
    <t>Net proved reserves (Volume), closing balance</t>
  </si>
  <si>
    <t>Net proved reserves (Energy), closing balance</t>
  </si>
  <si>
    <t>Proved developed reserves (Volume)</t>
  </si>
  <si>
    <t>Proved developed reserves (Energy)</t>
  </si>
  <si>
    <t>Proved undeveloped reserve (Volume)</t>
  </si>
  <si>
    <t>Proved undeveloped reserves (Energy)</t>
  </si>
  <si>
    <t>Supplemental Oil and Gas Reserve Information - Unaudited - Additional Information (Detail)</t>
  </si>
  <si>
    <t>Dec. 31, 2018MBoe$ / bbl$ / MMBTU</t>
  </si>
  <si>
    <t>Dec. 31, 2017MBoe$ / bbl$ / MMBTU</t>
  </si>
  <si>
    <t>Dec. 31, 2016MBoe$ / bbl$ / MMBTU</t>
  </si>
  <si>
    <t>Reserve Quantities [Line Items]</t>
  </si>
  <si>
    <t>Net positive (negative) revisions of previous estimates (MMBoe)</t>
  </si>
  <si>
    <t>Percentage of net positive (negative) revisions</t>
  </si>
  <si>
    <t>(5.00%)</t>
  </si>
  <si>
    <t>(6.00%)</t>
  </si>
  <si>
    <t>14.00%</t>
  </si>
  <si>
    <t>Positive (negative) revisions of previous estimates - proved developed reserves (MMBoe)</t>
  </si>
  <si>
    <t>Positive (negative) revisions of previous estimates - proved undeveloped reserves (MMBoe)</t>
  </si>
  <si>
    <t>Additions due to extensions and discoveries (Energy)</t>
  </si>
  <si>
    <t>Estimated extensions and discoveries of reserves associated with new wells (Energy)</t>
  </si>
  <si>
    <t>Additional proved undeveloped reserves (Energy)</t>
  </si>
  <si>
    <t>Percentage of reserves produced from wells in certain formations</t>
  </si>
  <si>
    <t>75.78657%</t>
  </si>
  <si>
    <t>Percentage of proved undeveloped reserves</t>
  </si>
  <si>
    <t>24.00%</t>
  </si>
  <si>
    <t>Divested reserves associated with non-operated properties (Energy)</t>
  </si>
  <si>
    <t>Discount rate of future cash flows</t>
  </si>
  <si>
    <t>Unweighted arithmetic average first-day-of-the-month prices for oil, price per Bbl | $ / bbl</t>
  </si>
  <si>
    <t>Unweighted arithmetic average first-day-of-the-month prices for natural gas, price per MMBtu | $ / MMBTU</t>
  </si>
  <si>
    <t>Revision Due to Performance</t>
  </si>
  <si>
    <t>Revision of Previous Estimate Due to (Mis)Alignment With Development Plan</t>
  </si>
  <si>
    <t>Revisions Due to Addition of Proved Undeveloped Reserves (PUDs)</t>
  </si>
  <si>
    <t>Revision of Previous Estimate Due to Realized Prices</t>
  </si>
  <si>
    <t>Revision of Previous Estimate Due to Ownership Adjustments</t>
  </si>
  <si>
    <t>Revision of Previous Estimate Due to Higher Gas to Oil Ratio</t>
  </si>
  <si>
    <t>Bakken or Three Forks Formations Area</t>
  </si>
  <si>
    <t>77.00%</t>
  </si>
  <si>
    <t>Delaware Basin</t>
  </si>
  <si>
    <t>23.00%</t>
  </si>
  <si>
    <t>Supplemental Oil and Gas Reserve Information - Unaudited - Standardized Measure of Discounted Future Cash Flows (Detail)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Reserve Information - Unaudited - Changes in Standardized Measure of Discounted Future Net Cash Flows Applicable to Proved Oil and Natural Gas Reserves (Detail) - USD ($) $ in Thousands</t>
  </si>
  <si>
    <t>Standardized Measure of Discounted Future Net Cash Flows</t>
  </si>
  <si>
    <t>Net changes in prices and production costs</t>
  </si>
  <si>
    <t>Net changes in future development costs</t>
  </si>
  <si>
    <t>Sales of oil and natural gas, net</t>
  </si>
  <si>
    <t>Purchases of reserves in place</t>
  </si>
  <si>
    <t>Sales of reserves in place</t>
  </si>
  <si>
    <t>Revisions of previous quantity estimates</t>
  </si>
  <si>
    <t>Previously estimated development costs incurred</t>
  </si>
  <si>
    <t>Accretion of discount</t>
  </si>
  <si>
    <t>Net change in income taxes</t>
  </si>
  <si>
    <t>Changes in timing and other</t>
  </si>
  <si>
    <t>Extensions</t>
  </si>
  <si>
    <t>Proved oil and gas reserves increase</t>
  </si>
  <si>
    <t>Quarterly Financial Data - Unaudited - Results of Operations (Detail) - USD ($) $ / shares in Units, $ in Thousands</t>
  </si>
  <si>
    <t>Error Corrections and Prior Period Adjustments Restatement [Line Items]</t>
  </si>
  <si>
    <t>Total expenses</t>
  </si>
  <si>
    <t>As Reported</t>
  </si>
  <si>
    <t>Oil and gas | As Reported</t>
  </si>
  <si>
    <t>Oil and gas | Revision</t>
  </si>
  <si>
    <t>Purchased oil and gas | As Reported</t>
  </si>
  <si>
    <t>Purchased oil and gas | Revision</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000000000_);_(&quot;$ &quot;(#,##0.000000000)" numFmtId="169"/>
    <numFmt formatCode="#,##0.000_);(#,##0.000)" numFmtId="170"/>
    <numFmt formatCode="_(&quot;January &quot;#,##0_);_(&quot;January &quot;(#,##0)" numFmtId="171"/>
    <numFmt formatCode="_(&quot;December &quot;#,##0_);_(&quot;Dec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8615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1790575</v>
      </c>
    </row>
    <row r="18" spans="1:4">
      <c r="A18" s="4" t="s">
        <v>30</v>
      </c>
      <c r="D18" s="6" t="n">
        <v>4124266176</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5</v>
      </c>
    </row>
    <row r="2" spans="1:3">
      <c r="A2" s="4" t="s">
        <v>627</v>
      </c>
    </row>
    <row r="3" spans="1:3">
      <c r="A3" s="3" t="s">
        <v>1147</v>
      </c>
    </row>
    <row r="4" spans="1:3">
      <c r="A4" s="4" t="s">
        <v>637</v>
      </c>
      <c r="B4" s="9" t="n">
        <v>40.5</v>
      </c>
      <c r="C4" s="9" t="n">
        <v>3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91</v>
      </c>
    </row>
    <row r="3" spans="1:4">
      <c r="A3" s="3" t="s">
        <v>1149</v>
      </c>
    </row>
    <row r="4" spans="1:4">
      <c r="A4" s="4" t="s">
        <v>627</v>
      </c>
      <c r="B4" s="6" t="n">
        <v>260034</v>
      </c>
      <c r="C4" s="6" t="n">
        <v>61874</v>
      </c>
      <c r="D4" s="6" t="n">
        <v>781522</v>
      </c>
    </row>
    <row r="5" spans="1:4">
      <c r="A5" s="4" t="s">
        <v>630</v>
      </c>
      <c r="B5" s="5" t="n">
        <v>696293</v>
      </c>
      <c r="C5" s="5" t="n">
        <v>5424</v>
      </c>
      <c r="D5" s="5" t="n">
        <v>672</v>
      </c>
    </row>
    <row r="6" spans="1:4">
      <c r="A6" s="4" t="s">
        <v>1150</v>
      </c>
      <c r="B6" s="5" t="n">
        <v>53928</v>
      </c>
      <c r="C6" s="5" t="n">
        <v>11600</v>
      </c>
      <c r="D6" s="5" t="n">
        <v>1792</v>
      </c>
    </row>
    <row r="7" spans="1:4">
      <c r="A7" s="4" t="s">
        <v>1151</v>
      </c>
      <c r="B7" s="5" t="n">
        <v>923562</v>
      </c>
      <c r="C7" s="5" t="n">
        <v>511905</v>
      </c>
      <c r="D7" s="5" t="n">
        <v>207766</v>
      </c>
    </row>
    <row r="8" spans="1:4">
      <c r="A8" s="4" t="s">
        <v>637</v>
      </c>
      <c r="B8" s="5" t="n">
        <v>5804</v>
      </c>
      <c r="C8" s="5" t="n">
        <v>-2965</v>
      </c>
      <c r="D8" s="5" t="n">
        <v>26795</v>
      </c>
    </row>
    <row r="9" spans="1:4">
      <c r="A9" s="4" t="s">
        <v>1152</v>
      </c>
      <c r="B9" s="6" t="n">
        <v>1939621</v>
      </c>
      <c r="C9" s="6" t="n">
        <v>587838</v>
      </c>
      <c r="D9" s="6" t="n">
        <v>10185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1154</v>
      </c>
    </row>
    <row r="4" spans="1:12">
      <c r="A4" s="4" t="s">
        <v>507</v>
      </c>
      <c r="B4" s="6" t="n">
        <v>599755</v>
      </c>
      <c r="C4" s="6" t="n">
        <v>674629</v>
      </c>
      <c r="D4" s="6" t="n">
        <v>573751</v>
      </c>
      <c r="E4" s="6" t="n">
        <v>473812</v>
      </c>
      <c r="F4" s="6" t="n">
        <v>434875</v>
      </c>
      <c r="G4" s="6" t="n">
        <v>320283</v>
      </c>
      <c r="H4" s="6" t="n">
        <v>260809</v>
      </c>
      <c r="I4" s="6" t="n">
        <v>277752</v>
      </c>
      <c r="J4" s="6" t="n">
        <v>2321947</v>
      </c>
      <c r="K4" s="6" t="n">
        <v>1293719</v>
      </c>
      <c r="L4" s="6" t="n">
        <v>704665</v>
      </c>
    </row>
    <row r="5" spans="1:12">
      <c r="A5" s="4" t="s">
        <v>1155</v>
      </c>
      <c r="J5" s="5" t="n">
        <v>434801</v>
      </c>
      <c r="K5" s="5" t="n">
        <v>321007</v>
      </c>
      <c r="L5" s="5" t="n">
        <v>222117</v>
      </c>
    </row>
    <row r="6" spans="1:12">
      <c r="A6" s="4" t="s">
        <v>97</v>
      </c>
      <c r="J6" s="5" t="n">
        <v>613928</v>
      </c>
      <c r="K6" s="5" t="n">
        <v>515600</v>
      </c>
      <c r="L6" s="5" t="n">
        <v>462320</v>
      </c>
    </row>
    <row r="7" spans="1:12">
      <c r="A7" s="4" t="s">
        <v>98</v>
      </c>
      <c r="J7" s="5" t="n">
        <v>27432</v>
      </c>
      <c r="K7" s="5" t="n">
        <v>11600</v>
      </c>
      <c r="L7" s="5" t="n">
        <v>1785</v>
      </c>
    </row>
    <row r="8" spans="1:12">
      <c r="A8" s="4" t="s">
        <v>99</v>
      </c>
      <c r="J8" s="5" t="n">
        <v>384228</v>
      </c>
      <c r="K8" s="5" t="n">
        <v>6887</v>
      </c>
      <c r="L8" s="5" t="n">
        <v>2252</v>
      </c>
    </row>
    <row r="9" spans="1:12">
      <c r="A9" s="4" t="s">
        <v>1156</v>
      </c>
      <c r="J9" s="5" t="n">
        <v>30770</v>
      </c>
      <c r="K9" s="5" t="n">
        <v>67148</v>
      </c>
      <c r="L9" s="5" t="n">
        <v>-23665</v>
      </c>
    </row>
    <row r="10" spans="1:12">
      <c r="A10" s="4" t="s">
        <v>1157</v>
      </c>
      <c r="J10" s="5" t="n">
        <v>98865</v>
      </c>
      <c r="K10" s="5" t="n">
        <v>112392</v>
      </c>
      <c r="L10" s="5" t="n">
        <v>-39576</v>
      </c>
    </row>
    <row r="11" spans="1:12">
      <c r="A11" s="4" t="s">
        <v>120</v>
      </c>
    </row>
    <row r="12" spans="1:12">
      <c r="A12" s="3" t="s">
        <v>1154</v>
      </c>
    </row>
    <row r="13" spans="1:12">
      <c r="A13" s="4" t="s">
        <v>507</v>
      </c>
      <c r="C13" s="6" t="n">
        <v>454195</v>
      </c>
      <c r="D13" s="6" t="n">
        <v>397849</v>
      </c>
      <c r="E13" s="6" t="n">
        <v>366595</v>
      </c>
      <c r="F13" s="6" t="n">
        <v>330290</v>
      </c>
      <c r="G13" s="6" t="n">
        <v>248576</v>
      </c>
      <c r="H13" s="6" t="n">
        <v>218523</v>
      </c>
      <c r="I13" s="6" t="n">
        <v>237245</v>
      </c>
      <c r="J13" s="6" t="n">
        <v>1590024</v>
      </c>
      <c r="K13" s="6" t="n">
        <v>1034634</v>
      </c>
      <c r="L13" s="6" t="n">
        <v>62523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3"/>
    <col customWidth="1" max="5" min="5" width="19"/>
    <col customWidth="1" max="6" min="6" width="23"/>
    <col customWidth="1" max="7" min="7" width="23"/>
    <col customWidth="1" max="8" min="8" width="19"/>
    <col customWidth="1" max="9" min="9" width="23"/>
    <col customWidth="1" max="10" min="10" width="23"/>
    <col customWidth="1" max="11" min="11" width="18"/>
    <col customWidth="1" max="12" min="12" width="18"/>
    <col customWidth="1" max="13" min="13" width="18"/>
    <col customWidth="1" max="14" min="14" width="18"/>
    <col customWidth="1" max="15" min="15" width="18"/>
    <col customWidth="1" max="16" min="16" width="18"/>
  </cols>
  <sheetData>
    <row r="1" spans="1:16">
      <c r="A1" s="1" t="s">
        <v>1158</v>
      </c>
      <c r="B1" s="2" t="s">
        <v>1</v>
      </c>
    </row>
    <row r="2" spans="1:16">
      <c r="B2" s="2" t="s">
        <v>1065</v>
      </c>
      <c r="C2" s="2" t="s">
        <v>1159</v>
      </c>
      <c r="D2" s="2" t="s">
        <v>1160</v>
      </c>
      <c r="E2" s="2" t="s">
        <v>1161</v>
      </c>
      <c r="F2" s="2" t="s">
        <v>1162</v>
      </c>
      <c r="G2" s="2" t="s">
        <v>1163</v>
      </c>
      <c r="H2" s="2" t="s">
        <v>1164</v>
      </c>
      <c r="I2" s="2" t="s">
        <v>1165</v>
      </c>
      <c r="J2" s="2" t="s">
        <v>1166</v>
      </c>
      <c r="K2" s="2" t="s">
        <v>1066</v>
      </c>
      <c r="L2" s="2" t="s">
        <v>1167</v>
      </c>
      <c r="M2" s="2" t="s">
        <v>1168</v>
      </c>
      <c r="N2" s="2" t="s">
        <v>1169</v>
      </c>
      <c r="O2" s="2" t="s">
        <v>1170</v>
      </c>
      <c r="P2" s="2" t="s">
        <v>1171</v>
      </c>
    </row>
    <row r="3" spans="1:16">
      <c r="A3" s="3" t="s">
        <v>1172</v>
      </c>
    </row>
    <row r="4" spans="1:16">
      <c r="A4" s="4" t="s">
        <v>1173</v>
      </c>
      <c r="B4" s="5" t="n">
        <v>224960</v>
      </c>
      <c r="C4" s="5" t="n">
        <v>523456</v>
      </c>
      <c r="E4" s="5" t="n">
        <v>236593</v>
      </c>
      <c r="F4" s="5" t="n">
        <v>411104</v>
      </c>
      <c r="H4" s="5" t="n">
        <v>184928</v>
      </c>
      <c r="I4" s="5" t="n">
        <v>199828</v>
      </c>
    </row>
    <row r="5" spans="1:16">
      <c r="A5" s="4" t="s">
        <v>1174</v>
      </c>
      <c r="D5" s="5" t="n">
        <v>312204</v>
      </c>
      <c r="G5" s="5" t="n">
        <v>305110</v>
      </c>
      <c r="J5" s="5" t="n">
        <v>218233</v>
      </c>
    </row>
    <row r="6" spans="1:16">
      <c r="A6" s="4" t="s">
        <v>1175</v>
      </c>
      <c r="B6" s="5" t="n">
        <v>-17352</v>
      </c>
      <c r="C6" s="5" t="n">
        <v>3019</v>
      </c>
      <c r="E6" s="5" t="n">
        <v>-28323</v>
      </c>
      <c r="F6" s="5" t="n">
        <v>54726</v>
      </c>
      <c r="H6" s="5" t="n">
        <v>11713</v>
      </c>
      <c r="I6" s="5" t="n">
        <v>116539</v>
      </c>
    </row>
    <row r="7" spans="1:16">
      <c r="A7" s="4" t="s">
        <v>1176</v>
      </c>
      <c r="D7" s="5" t="n">
        <v>-16850</v>
      </c>
      <c r="G7" s="5" t="n">
        <v>-19200</v>
      </c>
      <c r="J7" s="5" t="n">
        <v>31136</v>
      </c>
    </row>
    <row r="8" spans="1:16">
      <c r="A8" s="4" t="s">
        <v>1177</v>
      </c>
      <c r="B8" s="5" t="n">
        <v>30640</v>
      </c>
      <c r="C8" s="5" t="n">
        <v>46309</v>
      </c>
      <c r="E8" s="5" t="n">
        <v>36238</v>
      </c>
      <c r="F8" s="5" t="n">
        <v>89489</v>
      </c>
      <c r="H8" s="5" t="n">
        <v>10790</v>
      </c>
      <c r="I8" s="5" t="n">
        <v>24520</v>
      </c>
    </row>
    <row r="9" spans="1:16">
      <c r="A9" s="4" t="s">
        <v>1178</v>
      </c>
      <c r="D9" s="5" t="n">
        <v>38358</v>
      </c>
      <c r="G9" s="5" t="n">
        <v>51153</v>
      </c>
      <c r="J9" s="5" t="n">
        <v>14876</v>
      </c>
    </row>
    <row r="10" spans="1:16">
      <c r="A10" s="4" t="s">
        <v>1179</v>
      </c>
      <c r="B10" s="5" t="n">
        <v>-12470</v>
      </c>
      <c r="C10" s="5" t="n">
        <v>-20735</v>
      </c>
      <c r="E10" s="5" t="n">
        <v>-1196</v>
      </c>
      <c r="F10" s="5" t="n">
        <v>-1147</v>
      </c>
      <c r="H10" s="5" t="n">
        <v>-5828</v>
      </c>
      <c r="I10" s="5" t="n">
        <v>-10839</v>
      </c>
    </row>
    <row r="11" spans="1:16">
      <c r="A11" s="4" t="s">
        <v>1180</v>
      </c>
      <c r="D11" s="5" t="n">
        <v>-15926</v>
      </c>
      <c r="G11" s="5" t="n">
        <v>-1387</v>
      </c>
      <c r="J11" s="5" t="n">
        <v>-7635</v>
      </c>
    </row>
    <row r="12" spans="1:16">
      <c r="A12" s="4" t="s">
        <v>1181</v>
      </c>
      <c r="B12" s="5" t="n">
        <v>25688</v>
      </c>
      <c r="C12" s="5" t="n">
        <v>43107</v>
      </c>
      <c r="E12" s="5" t="n">
        <v>466</v>
      </c>
      <c r="F12" s="5" t="n">
        <v>1230</v>
      </c>
      <c r="H12" s="5" t="n">
        <v>50164</v>
      </c>
      <c r="I12" s="5" t="n">
        <v>100629</v>
      </c>
    </row>
    <row r="13" spans="1:16">
      <c r="A13" s="4" t="s">
        <v>1182</v>
      </c>
      <c r="D13" s="5" t="n">
        <v>32873</v>
      </c>
      <c r="G13" s="5" t="n">
        <v>671</v>
      </c>
      <c r="J13" s="5" t="n">
        <v>66936</v>
      </c>
    </row>
    <row r="14" spans="1:16">
      <c r="A14" s="4" t="s">
        <v>1183</v>
      </c>
      <c r="B14" s="5" t="n">
        <v>-23050</v>
      </c>
      <c r="C14" s="5" t="n">
        <v>-42430</v>
      </c>
      <c r="E14" s="5" t="n">
        <v>-18818</v>
      </c>
      <c r="F14" s="5" t="n">
        <v>-31946</v>
      </c>
      <c r="H14" s="5" t="n">
        <v>-15174</v>
      </c>
      <c r="I14" s="5" t="n">
        <v>-19573</v>
      </c>
    </row>
    <row r="15" spans="1:16">
      <c r="A15" s="4" t="s">
        <v>1184</v>
      </c>
      <c r="D15" s="5" t="n">
        <v>-30122</v>
      </c>
      <c r="G15" s="5" t="n">
        <v>-24143</v>
      </c>
      <c r="J15" s="5" t="n">
        <v>-18436</v>
      </c>
    </row>
    <row r="16" spans="1:16">
      <c r="A16" s="4" t="s">
        <v>1185</v>
      </c>
      <c r="B16" s="5" t="n">
        <v>228416</v>
      </c>
      <c r="C16" s="5" t="n">
        <v>552726</v>
      </c>
      <c r="E16" s="5" t="n">
        <v>224960</v>
      </c>
      <c r="F16" s="5" t="n">
        <v>523456</v>
      </c>
      <c r="H16" s="5" t="n">
        <v>236593</v>
      </c>
      <c r="I16" s="5" t="n">
        <v>411104</v>
      </c>
    </row>
    <row r="17" spans="1:16">
      <c r="A17" s="4" t="s">
        <v>1186</v>
      </c>
      <c r="D17" s="5" t="n">
        <v>320537</v>
      </c>
      <c r="G17" s="5" t="n">
        <v>312204</v>
      </c>
      <c r="J17" s="5" t="n">
        <v>305110</v>
      </c>
    </row>
    <row r="18" spans="1:16">
      <c r="A18" s="4" t="s">
        <v>1187</v>
      </c>
      <c r="B18" s="5" t="n">
        <v>144533</v>
      </c>
      <c r="C18" s="5" t="n">
        <v>144533</v>
      </c>
      <c r="D18" s="5" t="n">
        <v>144533</v>
      </c>
      <c r="E18" s="5" t="n">
        <v>150628</v>
      </c>
      <c r="F18" s="5" t="n">
        <v>150628</v>
      </c>
      <c r="G18" s="5" t="n">
        <v>150628</v>
      </c>
      <c r="H18" s="5" t="n">
        <v>152337</v>
      </c>
      <c r="I18" s="5" t="n">
        <v>152337</v>
      </c>
      <c r="J18" s="5" t="n">
        <v>152337</v>
      </c>
      <c r="K18" s="5" t="n">
        <v>339444</v>
      </c>
      <c r="M18" s="5" t="n">
        <v>301101</v>
      </c>
      <c r="O18" s="5" t="n">
        <v>229568</v>
      </c>
    </row>
    <row r="19" spans="1:16">
      <c r="A19" s="4" t="s">
        <v>1188</v>
      </c>
      <c r="L19" s="5" t="n">
        <v>201107</v>
      </c>
      <c r="N19" s="5" t="n">
        <v>200812</v>
      </c>
      <c r="P19" s="5" t="n">
        <v>190598</v>
      </c>
    </row>
    <row r="20" spans="1:16">
      <c r="A20" s="4" t="s">
        <v>1189</v>
      </c>
      <c r="B20" s="5" t="n">
        <v>83883</v>
      </c>
      <c r="C20" s="5" t="n">
        <v>83883</v>
      </c>
      <c r="D20" s="5" t="n">
        <v>83883</v>
      </c>
      <c r="E20" s="5" t="n">
        <v>74332</v>
      </c>
      <c r="F20" s="5" t="n">
        <v>74332</v>
      </c>
      <c r="G20" s="5" t="n">
        <v>74332</v>
      </c>
      <c r="H20" s="5" t="n">
        <v>84256</v>
      </c>
      <c r="I20" s="5" t="n">
        <v>84256</v>
      </c>
      <c r="J20" s="5" t="n">
        <v>84256</v>
      </c>
      <c r="K20" s="5" t="n">
        <v>213282</v>
      </c>
      <c r="M20" s="5" t="n">
        <v>222355</v>
      </c>
      <c r="O20" s="5" t="n">
        <v>181536</v>
      </c>
    </row>
    <row r="21" spans="1:16">
      <c r="A21" s="4" t="s">
        <v>1190</v>
      </c>
      <c r="L21" s="5" t="n">
        <v>119430</v>
      </c>
      <c r="N21" s="5" t="n">
        <v>111392</v>
      </c>
      <c r="P21" s="5" t="n">
        <v>114512</v>
      </c>
    </row>
  </sheetData>
  <mergeCells count="5">
    <mergeCell ref="A1:A2"/>
    <mergeCell ref="B1:J1"/>
    <mergeCell ref="K1:L1"/>
    <mergeCell ref="M1:N1"/>
    <mergeCell ref="O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1191</v>
      </c>
      <c r="B1" s="2" t="s">
        <v>1</v>
      </c>
    </row>
    <row r="2" spans="1:4">
      <c r="B2" s="2" t="s">
        <v>1192</v>
      </c>
      <c r="C2" s="2" t="s">
        <v>1193</v>
      </c>
      <c r="D2" s="2" t="s">
        <v>1194</v>
      </c>
    </row>
    <row r="3" spans="1:4">
      <c r="A3" s="3" t="s">
        <v>1195</v>
      </c>
    </row>
    <row r="4" spans="1:4">
      <c r="A4" s="4" t="s">
        <v>1196</v>
      </c>
      <c r="B4" s="5" t="n">
        <v>-16850</v>
      </c>
      <c r="C4" s="5" t="n">
        <v>-19200</v>
      </c>
      <c r="D4" s="5" t="n">
        <v>31136</v>
      </c>
    </row>
    <row r="5" spans="1:4">
      <c r="A5" s="4" t="s">
        <v>1197</v>
      </c>
      <c r="B5" s="4" t="s">
        <v>1198</v>
      </c>
      <c r="C5" s="4" t="s">
        <v>1199</v>
      </c>
      <c r="D5" s="4" t="s">
        <v>1200</v>
      </c>
    </row>
    <row r="6" spans="1:4">
      <c r="A6" s="4" t="s">
        <v>1201</v>
      </c>
      <c r="B6" s="5" t="n">
        <v>-20200</v>
      </c>
      <c r="C6" s="5" t="n">
        <v>-14200</v>
      </c>
    </row>
    <row r="7" spans="1:4">
      <c r="A7" s="4" t="s">
        <v>1202</v>
      </c>
      <c r="C7" s="5" t="n">
        <v>-5000</v>
      </c>
    </row>
    <row r="8" spans="1:4">
      <c r="A8" s="4" t="s">
        <v>1203</v>
      </c>
      <c r="B8" s="5" t="n">
        <v>38358</v>
      </c>
      <c r="C8" s="5" t="n">
        <v>51153</v>
      </c>
      <c r="D8" s="5" t="n">
        <v>14876</v>
      </c>
    </row>
    <row r="9" spans="1:4">
      <c r="A9" s="4" t="s">
        <v>1204</v>
      </c>
      <c r="B9" s="5" t="n">
        <v>9000</v>
      </c>
      <c r="C9" s="5" t="n">
        <v>17900</v>
      </c>
      <c r="D9" s="5" t="n">
        <v>6200</v>
      </c>
    </row>
    <row r="10" spans="1:4">
      <c r="A10" s="4" t="s">
        <v>1205</v>
      </c>
      <c r="B10" s="5" t="n">
        <v>29400</v>
      </c>
      <c r="C10" s="5" t="n">
        <v>33300</v>
      </c>
      <c r="D10" s="5" t="n">
        <v>6500</v>
      </c>
    </row>
    <row r="11" spans="1:4">
      <c r="A11" s="4" t="s">
        <v>1206</v>
      </c>
      <c r="B11" s="4" t="s">
        <v>1207</v>
      </c>
      <c r="C11" s="4" t="s">
        <v>751</v>
      </c>
      <c r="D11" s="4" t="s">
        <v>751</v>
      </c>
    </row>
    <row r="12" spans="1:4">
      <c r="A12" s="4" t="s">
        <v>1208</v>
      </c>
      <c r="B12" s="4" t="s">
        <v>1209</v>
      </c>
      <c r="C12" s="4" t="s">
        <v>751</v>
      </c>
      <c r="D12" s="4" t="s">
        <v>751</v>
      </c>
    </row>
    <row r="13" spans="1:4">
      <c r="A13" s="4" t="s">
        <v>1210</v>
      </c>
      <c r="B13" s="5" t="n">
        <v>15926</v>
      </c>
      <c r="C13" s="5" t="n">
        <v>1387</v>
      </c>
      <c r="D13" s="5" t="n">
        <v>7635</v>
      </c>
    </row>
    <row r="14" spans="1:4">
      <c r="A14" s="4" t="s">
        <v>1182</v>
      </c>
      <c r="B14" s="5" t="n">
        <v>32873</v>
      </c>
      <c r="C14" s="5" t="n">
        <v>671</v>
      </c>
      <c r="D14" s="5" t="n">
        <v>66936</v>
      </c>
    </row>
    <row r="15" spans="1:4">
      <c r="A15" s="4" t="s">
        <v>1211</v>
      </c>
      <c r="B15" s="4" t="s">
        <v>475</v>
      </c>
    </row>
    <row r="16" spans="1:4">
      <c r="A16" s="4" t="s">
        <v>1212</v>
      </c>
      <c r="B16" s="11" t="n">
        <v>65.66</v>
      </c>
      <c r="C16" s="11" t="n">
        <v>51.34</v>
      </c>
      <c r="D16" s="11" t="n">
        <v>42.6</v>
      </c>
    </row>
    <row r="17" spans="1:4">
      <c r="A17" s="4" t="s">
        <v>1213</v>
      </c>
      <c r="B17" s="11" t="n">
        <v>3.16</v>
      </c>
      <c r="C17" s="11" t="n">
        <v>2.99</v>
      </c>
      <c r="D17" s="11" t="n">
        <v>2.47</v>
      </c>
    </row>
    <row r="18" spans="1:4">
      <c r="A18" s="4" t="s">
        <v>1214</v>
      </c>
    </row>
    <row r="19" spans="1:4">
      <c r="A19" s="3" t="s">
        <v>1195</v>
      </c>
    </row>
    <row r="20" spans="1:4">
      <c r="A20" s="4" t="s">
        <v>1196</v>
      </c>
      <c r="B20" s="5" t="n">
        <v>-42300</v>
      </c>
      <c r="C20" s="5" t="n">
        <v>-39100</v>
      </c>
      <c r="D20" s="5" t="n">
        <v>30400</v>
      </c>
    </row>
    <row r="21" spans="1:4">
      <c r="A21" s="4" t="s">
        <v>1201</v>
      </c>
      <c r="B21" s="5" t="n">
        <v>-33000</v>
      </c>
      <c r="C21" s="5" t="n">
        <v>-29700</v>
      </c>
    </row>
    <row r="22" spans="1:4">
      <c r="A22" s="4" t="s">
        <v>1202</v>
      </c>
      <c r="B22" s="5" t="n">
        <v>-9300</v>
      </c>
      <c r="C22" s="5" t="n">
        <v>-9400</v>
      </c>
    </row>
    <row r="23" spans="1:4">
      <c r="A23" s="4" t="s">
        <v>1215</v>
      </c>
    </row>
    <row r="24" spans="1:4">
      <c r="A24" s="3" t="s">
        <v>1195</v>
      </c>
    </row>
    <row r="25" spans="1:4">
      <c r="A25" s="4" t="s">
        <v>1196</v>
      </c>
      <c r="B25" s="5" t="n">
        <v>-9400</v>
      </c>
      <c r="C25" s="5" t="n">
        <v>-2100</v>
      </c>
      <c r="D25" s="5" t="n">
        <v>-9500</v>
      </c>
    </row>
    <row r="26" spans="1:4">
      <c r="A26" s="4" t="s">
        <v>1202</v>
      </c>
      <c r="B26" s="5" t="n">
        <v>-9400</v>
      </c>
      <c r="C26" s="5" t="n">
        <v>-1800</v>
      </c>
    </row>
    <row r="27" spans="1:4">
      <c r="A27" s="4" t="s">
        <v>1216</v>
      </c>
    </row>
    <row r="28" spans="1:4">
      <c r="A28" s="3" t="s">
        <v>1195</v>
      </c>
    </row>
    <row r="29" spans="1:4">
      <c r="A29" s="4" t="s">
        <v>1196</v>
      </c>
      <c r="B29" s="5" t="n">
        <v>14700</v>
      </c>
    </row>
    <row r="30" spans="1:4">
      <c r="A30" s="4" t="s">
        <v>1202</v>
      </c>
      <c r="B30" s="5" t="n">
        <v>14700</v>
      </c>
    </row>
    <row r="31" spans="1:4">
      <c r="A31" s="4" t="s">
        <v>1217</v>
      </c>
    </row>
    <row r="32" spans="1:4">
      <c r="A32" s="3" t="s">
        <v>1195</v>
      </c>
    </row>
    <row r="33" spans="1:4">
      <c r="A33" s="4" t="s">
        <v>1196</v>
      </c>
      <c r="B33" s="5" t="n">
        <v>14400</v>
      </c>
      <c r="C33" s="5" t="n">
        <v>16100</v>
      </c>
      <c r="D33" s="5" t="n">
        <v>-8200</v>
      </c>
    </row>
    <row r="34" spans="1:4">
      <c r="A34" s="4" t="s">
        <v>1201</v>
      </c>
      <c r="B34" s="5" t="n">
        <v>12200</v>
      </c>
      <c r="C34" s="5" t="n">
        <v>14100</v>
      </c>
    </row>
    <row r="35" spans="1:4">
      <c r="A35" s="4" t="s">
        <v>1202</v>
      </c>
      <c r="B35" s="5" t="n">
        <v>2200</v>
      </c>
      <c r="C35" s="5" t="n">
        <v>2000</v>
      </c>
    </row>
    <row r="36" spans="1:4">
      <c r="A36" s="4" t="s">
        <v>1218</v>
      </c>
    </row>
    <row r="37" spans="1:4">
      <c r="A37" s="3" t="s">
        <v>1195</v>
      </c>
    </row>
    <row r="38" spans="1:4">
      <c r="A38" s="4" t="s">
        <v>1196</v>
      </c>
      <c r="B38" s="5" t="n">
        <v>5400</v>
      </c>
      <c r="C38" s="5" t="n">
        <v>2500</v>
      </c>
      <c r="D38" s="5" t="n">
        <v>8200</v>
      </c>
    </row>
    <row r="39" spans="1:4">
      <c r="A39" s="4" t="s">
        <v>1202</v>
      </c>
      <c r="B39" s="5" t="n">
        <v>5600</v>
      </c>
      <c r="C39" s="5" t="n">
        <v>2600</v>
      </c>
    </row>
    <row r="40" spans="1:4">
      <c r="A40" s="4" t="s">
        <v>1219</v>
      </c>
    </row>
    <row r="41" spans="1:4">
      <c r="A41" s="3" t="s">
        <v>1195</v>
      </c>
    </row>
    <row r="42" spans="1:4">
      <c r="A42" s="4" t="s">
        <v>1196</v>
      </c>
      <c r="D42" s="5" t="n">
        <v>8200</v>
      </c>
    </row>
    <row r="43" spans="1:4">
      <c r="A43" s="4" t="s">
        <v>1220</v>
      </c>
    </row>
    <row r="44" spans="1:4">
      <c r="A44" s="3" t="s">
        <v>1195</v>
      </c>
    </row>
    <row r="45" spans="1:4">
      <c r="A45" s="4" t="s">
        <v>1206</v>
      </c>
      <c r="B45" s="4" t="s">
        <v>1221</v>
      </c>
    </row>
    <row r="46" spans="1:4">
      <c r="A46" s="4" t="s">
        <v>1222</v>
      </c>
    </row>
    <row r="47" spans="1:4">
      <c r="A47" s="3" t="s">
        <v>1195</v>
      </c>
    </row>
    <row r="48" spans="1:4">
      <c r="A48" s="4" t="s">
        <v>1206</v>
      </c>
      <c r="B48" s="4" t="s">
        <v>12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2</v>
      </c>
      <c r="C1" s="2" t="s">
        <v>35</v>
      </c>
      <c r="D1" s="2" t="s">
        <v>91</v>
      </c>
      <c r="E1" s="2" t="s">
        <v>1111</v>
      </c>
    </row>
    <row r="2" spans="1:5">
      <c r="A2" s="3" t="s">
        <v>267</v>
      </c>
    </row>
    <row r="3" spans="1:5">
      <c r="A3" s="4" t="s">
        <v>1225</v>
      </c>
      <c r="B3" s="6" t="n">
        <v>16652405</v>
      </c>
      <c r="C3" s="6" t="n">
        <v>11636126</v>
      </c>
      <c r="D3" s="6" t="n">
        <v>9426963</v>
      </c>
    </row>
    <row r="4" spans="1:5">
      <c r="A4" s="4" t="s">
        <v>1226</v>
      </c>
      <c r="B4" s="5" t="n">
        <v>-6609097</v>
      </c>
      <c r="C4" s="5" t="n">
        <v>-4458418</v>
      </c>
      <c r="D4" s="5" t="n">
        <v>-3996657</v>
      </c>
    </row>
    <row r="5" spans="1:5">
      <c r="A5" s="4" t="s">
        <v>1227</v>
      </c>
      <c r="B5" s="5" t="n">
        <v>-1701672</v>
      </c>
      <c r="C5" s="5" t="n">
        <v>-992271</v>
      </c>
      <c r="D5" s="5" t="n">
        <v>-784727</v>
      </c>
    </row>
    <row r="6" spans="1:5">
      <c r="A6" s="4" t="s">
        <v>1228</v>
      </c>
      <c r="B6" s="5" t="n">
        <v>-968466</v>
      </c>
      <c r="C6" s="5" t="n">
        <v>-580481</v>
      </c>
      <c r="D6" s="5" t="n">
        <v>-279345</v>
      </c>
    </row>
    <row r="7" spans="1:5">
      <c r="A7" s="4" t="s">
        <v>1229</v>
      </c>
      <c r="B7" s="5" t="n">
        <v>7373170</v>
      </c>
      <c r="C7" s="5" t="n">
        <v>5604956</v>
      </c>
      <c r="D7" s="5" t="n">
        <v>4366234</v>
      </c>
    </row>
    <row r="8" spans="1:5">
      <c r="A8" s="4" t="s">
        <v>1230</v>
      </c>
      <c r="B8" s="5" t="n">
        <v>-3322864</v>
      </c>
      <c r="C8" s="5" t="n">
        <v>-2304261</v>
      </c>
      <c r="D8" s="5" t="n">
        <v>-1883169</v>
      </c>
    </row>
    <row r="9" spans="1:5">
      <c r="A9" s="4" t="s">
        <v>1231</v>
      </c>
      <c r="B9" s="6" t="n">
        <v>4050306</v>
      </c>
      <c r="C9" s="6" t="n">
        <v>3300695</v>
      </c>
      <c r="D9" s="6" t="n">
        <v>2483065</v>
      </c>
      <c r="E9" s="6" t="n">
        <v>19143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5</v>
      </c>
      <c r="D2" s="2" t="s">
        <v>91</v>
      </c>
    </row>
    <row r="3" spans="1:4">
      <c r="A3" s="3" t="s">
        <v>1233</v>
      </c>
    </row>
    <row r="4" spans="1:4">
      <c r="A4" s="14" t="n">
        <v>1</v>
      </c>
      <c r="B4" s="6" t="n">
        <v>3300695</v>
      </c>
      <c r="C4" s="6" t="n">
        <v>2483065</v>
      </c>
      <c r="D4" s="6" t="n">
        <v>1914330</v>
      </c>
    </row>
    <row r="5" spans="1:4">
      <c r="A5" s="4" t="s">
        <v>1234</v>
      </c>
      <c r="B5" s="5" t="n">
        <v>1003008</v>
      </c>
      <c r="C5" s="5" t="n">
        <v>881742</v>
      </c>
      <c r="D5" s="5" t="n">
        <v>-367527</v>
      </c>
    </row>
    <row r="6" spans="1:4">
      <c r="A6" s="4" t="s">
        <v>1235</v>
      </c>
      <c r="B6" s="5" t="n">
        <v>-89304</v>
      </c>
      <c r="C6" s="5" t="n">
        <v>-60929</v>
      </c>
      <c r="D6" s="5" t="n">
        <v>69992</v>
      </c>
    </row>
    <row r="7" spans="1:4">
      <c r="A7" s="4" t="s">
        <v>1236</v>
      </c>
      <c r="B7" s="5" t="n">
        <v>-1155223</v>
      </c>
      <c r="C7" s="5" t="n">
        <v>-769367</v>
      </c>
      <c r="D7" s="5" t="n">
        <v>-403739</v>
      </c>
    </row>
    <row r="8" spans="1:4">
      <c r="A8" s="4" t="s">
        <v>1237</v>
      </c>
      <c r="B8" s="5" t="n">
        <v>385763</v>
      </c>
      <c r="C8" s="5" t="n">
        <v>6518</v>
      </c>
      <c r="D8" s="5" t="n">
        <v>533505</v>
      </c>
    </row>
    <row r="9" spans="1:4">
      <c r="A9" s="4" t="s">
        <v>1238</v>
      </c>
      <c r="B9" s="5" t="n">
        <v>-197867</v>
      </c>
      <c r="C9" s="5" t="n">
        <v>-9024</v>
      </c>
      <c r="D9" s="5" t="n">
        <v>-57770</v>
      </c>
    </row>
    <row r="10" spans="1:4">
      <c r="A10" s="4" t="s">
        <v>1239</v>
      </c>
      <c r="B10" s="5" t="n">
        <v>-115015</v>
      </c>
      <c r="C10" s="5" t="n">
        <v>-78942</v>
      </c>
      <c r="D10" s="5" t="n">
        <v>333398</v>
      </c>
    </row>
    <row r="11" spans="1:4">
      <c r="A11" s="4" t="s">
        <v>1240</v>
      </c>
      <c r="B11" s="5" t="n">
        <v>303364</v>
      </c>
      <c r="C11" s="5" t="n">
        <v>157386</v>
      </c>
      <c r="D11" s="5" t="n">
        <v>91518</v>
      </c>
    </row>
    <row r="12" spans="1:4">
      <c r="A12" s="4" t="s">
        <v>1241</v>
      </c>
      <c r="B12" s="5" t="n">
        <v>368374</v>
      </c>
      <c r="C12" s="5" t="n">
        <v>262776</v>
      </c>
      <c r="D12" s="5" t="n">
        <v>202272</v>
      </c>
    </row>
    <row r="13" spans="1:4">
      <c r="A13" s="4" t="s">
        <v>1242</v>
      </c>
      <c r="B13" s="5" t="n">
        <v>-240908</v>
      </c>
      <c r="C13" s="5" t="n">
        <v>-238354</v>
      </c>
      <c r="D13" s="5" t="n">
        <v>-36303</v>
      </c>
    </row>
    <row r="14" spans="1:4">
      <c r="A14" s="4" t="s">
        <v>1243</v>
      </c>
      <c r="B14" s="5" t="n">
        <v>26223</v>
      </c>
      <c r="C14" s="5" t="n">
        <v>4357</v>
      </c>
      <c r="D14" s="5" t="n">
        <v>37463</v>
      </c>
    </row>
    <row r="15" spans="1:4">
      <c r="A15" s="15" t="n">
        <v>31</v>
      </c>
      <c r="B15" s="5" t="n">
        <v>4050306</v>
      </c>
      <c r="C15" s="5" t="n">
        <v>3300695</v>
      </c>
      <c r="D15" s="5" t="n">
        <v>2483065</v>
      </c>
    </row>
    <row r="16" spans="1:4">
      <c r="A16" s="4" t="s">
        <v>1244</v>
      </c>
    </row>
    <row r="17" spans="1:4">
      <c r="A17" s="3" t="s">
        <v>1233</v>
      </c>
    </row>
    <row r="18" spans="1:4">
      <c r="A18" s="4" t="s">
        <v>1245</v>
      </c>
      <c r="B18" s="6" t="n">
        <v>461196</v>
      </c>
      <c r="C18" s="6" t="n">
        <v>661467</v>
      </c>
      <c r="D18" s="6" t="n">
        <v>1659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1247</v>
      </c>
    </row>
    <row r="4" spans="1:12">
      <c r="A4" s="4" t="s">
        <v>92</v>
      </c>
      <c r="B4" s="6" t="n">
        <v>599755</v>
      </c>
      <c r="C4" s="6" t="n">
        <v>674629</v>
      </c>
      <c r="D4" s="6" t="n">
        <v>573751</v>
      </c>
      <c r="E4" s="6" t="n">
        <v>473812</v>
      </c>
      <c r="F4" s="6" t="n">
        <v>434875</v>
      </c>
      <c r="G4" s="6" t="n">
        <v>320283</v>
      </c>
      <c r="H4" s="6" t="n">
        <v>260809</v>
      </c>
      <c r="I4" s="6" t="n">
        <v>277752</v>
      </c>
      <c r="J4" s="6" t="n">
        <v>2321947</v>
      </c>
      <c r="K4" s="6" t="n">
        <v>1293719</v>
      </c>
      <c r="L4" s="6" t="n">
        <v>704665</v>
      </c>
    </row>
    <row r="5" spans="1:12">
      <c r="A5" s="4" t="s">
        <v>1248</v>
      </c>
      <c r="C5" s="5" t="n">
        <v>532453</v>
      </c>
      <c r="D5" s="5" t="n">
        <v>818379</v>
      </c>
      <c r="E5" s="5" t="n">
        <v>360827</v>
      </c>
      <c r="F5" s="5" t="n">
        <v>350546</v>
      </c>
      <c r="G5" s="5" t="n">
        <v>287889</v>
      </c>
      <c r="H5" s="5" t="n">
        <v>255430</v>
      </c>
      <c r="I5" s="5" t="n">
        <v>257660</v>
      </c>
      <c r="J5" s="5" t="n">
        <v>2231522</v>
      </c>
      <c r="K5" s="5" t="n">
        <v>1151525</v>
      </c>
      <c r="L5" s="5" t="n">
        <v>834195</v>
      </c>
    </row>
    <row r="6" spans="1:12">
      <c r="A6" s="4" t="s">
        <v>103</v>
      </c>
      <c r="B6" s="5" t="n">
        <v>69656</v>
      </c>
      <c r="C6" s="5" t="n">
        <v>179045</v>
      </c>
      <c r="D6" s="5" t="n">
        <v>-242674</v>
      </c>
      <c r="E6" s="5" t="n">
        <v>112985</v>
      </c>
      <c r="F6" s="5" t="n">
        <v>86103</v>
      </c>
      <c r="G6" s="5" t="n">
        <v>32394</v>
      </c>
      <c r="H6" s="5" t="n">
        <v>5379</v>
      </c>
      <c r="I6" s="5" t="n">
        <v>20092</v>
      </c>
      <c r="J6" s="5" t="n">
        <v>119012</v>
      </c>
      <c r="K6" s="5" t="n">
        <v>143968</v>
      </c>
      <c r="L6" s="5" t="n">
        <v>-130833</v>
      </c>
    </row>
    <row r="7" spans="1:12">
      <c r="A7" s="4" t="s">
        <v>111</v>
      </c>
      <c r="B7" s="5" t="n">
        <v>226866</v>
      </c>
      <c r="C7" s="5" t="n">
        <v>66223</v>
      </c>
      <c r="D7" s="5" t="n">
        <v>-316301</v>
      </c>
      <c r="E7" s="5" t="n">
        <v>3712</v>
      </c>
      <c r="F7" s="5" t="n">
        <v>128117</v>
      </c>
      <c r="G7" s="5" t="n">
        <v>-41064</v>
      </c>
      <c r="H7" s="5" t="n">
        <v>16568</v>
      </c>
      <c r="I7" s="5" t="n">
        <v>23825</v>
      </c>
      <c r="J7" s="5" t="n">
        <v>-19500</v>
      </c>
      <c r="K7" s="5" t="n">
        <v>127446</v>
      </c>
      <c r="L7" s="5" t="n">
        <v>-243016</v>
      </c>
    </row>
    <row r="8" spans="1:12">
      <c r="A8" s="4" t="s">
        <v>113</v>
      </c>
      <c r="B8" s="6" t="n">
        <v>221977</v>
      </c>
      <c r="C8" s="6" t="n">
        <v>62341</v>
      </c>
      <c r="D8" s="6" t="n">
        <v>-320204</v>
      </c>
      <c r="E8" s="6" t="n">
        <v>590</v>
      </c>
      <c r="F8" s="6" t="n">
        <v>124617</v>
      </c>
      <c r="G8" s="6" t="n">
        <v>-41214</v>
      </c>
      <c r="H8" s="6" t="n">
        <v>16568</v>
      </c>
      <c r="I8" s="6" t="n">
        <v>23825</v>
      </c>
      <c r="J8" s="6" t="n">
        <v>-35296</v>
      </c>
      <c r="K8" s="6" t="n">
        <v>123796</v>
      </c>
      <c r="L8" s="6" t="n">
        <v>-243016</v>
      </c>
    </row>
    <row r="9" spans="1:12">
      <c r="A9" s="4" t="s">
        <v>411</v>
      </c>
      <c r="B9" s="7" t="n">
        <v>0.71</v>
      </c>
      <c r="C9" s="7" t="n">
        <v>0.2</v>
      </c>
      <c r="D9" s="7" t="n">
        <v>-1.02</v>
      </c>
      <c r="E9" s="6" t="n">
        <v>0</v>
      </c>
      <c r="F9" s="7" t="n">
        <v>0.52</v>
      </c>
      <c r="G9" s="7" t="n">
        <v>-0.18</v>
      </c>
      <c r="H9" s="7" t="n">
        <v>0.07000000000000001</v>
      </c>
      <c r="I9" s="7" t="n">
        <v>0.1</v>
      </c>
      <c r="J9" s="7" t="n">
        <v>-0.11</v>
      </c>
      <c r="K9" s="7" t="n">
        <v>0.53</v>
      </c>
      <c r="L9" s="7" t="n">
        <v>-1.32</v>
      </c>
    </row>
    <row r="10" spans="1:12">
      <c r="A10" s="4" t="s">
        <v>412</v>
      </c>
      <c r="B10" s="7" t="n">
        <v>0.7</v>
      </c>
      <c r="C10" s="7" t="n">
        <v>0.2</v>
      </c>
      <c r="D10" s="7" t="n">
        <v>-1.02</v>
      </c>
      <c r="E10" s="6" t="n">
        <v>0</v>
      </c>
      <c r="F10" s="7" t="n">
        <v>0.52</v>
      </c>
      <c r="G10" s="7" t="n">
        <v>-0.18</v>
      </c>
      <c r="H10" s="7" t="n">
        <v>0.07000000000000001</v>
      </c>
      <c r="I10" s="7" t="n">
        <v>0.1</v>
      </c>
      <c r="J10" s="7" t="n">
        <v>-0.11</v>
      </c>
      <c r="K10" s="7" t="n">
        <v>0.52</v>
      </c>
      <c r="L10" s="7" t="n">
        <v>-1.32</v>
      </c>
    </row>
    <row r="11" spans="1:12">
      <c r="A11" s="4" t="s">
        <v>1249</v>
      </c>
    </row>
    <row r="12" spans="1:12">
      <c r="A12" s="3" t="s">
        <v>1247</v>
      </c>
    </row>
    <row r="13" spans="1:12">
      <c r="A13" s="4" t="s">
        <v>92</v>
      </c>
      <c r="C13" s="6" t="n">
        <v>546448</v>
      </c>
      <c r="D13" s="6" t="n">
        <v>501337</v>
      </c>
      <c r="E13" s="6" t="n">
        <v>421216</v>
      </c>
      <c r="F13" s="6" t="n">
        <v>404469</v>
      </c>
      <c r="G13" s="6" t="n">
        <v>304748</v>
      </c>
      <c r="H13" s="6" t="n">
        <v>254091</v>
      </c>
      <c r="I13" s="6" t="n">
        <v>285116</v>
      </c>
      <c r="K13" s="6" t="n">
        <v>1248424</v>
      </c>
    </row>
    <row r="14" spans="1:12">
      <c r="A14" s="4" t="s">
        <v>1248</v>
      </c>
      <c r="C14" s="5" t="n">
        <v>404272</v>
      </c>
      <c r="D14" s="5" t="n">
        <v>745965</v>
      </c>
      <c r="E14" s="5" t="n">
        <v>308231</v>
      </c>
      <c r="F14" s="5" t="n">
        <v>320140</v>
      </c>
      <c r="G14" s="5" t="n">
        <v>272354</v>
      </c>
      <c r="H14" s="5" t="n">
        <v>248712</v>
      </c>
      <c r="I14" s="5" t="n">
        <v>265024</v>
      </c>
      <c r="K14" s="5" t="n">
        <v>1106230</v>
      </c>
    </row>
    <row r="15" spans="1:12">
      <c r="A15" s="4" t="s">
        <v>103</v>
      </c>
      <c r="C15" s="5" t="n">
        <v>179045</v>
      </c>
      <c r="D15" s="5" t="n">
        <v>-242674</v>
      </c>
      <c r="E15" s="5" t="n">
        <v>112985</v>
      </c>
      <c r="F15" s="5" t="n">
        <v>86103</v>
      </c>
      <c r="G15" s="5" t="n">
        <v>32394</v>
      </c>
      <c r="H15" s="5" t="n">
        <v>5379</v>
      </c>
      <c r="I15" s="5" t="n">
        <v>20092</v>
      </c>
    </row>
    <row r="16" spans="1:12">
      <c r="A16" s="4" t="s">
        <v>111</v>
      </c>
      <c r="C16" s="5" t="n">
        <v>66223</v>
      </c>
      <c r="D16" s="5" t="n">
        <v>-316301</v>
      </c>
      <c r="E16" s="5" t="n">
        <v>3712</v>
      </c>
      <c r="F16" s="5" t="n">
        <v>128117</v>
      </c>
      <c r="G16" s="5" t="n">
        <v>-41064</v>
      </c>
      <c r="H16" s="5" t="n">
        <v>16568</v>
      </c>
      <c r="I16" s="5" t="n">
        <v>23825</v>
      </c>
    </row>
    <row r="17" spans="1:12">
      <c r="A17" s="4" t="s">
        <v>113</v>
      </c>
      <c r="C17" s="6" t="n">
        <v>62341</v>
      </c>
      <c r="D17" s="6" t="n">
        <v>-320204</v>
      </c>
      <c r="E17" s="6" t="n">
        <v>590</v>
      </c>
      <c r="F17" s="6" t="n">
        <v>124617</v>
      </c>
      <c r="G17" s="6" t="n">
        <v>-41214</v>
      </c>
      <c r="H17" s="6" t="n">
        <v>16568</v>
      </c>
      <c r="I17" s="6" t="n">
        <v>23825</v>
      </c>
      <c r="K17" s="6" t="n">
        <v>123796</v>
      </c>
    </row>
    <row r="18" spans="1:12">
      <c r="A18" s="4" t="s">
        <v>411</v>
      </c>
      <c r="C18" s="7" t="n">
        <v>0.2</v>
      </c>
      <c r="D18" s="7" t="n">
        <v>-1.02</v>
      </c>
      <c r="E18" s="6" t="n">
        <v>0</v>
      </c>
      <c r="F18" s="7" t="n">
        <v>0.52</v>
      </c>
      <c r="G18" s="7" t="n">
        <v>-0.18</v>
      </c>
      <c r="H18" s="7" t="n">
        <v>0.07000000000000001</v>
      </c>
      <c r="I18" s="7" t="n">
        <v>0.1</v>
      </c>
      <c r="K18" s="7" t="n">
        <v>0.53</v>
      </c>
    </row>
    <row r="19" spans="1:12">
      <c r="A19" s="4" t="s">
        <v>412</v>
      </c>
      <c r="C19" s="7" t="n">
        <v>0.2</v>
      </c>
      <c r="D19" s="7" t="n">
        <v>-1.02</v>
      </c>
      <c r="E19" s="6" t="n">
        <v>0</v>
      </c>
      <c r="F19" s="7" t="n">
        <v>0.52</v>
      </c>
      <c r="G19" s="7" t="n">
        <v>-0.18</v>
      </c>
      <c r="H19" s="7" t="n">
        <v>0.07000000000000001</v>
      </c>
      <c r="I19" s="7" t="n">
        <v>0.1</v>
      </c>
      <c r="K19" s="7" t="n">
        <v>0.52</v>
      </c>
    </row>
    <row r="20" spans="1:12">
      <c r="A20" s="4" t="s">
        <v>417</v>
      </c>
    </row>
    <row r="21" spans="1:12">
      <c r="A21" s="3" t="s">
        <v>1247</v>
      </c>
    </row>
    <row r="22" spans="1:12">
      <c r="A22" s="4" t="s">
        <v>92</v>
      </c>
      <c r="C22" s="6" t="n">
        <v>128181</v>
      </c>
      <c r="D22" s="6" t="n">
        <v>72414</v>
      </c>
      <c r="E22" s="6" t="n">
        <v>52596</v>
      </c>
      <c r="F22" s="6" t="n">
        <v>30406</v>
      </c>
      <c r="G22" s="6" t="n">
        <v>15535</v>
      </c>
      <c r="H22" s="6" t="n">
        <v>6718</v>
      </c>
      <c r="I22" s="6" t="n">
        <v>-7364</v>
      </c>
      <c r="K22" s="6" t="n">
        <v>45295</v>
      </c>
    </row>
    <row r="23" spans="1:12">
      <c r="A23" s="4" t="s">
        <v>1248</v>
      </c>
      <c r="C23" s="5" t="n">
        <v>128181</v>
      </c>
      <c r="D23" s="5" t="n">
        <v>72414</v>
      </c>
      <c r="E23" s="5" t="n">
        <v>52596</v>
      </c>
      <c r="F23" s="5" t="n">
        <v>30406</v>
      </c>
      <c r="G23" s="5" t="n">
        <v>15535</v>
      </c>
      <c r="H23" s="5" t="n">
        <v>6718</v>
      </c>
      <c r="I23" s="5" t="n">
        <v>-7364</v>
      </c>
      <c r="K23" s="5" t="n">
        <v>45295</v>
      </c>
    </row>
    <row r="24" spans="1:12">
      <c r="A24" s="4" t="s">
        <v>103</v>
      </c>
      <c r="C24" s="5" t="n">
        <v>0</v>
      </c>
      <c r="D24" s="5" t="n">
        <v>0</v>
      </c>
      <c r="E24" s="5" t="n">
        <v>0</v>
      </c>
      <c r="F24" s="5" t="n">
        <v>0</v>
      </c>
      <c r="G24" s="5" t="n">
        <v>0</v>
      </c>
      <c r="H24" s="5" t="n">
        <v>0</v>
      </c>
      <c r="I24" s="5" t="n">
        <v>0</v>
      </c>
    </row>
    <row r="25" spans="1:12">
      <c r="A25" s="4" t="s">
        <v>111</v>
      </c>
      <c r="C25" s="5" t="n">
        <v>0</v>
      </c>
      <c r="D25" s="5" t="n">
        <v>0</v>
      </c>
      <c r="E25" s="5" t="n">
        <v>0</v>
      </c>
      <c r="F25" s="5" t="n">
        <v>0</v>
      </c>
      <c r="G25" s="5" t="n">
        <v>0</v>
      </c>
      <c r="H25" s="5" t="n">
        <v>0</v>
      </c>
      <c r="I25" s="5" t="n">
        <v>0</v>
      </c>
    </row>
    <row r="26" spans="1:12">
      <c r="A26" s="4" t="s">
        <v>113</v>
      </c>
      <c r="C26" s="6" t="n">
        <v>0</v>
      </c>
      <c r="D26" s="6" t="n">
        <v>0</v>
      </c>
      <c r="E26" s="6" t="n">
        <v>0</v>
      </c>
      <c r="F26" s="6" t="n">
        <v>0</v>
      </c>
      <c r="G26" s="6" t="n">
        <v>0</v>
      </c>
      <c r="H26" s="6" t="n">
        <v>0</v>
      </c>
      <c r="I26" s="6" t="n">
        <v>0</v>
      </c>
      <c r="K26" s="6" t="n">
        <v>0</v>
      </c>
    </row>
    <row r="27" spans="1:12">
      <c r="A27" s="4" t="s">
        <v>411</v>
      </c>
      <c r="C27" s="6" t="n">
        <v>0</v>
      </c>
      <c r="D27" s="6" t="n">
        <v>0</v>
      </c>
      <c r="E27" s="6" t="n">
        <v>0</v>
      </c>
      <c r="F27" s="6" t="n">
        <v>0</v>
      </c>
      <c r="G27" s="6" t="n">
        <v>0</v>
      </c>
      <c r="H27" s="6" t="n">
        <v>0</v>
      </c>
      <c r="I27" s="6" t="n">
        <v>0</v>
      </c>
      <c r="K27" s="6" t="n">
        <v>0</v>
      </c>
    </row>
    <row r="28" spans="1:12">
      <c r="A28" s="4" t="s">
        <v>412</v>
      </c>
      <c r="C28" s="6" t="n">
        <v>0</v>
      </c>
      <c r="D28" s="6" t="n">
        <v>0</v>
      </c>
      <c r="E28" s="6" t="n">
        <v>0</v>
      </c>
      <c r="F28" s="6" t="n">
        <v>0</v>
      </c>
      <c r="G28" s="6" t="n">
        <v>0</v>
      </c>
      <c r="H28" s="6" t="n">
        <v>0</v>
      </c>
      <c r="I28" s="6" t="n">
        <v>0</v>
      </c>
      <c r="K28" s="6" t="n">
        <v>0</v>
      </c>
    </row>
    <row r="29" spans="1:12">
      <c r="A29" s="4" t="s">
        <v>120</v>
      </c>
    </row>
    <row r="30" spans="1:12">
      <c r="A30" s="3" t="s">
        <v>1247</v>
      </c>
    </row>
    <row r="31" spans="1:12">
      <c r="A31" s="4" t="s">
        <v>92</v>
      </c>
      <c r="C31" s="6" t="n">
        <v>454195</v>
      </c>
      <c r="D31" s="6" t="n">
        <v>397849</v>
      </c>
      <c r="E31" s="6" t="n">
        <v>366595</v>
      </c>
      <c r="F31" s="6" t="n">
        <v>330290</v>
      </c>
      <c r="G31" s="6" t="n">
        <v>248576</v>
      </c>
      <c r="H31" s="6" t="n">
        <v>218523</v>
      </c>
      <c r="I31" s="6" t="n">
        <v>237245</v>
      </c>
      <c r="J31" s="6" t="n">
        <v>1590024</v>
      </c>
      <c r="K31" s="6" t="n">
        <v>1034634</v>
      </c>
      <c r="L31" s="6" t="n">
        <v>625233</v>
      </c>
    </row>
    <row r="32" spans="1:12">
      <c r="A32" s="4" t="s">
        <v>1250</v>
      </c>
    </row>
    <row r="33" spans="1:12">
      <c r="A33" s="3" t="s">
        <v>1247</v>
      </c>
    </row>
    <row r="34" spans="1:12">
      <c r="A34" s="4" t="s">
        <v>92</v>
      </c>
      <c r="C34" s="5" t="n">
        <v>452643</v>
      </c>
      <c r="D34" s="5" t="n">
        <v>395921</v>
      </c>
      <c r="E34" s="5" t="n">
        <v>363671</v>
      </c>
      <c r="F34" s="5" t="n">
        <v>330359</v>
      </c>
      <c r="G34" s="5" t="n">
        <v>248648</v>
      </c>
      <c r="H34" s="5" t="n">
        <v>218633</v>
      </c>
      <c r="I34" s="5" t="n">
        <v>237252</v>
      </c>
      <c r="K34" s="5" t="n">
        <v>1034892</v>
      </c>
    </row>
    <row r="35" spans="1:12">
      <c r="A35" s="4" t="s">
        <v>1251</v>
      </c>
    </row>
    <row r="36" spans="1:12">
      <c r="A36" s="3" t="s">
        <v>1247</v>
      </c>
    </row>
    <row r="37" spans="1:12">
      <c r="A37" s="4" t="s">
        <v>92</v>
      </c>
      <c r="C37" s="5" t="n">
        <v>1552</v>
      </c>
      <c r="D37" s="5" t="n">
        <v>1928</v>
      </c>
      <c r="E37" s="5" t="n">
        <v>2924</v>
      </c>
      <c r="F37" s="5" t="n">
        <v>-69</v>
      </c>
      <c r="G37" s="5" t="n">
        <v>-72</v>
      </c>
      <c r="H37" s="5" t="n">
        <v>-110</v>
      </c>
      <c r="I37" s="5" t="n">
        <v>-7</v>
      </c>
      <c r="K37" s="5" t="n">
        <v>-258</v>
      </c>
    </row>
    <row r="38" spans="1:12">
      <c r="A38" s="4" t="s">
        <v>121</v>
      </c>
    </row>
    <row r="39" spans="1:12">
      <c r="A39" s="3" t="s">
        <v>1247</v>
      </c>
    </row>
    <row r="40" spans="1:12">
      <c r="A40" s="4" t="s">
        <v>92</v>
      </c>
      <c r="C40" s="5" t="n">
        <v>172985</v>
      </c>
      <c r="D40" s="5" t="n">
        <v>128064</v>
      </c>
      <c r="E40" s="5" t="n">
        <v>67709</v>
      </c>
      <c r="F40" s="5" t="n">
        <v>61547</v>
      </c>
      <c r="G40" s="5" t="n">
        <v>36802</v>
      </c>
      <c r="H40" s="5" t="n">
        <v>14919</v>
      </c>
      <c r="I40" s="5" t="n">
        <v>20274</v>
      </c>
      <c r="J40" s="5" t="n">
        <v>551808</v>
      </c>
      <c r="K40" s="5" t="n">
        <v>133542</v>
      </c>
      <c r="L40" s="5" t="n">
        <v>10272</v>
      </c>
    </row>
    <row r="41" spans="1:12">
      <c r="A41" s="4" t="s">
        <v>93</v>
      </c>
      <c r="C41" s="5" t="n">
        <v>174269</v>
      </c>
      <c r="D41" s="5" t="n">
        <v>129579</v>
      </c>
      <c r="E41" s="5" t="n">
        <v>70594</v>
      </c>
      <c r="F41" s="5" t="n">
        <v>62043</v>
      </c>
      <c r="G41" s="5" t="n">
        <v>37236</v>
      </c>
      <c r="H41" s="5" t="n">
        <v>14698</v>
      </c>
      <c r="I41" s="5" t="n">
        <v>20638</v>
      </c>
      <c r="J41" s="6" t="n">
        <v>554307</v>
      </c>
      <c r="K41" s="5" t="n">
        <v>134615</v>
      </c>
      <c r="L41" s="6" t="n">
        <v>10258</v>
      </c>
    </row>
    <row r="42" spans="1:12">
      <c r="A42" s="4" t="s">
        <v>1252</v>
      </c>
    </row>
    <row r="43" spans="1:12">
      <c r="A43" s="3" t="s">
        <v>1247</v>
      </c>
    </row>
    <row r="44" spans="1:12">
      <c r="A44" s="4" t="s">
        <v>92</v>
      </c>
      <c r="C44" s="5" t="n">
        <v>46356</v>
      </c>
      <c r="D44" s="5" t="n">
        <v>57578</v>
      </c>
      <c r="E44" s="5" t="n">
        <v>18037</v>
      </c>
      <c r="F44" s="5" t="n">
        <v>31072</v>
      </c>
      <c r="G44" s="5" t="n">
        <v>21195</v>
      </c>
      <c r="H44" s="5" t="n">
        <v>8091</v>
      </c>
      <c r="I44" s="5" t="n">
        <v>27631</v>
      </c>
      <c r="K44" s="5" t="n">
        <v>87989</v>
      </c>
    </row>
    <row r="45" spans="1:12">
      <c r="A45" s="4" t="s">
        <v>93</v>
      </c>
      <c r="C45" s="5" t="n">
        <v>46088</v>
      </c>
      <c r="D45" s="5" t="n">
        <v>57165</v>
      </c>
      <c r="E45" s="5" t="n">
        <v>17998</v>
      </c>
      <c r="F45" s="5" t="n">
        <v>31637</v>
      </c>
      <c r="G45" s="5" t="n">
        <v>21701</v>
      </c>
      <c r="H45" s="5" t="n">
        <v>7980</v>
      </c>
      <c r="I45" s="5" t="n">
        <v>28002</v>
      </c>
      <c r="K45" s="5" t="n">
        <v>89320</v>
      </c>
    </row>
    <row r="46" spans="1:12">
      <c r="A46" s="4" t="s">
        <v>1253</v>
      </c>
    </row>
    <row r="47" spans="1:12">
      <c r="A47" s="3" t="s">
        <v>1247</v>
      </c>
    </row>
    <row r="48" spans="1:12">
      <c r="A48" s="4" t="s">
        <v>92</v>
      </c>
      <c r="C48" s="5" t="n">
        <v>126629</v>
      </c>
      <c r="D48" s="5" t="n">
        <v>70486</v>
      </c>
      <c r="E48" s="5" t="n">
        <v>49672</v>
      </c>
      <c r="F48" s="5" t="n">
        <v>30475</v>
      </c>
      <c r="G48" s="5" t="n">
        <v>15607</v>
      </c>
      <c r="H48" s="5" t="n">
        <v>6828</v>
      </c>
      <c r="I48" s="5" t="n">
        <v>-7357</v>
      </c>
      <c r="K48" s="5" t="n">
        <v>45553</v>
      </c>
    </row>
    <row r="49" spans="1:12">
      <c r="A49" s="4" t="s">
        <v>93</v>
      </c>
      <c r="C49" s="6" t="n">
        <v>128181</v>
      </c>
      <c r="D49" s="6" t="n">
        <v>72414</v>
      </c>
      <c r="E49" s="6" t="n">
        <v>52596</v>
      </c>
      <c r="F49" s="6" t="n">
        <v>30406</v>
      </c>
      <c r="G49" s="6" t="n">
        <v>15535</v>
      </c>
      <c r="H49" s="6" t="n">
        <v>6718</v>
      </c>
      <c r="I49" s="6" t="n">
        <v>-7364</v>
      </c>
      <c r="K49" s="6" t="n">
        <v>4529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54</v>
      </c>
      <c r="B1" s="1" t="s">
        <v>1255</v>
      </c>
      <c r="C1" s="2" t="s">
        <v>1256</v>
      </c>
    </row>
    <row r="2" spans="1:3">
      <c r="A2" s="4" t="s">
        <v>1257</v>
      </c>
      <c r="B2" s="4" t="s">
        <v>1258</v>
      </c>
      <c r="C2" s="6" t="n">
        <v>4724000</v>
      </c>
    </row>
    <row r="3" spans="1:3">
      <c r="A3" s="4" t="s">
        <v>1259</v>
      </c>
    </row>
    <row r="4" spans="1:3">
      <c r="A4" s="4" t="s">
        <v>1257</v>
      </c>
      <c r="B4" s="4" t="s">
        <v>1258</v>
      </c>
      <c r="C4" s="5" t="n">
        <v>2040000</v>
      </c>
    </row>
    <row r="5" spans="1:3">
      <c r="A5" s="4" t="s">
        <v>1260</v>
      </c>
    </row>
    <row r="6" spans="1:3">
      <c r="A6" s="4" t="s">
        <v>1257</v>
      </c>
      <c r="B6" s="4" t="s">
        <v>1258</v>
      </c>
      <c r="C6" s="6" t="n">
        <v>268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5</v>
      </c>
    </row>
    <row r="4" spans="1:2">
      <c r="A4" s="4" t="s">
        <v>39</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229</v>
      </c>
    </row>
    <row r="4" spans="1:2">
      <c r="A4" s="4" t="s">
        <v>172</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190</v>
      </c>
      <c r="C3" s="6" t="n">
        <v>16720</v>
      </c>
    </row>
    <row r="4" spans="1:3">
      <c r="A4" s="4" t="s">
        <v>38</v>
      </c>
      <c r="B4" s="5" t="n">
        <v>387602</v>
      </c>
      <c r="C4" s="5" t="n">
        <v>371379</v>
      </c>
    </row>
    <row r="5" spans="1:3">
      <c r="A5" s="4" t="s">
        <v>39</v>
      </c>
      <c r="B5" s="5" t="n">
        <v>33128</v>
      </c>
      <c r="C5" s="5" t="n">
        <v>19367</v>
      </c>
    </row>
    <row r="6" spans="1:3">
      <c r="A6" s="4" t="s">
        <v>40</v>
      </c>
      <c r="B6" s="5" t="n">
        <v>10997</v>
      </c>
      <c r="C6" s="5" t="n">
        <v>7631</v>
      </c>
    </row>
    <row r="7" spans="1:3">
      <c r="A7" s="4" t="s">
        <v>41</v>
      </c>
      <c r="B7" s="5" t="n">
        <v>99930</v>
      </c>
      <c r="C7" s="5" t="n">
        <v>344</v>
      </c>
    </row>
    <row r="8" spans="1:3">
      <c r="A8" s="4" t="s">
        <v>42</v>
      </c>
      <c r="B8" s="5" t="n">
        <v>125</v>
      </c>
      <c r="C8" s="5" t="n">
        <v>0</v>
      </c>
    </row>
    <row r="9" spans="1:3">
      <c r="A9" s="4" t="s">
        <v>43</v>
      </c>
      <c r="B9" s="5" t="n">
        <v>183</v>
      </c>
      <c r="C9" s="5" t="n">
        <v>193</v>
      </c>
    </row>
    <row r="10" spans="1:3">
      <c r="A10" s="4" t="s">
        <v>44</v>
      </c>
      <c r="B10" s="5" t="n">
        <v>554155</v>
      </c>
      <c r="C10" s="5" t="n">
        <v>415634</v>
      </c>
    </row>
    <row r="11" spans="1:3">
      <c r="A11" s="3" t="s">
        <v>45</v>
      </c>
    </row>
    <row r="12" spans="1:3">
      <c r="A12" s="4" t="s">
        <v>46</v>
      </c>
      <c r="B12" s="5" t="n">
        <v>8912189</v>
      </c>
      <c r="C12" s="5" t="n">
        <v>7838955</v>
      </c>
    </row>
    <row r="13" spans="1:3">
      <c r="A13" s="4" t="s">
        <v>47</v>
      </c>
      <c r="B13" s="5" t="n">
        <v>1151772</v>
      </c>
      <c r="C13" s="5" t="n">
        <v>868746</v>
      </c>
    </row>
    <row r="14" spans="1:3">
      <c r="A14" s="4" t="s">
        <v>48</v>
      </c>
      <c r="B14" s="5" t="n">
        <v>-3036852</v>
      </c>
      <c r="C14" s="5" t="n">
        <v>-2534215</v>
      </c>
    </row>
    <row r="15" spans="1:3">
      <c r="A15" s="4" t="s">
        <v>49</v>
      </c>
      <c r="B15" s="5" t="n">
        <v>7027109</v>
      </c>
      <c r="C15" s="5" t="n">
        <v>6173486</v>
      </c>
    </row>
    <row r="16" spans="1:3">
      <c r="A16" s="4" t="s">
        <v>41</v>
      </c>
      <c r="B16" s="5" t="n">
        <v>6945</v>
      </c>
      <c r="C16" s="5" t="n">
        <v>9</v>
      </c>
    </row>
    <row r="17" spans="1:3">
      <c r="A17" s="4" t="s">
        <v>50</v>
      </c>
      <c r="B17" s="5" t="n">
        <v>12260</v>
      </c>
      <c r="C17" s="5" t="n">
        <v>12200</v>
      </c>
    </row>
    <row r="18" spans="1:3">
      <c r="A18" s="4" t="s">
        <v>51</v>
      </c>
      <c r="B18" s="5" t="n">
        <v>25673</v>
      </c>
      <c r="C18" s="5" t="n">
        <v>21600</v>
      </c>
    </row>
    <row r="19" spans="1:3">
      <c r="A19" s="4" t="s">
        <v>52</v>
      </c>
      <c r="B19" s="5" t="n">
        <v>7626142</v>
      </c>
      <c r="C19" s="5" t="n">
        <v>6622929</v>
      </c>
    </row>
    <row r="20" spans="1:3">
      <c r="A20" s="3" t="s">
        <v>53</v>
      </c>
    </row>
    <row r="21" spans="1:3">
      <c r="A21" s="4" t="s">
        <v>54</v>
      </c>
      <c r="B21" s="5" t="n">
        <v>20166</v>
      </c>
      <c r="C21" s="5" t="n">
        <v>13370</v>
      </c>
    </row>
    <row r="22" spans="1:3">
      <c r="A22" s="4" t="s">
        <v>55</v>
      </c>
      <c r="B22" s="5" t="n">
        <v>216695</v>
      </c>
      <c r="C22" s="5" t="n">
        <v>213995</v>
      </c>
    </row>
    <row r="23" spans="1:3">
      <c r="A23" s="4" t="s">
        <v>56</v>
      </c>
      <c r="B23" s="5" t="n">
        <v>331651</v>
      </c>
      <c r="C23" s="5" t="n">
        <v>244279</v>
      </c>
    </row>
    <row r="24" spans="1:3">
      <c r="A24" s="4" t="s">
        <v>57</v>
      </c>
      <c r="B24" s="5" t="n">
        <v>38040</v>
      </c>
      <c r="C24" s="5" t="n">
        <v>38963</v>
      </c>
    </row>
    <row r="25" spans="1:3">
      <c r="A25" s="4" t="s">
        <v>41</v>
      </c>
      <c r="B25" s="5" t="n">
        <v>84</v>
      </c>
      <c r="C25" s="5" t="n">
        <v>115716</v>
      </c>
    </row>
    <row r="26" spans="1:3">
      <c r="A26" s="4" t="s">
        <v>58</v>
      </c>
      <c r="B26" s="5" t="n">
        <v>5140</v>
      </c>
      <c r="C26" s="5" t="n">
        <v>4916</v>
      </c>
    </row>
    <row r="27" spans="1:3">
      <c r="A27" s="4" t="s">
        <v>59</v>
      </c>
      <c r="B27" s="5" t="n">
        <v>0</v>
      </c>
      <c r="C27" s="5" t="n">
        <v>40</v>
      </c>
    </row>
    <row r="28" spans="1:3">
      <c r="A28" s="4" t="s">
        <v>60</v>
      </c>
      <c r="B28" s="5" t="n">
        <v>611776</v>
      </c>
      <c r="C28" s="5" t="n">
        <v>631279</v>
      </c>
    </row>
    <row r="29" spans="1:3">
      <c r="A29" s="4" t="s">
        <v>61</v>
      </c>
      <c r="B29" s="5" t="n">
        <v>2735276</v>
      </c>
      <c r="C29" s="5" t="n">
        <v>2097606</v>
      </c>
    </row>
    <row r="30" spans="1:3">
      <c r="A30" s="4" t="s">
        <v>62</v>
      </c>
      <c r="B30" s="5" t="n">
        <v>300055</v>
      </c>
      <c r="C30" s="5" t="n">
        <v>305921</v>
      </c>
    </row>
    <row r="31" spans="1:3">
      <c r="A31" s="4" t="s">
        <v>63</v>
      </c>
      <c r="B31" s="5" t="n">
        <v>52384</v>
      </c>
      <c r="C31" s="5" t="n">
        <v>48511</v>
      </c>
    </row>
    <row r="32" spans="1:3">
      <c r="A32" s="4" t="s">
        <v>41</v>
      </c>
      <c r="B32" s="5" t="n">
        <v>20</v>
      </c>
      <c r="C32" s="5" t="n">
        <v>19851</v>
      </c>
    </row>
    <row r="33" spans="1:3">
      <c r="A33" s="4" t="s">
        <v>64</v>
      </c>
      <c r="B33" s="5" t="n">
        <v>7751</v>
      </c>
      <c r="C33" s="5" t="n">
        <v>6182</v>
      </c>
    </row>
    <row r="34" spans="1:3">
      <c r="A34" s="4" t="s">
        <v>65</v>
      </c>
      <c r="B34" s="5" t="n">
        <v>3707262</v>
      </c>
      <c r="C34" s="5" t="n">
        <v>3109350</v>
      </c>
    </row>
    <row r="35" spans="1:3">
      <c r="A35" s="4" t="s">
        <v>66</v>
      </c>
      <c r="B35" s="4" t="s">
        <v>67</v>
      </c>
      <c r="C35" s="4" t="s">
        <v>67</v>
      </c>
    </row>
    <row r="36" spans="1:3">
      <c r="A36" s="3" t="s">
        <v>68</v>
      </c>
    </row>
    <row r="37" spans="1:3">
      <c r="A37" s="4" t="s">
        <v>69</v>
      </c>
      <c r="B37" s="5" t="n">
        <v>3157</v>
      </c>
      <c r="C37" s="5" t="n">
        <v>2668</v>
      </c>
    </row>
    <row r="38" spans="1:3">
      <c r="A38" s="4" t="s">
        <v>70</v>
      </c>
      <c r="B38" s="5" t="n">
        <v>-29025</v>
      </c>
      <c r="C38" s="5" t="n">
        <v>-22179</v>
      </c>
    </row>
    <row r="39" spans="1:3">
      <c r="A39" s="4" t="s">
        <v>71</v>
      </c>
      <c r="B39" s="5" t="n">
        <v>3077755</v>
      </c>
      <c r="C39" s="5" t="n">
        <v>2677217</v>
      </c>
    </row>
    <row r="40" spans="1:3">
      <c r="A40" s="4" t="s">
        <v>72</v>
      </c>
      <c r="B40" s="5" t="n">
        <v>682689</v>
      </c>
      <c r="C40" s="5" t="n">
        <v>717985</v>
      </c>
    </row>
    <row r="41" spans="1:3">
      <c r="A41" s="4" t="s">
        <v>73</v>
      </c>
      <c r="B41" s="5" t="n">
        <v>3734576</v>
      </c>
      <c r="C41" s="5" t="n">
        <v>3375691</v>
      </c>
    </row>
    <row r="42" spans="1:3">
      <c r="A42" s="4" t="s">
        <v>74</v>
      </c>
      <c r="B42" s="5" t="n">
        <v>184304</v>
      </c>
      <c r="C42" s="5" t="n">
        <v>137888</v>
      </c>
    </row>
    <row r="43" spans="1:3">
      <c r="A43" s="4" t="s">
        <v>75</v>
      </c>
      <c r="B43" s="5" t="n">
        <v>3918880</v>
      </c>
      <c r="C43" s="5" t="n">
        <v>3513579</v>
      </c>
    </row>
    <row r="44" spans="1:3">
      <c r="A44" s="4" t="s">
        <v>76</v>
      </c>
      <c r="B44" s="6" t="n">
        <v>7626142</v>
      </c>
      <c r="C44" s="6" t="n">
        <v>6622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246</v>
      </c>
    </row>
    <row r="4" spans="1:2">
      <c r="A4" s="4" t="s">
        <v>12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3" t="s">
        <v>78</v>
      </c>
    </row>
    <row r="3" spans="1:3">
      <c r="A3" s="4" t="s">
        <v>79</v>
      </c>
      <c r="B3" s="7" t="n">
        <v>0.01</v>
      </c>
      <c r="C3" s="7" t="n">
        <v>0.01</v>
      </c>
    </row>
    <row r="4" spans="1:3">
      <c r="A4" s="4" t="s">
        <v>80</v>
      </c>
      <c r="B4" s="5" t="n">
        <v>900000000</v>
      </c>
      <c r="C4" s="5" t="n">
        <v>450000000</v>
      </c>
    </row>
    <row r="5" spans="1:3">
      <c r="A5" s="4" t="s">
        <v>81</v>
      </c>
      <c r="B5" s="5" t="n">
        <v>320469049</v>
      </c>
      <c r="C5" s="5" t="n">
        <v>270627014</v>
      </c>
    </row>
    <row r="6" spans="1:3">
      <c r="A6" s="4" t="s">
        <v>82</v>
      </c>
      <c r="B6" s="5" t="n">
        <v>318377161</v>
      </c>
      <c r="C6" s="5" t="n">
        <v>269295466</v>
      </c>
    </row>
    <row r="7" spans="1:3">
      <c r="A7" s="4" t="s">
        <v>83</v>
      </c>
      <c r="B7" s="5" t="n">
        <v>2091888</v>
      </c>
      <c r="C7" s="5" t="n">
        <v>1331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7</v>
      </c>
    </row>
    <row r="4" spans="1:2">
      <c r="A4" s="4" t="s">
        <v>203</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39</v>
      </c>
      <c r="B10" s="4" t="s">
        <v>286</v>
      </c>
    </row>
    <row r="11" spans="1:2">
      <c r="A11" s="4" t="s">
        <v>287</v>
      </c>
      <c r="B11" s="4" t="s">
        <v>288</v>
      </c>
    </row>
    <row r="12" spans="1:2">
      <c r="A12" s="4" t="s">
        <v>226</v>
      </c>
      <c r="B12" s="4" t="s">
        <v>289</v>
      </c>
    </row>
    <row r="13" spans="1:2">
      <c r="A13" s="4" t="s">
        <v>290</v>
      </c>
      <c r="B13" s="4" t="s">
        <v>291</v>
      </c>
    </row>
    <row r="14" spans="1:2">
      <c r="A14" s="4" t="s">
        <v>292</v>
      </c>
      <c r="B14" s="4" t="s">
        <v>293</v>
      </c>
    </row>
    <row r="15" spans="1:2">
      <c r="A15" s="4" t="s">
        <v>294</v>
      </c>
      <c r="B15" s="4" t="s">
        <v>295</v>
      </c>
    </row>
    <row r="16" spans="1:2">
      <c r="A16" s="4" t="s">
        <v>237</v>
      </c>
      <c r="B16" s="4" t="s">
        <v>296</v>
      </c>
    </row>
    <row r="17" spans="1:2">
      <c r="A17" s="4" t="s">
        <v>212</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243</v>
      </c>
      <c r="B22" s="4" t="s">
        <v>306</v>
      </c>
    </row>
    <row r="23" spans="1:2">
      <c r="A23" s="4" t="s">
        <v>127</v>
      </c>
      <c r="B23" s="4" t="s">
        <v>307</v>
      </c>
    </row>
    <row r="24" spans="1:2">
      <c r="A24" s="4" t="s">
        <v>240</v>
      </c>
      <c r="B24" s="4" t="s">
        <v>308</v>
      </c>
    </row>
    <row r="25" spans="1:2">
      <c r="A25" s="4" t="s">
        <v>309</v>
      </c>
      <c r="B25" s="4" t="s">
        <v>310</v>
      </c>
    </row>
    <row r="26" spans="1:2">
      <c r="A26" s="4" t="s">
        <v>220</v>
      </c>
      <c r="B2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4" t="s">
        <v>92</v>
      </c>
      <c r="B3" s="6" t="n">
        <v>599755</v>
      </c>
      <c r="C3" s="6" t="n">
        <v>674629</v>
      </c>
      <c r="D3" s="6" t="n">
        <v>573751</v>
      </c>
      <c r="E3" s="6" t="n">
        <v>473812</v>
      </c>
      <c r="F3" s="6" t="n">
        <v>434875</v>
      </c>
      <c r="G3" s="6" t="n">
        <v>320283</v>
      </c>
      <c r="H3" s="6" t="n">
        <v>260809</v>
      </c>
      <c r="I3" s="6" t="n">
        <v>277752</v>
      </c>
      <c r="J3" s="6" t="n">
        <v>2321947</v>
      </c>
      <c r="K3" s="6" t="n">
        <v>1293719</v>
      </c>
      <c r="L3" s="6" t="n">
        <v>704665</v>
      </c>
    </row>
    <row r="4" spans="1:12">
      <c r="A4" s="3" t="s">
        <v>93</v>
      </c>
    </row>
    <row r="5" spans="1:12">
      <c r="A5" s="4" t="s">
        <v>94</v>
      </c>
      <c r="J5" s="5" t="n">
        <v>193912</v>
      </c>
      <c r="K5" s="5" t="n">
        <v>177134</v>
      </c>
      <c r="L5" s="5" t="n">
        <v>135444</v>
      </c>
    </row>
    <row r="6" spans="1:12">
      <c r="A6" s="4" t="s">
        <v>95</v>
      </c>
      <c r="J6" s="5" t="n">
        <v>107193</v>
      </c>
      <c r="K6" s="5" t="n">
        <v>55740</v>
      </c>
      <c r="L6" s="5" t="n">
        <v>30108</v>
      </c>
    </row>
    <row r="7" spans="1:12">
      <c r="A7" s="4" t="s">
        <v>96</v>
      </c>
      <c r="J7" s="5" t="n">
        <v>133696</v>
      </c>
      <c r="K7" s="5" t="n">
        <v>88133</v>
      </c>
      <c r="L7" s="5" t="n">
        <v>56565</v>
      </c>
    </row>
    <row r="8" spans="1:12">
      <c r="A8" s="4" t="s">
        <v>97</v>
      </c>
      <c r="J8" s="5" t="n">
        <v>636296</v>
      </c>
      <c r="K8" s="5" t="n">
        <v>530802</v>
      </c>
      <c r="L8" s="5" t="n">
        <v>476331</v>
      </c>
    </row>
    <row r="9" spans="1:12">
      <c r="A9" s="4" t="s">
        <v>98</v>
      </c>
      <c r="J9" s="5" t="n">
        <v>27432</v>
      </c>
      <c r="K9" s="5" t="n">
        <v>11600</v>
      </c>
      <c r="L9" s="5" t="n">
        <v>1785</v>
      </c>
    </row>
    <row r="10" spans="1:12">
      <c r="A10" s="4" t="s">
        <v>99</v>
      </c>
      <c r="J10" s="5" t="n">
        <v>384228</v>
      </c>
      <c r="K10" s="5" t="n">
        <v>6887</v>
      </c>
      <c r="L10" s="5" t="n">
        <v>4684</v>
      </c>
    </row>
    <row r="11" spans="1:12">
      <c r="A11" s="4" t="s">
        <v>100</v>
      </c>
      <c r="J11" s="5" t="n">
        <v>121346</v>
      </c>
      <c r="K11" s="5" t="n">
        <v>91797</v>
      </c>
      <c r="L11" s="5" t="n">
        <v>89342</v>
      </c>
    </row>
    <row r="12" spans="1:12">
      <c r="A12" s="4" t="s">
        <v>101</v>
      </c>
      <c r="C12" s="5" t="n">
        <v>532453</v>
      </c>
      <c r="D12" s="5" t="n">
        <v>818379</v>
      </c>
      <c r="E12" s="5" t="n">
        <v>360827</v>
      </c>
      <c r="F12" s="5" t="n">
        <v>350546</v>
      </c>
      <c r="G12" s="5" t="n">
        <v>287889</v>
      </c>
      <c r="H12" s="5" t="n">
        <v>255430</v>
      </c>
      <c r="I12" s="5" t="n">
        <v>257660</v>
      </c>
      <c r="J12" s="5" t="n">
        <v>2231522</v>
      </c>
      <c r="K12" s="5" t="n">
        <v>1151525</v>
      </c>
      <c r="L12" s="5" t="n">
        <v>834195</v>
      </c>
    </row>
    <row r="13" spans="1:12">
      <c r="A13" s="4" t="s">
        <v>102</v>
      </c>
      <c r="J13" s="5" t="n">
        <v>28587</v>
      </c>
      <c r="K13" s="5" t="n">
        <v>1774</v>
      </c>
      <c r="L13" s="5" t="n">
        <v>-1303</v>
      </c>
    </row>
    <row r="14" spans="1:12">
      <c r="A14" s="4" t="s">
        <v>103</v>
      </c>
      <c r="B14" s="5" t="n">
        <v>69656</v>
      </c>
      <c r="C14" s="5" t="n">
        <v>179045</v>
      </c>
      <c r="D14" s="5" t="n">
        <v>-242674</v>
      </c>
      <c r="E14" s="5" t="n">
        <v>112985</v>
      </c>
      <c r="F14" s="5" t="n">
        <v>86103</v>
      </c>
      <c r="G14" s="5" t="n">
        <v>32394</v>
      </c>
      <c r="H14" s="5" t="n">
        <v>5379</v>
      </c>
      <c r="I14" s="5" t="n">
        <v>20092</v>
      </c>
      <c r="J14" s="5" t="n">
        <v>119012</v>
      </c>
      <c r="K14" s="5" t="n">
        <v>143968</v>
      </c>
      <c r="L14" s="5" t="n">
        <v>-130833</v>
      </c>
    </row>
    <row r="15" spans="1:12">
      <c r="A15" s="3" t="s">
        <v>104</v>
      </c>
    </row>
    <row r="16" spans="1:12">
      <c r="A16" s="4" t="s">
        <v>105</v>
      </c>
      <c r="J16" s="5" t="n">
        <v>28457</v>
      </c>
      <c r="K16" s="5" t="n">
        <v>-71657</v>
      </c>
      <c r="L16" s="5" t="n">
        <v>-105317</v>
      </c>
    </row>
    <row r="17" spans="1:12">
      <c r="A17" s="4" t="s">
        <v>106</v>
      </c>
      <c r="J17" s="5" t="n">
        <v>-159085</v>
      </c>
      <c r="K17" s="5" t="n">
        <v>-146837</v>
      </c>
      <c r="L17" s="5" t="n">
        <v>-140305</v>
      </c>
    </row>
    <row r="18" spans="1:12">
      <c r="A18" s="4" t="s">
        <v>107</v>
      </c>
      <c r="J18" s="5" t="n">
        <v>-13848</v>
      </c>
      <c r="K18" s="5" t="n">
        <v>0</v>
      </c>
      <c r="L18" s="5" t="n">
        <v>4741</v>
      </c>
    </row>
    <row r="19" spans="1:12">
      <c r="A19" s="4" t="s">
        <v>104</v>
      </c>
      <c r="J19" s="5" t="n">
        <v>121</v>
      </c>
      <c r="K19" s="5" t="n">
        <v>-1332</v>
      </c>
      <c r="L19" s="5" t="n">
        <v>160</v>
      </c>
    </row>
    <row r="20" spans="1:12">
      <c r="A20" s="4" t="s">
        <v>108</v>
      </c>
      <c r="J20" s="5" t="n">
        <v>-144355</v>
      </c>
      <c r="K20" s="5" t="n">
        <v>-219826</v>
      </c>
      <c r="L20" s="5" t="n">
        <v>-240721</v>
      </c>
    </row>
    <row r="21" spans="1:12">
      <c r="A21" s="4" t="s">
        <v>109</v>
      </c>
      <c r="J21" s="5" t="n">
        <v>-25343</v>
      </c>
      <c r="K21" s="5" t="n">
        <v>-75858</v>
      </c>
      <c r="L21" s="5" t="n">
        <v>-371554</v>
      </c>
    </row>
    <row r="22" spans="1:12">
      <c r="A22" s="4" t="s">
        <v>110</v>
      </c>
      <c r="J22" s="5" t="n">
        <v>5843</v>
      </c>
      <c r="K22" s="5" t="n">
        <v>203304</v>
      </c>
      <c r="L22" s="5" t="n">
        <v>128538</v>
      </c>
    </row>
    <row r="23" spans="1:12">
      <c r="A23" s="4" t="s">
        <v>111</v>
      </c>
      <c r="B23" s="5" t="n">
        <v>226866</v>
      </c>
      <c r="C23" s="5" t="n">
        <v>66223</v>
      </c>
      <c r="D23" s="5" t="n">
        <v>-316301</v>
      </c>
      <c r="E23" s="5" t="n">
        <v>3712</v>
      </c>
      <c r="F23" s="5" t="n">
        <v>128117</v>
      </c>
      <c r="G23" s="5" t="n">
        <v>-41064</v>
      </c>
      <c r="H23" s="5" t="n">
        <v>16568</v>
      </c>
      <c r="I23" s="5" t="n">
        <v>23825</v>
      </c>
      <c r="J23" s="5" t="n">
        <v>-19500</v>
      </c>
      <c r="K23" s="5" t="n">
        <v>127446</v>
      </c>
      <c r="L23" s="5" t="n">
        <v>-243016</v>
      </c>
    </row>
    <row r="24" spans="1:12">
      <c r="A24" s="4" t="s">
        <v>112</v>
      </c>
      <c r="J24" s="5" t="n">
        <v>15796</v>
      </c>
      <c r="K24" s="5" t="n">
        <v>3650</v>
      </c>
      <c r="L24" s="5" t="n">
        <v>0</v>
      </c>
    </row>
    <row r="25" spans="1:12">
      <c r="A25" s="4" t="s">
        <v>113</v>
      </c>
      <c r="B25" s="6" t="n">
        <v>221977</v>
      </c>
      <c r="C25" s="6" t="n">
        <v>62341</v>
      </c>
      <c r="D25" s="6" t="n">
        <v>-320204</v>
      </c>
      <c r="E25" s="6" t="n">
        <v>590</v>
      </c>
      <c r="F25" s="6" t="n">
        <v>124617</v>
      </c>
      <c r="G25" s="6" t="n">
        <v>-41214</v>
      </c>
      <c r="H25" s="6" t="n">
        <v>16568</v>
      </c>
      <c r="I25" s="6" t="n">
        <v>23825</v>
      </c>
      <c r="J25" s="6" t="n">
        <v>-35296</v>
      </c>
      <c r="K25" s="6" t="n">
        <v>123796</v>
      </c>
      <c r="L25" s="6" t="n">
        <v>-243016</v>
      </c>
    </row>
    <row r="26" spans="1:12">
      <c r="A26" s="3" t="s">
        <v>114</v>
      </c>
    </row>
    <row r="27" spans="1:12">
      <c r="A27" s="4" t="s">
        <v>115</v>
      </c>
      <c r="B27" s="7" t="n">
        <v>0.71</v>
      </c>
      <c r="C27" s="7" t="n">
        <v>0.2</v>
      </c>
      <c r="D27" s="7" t="n">
        <v>-1.02</v>
      </c>
      <c r="E27" s="6" t="n">
        <v>0</v>
      </c>
      <c r="F27" s="7" t="n">
        <v>0.52</v>
      </c>
      <c r="G27" s="7" t="n">
        <v>-0.18</v>
      </c>
      <c r="H27" s="7" t="n">
        <v>0.07000000000000001</v>
      </c>
      <c r="I27" s="7" t="n">
        <v>0.1</v>
      </c>
      <c r="J27" s="7" t="n">
        <v>-0.11</v>
      </c>
      <c r="K27" s="7" t="n">
        <v>0.53</v>
      </c>
      <c r="L27" s="7" t="n">
        <v>-1.32</v>
      </c>
    </row>
    <row r="28" spans="1:12">
      <c r="A28" s="4" t="s">
        <v>116</v>
      </c>
      <c r="B28" s="7" t="n">
        <v>0.7</v>
      </c>
      <c r="C28" s="7" t="n">
        <v>0.2</v>
      </c>
      <c r="D28" s="7" t="n">
        <v>-1.02</v>
      </c>
      <c r="E28" s="6" t="n">
        <v>0</v>
      </c>
      <c r="F28" s="7" t="n">
        <v>0.52</v>
      </c>
      <c r="G28" s="7" t="n">
        <v>-0.18</v>
      </c>
      <c r="H28" s="7" t="n">
        <v>0.07000000000000001</v>
      </c>
      <c r="I28" s="7" t="n">
        <v>0.1</v>
      </c>
      <c r="J28" s="7" t="n">
        <v>-0.11</v>
      </c>
      <c r="K28" s="7" t="n">
        <v>0.52</v>
      </c>
      <c r="L28" s="7" t="n">
        <v>-1.32</v>
      </c>
    </row>
    <row r="29" spans="1:12">
      <c r="A29" s="3" t="s">
        <v>117</v>
      </c>
    </row>
    <row r="30" spans="1:12">
      <c r="A30" s="4" t="s">
        <v>118</v>
      </c>
      <c r="J30" s="5" t="n">
        <v>307480</v>
      </c>
      <c r="K30" s="5" t="n">
        <v>234986</v>
      </c>
      <c r="L30" s="5" t="n">
        <v>183615</v>
      </c>
    </row>
    <row r="31" spans="1:12">
      <c r="A31" s="4" t="s">
        <v>119</v>
      </c>
      <c r="J31" s="5" t="n">
        <v>307480</v>
      </c>
      <c r="K31" s="5" t="n">
        <v>237875</v>
      </c>
      <c r="L31" s="5" t="n">
        <v>183615</v>
      </c>
    </row>
    <row r="32" spans="1:12">
      <c r="A32" s="4" t="s">
        <v>120</v>
      </c>
    </row>
    <row r="33" spans="1:12">
      <c r="A33" s="4" t="s">
        <v>92</v>
      </c>
      <c r="C33" s="6" t="n">
        <v>454195</v>
      </c>
      <c r="D33" s="6" t="n">
        <v>397849</v>
      </c>
      <c r="E33" s="6" t="n">
        <v>366595</v>
      </c>
      <c r="F33" s="6" t="n">
        <v>330290</v>
      </c>
      <c r="G33" s="6" t="n">
        <v>248576</v>
      </c>
      <c r="H33" s="6" t="n">
        <v>218523</v>
      </c>
      <c r="I33" s="6" t="n">
        <v>237245</v>
      </c>
      <c r="J33" s="6" t="n">
        <v>1590024</v>
      </c>
      <c r="K33" s="6" t="n">
        <v>1034634</v>
      </c>
      <c r="L33" s="6" t="n">
        <v>625233</v>
      </c>
    </row>
    <row r="34" spans="1:12">
      <c r="A34" s="4" t="s">
        <v>121</v>
      </c>
    </row>
    <row r="35" spans="1:12">
      <c r="A35" s="4" t="s">
        <v>92</v>
      </c>
      <c r="C35" s="5" t="n">
        <v>172985</v>
      </c>
      <c r="D35" s="5" t="n">
        <v>128064</v>
      </c>
      <c r="E35" s="5" t="n">
        <v>67709</v>
      </c>
      <c r="F35" s="5" t="n">
        <v>61547</v>
      </c>
      <c r="G35" s="5" t="n">
        <v>36802</v>
      </c>
      <c r="H35" s="5" t="n">
        <v>14919</v>
      </c>
      <c r="I35" s="5" t="n">
        <v>20274</v>
      </c>
      <c r="J35" s="5" t="n">
        <v>551808</v>
      </c>
      <c r="K35" s="5" t="n">
        <v>133542</v>
      </c>
      <c r="L35" s="5" t="n">
        <v>10272</v>
      </c>
    </row>
    <row r="36" spans="1:12">
      <c r="A36" s="3" t="s">
        <v>93</v>
      </c>
    </row>
    <row r="37" spans="1:12">
      <c r="A37" s="4" t="s">
        <v>93</v>
      </c>
      <c r="C37" s="6" t="n">
        <v>174269</v>
      </c>
      <c r="D37" s="6" t="n">
        <v>129579</v>
      </c>
      <c r="E37" s="6" t="n">
        <v>70594</v>
      </c>
      <c r="F37" s="6" t="n">
        <v>62043</v>
      </c>
      <c r="G37" s="6" t="n">
        <v>37236</v>
      </c>
      <c r="H37" s="6" t="n">
        <v>14698</v>
      </c>
      <c r="I37" s="6" t="n">
        <v>20638</v>
      </c>
      <c r="J37" s="5" t="n">
        <v>554307</v>
      </c>
      <c r="K37" s="5" t="n">
        <v>134615</v>
      </c>
      <c r="L37" s="5" t="n">
        <v>10258</v>
      </c>
    </row>
    <row r="38" spans="1:12">
      <c r="A38" s="4" t="s">
        <v>122</v>
      </c>
    </row>
    <row r="39" spans="1:12">
      <c r="A39" s="4" t="s">
        <v>92</v>
      </c>
      <c r="J39" s="5" t="n">
        <v>119040</v>
      </c>
      <c r="K39" s="5" t="n">
        <v>72752</v>
      </c>
      <c r="L39" s="5" t="n">
        <v>35406</v>
      </c>
    </row>
    <row r="40" spans="1:12">
      <c r="A40" s="3" t="s">
        <v>93</v>
      </c>
    </row>
    <row r="41" spans="1:12">
      <c r="A41" s="4" t="s">
        <v>93</v>
      </c>
      <c r="J41" s="5" t="n">
        <v>31912</v>
      </c>
      <c r="K41" s="5" t="n">
        <v>17589</v>
      </c>
      <c r="L41" s="5" t="n">
        <v>9003</v>
      </c>
    </row>
    <row r="42" spans="1:12">
      <c r="A42" s="4" t="s">
        <v>123</v>
      </c>
    </row>
    <row r="43" spans="1:12">
      <c r="A43" s="4" t="s">
        <v>92</v>
      </c>
      <c r="J43" s="5" t="n">
        <v>61075</v>
      </c>
      <c r="K43" s="5" t="n">
        <v>52791</v>
      </c>
      <c r="L43" s="5" t="n">
        <v>33754</v>
      </c>
    </row>
    <row r="44" spans="1:12">
      <c r="A44" s="3" t="s">
        <v>93</v>
      </c>
    </row>
    <row r="45" spans="1:12">
      <c r="A45" s="4" t="s">
        <v>93</v>
      </c>
      <c r="J45" s="6" t="n">
        <v>41200</v>
      </c>
      <c r="K45" s="6" t="n">
        <v>37228</v>
      </c>
      <c r="L45" s="6" t="n">
        <v>2067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2</v>
      </c>
    </row>
    <row r="3" spans="1:2">
      <c r="A3" s="3" t="s">
        <v>252</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5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6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28"/>
    <col customWidth="1" max="7" min="7" width="26"/>
  </cols>
  <sheetData>
    <row r="1" spans="1:7">
      <c r="A1" s="1" t="s">
        <v>124</v>
      </c>
      <c r="B1" s="2" t="s">
        <v>125</v>
      </c>
      <c r="C1" s="2" t="s">
        <v>126</v>
      </c>
      <c r="D1" s="2" t="s">
        <v>127</v>
      </c>
      <c r="E1" s="2" t="s">
        <v>128</v>
      </c>
      <c r="F1" s="2" t="s">
        <v>129</v>
      </c>
      <c r="G1" s="2" t="s">
        <v>130</v>
      </c>
    </row>
    <row r="2" spans="1:7">
      <c r="A2" s="4" t="s">
        <v>131</v>
      </c>
      <c r="B2" s="6" t="n">
        <v>2319342</v>
      </c>
      <c r="C2" s="6" t="n">
        <v>1376</v>
      </c>
      <c r="D2" s="6" t="n">
        <v>-13620</v>
      </c>
      <c r="E2" s="6" t="n">
        <v>1497065</v>
      </c>
      <c r="F2" s="6" t="n">
        <v>834521</v>
      </c>
    </row>
    <row r="3" spans="1:7">
      <c r="A3" s="4" t="s">
        <v>132</v>
      </c>
      <c r="C3" s="5" t="n">
        <v>139076</v>
      </c>
      <c r="D3" s="5" t="n">
        <v>508</v>
      </c>
    </row>
    <row r="4" spans="1:7">
      <c r="A4" s="3" t="s">
        <v>133</v>
      </c>
    </row>
    <row r="5" spans="1:7">
      <c r="A5" s="4" t="s">
        <v>134</v>
      </c>
      <c r="B5" s="5" t="n">
        <v>766670</v>
      </c>
      <c r="C5" s="6" t="n">
        <v>943</v>
      </c>
      <c r="E5" s="5" t="n">
        <v>765727</v>
      </c>
    </row>
    <row r="6" spans="1:7">
      <c r="A6" s="4" t="s">
        <v>135</v>
      </c>
      <c r="C6" s="5" t="n">
        <v>94300</v>
      </c>
    </row>
    <row r="7" spans="1:7">
      <c r="A7" s="4" t="s">
        <v>136</v>
      </c>
      <c r="B7" s="5" t="n">
        <v>25771</v>
      </c>
      <c r="C7" s="6" t="n">
        <v>12</v>
      </c>
      <c r="E7" s="5" t="n">
        <v>25759</v>
      </c>
    </row>
    <row r="8" spans="1:7">
      <c r="A8" s="4" t="s">
        <v>137</v>
      </c>
      <c r="C8" s="5" t="n">
        <v>3317</v>
      </c>
    </row>
    <row r="9" spans="1:7">
      <c r="A9" s="4" t="s">
        <v>138</v>
      </c>
      <c r="B9" s="5" t="n">
        <v>56720</v>
      </c>
      <c r="E9" s="5" t="n">
        <v>56720</v>
      </c>
    </row>
    <row r="10" spans="1:7">
      <c r="A10" s="4" t="s">
        <v>139</v>
      </c>
      <c r="B10" s="5" t="n">
        <v>-2330</v>
      </c>
      <c r="D10" s="6" t="n">
        <v>-2330</v>
      </c>
    </row>
    <row r="11" spans="1:7">
      <c r="A11" s="4" t="s">
        <v>140</v>
      </c>
      <c r="C11" s="5" t="n">
        <v>349</v>
      </c>
      <c r="D11" s="5" t="n">
        <v>349</v>
      </c>
    </row>
    <row r="12" spans="1:7">
      <c r="A12" s="4" t="s">
        <v>141</v>
      </c>
      <c r="B12" s="5" t="n">
        <v>-243016</v>
      </c>
      <c r="F12" s="5" t="n">
        <v>-243016</v>
      </c>
    </row>
    <row r="13" spans="1:7">
      <c r="A13" s="4" t="s">
        <v>142</v>
      </c>
      <c r="B13" s="5" t="n">
        <v>2923157</v>
      </c>
      <c r="C13" s="6" t="n">
        <v>2331</v>
      </c>
      <c r="D13" s="6" t="n">
        <v>-15950</v>
      </c>
      <c r="E13" s="5" t="n">
        <v>2345271</v>
      </c>
      <c r="F13" s="5" t="n">
        <v>591505</v>
      </c>
    </row>
    <row r="14" spans="1:7">
      <c r="A14" s="4" t="s">
        <v>143</v>
      </c>
      <c r="C14" s="5" t="n">
        <v>236344</v>
      </c>
      <c r="D14" s="5" t="n">
        <v>857</v>
      </c>
    </row>
    <row r="15" spans="1:7">
      <c r="A15" s="3" t="s">
        <v>133</v>
      </c>
    </row>
    <row r="16" spans="1:7">
      <c r="A16" s="4" t="s">
        <v>144</v>
      </c>
      <c r="B16" s="5" t="n">
        <v>-55</v>
      </c>
      <c r="E16" s="5" t="n">
        <v>-55</v>
      </c>
    </row>
    <row r="17" spans="1:7">
      <c r="A17" s="4" t="s">
        <v>134</v>
      </c>
      <c r="B17" s="5" t="n">
        <v>302191</v>
      </c>
      <c r="C17" s="6" t="n">
        <v>320</v>
      </c>
      <c r="E17" s="5" t="n">
        <v>301871</v>
      </c>
    </row>
    <row r="18" spans="1:7">
      <c r="A18" s="4" t="s">
        <v>135</v>
      </c>
      <c r="C18" s="5" t="n">
        <v>32000</v>
      </c>
    </row>
    <row r="19" spans="1:7">
      <c r="A19" s="4" t="s">
        <v>136</v>
      </c>
      <c r="B19" s="5" t="n">
        <v>28160</v>
      </c>
      <c r="C19" s="6" t="n">
        <v>17</v>
      </c>
      <c r="E19" s="5" t="n">
        <v>28090</v>
      </c>
      <c r="G19" s="6" t="n">
        <v>53</v>
      </c>
    </row>
    <row r="20" spans="1:7">
      <c r="A20" s="4" t="s">
        <v>137</v>
      </c>
      <c r="C20" s="5" t="n">
        <v>1426</v>
      </c>
    </row>
    <row r="21" spans="1:7">
      <c r="A21" s="4" t="s">
        <v>145</v>
      </c>
      <c r="B21" s="5" t="n">
        <v>134185</v>
      </c>
      <c r="E21" s="5" t="n">
        <v>0</v>
      </c>
      <c r="G21" s="5" t="n">
        <v>134185</v>
      </c>
    </row>
    <row r="22" spans="1:7">
      <c r="A22" s="4" t="s">
        <v>139</v>
      </c>
      <c r="B22" s="5" t="n">
        <v>-6229</v>
      </c>
      <c r="D22" s="6" t="n">
        <v>-6229</v>
      </c>
    </row>
    <row r="23" spans="1:7">
      <c r="A23" s="4" t="s">
        <v>140</v>
      </c>
      <c r="C23" s="5" t="n">
        <v>475</v>
      </c>
      <c r="D23" s="5" t="n">
        <v>475</v>
      </c>
    </row>
    <row r="24" spans="1:7">
      <c r="A24" s="4" t="s">
        <v>141</v>
      </c>
      <c r="B24" s="5" t="n">
        <v>127446</v>
      </c>
      <c r="F24" s="5" t="n">
        <v>123796</v>
      </c>
      <c r="G24" s="5" t="n">
        <v>3650</v>
      </c>
    </row>
    <row r="25" spans="1:7">
      <c r="A25" s="4" t="s">
        <v>146</v>
      </c>
      <c r="B25" s="5" t="n">
        <v>3513579</v>
      </c>
      <c r="C25" s="6" t="n">
        <v>2668</v>
      </c>
      <c r="D25" s="6" t="n">
        <v>-22179</v>
      </c>
      <c r="E25" s="5" t="n">
        <v>2677217</v>
      </c>
      <c r="F25" s="5" t="n">
        <v>717985</v>
      </c>
      <c r="G25" s="5" t="n">
        <v>137888</v>
      </c>
    </row>
    <row r="26" spans="1:7">
      <c r="A26" s="4" t="s">
        <v>147</v>
      </c>
      <c r="C26" s="5" t="n">
        <v>269295</v>
      </c>
      <c r="D26" s="5" t="n">
        <v>1332</v>
      </c>
    </row>
    <row r="27" spans="1:7">
      <c r="A27" s="3" t="s">
        <v>133</v>
      </c>
    </row>
    <row r="28" spans="1:7">
      <c r="A28" s="4" t="s">
        <v>148</v>
      </c>
      <c r="B28" s="5" t="n">
        <v>371220</v>
      </c>
      <c r="C28" s="6" t="n">
        <v>460</v>
      </c>
      <c r="E28" s="5" t="n">
        <v>370760</v>
      </c>
    </row>
    <row r="29" spans="1:7">
      <c r="A29" s="4" t="s">
        <v>149</v>
      </c>
      <c r="C29" s="5" t="n">
        <v>46000</v>
      </c>
    </row>
    <row r="30" spans="1:7">
      <c r="A30" s="4" t="s">
        <v>144</v>
      </c>
      <c r="B30" s="5" t="n">
        <v>-1006</v>
      </c>
      <c r="E30" s="5" t="n">
        <v>-881</v>
      </c>
      <c r="G30" s="5" t="n">
        <v>-125</v>
      </c>
    </row>
    <row r="31" spans="1:7">
      <c r="A31" s="4" t="s">
        <v>136</v>
      </c>
      <c r="B31" s="5" t="n">
        <v>31044</v>
      </c>
      <c r="C31" s="6" t="n">
        <v>29</v>
      </c>
      <c r="E31" s="5" t="n">
        <v>30659</v>
      </c>
      <c r="G31" s="5" t="n">
        <v>356</v>
      </c>
    </row>
    <row r="32" spans="1:7">
      <c r="A32" s="4" t="s">
        <v>137</v>
      </c>
      <c r="C32" s="5" t="n">
        <v>3842</v>
      </c>
    </row>
    <row r="33" spans="1:7">
      <c r="A33" s="4" t="s">
        <v>145</v>
      </c>
      <c r="B33" s="5" t="n">
        <v>44503</v>
      </c>
      <c r="E33" s="5" t="n">
        <v>0</v>
      </c>
      <c r="G33" s="5" t="n">
        <v>44503</v>
      </c>
    </row>
    <row r="34" spans="1:7">
      <c r="A34" s="4" t="s">
        <v>150</v>
      </c>
      <c r="B34" s="5" t="n">
        <v>-14114</v>
      </c>
      <c r="G34" s="5" t="n">
        <v>-14114</v>
      </c>
    </row>
    <row r="35" spans="1:7">
      <c r="A35" s="4" t="s">
        <v>139</v>
      </c>
      <c r="B35" s="5" t="n">
        <v>-6846</v>
      </c>
      <c r="D35" s="6" t="n">
        <v>-6846</v>
      </c>
      <c r="G35" s="5" t="n">
        <v>0</v>
      </c>
    </row>
    <row r="36" spans="1:7">
      <c r="A36" s="4" t="s">
        <v>140</v>
      </c>
      <c r="C36" s="5" t="n">
        <v>760</v>
      </c>
      <c r="D36" s="5" t="n">
        <v>760</v>
      </c>
    </row>
    <row r="37" spans="1:7">
      <c r="A37" s="4" t="s">
        <v>141</v>
      </c>
      <c r="B37" s="5" t="n">
        <v>-19500</v>
      </c>
      <c r="F37" s="5" t="n">
        <v>-35296</v>
      </c>
      <c r="G37" s="5" t="n">
        <v>15796</v>
      </c>
    </row>
    <row r="38" spans="1:7">
      <c r="A38" s="4" t="s">
        <v>151</v>
      </c>
      <c r="B38" s="6" t="n">
        <v>3918880</v>
      </c>
      <c r="C38" s="6" t="n">
        <v>3157</v>
      </c>
      <c r="D38" s="6" t="n">
        <v>-29025</v>
      </c>
      <c r="E38" s="6" t="n">
        <v>3077755</v>
      </c>
      <c r="F38" s="6" t="n">
        <v>682689</v>
      </c>
      <c r="G38" s="6" t="n">
        <v>184304</v>
      </c>
    </row>
    <row r="39" spans="1:7">
      <c r="A39" s="4" t="s">
        <v>152</v>
      </c>
      <c r="C39" s="5" t="n">
        <v>318377</v>
      </c>
      <c r="D39" s="5" t="n">
        <v>20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72</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410</v>
      </c>
    </row>
    <row r="4" spans="1:12">
      <c r="A4" s="4" t="s">
        <v>92</v>
      </c>
      <c r="B4" s="6" t="n">
        <v>599755</v>
      </c>
      <c r="C4" s="6" t="n">
        <v>674629</v>
      </c>
      <c r="D4" s="6" t="n">
        <v>573751</v>
      </c>
      <c r="E4" s="6" t="n">
        <v>473812</v>
      </c>
      <c r="F4" s="6" t="n">
        <v>434875</v>
      </c>
      <c r="G4" s="6" t="n">
        <v>320283</v>
      </c>
      <c r="H4" s="6" t="n">
        <v>260809</v>
      </c>
      <c r="I4" s="6" t="n">
        <v>277752</v>
      </c>
      <c r="J4" s="6" t="n">
        <v>2321947</v>
      </c>
      <c r="K4" s="6" t="n">
        <v>1293719</v>
      </c>
      <c r="L4" s="6" t="n">
        <v>704665</v>
      </c>
    </row>
    <row r="5" spans="1:12">
      <c r="A5" s="4" t="s">
        <v>101</v>
      </c>
      <c r="C5" s="5" t="n">
        <v>532453</v>
      </c>
      <c r="D5" s="5" t="n">
        <v>818379</v>
      </c>
      <c r="E5" s="5" t="n">
        <v>360827</v>
      </c>
      <c r="F5" s="5" t="n">
        <v>350546</v>
      </c>
      <c r="G5" s="5" t="n">
        <v>287889</v>
      </c>
      <c r="H5" s="5" t="n">
        <v>255430</v>
      </c>
      <c r="I5" s="5" t="n">
        <v>257660</v>
      </c>
      <c r="J5" s="5" t="n">
        <v>2231522</v>
      </c>
      <c r="K5" s="5" t="n">
        <v>1151525</v>
      </c>
      <c r="L5" s="5" t="n">
        <v>834195</v>
      </c>
    </row>
    <row r="6" spans="1:12">
      <c r="A6" s="4" t="s">
        <v>113</v>
      </c>
      <c r="B6" s="6" t="n">
        <v>221977</v>
      </c>
      <c r="C6" s="6" t="n">
        <v>62341</v>
      </c>
      <c r="D6" s="6" t="n">
        <v>-320204</v>
      </c>
      <c r="E6" s="6" t="n">
        <v>590</v>
      </c>
      <c r="F6" s="6" t="n">
        <v>124617</v>
      </c>
      <c r="G6" s="6" t="n">
        <v>-41214</v>
      </c>
      <c r="H6" s="6" t="n">
        <v>16568</v>
      </c>
      <c r="I6" s="6" t="n">
        <v>23825</v>
      </c>
      <c r="J6" s="6" t="n">
        <v>-35296</v>
      </c>
      <c r="K6" s="6" t="n">
        <v>123796</v>
      </c>
      <c r="L6" s="6" t="n">
        <v>-243016</v>
      </c>
    </row>
    <row r="7" spans="1:12">
      <c r="A7" s="4" t="s">
        <v>411</v>
      </c>
      <c r="B7" s="7" t="n">
        <v>0.71</v>
      </c>
      <c r="C7" s="7" t="n">
        <v>0.2</v>
      </c>
      <c r="D7" s="7" t="n">
        <v>-1.02</v>
      </c>
      <c r="E7" s="6" t="n">
        <v>0</v>
      </c>
      <c r="F7" s="7" t="n">
        <v>0.52</v>
      </c>
      <c r="G7" s="7" t="n">
        <v>-0.18</v>
      </c>
      <c r="H7" s="7" t="n">
        <v>0.07000000000000001</v>
      </c>
      <c r="I7" s="7" t="n">
        <v>0.1</v>
      </c>
      <c r="J7" s="7" t="n">
        <v>-0.11</v>
      </c>
      <c r="K7" s="7" t="n">
        <v>0.53</v>
      </c>
      <c r="L7" s="7" t="n">
        <v>-1.32</v>
      </c>
    </row>
    <row r="8" spans="1:12">
      <c r="A8" s="4" t="s">
        <v>412</v>
      </c>
      <c r="B8" s="7" t="n">
        <v>0.7</v>
      </c>
      <c r="C8" s="7" t="n">
        <v>0.2</v>
      </c>
      <c r="D8" s="7" t="n">
        <v>-1.02</v>
      </c>
      <c r="E8" s="6" t="n">
        <v>0</v>
      </c>
      <c r="F8" s="7" t="n">
        <v>0.52</v>
      </c>
      <c r="G8" s="7" t="n">
        <v>-0.18</v>
      </c>
      <c r="H8" s="7" t="n">
        <v>0.07000000000000001</v>
      </c>
      <c r="I8" s="7" t="n">
        <v>0.1</v>
      </c>
      <c r="J8" s="7" t="n">
        <v>-0.11</v>
      </c>
      <c r="K8" s="7" t="n">
        <v>0.52</v>
      </c>
      <c r="L8" s="7" t="n">
        <v>-1.32</v>
      </c>
    </row>
    <row r="9" spans="1:12">
      <c r="A9" s="4" t="s">
        <v>38</v>
      </c>
      <c r="B9" s="6" t="n">
        <v>387602</v>
      </c>
      <c r="F9" s="6" t="n">
        <v>371379</v>
      </c>
      <c r="J9" s="6" t="n">
        <v>387602</v>
      </c>
      <c r="K9" s="6" t="n">
        <v>371379</v>
      </c>
    </row>
    <row r="10" spans="1:12">
      <c r="A10" s="4" t="s">
        <v>44</v>
      </c>
      <c r="B10" s="5" t="n">
        <v>554155</v>
      </c>
      <c r="F10" s="5" t="n">
        <v>415634</v>
      </c>
      <c r="J10" s="5" t="n">
        <v>554155</v>
      </c>
      <c r="K10" s="5" t="n">
        <v>415634</v>
      </c>
    </row>
    <row r="11" spans="1:12">
      <c r="A11" s="4" t="s">
        <v>52</v>
      </c>
      <c r="B11" s="5" t="n">
        <v>7626142</v>
      </c>
      <c r="F11" s="5" t="n">
        <v>6622929</v>
      </c>
      <c r="J11" s="5" t="n">
        <v>7626142</v>
      </c>
      <c r="K11" s="5" t="n">
        <v>6622929</v>
      </c>
      <c r="L11" s="6" t="n">
        <v>6178632</v>
      </c>
    </row>
    <row r="12" spans="1:12">
      <c r="A12" s="4" t="s">
        <v>56</v>
      </c>
      <c r="B12" s="5" t="n">
        <v>331651</v>
      </c>
      <c r="F12" s="5" t="n">
        <v>244279</v>
      </c>
      <c r="J12" s="5" t="n">
        <v>331651</v>
      </c>
      <c r="K12" s="5" t="n">
        <v>244279</v>
      </c>
    </row>
    <row r="13" spans="1:12">
      <c r="A13" s="4" t="s">
        <v>60</v>
      </c>
      <c r="B13" s="5" t="n">
        <v>611776</v>
      </c>
      <c r="F13" s="5" t="n">
        <v>631279</v>
      </c>
      <c r="J13" s="5" t="n">
        <v>611776</v>
      </c>
      <c r="K13" s="5" t="n">
        <v>631279</v>
      </c>
    </row>
    <row r="14" spans="1:12">
      <c r="A14" s="4" t="s">
        <v>413</v>
      </c>
      <c r="B14" s="5" t="n">
        <v>3707262</v>
      </c>
      <c r="F14" s="5" t="n">
        <v>3109350</v>
      </c>
      <c r="J14" s="5" t="n">
        <v>3707262</v>
      </c>
      <c r="K14" s="5" t="n">
        <v>3109350</v>
      </c>
    </row>
    <row r="15" spans="1:12">
      <c r="A15" s="4" t="s">
        <v>73</v>
      </c>
      <c r="B15" s="6" t="n">
        <v>3734576</v>
      </c>
      <c r="F15" s="5" t="n">
        <v>3375691</v>
      </c>
      <c r="J15" s="5" t="n">
        <v>3734576</v>
      </c>
      <c r="K15" s="5" t="n">
        <v>3375691</v>
      </c>
    </row>
    <row r="16" spans="1:12">
      <c r="A16" s="4" t="s">
        <v>120</v>
      </c>
    </row>
    <row r="17" spans="1:12">
      <c r="A17" s="3" t="s">
        <v>410</v>
      </c>
    </row>
    <row r="18" spans="1:12">
      <c r="A18" s="4" t="s">
        <v>92</v>
      </c>
      <c r="C18" s="6" t="n">
        <v>454195</v>
      </c>
      <c r="D18" s="6" t="n">
        <v>397849</v>
      </c>
      <c r="E18" s="6" t="n">
        <v>366595</v>
      </c>
      <c r="F18" s="5" t="n">
        <v>330290</v>
      </c>
      <c r="G18" s="6" t="n">
        <v>248576</v>
      </c>
      <c r="H18" s="6" t="n">
        <v>218523</v>
      </c>
      <c r="I18" s="6" t="n">
        <v>237245</v>
      </c>
      <c r="J18" s="5" t="n">
        <v>1590024</v>
      </c>
      <c r="K18" s="5" t="n">
        <v>1034634</v>
      </c>
      <c r="L18" s="5" t="n">
        <v>625233</v>
      </c>
    </row>
    <row r="19" spans="1:12">
      <c r="A19" s="4" t="s">
        <v>121</v>
      </c>
    </row>
    <row r="20" spans="1:12">
      <c r="A20" s="3" t="s">
        <v>410</v>
      </c>
    </row>
    <row r="21" spans="1:12">
      <c r="A21" s="4" t="s">
        <v>92</v>
      </c>
      <c r="C21" s="5" t="n">
        <v>172985</v>
      </c>
      <c r="D21" s="5" t="n">
        <v>128064</v>
      </c>
      <c r="E21" s="5" t="n">
        <v>67709</v>
      </c>
      <c r="F21" s="5" t="n">
        <v>61547</v>
      </c>
      <c r="G21" s="5" t="n">
        <v>36802</v>
      </c>
      <c r="H21" s="5" t="n">
        <v>14919</v>
      </c>
      <c r="I21" s="5" t="n">
        <v>20274</v>
      </c>
      <c r="J21" s="5" t="n">
        <v>551808</v>
      </c>
      <c r="K21" s="5" t="n">
        <v>133542</v>
      </c>
      <c r="L21" s="5" t="n">
        <v>10272</v>
      </c>
    </row>
    <row r="22" spans="1:12">
      <c r="A22" s="4" t="s">
        <v>93</v>
      </c>
      <c r="C22" s="5" t="n">
        <v>174269</v>
      </c>
      <c r="D22" s="5" t="n">
        <v>129579</v>
      </c>
      <c r="E22" s="5" t="n">
        <v>70594</v>
      </c>
      <c r="F22" s="5" t="n">
        <v>62043</v>
      </c>
      <c r="G22" s="5" t="n">
        <v>37236</v>
      </c>
      <c r="H22" s="5" t="n">
        <v>14698</v>
      </c>
      <c r="I22" s="5" t="n">
        <v>20638</v>
      </c>
      <c r="J22" s="6" t="n">
        <v>554307</v>
      </c>
      <c r="K22" s="5" t="n">
        <v>134615</v>
      </c>
      <c r="L22" s="6" t="n">
        <v>10258</v>
      </c>
    </row>
    <row r="23" spans="1:12">
      <c r="A23" s="4" t="s">
        <v>414</v>
      </c>
    </row>
    <row r="24" spans="1:12">
      <c r="A24" s="3" t="s">
        <v>410</v>
      </c>
    </row>
    <row r="25" spans="1:12">
      <c r="A25" s="4" t="s">
        <v>92</v>
      </c>
      <c r="C25" s="5" t="n">
        <v>546448</v>
      </c>
      <c r="D25" s="5" t="n">
        <v>501337</v>
      </c>
      <c r="E25" s="5" t="n">
        <v>421216</v>
      </c>
      <c r="F25" s="5" t="n">
        <v>404469</v>
      </c>
      <c r="G25" s="5" t="n">
        <v>304748</v>
      </c>
      <c r="H25" s="5" t="n">
        <v>254091</v>
      </c>
      <c r="I25" s="5" t="n">
        <v>285116</v>
      </c>
      <c r="K25" s="5" t="n">
        <v>1248424</v>
      </c>
    </row>
    <row r="26" spans="1:12">
      <c r="A26" s="4" t="s">
        <v>101</v>
      </c>
      <c r="C26" s="5" t="n">
        <v>404272</v>
      </c>
      <c r="D26" s="5" t="n">
        <v>745965</v>
      </c>
      <c r="E26" s="5" t="n">
        <v>308231</v>
      </c>
      <c r="F26" s="5" t="n">
        <v>320140</v>
      </c>
      <c r="G26" s="5" t="n">
        <v>272354</v>
      </c>
      <c r="H26" s="5" t="n">
        <v>248712</v>
      </c>
      <c r="I26" s="5" t="n">
        <v>265024</v>
      </c>
      <c r="K26" s="5" t="n">
        <v>1106230</v>
      </c>
    </row>
    <row r="27" spans="1:12">
      <c r="A27" s="4" t="s">
        <v>113</v>
      </c>
      <c r="C27" s="6" t="n">
        <v>62341</v>
      </c>
      <c r="D27" s="6" t="n">
        <v>-320204</v>
      </c>
      <c r="E27" s="6" t="n">
        <v>590</v>
      </c>
      <c r="F27" s="6" t="n">
        <v>124617</v>
      </c>
      <c r="G27" s="6" t="n">
        <v>-41214</v>
      </c>
      <c r="H27" s="6" t="n">
        <v>16568</v>
      </c>
      <c r="I27" s="6" t="n">
        <v>23825</v>
      </c>
      <c r="K27" s="6" t="n">
        <v>123796</v>
      </c>
    </row>
    <row r="28" spans="1:12">
      <c r="A28" s="4" t="s">
        <v>411</v>
      </c>
      <c r="C28" s="7" t="n">
        <v>0.2</v>
      </c>
      <c r="D28" s="7" t="n">
        <v>-1.02</v>
      </c>
      <c r="E28" s="6" t="n">
        <v>0</v>
      </c>
      <c r="F28" s="7" t="n">
        <v>0.52</v>
      </c>
      <c r="G28" s="7" t="n">
        <v>-0.18</v>
      </c>
      <c r="H28" s="7" t="n">
        <v>0.07000000000000001</v>
      </c>
      <c r="I28" s="7" t="n">
        <v>0.1</v>
      </c>
      <c r="K28" s="7" t="n">
        <v>0.53</v>
      </c>
    </row>
    <row r="29" spans="1:12">
      <c r="A29" s="4" t="s">
        <v>412</v>
      </c>
      <c r="C29" s="7" t="n">
        <v>0.2</v>
      </c>
      <c r="D29" s="7" t="n">
        <v>-1.02</v>
      </c>
      <c r="E29" s="6" t="n">
        <v>0</v>
      </c>
      <c r="F29" s="7" t="n">
        <v>0.52</v>
      </c>
      <c r="G29" s="7" t="n">
        <v>-0.18</v>
      </c>
      <c r="H29" s="7" t="n">
        <v>0.07000000000000001</v>
      </c>
      <c r="I29" s="7" t="n">
        <v>0.1</v>
      </c>
      <c r="K29" s="7" t="n">
        <v>0.52</v>
      </c>
    </row>
    <row r="30" spans="1:12">
      <c r="A30" s="4" t="s">
        <v>38</v>
      </c>
      <c r="F30" s="6" t="n">
        <v>363580</v>
      </c>
      <c r="K30" s="6" t="n">
        <v>363580</v>
      </c>
    </row>
    <row r="31" spans="1:12">
      <c r="A31" s="4" t="s">
        <v>44</v>
      </c>
      <c r="F31" s="5" t="n">
        <v>407835</v>
      </c>
      <c r="K31" s="5" t="n">
        <v>407835</v>
      </c>
    </row>
    <row r="32" spans="1:12">
      <c r="A32" s="4" t="s">
        <v>52</v>
      </c>
      <c r="F32" s="5" t="n">
        <v>6615130</v>
      </c>
      <c r="K32" s="5" t="n">
        <v>6615130</v>
      </c>
    </row>
    <row r="33" spans="1:12">
      <c r="A33" s="4" t="s">
        <v>56</v>
      </c>
      <c r="F33" s="5" t="n">
        <v>236480</v>
      </c>
      <c r="K33" s="5" t="n">
        <v>236480</v>
      </c>
    </row>
    <row r="34" spans="1:12">
      <c r="A34" s="4" t="s">
        <v>60</v>
      </c>
      <c r="F34" s="5" t="n">
        <v>623480</v>
      </c>
      <c r="K34" s="5" t="n">
        <v>623480</v>
      </c>
    </row>
    <row r="35" spans="1:12">
      <c r="A35" s="4" t="s">
        <v>413</v>
      </c>
      <c r="F35" s="5" t="n">
        <v>3101551</v>
      </c>
      <c r="K35" s="5" t="n">
        <v>3101551</v>
      </c>
    </row>
    <row r="36" spans="1:12">
      <c r="A36" s="4" t="s">
        <v>73</v>
      </c>
      <c r="F36" s="5" t="n">
        <v>3375691</v>
      </c>
      <c r="K36" s="5" t="n">
        <v>3375691</v>
      </c>
    </row>
    <row r="37" spans="1:12">
      <c r="A37" s="4" t="s">
        <v>415</v>
      </c>
    </row>
    <row r="38" spans="1:12">
      <c r="A38" s="3" t="s">
        <v>410</v>
      </c>
    </row>
    <row r="39" spans="1:12">
      <c r="A39" s="4" t="s">
        <v>92</v>
      </c>
      <c r="C39" s="6" t="n">
        <v>452643</v>
      </c>
      <c r="D39" s="6" t="n">
        <v>395921</v>
      </c>
      <c r="E39" s="6" t="n">
        <v>363671</v>
      </c>
      <c r="F39" s="5" t="n">
        <v>330359</v>
      </c>
      <c r="G39" s="6" t="n">
        <v>248648</v>
      </c>
      <c r="H39" s="6" t="n">
        <v>218633</v>
      </c>
      <c r="I39" s="6" t="n">
        <v>237252</v>
      </c>
      <c r="K39" s="5" t="n">
        <v>1034892</v>
      </c>
    </row>
    <row r="40" spans="1:12">
      <c r="A40" s="4" t="s">
        <v>416</v>
      </c>
    </row>
    <row r="41" spans="1:12">
      <c r="A41" s="3" t="s">
        <v>410</v>
      </c>
    </row>
    <row r="42" spans="1:12">
      <c r="A42" s="4" t="s">
        <v>92</v>
      </c>
      <c r="C42" s="5" t="n">
        <v>46356</v>
      </c>
      <c r="D42" s="5" t="n">
        <v>57578</v>
      </c>
      <c r="E42" s="5" t="n">
        <v>18037</v>
      </c>
      <c r="F42" s="5" t="n">
        <v>31072</v>
      </c>
      <c r="G42" s="5" t="n">
        <v>21195</v>
      </c>
      <c r="H42" s="5" t="n">
        <v>8091</v>
      </c>
      <c r="I42" s="5" t="n">
        <v>27631</v>
      </c>
      <c r="K42" s="5" t="n">
        <v>87989</v>
      </c>
    </row>
    <row r="43" spans="1:12">
      <c r="A43" s="4" t="s">
        <v>93</v>
      </c>
      <c r="C43" s="5" t="n">
        <v>46088</v>
      </c>
      <c r="D43" s="5" t="n">
        <v>57165</v>
      </c>
      <c r="E43" s="5" t="n">
        <v>17998</v>
      </c>
      <c r="F43" s="5" t="n">
        <v>31637</v>
      </c>
      <c r="G43" s="5" t="n">
        <v>21701</v>
      </c>
      <c r="H43" s="5" t="n">
        <v>7980</v>
      </c>
      <c r="I43" s="5" t="n">
        <v>28002</v>
      </c>
      <c r="K43" s="5" t="n">
        <v>89320</v>
      </c>
    </row>
    <row r="44" spans="1:12">
      <c r="A44" s="4" t="s">
        <v>417</v>
      </c>
    </row>
    <row r="45" spans="1:12">
      <c r="A45" s="3" t="s">
        <v>410</v>
      </c>
    </row>
    <row r="46" spans="1:12">
      <c r="A46" s="4" t="s">
        <v>92</v>
      </c>
      <c r="C46" s="5" t="n">
        <v>128181</v>
      </c>
      <c r="D46" s="5" t="n">
        <v>72414</v>
      </c>
      <c r="E46" s="5" t="n">
        <v>52596</v>
      </c>
      <c r="F46" s="5" t="n">
        <v>30406</v>
      </c>
      <c r="G46" s="5" t="n">
        <v>15535</v>
      </c>
      <c r="H46" s="5" t="n">
        <v>6718</v>
      </c>
      <c r="I46" s="5" t="n">
        <v>-7364</v>
      </c>
      <c r="K46" s="5" t="n">
        <v>45295</v>
      </c>
    </row>
    <row r="47" spans="1:12">
      <c r="A47" s="4" t="s">
        <v>101</v>
      </c>
      <c r="C47" s="5" t="n">
        <v>128181</v>
      </c>
      <c r="D47" s="5" t="n">
        <v>72414</v>
      </c>
      <c r="E47" s="5" t="n">
        <v>52596</v>
      </c>
      <c r="F47" s="5" t="n">
        <v>30406</v>
      </c>
      <c r="G47" s="5" t="n">
        <v>15535</v>
      </c>
      <c r="H47" s="5" t="n">
        <v>6718</v>
      </c>
      <c r="I47" s="5" t="n">
        <v>-7364</v>
      </c>
      <c r="K47" s="5" t="n">
        <v>45295</v>
      </c>
    </row>
    <row r="48" spans="1:12">
      <c r="A48" s="4" t="s">
        <v>113</v>
      </c>
      <c r="C48" s="6" t="n">
        <v>0</v>
      </c>
      <c r="D48" s="6" t="n">
        <v>0</v>
      </c>
      <c r="E48" s="6" t="n">
        <v>0</v>
      </c>
      <c r="F48" s="6" t="n">
        <v>0</v>
      </c>
      <c r="G48" s="6" t="n">
        <v>0</v>
      </c>
      <c r="H48" s="6" t="n">
        <v>0</v>
      </c>
      <c r="I48" s="6" t="n">
        <v>0</v>
      </c>
      <c r="K48" s="6" t="n">
        <v>0</v>
      </c>
    </row>
    <row r="49" spans="1:12">
      <c r="A49" s="4" t="s">
        <v>411</v>
      </c>
      <c r="C49" s="6" t="n">
        <v>0</v>
      </c>
      <c r="D49" s="6" t="n">
        <v>0</v>
      </c>
      <c r="E49" s="6" t="n">
        <v>0</v>
      </c>
      <c r="F49" s="6" t="n">
        <v>0</v>
      </c>
      <c r="G49" s="6" t="n">
        <v>0</v>
      </c>
      <c r="H49" s="6" t="n">
        <v>0</v>
      </c>
      <c r="I49" s="6" t="n">
        <v>0</v>
      </c>
      <c r="K49" s="6" t="n">
        <v>0</v>
      </c>
    </row>
    <row r="50" spans="1:12">
      <c r="A50" s="4" t="s">
        <v>412</v>
      </c>
      <c r="C50" s="6" t="n">
        <v>0</v>
      </c>
      <c r="D50" s="6" t="n">
        <v>0</v>
      </c>
      <c r="E50" s="6" t="n">
        <v>0</v>
      </c>
      <c r="F50" s="6" t="n">
        <v>0</v>
      </c>
      <c r="G50" s="6" t="n">
        <v>0</v>
      </c>
      <c r="H50" s="6" t="n">
        <v>0</v>
      </c>
      <c r="I50" s="6" t="n">
        <v>0</v>
      </c>
      <c r="K50" s="6" t="n">
        <v>0</v>
      </c>
    </row>
    <row r="51" spans="1:12">
      <c r="A51" s="4" t="s">
        <v>38</v>
      </c>
      <c r="F51" s="6" t="n">
        <v>7799</v>
      </c>
      <c r="K51" s="6" t="n">
        <v>7799</v>
      </c>
    </row>
    <row r="52" spans="1:12">
      <c r="A52" s="4" t="s">
        <v>44</v>
      </c>
      <c r="F52" s="5" t="n">
        <v>7799</v>
      </c>
      <c r="K52" s="5" t="n">
        <v>7799</v>
      </c>
    </row>
    <row r="53" spans="1:12">
      <c r="A53" s="4" t="s">
        <v>52</v>
      </c>
      <c r="F53" s="5" t="n">
        <v>7799</v>
      </c>
      <c r="K53" s="5" t="n">
        <v>7799</v>
      </c>
    </row>
    <row r="54" spans="1:12">
      <c r="A54" s="4" t="s">
        <v>56</v>
      </c>
      <c r="F54" s="5" t="n">
        <v>7799</v>
      </c>
      <c r="K54" s="5" t="n">
        <v>7799</v>
      </c>
    </row>
    <row r="55" spans="1:12">
      <c r="A55" s="4" t="s">
        <v>60</v>
      </c>
      <c r="F55" s="5" t="n">
        <v>7799</v>
      </c>
      <c r="K55" s="5" t="n">
        <v>7799</v>
      </c>
    </row>
    <row r="56" spans="1:12">
      <c r="A56" s="4" t="s">
        <v>413</v>
      </c>
      <c r="F56" s="5" t="n">
        <v>7799</v>
      </c>
      <c r="K56" s="5" t="n">
        <v>7799</v>
      </c>
    </row>
    <row r="57" spans="1:12">
      <c r="A57" s="4" t="s">
        <v>73</v>
      </c>
      <c r="F57" s="5" t="n">
        <v>0</v>
      </c>
      <c r="K57" s="5" t="n">
        <v>0</v>
      </c>
    </row>
    <row r="58" spans="1:12">
      <c r="A58" s="4" t="s">
        <v>418</v>
      </c>
    </row>
    <row r="59" spans="1:12">
      <c r="A59" s="3" t="s">
        <v>410</v>
      </c>
    </row>
    <row r="60" spans="1:12">
      <c r="A60" s="4" t="s">
        <v>92</v>
      </c>
      <c r="C60" s="6" t="n">
        <v>1552</v>
      </c>
      <c r="D60" s="6" t="n">
        <v>1928</v>
      </c>
      <c r="E60" s="6" t="n">
        <v>2924</v>
      </c>
      <c r="F60" s="5" t="n">
        <v>-69</v>
      </c>
      <c r="G60" s="6" t="n">
        <v>-72</v>
      </c>
      <c r="H60" s="6" t="n">
        <v>-110</v>
      </c>
      <c r="I60" s="6" t="n">
        <v>-7</v>
      </c>
      <c r="K60" s="5" t="n">
        <v>-258</v>
      </c>
    </row>
    <row r="61" spans="1:12">
      <c r="A61" s="4" t="s">
        <v>419</v>
      </c>
    </row>
    <row r="62" spans="1:12">
      <c r="A62" s="3" t="s">
        <v>410</v>
      </c>
    </row>
    <row r="63" spans="1:12">
      <c r="A63" s="4" t="s">
        <v>92</v>
      </c>
      <c r="C63" s="5" t="n">
        <v>126629</v>
      </c>
      <c r="D63" s="5" t="n">
        <v>70486</v>
      </c>
      <c r="E63" s="5" t="n">
        <v>49672</v>
      </c>
      <c r="F63" s="5" t="n">
        <v>30475</v>
      </c>
      <c r="G63" s="5" t="n">
        <v>15607</v>
      </c>
      <c r="H63" s="5" t="n">
        <v>6828</v>
      </c>
      <c r="I63" s="5" t="n">
        <v>-7357</v>
      </c>
      <c r="K63" s="5" t="n">
        <v>45553</v>
      </c>
    </row>
    <row r="64" spans="1:12">
      <c r="A64" s="4" t="s">
        <v>93</v>
      </c>
      <c r="C64" s="6" t="n">
        <v>128181</v>
      </c>
      <c r="D64" s="6" t="n">
        <v>72414</v>
      </c>
      <c r="E64" s="6" t="n">
        <v>52596</v>
      </c>
      <c r="F64" s="6" t="n">
        <v>30406</v>
      </c>
      <c r="G64" s="6" t="n">
        <v>15535</v>
      </c>
      <c r="H64" s="6" t="n">
        <v>6718</v>
      </c>
      <c r="I64" s="6" t="n">
        <v>-7364</v>
      </c>
      <c r="K64" s="6" t="n">
        <v>4529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1"/>
    <col customWidth="1" max="5" min="5" width="21"/>
  </cols>
  <sheetData>
    <row r="1" spans="1:5">
      <c r="A1" s="1" t="s">
        <v>420</v>
      </c>
      <c r="B1" s="2" t="s">
        <v>421</v>
      </c>
      <c r="C1" s="2" t="s">
        <v>422</v>
      </c>
      <c r="D1" s="2" t="s">
        <v>423</v>
      </c>
      <c r="E1" s="2" t="s">
        <v>424</v>
      </c>
    </row>
    <row r="2" spans="1:5">
      <c r="A2" s="3" t="s">
        <v>425</v>
      </c>
    </row>
    <row r="3" spans="1:5">
      <c r="A3" s="4" t="s">
        <v>426</v>
      </c>
      <c r="C3" s="6" t="n">
        <v>1526000</v>
      </c>
      <c r="D3" s="6" t="n">
        <v>1573000</v>
      </c>
    </row>
    <row r="4" spans="1:5">
      <c r="A4" s="4" t="s">
        <v>427</v>
      </c>
      <c r="C4" s="5" t="n">
        <v>17200000</v>
      </c>
      <c r="D4" s="6" t="n">
        <v>12800000</v>
      </c>
      <c r="E4" s="6" t="n">
        <v>16800000</v>
      </c>
    </row>
    <row r="5" spans="1:5">
      <c r="A5" s="4" t="s">
        <v>428</v>
      </c>
      <c r="C5" s="6" t="n">
        <v>0</v>
      </c>
    </row>
    <row r="6" spans="1:5">
      <c r="A6" s="4" t="s">
        <v>429</v>
      </c>
      <c r="C6" s="5" t="n">
        <v>9</v>
      </c>
    </row>
    <row r="7" spans="1:5">
      <c r="A7" s="4" t="s">
        <v>430</v>
      </c>
      <c r="C7" s="6" t="n">
        <v>0</v>
      </c>
    </row>
    <row r="8" spans="1:5">
      <c r="A8" s="4" t="s">
        <v>431</v>
      </c>
    </row>
    <row r="9" spans="1:5">
      <c r="A9" s="3" t="s">
        <v>425</v>
      </c>
    </row>
    <row r="10" spans="1:5">
      <c r="A10" s="4" t="s">
        <v>432</v>
      </c>
      <c r="C10" s="4" t="s">
        <v>433</v>
      </c>
    </row>
    <row r="11" spans="1:5">
      <c r="A11" s="4" t="s">
        <v>434</v>
      </c>
    </row>
    <row r="12" spans="1:5">
      <c r="A12" s="3" t="s">
        <v>425</v>
      </c>
    </row>
    <row r="13" spans="1:5">
      <c r="A13" s="4" t="s">
        <v>435</v>
      </c>
      <c r="C13" s="4" t="s">
        <v>436</v>
      </c>
    </row>
    <row r="14" spans="1:5">
      <c r="A14" s="4" t="s">
        <v>437</v>
      </c>
    </row>
    <row r="15" spans="1:5">
      <c r="A15" s="3" t="s">
        <v>425</v>
      </c>
    </row>
    <row r="16" spans="1:5">
      <c r="A16" s="4" t="s">
        <v>435</v>
      </c>
      <c r="C16" s="4" t="s">
        <v>438</v>
      </c>
    </row>
    <row r="17" spans="1:5">
      <c r="A17" s="4" t="s">
        <v>439</v>
      </c>
    </row>
    <row r="18" spans="1:5">
      <c r="A18" s="3" t="s">
        <v>425</v>
      </c>
    </row>
    <row r="19" spans="1:5">
      <c r="A19" s="4" t="s">
        <v>435</v>
      </c>
      <c r="C19" s="4" t="s">
        <v>440</v>
      </c>
    </row>
    <row r="20" spans="1:5">
      <c r="A20" s="4" t="s">
        <v>441</v>
      </c>
    </row>
    <row r="21" spans="1:5">
      <c r="A21" s="3" t="s">
        <v>425</v>
      </c>
    </row>
    <row r="22" spans="1:5">
      <c r="A22" s="4" t="s">
        <v>435</v>
      </c>
      <c r="C22" s="4" t="s">
        <v>442</v>
      </c>
    </row>
    <row r="23" spans="1:5">
      <c r="A23" s="4" t="s">
        <v>443</v>
      </c>
    </row>
    <row r="24" spans="1:5">
      <c r="A24" s="3" t="s">
        <v>425</v>
      </c>
    </row>
    <row r="25" spans="1:5">
      <c r="A25" s="4" t="s">
        <v>444</v>
      </c>
      <c r="B25" s="4" t="s">
        <v>4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91</v>
      </c>
    </row>
    <row r="3" spans="1:4">
      <c r="A3" s="3" t="s">
        <v>446</v>
      </c>
    </row>
    <row r="4" spans="1:4">
      <c r="A4" s="4" t="s">
        <v>191</v>
      </c>
      <c r="B4" s="6" t="n">
        <v>0</v>
      </c>
      <c r="C4" s="6" t="n">
        <v>2097</v>
      </c>
      <c r="D4" s="6" t="n">
        <v>2097</v>
      </c>
    </row>
    <row r="5" spans="1:4">
      <c r="A5" s="4" t="s">
        <v>447</v>
      </c>
      <c r="B5" s="5" t="n">
        <v>26497</v>
      </c>
      <c r="C5" s="5" t="n">
        <v>10</v>
      </c>
      <c r="D5" s="5" t="n">
        <v>0</v>
      </c>
    </row>
    <row r="6" spans="1:4">
      <c r="A6" s="4" t="s">
        <v>448</v>
      </c>
      <c r="B6" s="5" t="n">
        <v>-22040</v>
      </c>
      <c r="C6" s="5" t="n">
        <v>-571</v>
      </c>
      <c r="D6" s="5" t="n">
        <v>0</v>
      </c>
    </row>
    <row r="7" spans="1:4">
      <c r="A7" s="4" t="s">
        <v>449</v>
      </c>
      <c r="B7" s="5" t="n">
        <v>0</v>
      </c>
      <c r="C7" s="5" t="n">
        <v>-1536</v>
      </c>
      <c r="D7" s="5" t="n">
        <v>0</v>
      </c>
    </row>
    <row r="8" spans="1:4">
      <c r="A8" s="4" t="s">
        <v>192</v>
      </c>
      <c r="B8" s="6" t="n">
        <v>4457</v>
      </c>
      <c r="C8" s="6" t="n">
        <v>0</v>
      </c>
      <c r="D8" s="6" t="n">
        <v>20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2"/>
    <col customWidth="1" max="6" min="6" width="37"/>
    <col customWidth="1" max="7" min="7" width="13"/>
    <col customWidth="1" max="8" min="8" width="14"/>
    <col customWidth="1" max="9" min="9" width="21"/>
    <col customWidth="1" max="10" min="10" width="21"/>
    <col customWidth="1" max="11" min="11" width="21"/>
    <col customWidth="1" max="12" min="12" width="14"/>
  </cols>
  <sheetData>
    <row r="1" spans="1:12">
      <c r="A1" s="1" t="s">
        <v>450</v>
      </c>
      <c r="B1" s="2" t="s">
        <v>451</v>
      </c>
      <c r="C1" s="2" t="s">
        <v>452</v>
      </c>
      <c r="D1" s="2" t="s">
        <v>453</v>
      </c>
      <c r="E1" s="2" t="s">
        <v>454</v>
      </c>
      <c r="F1" s="2" t="s">
        <v>455</v>
      </c>
      <c r="G1" s="2" t="s">
        <v>456</v>
      </c>
      <c r="H1" s="2" t="s">
        <v>2</v>
      </c>
      <c r="I1" s="2" t="s">
        <v>457</v>
      </c>
      <c r="J1" s="2" t="s">
        <v>423</v>
      </c>
      <c r="K1" s="2" t="s">
        <v>424</v>
      </c>
      <c r="L1" s="2" t="s">
        <v>458</v>
      </c>
    </row>
    <row r="2" spans="1:12">
      <c r="A2" s="3" t="s">
        <v>459</v>
      </c>
    </row>
    <row r="3" spans="1:12">
      <c r="A3" s="4" t="s">
        <v>184</v>
      </c>
      <c r="I3" s="6" t="n">
        <v>44503</v>
      </c>
      <c r="J3" s="6" t="n">
        <v>134185</v>
      </c>
      <c r="K3" s="6" t="n">
        <v>0</v>
      </c>
    </row>
    <row r="4" spans="1:12">
      <c r="A4" s="4" t="s">
        <v>460</v>
      </c>
    </row>
    <row r="5" spans="1:12">
      <c r="A5" s="3" t="s">
        <v>459</v>
      </c>
    </row>
    <row r="6" spans="1:12">
      <c r="A6" s="4" t="s">
        <v>461</v>
      </c>
      <c r="F6" s="5" t="n">
        <v>5125000</v>
      </c>
    </row>
    <row r="7" spans="1:12">
      <c r="A7" s="4" t="s">
        <v>462</v>
      </c>
      <c r="F7" s="6" t="n">
        <v>17</v>
      </c>
    </row>
    <row r="8" spans="1:12">
      <c r="A8" s="4" t="s">
        <v>463</v>
      </c>
    </row>
    <row r="9" spans="1:12">
      <c r="A9" s="3" t="s">
        <v>459</v>
      </c>
    </row>
    <row r="10" spans="1:12">
      <c r="A10" s="4" t="s">
        <v>461</v>
      </c>
      <c r="F10" s="5" t="n">
        <v>13750000</v>
      </c>
    </row>
    <row r="11" spans="1:12">
      <c r="A11" s="4" t="s">
        <v>464</v>
      </c>
    </row>
    <row r="12" spans="1:12">
      <c r="A12" s="3" t="s">
        <v>459</v>
      </c>
    </row>
    <row r="13" spans="1:12">
      <c r="A13" s="4" t="s">
        <v>465</v>
      </c>
      <c r="C13" s="6" t="n">
        <v>251400</v>
      </c>
    </row>
    <row r="14" spans="1:12">
      <c r="A14" s="4" t="s">
        <v>466</v>
      </c>
      <c r="C14" s="6" t="n">
        <v>172400</v>
      </c>
    </row>
    <row r="15" spans="1:12">
      <c r="A15" s="4" t="s">
        <v>467</v>
      </c>
    </row>
    <row r="16" spans="1:12">
      <c r="A16" s="3" t="s">
        <v>459</v>
      </c>
    </row>
    <row r="17" spans="1:12">
      <c r="A17" s="4" t="s">
        <v>461</v>
      </c>
      <c r="D17" s="5" t="n">
        <v>2300000</v>
      </c>
      <c r="F17" s="5" t="n">
        <v>7500000</v>
      </c>
    </row>
    <row r="18" spans="1:12">
      <c r="A18" s="4" t="s">
        <v>468</v>
      </c>
      <c r="D18" s="6" t="n">
        <v>20</v>
      </c>
    </row>
    <row r="19" spans="1:12">
      <c r="A19" s="4" t="s">
        <v>469</v>
      </c>
      <c r="F19" s="6" t="n">
        <v>134200</v>
      </c>
    </row>
    <row r="20" spans="1:12">
      <c r="A20" s="4" t="s">
        <v>470</v>
      </c>
      <c r="F20" s="6" t="n">
        <v>132100</v>
      </c>
    </row>
    <row r="21" spans="1:12">
      <c r="A21" s="4" t="s">
        <v>184</v>
      </c>
      <c r="D21" s="6" t="n">
        <v>44500</v>
      </c>
    </row>
    <row r="22" spans="1:12">
      <c r="A22" s="4" t="s">
        <v>471</v>
      </c>
    </row>
    <row r="23" spans="1:12">
      <c r="A23" s="3" t="s">
        <v>459</v>
      </c>
    </row>
    <row r="24" spans="1:12">
      <c r="A24" s="4" t="s">
        <v>461</v>
      </c>
      <c r="D24" s="5" t="n">
        <v>300000</v>
      </c>
      <c r="F24" s="5" t="n">
        <v>1125000</v>
      </c>
    </row>
    <row r="25" spans="1:12">
      <c r="A25" s="4" t="s">
        <v>472</v>
      </c>
    </row>
    <row r="26" spans="1:12">
      <c r="A26" s="3" t="s">
        <v>459</v>
      </c>
    </row>
    <row r="27" spans="1:12">
      <c r="A27" s="4" t="s">
        <v>444</v>
      </c>
      <c r="G27" s="4" t="s">
        <v>473</v>
      </c>
    </row>
    <row r="28" spans="1:12">
      <c r="A28" s="4" t="s">
        <v>474</v>
      </c>
      <c r="G28" s="4" t="s">
        <v>475</v>
      </c>
    </row>
    <row r="29" spans="1:12">
      <c r="A29" s="4" t="s">
        <v>476</v>
      </c>
    </row>
    <row r="30" spans="1:12">
      <c r="A30" s="3" t="s">
        <v>459</v>
      </c>
    </row>
    <row r="31" spans="1:12">
      <c r="A31" s="4" t="s">
        <v>477</v>
      </c>
      <c r="I31" s="4" t="s">
        <v>478</v>
      </c>
    </row>
    <row r="32" spans="1:12">
      <c r="A32" s="4" t="s">
        <v>479</v>
      </c>
    </row>
    <row r="33" spans="1:12">
      <c r="A33" s="3" t="s">
        <v>459</v>
      </c>
    </row>
    <row r="34" spans="1:12">
      <c r="A34" s="4" t="s">
        <v>480</v>
      </c>
      <c r="E34" s="5" t="n">
        <v>200</v>
      </c>
    </row>
    <row r="35" spans="1:12">
      <c r="A35" s="4" t="s">
        <v>481</v>
      </c>
    </row>
    <row r="36" spans="1:12">
      <c r="A36" s="3" t="s">
        <v>459</v>
      </c>
    </row>
    <row r="37" spans="1:12">
      <c r="A37" s="4" t="s">
        <v>482</v>
      </c>
      <c r="I37" s="6" t="n">
        <v>66700</v>
      </c>
    </row>
    <row r="38" spans="1:12">
      <c r="A38" s="4" t="s">
        <v>483</v>
      </c>
    </row>
    <row r="39" spans="1:12">
      <c r="A39" s="3" t="s">
        <v>459</v>
      </c>
    </row>
    <row r="40" spans="1:12">
      <c r="A40" s="4" t="s">
        <v>484</v>
      </c>
      <c r="H40" s="4" t="s">
        <v>485</v>
      </c>
      <c r="I40" s="4" t="s">
        <v>485</v>
      </c>
    </row>
    <row r="41" spans="1:12">
      <c r="A41" s="4" t="s">
        <v>486</v>
      </c>
    </row>
    <row r="42" spans="1:12">
      <c r="A42" s="3" t="s">
        <v>459</v>
      </c>
    </row>
    <row r="43" spans="1:12">
      <c r="A43" s="4" t="s">
        <v>487</v>
      </c>
      <c r="H43" s="4" t="s">
        <v>488</v>
      </c>
    </row>
    <row r="44" spans="1:12">
      <c r="A44" s="4" t="s">
        <v>489</v>
      </c>
    </row>
    <row r="45" spans="1:12">
      <c r="A45" s="3" t="s">
        <v>459</v>
      </c>
    </row>
    <row r="46" spans="1:12">
      <c r="A46" s="4" t="s">
        <v>484</v>
      </c>
      <c r="H46" s="4" t="s">
        <v>490</v>
      </c>
      <c r="I46" s="4" t="s">
        <v>490</v>
      </c>
    </row>
    <row r="47" spans="1:12">
      <c r="A47" s="4" t="s">
        <v>491</v>
      </c>
    </row>
    <row r="48" spans="1:12">
      <c r="A48" s="3" t="s">
        <v>459</v>
      </c>
    </row>
    <row r="49" spans="1:12">
      <c r="A49" s="4" t="s">
        <v>487</v>
      </c>
      <c r="H49" s="4" t="s">
        <v>492</v>
      </c>
    </row>
    <row r="50" spans="1:12">
      <c r="A50" s="4" t="s">
        <v>464</v>
      </c>
    </row>
    <row r="51" spans="1:12">
      <c r="A51" s="3" t="s">
        <v>459</v>
      </c>
    </row>
    <row r="52" spans="1:12">
      <c r="A52" s="4" t="s">
        <v>487</v>
      </c>
      <c r="F52" s="4" t="s">
        <v>493</v>
      </c>
    </row>
    <row r="53" spans="1:12">
      <c r="A53" s="4" t="s">
        <v>494</v>
      </c>
    </row>
    <row r="54" spans="1:12">
      <c r="A54" s="3" t="s">
        <v>459</v>
      </c>
    </row>
    <row r="55" spans="1:12">
      <c r="A55" s="4" t="s">
        <v>495</v>
      </c>
      <c r="C55" s="5" t="n">
        <v>3950000</v>
      </c>
    </row>
    <row r="56" spans="1:12">
      <c r="A56" s="4" t="s">
        <v>496</v>
      </c>
    </row>
    <row r="57" spans="1:12">
      <c r="A57" s="3" t="s">
        <v>459</v>
      </c>
    </row>
    <row r="58" spans="1:12">
      <c r="A58" s="4" t="s">
        <v>497</v>
      </c>
      <c r="C58" s="4" t="s">
        <v>498</v>
      </c>
    </row>
    <row r="59" spans="1:12">
      <c r="A59" s="4" t="s">
        <v>499</v>
      </c>
    </row>
    <row r="60" spans="1:12">
      <c r="A60" s="3" t="s">
        <v>459</v>
      </c>
    </row>
    <row r="61" spans="1:12">
      <c r="A61" s="4" t="s">
        <v>497</v>
      </c>
      <c r="C61" s="4" t="s">
        <v>490</v>
      </c>
    </row>
    <row r="62" spans="1:12">
      <c r="A62" s="4" t="s">
        <v>500</v>
      </c>
    </row>
    <row r="63" spans="1:12">
      <c r="A63" s="3" t="s">
        <v>459</v>
      </c>
    </row>
    <row r="64" spans="1:12">
      <c r="A64" s="4" t="s">
        <v>482</v>
      </c>
      <c r="B64" s="6" t="n">
        <v>80000</v>
      </c>
    </row>
    <row r="65" spans="1:12">
      <c r="A65" s="4" t="s">
        <v>501</v>
      </c>
    </row>
    <row r="66" spans="1:12">
      <c r="A66" s="3" t="s">
        <v>459</v>
      </c>
    </row>
    <row r="67" spans="1:12">
      <c r="A67" s="4" t="s">
        <v>484</v>
      </c>
      <c r="L67" s="4" t="s">
        <v>502</v>
      </c>
    </row>
    <row r="68" spans="1:12">
      <c r="A68" s="4" t="s">
        <v>503</v>
      </c>
    </row>
    <row r="69" spans="1:12">
      <c r="A69" s="3" t="s">
        <v>459</v>
      </c>
    </row>
    <row r="70" spans="1:12">
      <c r="A70" s="4" t="s">
        <v>484</v>
      </c>
      <c r="L70" s="4" t="s">
        <v>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506</v>
      </c>
    </row>
    <row r="4" spans="1:12">
      <c r="A4" s="4" t="s">
        <v>507</v>
      </c>
      <c r="B4" s="6" t="n">
        <v>599755</v>
      </c>
      <c r="C4" s="6" t="n">
        <v>674629</v>
      </c>
      <c r="D4" s="6" t="n">
        <v>573751</v>
      </c>
      <c r="E4" s="6" t="n">
        <v>473812</v>
      </c>
      <c r="F4" s="6" t="n">
        <v>434875</v>
      </c>
      <c r="G4" s="6" t="n">
        <v>320283</v>
      </c>
      <c r="H4" s="6" t="n">
        <v>260809</v>
      </c>
      <c r="I4" s="6" t="n">
        <v>277752</v>
      </c>
      <c r="J4" s="6" t="n">
        <v>2321947</v>
      </c>
      <c r="K4" s="6" t="n">
        <v>1293719</v>
      </c>
      <c r="L4" s="6" t="n">
        <v>704665</v>
      </c>
    </row>
    <row r="5" spans="1:12">
      <c r="A5" s="4" t="s">
        <v>123</v>
      </c>
    </row>
    <row r="6" spans="1:12">
      <c r="A6" s="3" t="s">
        <v>506</v>
      </c>
    </row>
    <row r="7" spans="1:12">
      <c r="A7" s="4" t="s">
        <v>507</v>
      </c>
      <c r="J7" s="5" t="n">
        <v>205619</v>
      </c>
      <c r="K7" s="5" t="n">
        <v>148136</v>
      </c>
      <c r="L7" s="5" t="n">
        <v>93349</v>
      </c>
    </row>
    <row r="8" spans="1:12">
      <c r="A8" s="4" t="s">
        <v>122</v>
      </c>
    </row>
    <row r="9" spans="1:12">
      <c r="A9" s="3" t="s">
        <v>506</v>
      </c>
    </row>
    <row r="10" spans="1:12">
      <c r="A10" s="4" t="s">
        <v>507</v>
      </c>
      <c r="J10" s="5" t="n">
        <v>286642</v>
      </c>
      <c r="K10" s="5" t="n">
        <v>185799</v>
      </c>
      <c r="L10" s="5" t="n">
        <v>120853</v>
      </c>
    </row>
    <row r="11" spans="1:12">
      <c r="A11" s="4" t="s">
        <v>508</v>
      </c>
    </row>
    <row r="12" spans="1:12">
      <c r="A12" s="3" t="s">
        <v>506</v>
      </c>
    </row>
    <row r="13" spans="1:12">
      <c r="A13" s="4" t="s">
        <v>507</v>
      </c>
      <c r="J13" s="5" t="n">
        <v>2136735</v>
      </c>
      <c r="K13" s="5" t="n">
        <v>1168176</v>
      </c>
      <c r="L13" s="5" t="n">
        <v>635505</v>
      </c>
    </row>
    <row r="14" spans="1:12">
      <c r="A14" s="4" t="s">
        <v>509</v>
      </c>
    </row>
    <row r="15" spans="1:12">
      <c r="A15" s="3" t="s">
        <v>506</v>
      </c>
    </row>
    <row r="16" spans="1:12">
      <c r="A16" s="4" t="s">
        <v>507</v>
      </c>
      <c r="J16" s="5" t="n">
        <v>1425409</v>
      </c>
      <c r="K16" s="5" t="n">
        <v>912806</v>
      </c>
      <c r="L16" s="5" t="n">
        <v>586308</v>
      </c>
    </row>
    <row r="17" spans="1:12">
      <c r="A17" s="4" t="s">
        <v>510</v>
      </c>
    </row>
    <row r="18" spans="1:12">
      <c r="A18" s="3" t="s">
        <v>506</v>
      </c>
    </row>
    <row r="19" spans="1:12">
      <c r="A19" s="4" t="s">
        <v>507</v>
      </c>
      <c r="J19" s="5" t="n">
        <v>540633</v>
      </c>
      <c r="K19" s="5" t="n">
        <v>132331</v>
      </c>
      <c r="L19" s="5" t="n">
        <v>10272</v>
      </c>
    </row>
    <row r="20" spans="1:12">
      <c r="A20" s="4" t="s">
        <v>511</v>
      </c>
    </row>
    <row r="21" spans="1:12">
      <c r="A21" s="3" t="s">
        <v>506</v>
      </c>
    </row>
    <row r="22" spans="1:12">
      <c r="A22" s="4" t="s">
        <v>507</v>
      </c>
      <c r="J22" s="5" t="n">
        <v>113095</v>
      </c>
      <c r="K22" s="5" t="n">
        <v>79823</v>
      </c>
      <c r="L22" s="5" t="n">
        <v>33988</v>
      </c>
    </row>
    <row r="23" spans="1:12">
      <c r="A23" s="4" t="s">
        <v>512</v>
      </c>
    </row>
    <row r="24" spans="1:12">
      <c r="A24" s="3" t="s">
        <v>506</v>
      </c>
    </row>
    <row r="25" spans="1:12">
      <c r="A25" s="4" t="s">
        <v>507</v>
      </c>
      <c r="J25" s="5" t="n">
        <v>6078</v>
      </c>
      <c r="K25" s="5" t="n">
        <v>1211</v>
      </c>
      <c r="L25" s="5" t="n">
        <v>0</v>
      </c>
    </row>
    <row r="26" spans="1:12">
      <c r="A26" s="4" t="s">
        <v>513</v>
      </c>
    </row>
    <row r="27" spans="1:12">
      <c r="A27" s="3" t="s">
        <v>506</v>
      </c>
    </row>
    <row r="28" spans="1:12">
      <c r="A28" s="4" t="s">
        <v>507</v>
      </c>
      <c r="J28" s="5" t="n">
        <v>51520</v>
      </c>
      <c r="K28" s="5" t="n">
        <v>42005</v>
      </c>
      <c r="L28" s="5" t="n">
        <v>4937</v>
      </c>
    </row>
    <row r="29" spans="1:12">
      <c r="A29" s="4" t="s">
        <v>514</v>
      </c>
    </row>
    <row r="30" spans="1:12">
      <c r="A30" s="3" t="s">
        <v>506</v>
      </c>
    </row>
    <row r="31" spans="1:12">
      <c r="A31" s="4" t="s">
        <v>507</v>
      </c>
      <c r="J31" s="5" t="n">
        <v>61075</v>
      </c>
      <c r="K31" s="5" t="n">
        <v>52791</v>
      </c>
      <c r="L31" s="5" t="n">
        <v>33754</v>
      </c>
    </row>
    <row r="32" spans="1:12">
      <c r="A32" s="4" t="s">
        <v>515</v>
      </c>
    </row>
    <row r="33" spans="1:12">
      <c r="A33" s="3" t="s">
        <v>506</v>
      </c>
    </row>
    <row r="34" spans="1:12">
      <c r="A34" s="4" t="s">
        <v>507</v>
      </c>
      <c r="J34" s="5" t="n">
        <v>124137</v>
      </c>
      <c r="K34" s="5" t="n">
        <v>72752</v>
      </c>
      <c r="L34" s="5" t="n">
        <v>35406</v>
      </c>
    </row>
    <row r="35" spans="1:12">
      <c r="A35" s="4" t="s">
        <v>516</v>
      </c>
    </row>
    <row r="36" spans="1:12">
      <c r="A36" s="3" t="s">
        <v>506</v>
      </c>
    </row>
    <row r="37" spans="1:12">
      <c r="A37" s="4" t="s">
        <v>507</v>
      </c>
      <c r="J37" s="5" t="n">
        <v>2136735</v>
      </c>
      <c r="K37" s="5" t="n">
        <v>1168176</v>
      </c>
      <c r="L37" s="5" t="n">
        <v>635505</v>
      </c>
    </row>
    <row r="38" spans="1:12">
      <c r="A38" s="4" t="s">
        <v>514</v>
      </c>
    </row>
    <row r="39" spans="1:12">
      <c r="A39" s="3" t="s">
        <v>506</v>
      </c>
    </row>
    <row r="40" spans="1:12">
      <c r="A40" s="4" t="s">
        <v>507</v>
      </c>
      <c r="J40" s="5" t="n">
        <v>61075</v>
      </c>
      <c r="K40" s="5" t="n">
        <v>52791</v>
      </c>
      <c r="L40" s="5" t="n">
        <v>33754</v>
      </c>
    </row>
    <row r="41" spans="1:12">
      <c r="A41" s="4" t="s">
        <v>517</v>
      </c>
    </row>
    <row r="42" spans="1:12">
      <c r="A42" s="3" t="s">
        <v>506</v>
      </c>
    </row>
    <row r="43" spans="1:12">
      <c r="A43" s="4" t="s">
        <v>507</v>
      </c>
      <c r="J43" s="5" t="n">
        <v>56620</v>
      </c>
      <c r="K43" s="5" t="n">
        <v>49266</v>
      </c>
      <c r="L43" s="5" t="n">
        <v>30965</v>
      </c>
    </row>
    <row r="44" spans="1:12">
      <c r="A44" s="4" t="s">
        <v>518</v>
      </c>
    </row>
    <row r="45" spans="1:12">
      <c r="A45" s="3" t="s">
        <v>506</v>
      </c>
    </row>
    <row r="46" spans="1:12">
      <c r="A46" s="4" t="s">
        <v>507</v>
      </c>
      <c r="J46" s="5" t="n">
        <v>4455</v>
      </c>
      <c r="K46" s="5" t="n">
        <v>3525</v>
      </c>
      <c r="L46" s="5" t="n">
        <v>2789</v>
      </c>
    </row>
    <row r="47" spans="1:12">
      <c r="A47" s="4" t="s">
        <v>515</v>
      </c>
    </row>
    <row r="48" spans="1:12">
      <c r="A48" s="3" t="s">
        <v>506</v>
      </c>
    </row>
    <row r="49" spans="1:12">
      <c r="A49" s="4" t="s">
        <v>507</v>
      </c>
      <c r="J49" s="5" t="n">
        <v>124137</v>
      </c>
      <c r="K49" s="5" t="n">
        <v>72752</v>
      </c>
      <c r="L49" s="5" t="n">
        <v>35406</v>
      </c>
    </row>
    <row r="50" spans="1:12">
      <c r="A50" s="4" t="s">
        <v>519</v>
      </c>
    </row>
    <row r="51" spans="1:12">
      <c r="A51" s="3" t="s">
        <v>506</v>
      </c>
    </row>
    <row r="52" spans="1:12">
      <c r="A52" s="4" t="s">
        <v>507</v>
      </c>
      <c r="J52" s="5" t="n">
        <v>3633</v>
      </c>
      <c r="K52" s="5" t="n">
        <v>0</v>
      </c>
      <c r="L52" s="5" t="n">
        <v>0</v>
      </c>
    </row>
    <row r="53" spans="1:12">
      <c r="A53" s="4" t="s">
        <v>520</v>
      </c>
    </row>
    <row r="54" spans="1:12">
      <c r="A54" s="3" t="s">
        <v>506</v>
      </c>
    </row>
    <row r="55" spans="1:12">
      <c r="A55" s="4" t="s">
        <v>507</v>
      </c>
      <c r="J55" s="5" t="n">
        <v>1464</v>
      </c>
      <c r="K55" s="5" t="n">
        <v>0</v>
      </c>
      <c r="L55" s="5" t="n">
        <v>0</v>
      </c>
    </row>
    <row r="56" spans="1:12">
      <c r="A56" s="4" t="s">
        <v>521</v>
      </c>
    </row>
    <row r="57" spans="1:12">
      <c r="A57" s="3" t="s">
        <v>506</v>
      </c>
    </row>
    <row r="58" spans="1:12">
      <c r="A58" s="4" t="s">
        <v>507</v>
      </c>
      <c r="J58" s="5" t="n">
        <v>73028</v>
      </c>
      <c r="K58" s="5" t="n">
        <v>37369</v>
      </c>
      <c r="L58" s="5" t="n">
        <v>5186</v>
      </c>
    </row>
    <row r="59" spans="1:12">
      <c r="A59" s="4" t="s">
        <v>522</v>
      </c>
    </row>
    <row r="60" spans="1:12">
      <c r="A60" s="3" t="s">
        <v>506</v>
      </c>
    </row>
    <row r="61" spans="1:12">
      <c r="A61" s="4" t="s">
        <v>507</v>
      </c>
      <c r="J61" s="6" t="n">
        <v>46012</v>
      </c>
      <c r="K61" s="6" t="n">
        <v>35383</v>
      </c>
      <c r="L61" s="6" t="n">
        <v>3022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23</v>
      </c>
      <c r="B1" s="2" t="s">
        <v>457</v>
      </c>
    </row>
    <row r="2" spans="1:2">
      <c r="A2" s="3" t="s">
        <v>213</v>
      </c>
    </row>
    <row r="3" spans="1:2">
      <c r="A3" s="4" t="s">
        <v>524</v>
      </c>
      <c r="B3" s="6" t="n">
        <v>0</v>
      </c>
    </row>
    <row r="4" spans="1:2">
      <c r="A4" s="4" t="s">
        <v>525</v>
      </c>
      <c r="B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457</v>
      </c>
    </row>
    <row r="3" spans="1:2">
      <c r="A3" s="3" t="s">
        <v>213</v>
      </c>
    </row>
    <row r="4" spans="1:2">
      <c r="A4" s="4" t="s">
        <v>527</v>
      </c>
      <c r="B4" s="4" t="s">
        <v>528</v>
      </c>
    </row>
    <row r="5" spans="1:2">
      <c r="A5" s="4" t="s">
        <v>529</v>
      </c>
    </row>
    <row r="6" spans="1:2">
      <c r="A6" s="3" t="s">
        <v>530</v>
      </c>
    </row>
    <row r="7" spans="1:2">
      <c r="A7" s="4" t="s">
        <v>531</v>
      </c>
      <c r="B7" s="6" t="n">
        <v>24879</v>
      </c>
    </row>
    <row r="8" spans="1:2">
      <c r="A8" s="4" t="s">
        <v>532</v>
      </c>
    </row>
    <row r="9" spans="1:2">
      <c r="A9" s="3" t="s">
        <v>530</v>
      </c>
    </row>
    <row r="10" spans="1:2">
      <c r="A10" s="4" t="s">
        <v>531</v>
      </c>
      <c r="B10" s="5" t="n">
        <v>26909</v>
      </c>
    </row>
    <row r="11" spans="1:2">
      <c r="A11" s="4" t="s">
        <v>533</v>
      </c>
    </row>
    <row r="12" spans="1:2">
      <c r="A12" s="3" t="s">
        <v>530</v>
      </c>
    </row>
    <row r="13" spans="1:2">
      <c r="A13" s="4" t="s">
        <v>531</v>
      </c>
      <c r="B13" s="5" t="n">
        <v>25656</v>
      </c>
    </row>
    <row r="14" spans="1:2">
      <c r="A14" s="4" t="s">
        <v>534</v>
      </c>
    </row>
    <row r="15" spans="1:2">
      <c r="A15" s="3" t="s">
        <v>530</v>
      </c>
    </row>
    <row r="16" spans="1:2">
      <c r="A16" s="4" t="s">
        <v>531</v>
      </c>
      <c r="B16" s="5" t="n">
        <v>19263</v>
      </c>
    </row>
    <row r="17" spans="1:2">
      <c r="A17" s="4" t="s">
        <v>535</v>
      </c>
    </row>
    <row r="18" spans="1:2">
      <c r="A18" s="3" t="s">
        <v>530</v>
      </c>
    </row>
    <row r="19" spans="1:2">
      <c r="A19" s="4" t="s">
        <v>531</v>
      </c>
      <c r="B19" s="5" t="n">
        <v>12642</v>
      </c>
    </row>
    <row r="20" spans="1:2">
      <c r="A20" s="4" t="s">
        <v>536</v>
      </c>
    </row>
    <row r="21" spans="1:2">
      <c r="A21" s="3" t="s">
        <v>530</v>
      </c>
    </row>
    <row r="22" spans="1:2">
      <c r="A22" s="4" t="s">
        <v>531</v>
      </c>
      <c r="B22" s="5" t="n">
        <v>14642</v>
      </c>
    </row>
    <row r="23" spans="1:2">
      <c r="A23" s="4" t="s">
        <v>537</v>
      </c>
    </row>
    <row r="24" spans="1:2">
      <c r="A24" s="3" t="s">
        <v>530</v>
      </c>
    </row>
    <row r="25" spans="1:2">
      <c r="A25" s="4" t="s">
        <v>531</v>
      </c>
      <c r="B25" s="6" t="n">
        <v>1239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8</v>
      </c>
      <c r="B1" s="2" t="s">
        <v>2</v>
      </c>
      <c r="C1" s="2" t="s">
        <v>35</v>
      </c>
    </row>
    <row r="2" spans="1:3">
      <c r="A2" s="3" t="s">
        <v>39</v>
      </c>
    </row>
    <row r="3" spans="1:3">
      <c r="A3" s="4" t="s">
        <v>539</v>
      </c>
      <c r="B3" s="6" t="n">
        <v>14933</v>
      </c>
      <c r="C3" s="6" t="n">
        <v>10427</v>
      </c>
    </row>
    <row r="4" spans="1:3">
      <c r="A4" s="4" t="s">
        <v>540</v>
      </c>
      <c r="B4" s="5" t="n">
        <v>18195</v>
      </c>
      <c r="C4" s="5" t="n">
        <v>8940</v>
      </c>
    </row>
    <row r="5" spans="1:3">
      <c r="A5" s="4" t="s">
        <v>541</v>
      </c>
      <c r="B5" s="5" t="n">
        <v>33128</v>
      </c>
      <c r="C5" s="5" t="n">
        <v>19367</v>
      </c>
    </row>
    <row r="6" spans="1:3">
      <c r="A6" s="3" t="s">
        <v>50</v>
      </c>
    </row>
    <row r="7" spans="1:3">
      <c r="A7" s="4" t="s">
        <v>542</v>
      </c>
      <c r="B7" s="5" t="n">
        <v>12260</v>
      </c>
      <c r="C7" s="5" t="n">
        <v>12200</v>
      </c>
    </row>
    <row r="8" spans="1:3">
      <c r="A8" s="4" t="s">
        <v>50</v>
      </c>
      <c r="B8" s="5" t="n">
        <v>12260</v>
      </c>
      <c r="C8" s="5" t="n">
        <v>12200</v>
      </c>
    </row>
    <row r="9" spans="1:3">
      <c r="A9" s="4" t="s">
        <v>125</v>
      </c>
      <c r="B9" s="6" t="n">
        <v>45388</v>
      </c>
      <c r="C9" s="6" t="n">
        <v>31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91</v>
      </c>
    </row>
    <row r="3" spans="1:4">
      <c r="A3" s="3" t="s">
        <v>154</v>
      </c>
    </row>
    <row r="4" spans="1:4">
      <c r="A4" s="4" t="s">
        <v>111</v>
      </c>
      <c r="B4" s="6" t="n">
        <v>-19500</v>
      </c>
      <c r="C4" s="6" t="n">
        <v>127446</v>
      </c>
      <c r="D4" s="6" t="n">
        <v>-243016</v>
      </c>
    </row>
    <row r="5" spans="1:4">
      <c r="A5" s="3" t="s">
        <v>155</v>
      </c>
    </row>
    <row r="6" spans="1:4">
      <c r="A6" s="4" t="s">
        <v>97</v>
      </c>
      <c r="B6" s="5" t="n">
        <v>636296</v>
      </c>
      <c r="C6" s="5" t="n">
        <v>530802</v>
      </c>
      <c r="D6" s="5" t="n">
        <v>476331</v>
      </c>
    </row>
    <row r="7" spans="1:4">
      <c r="A7" s="4" t="s">
        <v>156</v>
      </c>
      <c r="B7" s="5" t="n">
        <v>13848</v>
      </c>
      <c r="C7" s="5" t="n">
        <v>0</v>
      </c>
      <c r="D7" s="5" t="n">
        <v>-4741</v>
      </c>
    </row>
    <row r="8" spans="1:4">
      <c r="A8" s="4" t="s">
        <v>157</v>
      </c>
      <c r="B8" s="5" t="n">
        <v>-28587</v>
      </c>
      <c r="C8" s="5" t="n">
        <v>-1774</v>
      </c>
      <c r="D8" s="5" t="n">
        <v>1303</v>
      </c>
    </row>
    <row r="9" spans="1:4">
      <c r="A9" s="4" t="s">
        <v>99</v>
      </c>
      <c r="B9" s="5" t="n">
        <v>384228</v>
      </c>
      <c r="C9" s="5" t="n">
        <v>6887</v>
      </c>
      <c r="D9" s="5" t="n">
        <v>4684</v>
      </c>
    </row>
    <row r="10" spans="1:4">
      <c r="A10" s="4" t="s">
        <v>62</v>
      </c>
      <c r="B10" s="5" t="n">
        <v>-5866</v>
      </c>
      <c r="C10" s="5" t="n">
        <v>-202884</v>
      </c>
      <c r="D10" s="5" t="n">
        <v>-128538</v>
      </c>
    </row>
    <row r="11" spans="1:4">
      <c r="A11" s="4" t="s">
        <v>41</v>
      </c>
      <c r="B11" s="5" t="n">
        <v>-28457</v>
      </c>
      <c r="C11" s="5" t="n">
        <v>71657</v>
      </c>
      <c r="D11" s="5" t="n">
        <v>105317</v>
      </c>
    </row>
    <row r="12" spans="1:4">
      <c r="A12" s="4" t="s">
        <v>158</v>
      </c>
      <c r="B12" s="5" t="n">
        <v>29273</v>
      </c>
      <c r="C12" s="5" t="n">
        <v>26534</v>
      </c>
      <c r="D12" s="5" t="n">
        <v>24103</v>
      </c>
    </row>
    <row r="13" spans="1:4">
      <c r="A13" s="4" t="s">
        <v>159</v>
      </c>
      <c r="B13" s="5" t="n">
        <v>29057</v>
      </c>
      <c r="C13" s="5" t="n">
        <v>18311</v>
      </c>
      <c r="D13" s="5" t="n">
        <v>14334</v>
      </c>
    </row>
    <row r="14" spans="1:4">
      <c r="A14" s="3" t="s">
        <v>160</v>
      </c>
    </row>
    <row r="15" spans="1:4">
      <c r="A15" s="4" t="s">
        <v>161</v>
      </c>
      <c r="B15" s="5" t="n">
        <v>-23508</v>
      </c>
      <c r="C15" s="5" t="n">
        <v>-166386</v>
      </c>
      <c r="D15" s="5" t="n">
        <v>-11923</v>
      </c>
    </row>
    <row r="16" spans="1:4">
      <c r="A16" s="4" t="s">
        <v>162</v>
      </c>
      <c r="B16" s="5" t="n">
        <v>-14346</v>
      </c>
      <c r="C16" s="5" t="n">
        <v>-2501</v>
      </c>
      <c r="D16" s="5" t="n">
        <v>254</v>
      </c>
    </row>
    <row r="17" spans="1:4">
      <c r="A17" s="4" t="s">
        <v>163</v>
      </c>
      <c r="B17" s="5" t="n">
        <v>-2354</v>
      </c>
      <c r="C17" s="5" t="n">
        <v>-838</v>
      </c>
      <c r="D17" s="5" t="n">
        <v>-295</v>
      </c>
    </row>
    <row r="18" spans="1:4">
      <c r="A18" s="4" t="s">
        <v>164</v>
      </c>
      <c r="B18" s="5" t="n">
        <v>10</v>
      </c>
      <c r="C18" s="5" t="n">
        <v>148</v>
      </c>
      <c r="D18" s="5" t="n">
        <v>-305</v>
      </c>
    </row>
    <row r="19" spans="1:4">
      <c r="A19" s="4" t="s">
        <v>165</v>
      </c>
      <c r="B19" s="5" t="n">
        <v>-144</v>
      </c>
      <c r="C19" s="5" t="n">
        <v>-12143</v>
      </c>
      <c r="D19" s="5" t="n">
        <v>-151</v>
      </c>
    </row>
    <row r="20" spans="1:4">
      <c r="A20" s="4" t="s">
        <v>166</v>
      </c>
      <c r="B20" s="5" t="n">
        <v>26116</v>
      </c>
      <c r="C20" s="5" t="n">
        <v>123107</v>
      </c>
      <c r="D20" s="5" t="n">
        <v>-13839</v>
      </c>
    </row>
    <row r="21" spans="1:4">
      <c r="A21" s="4" t="s">
        <v>167</v>
      </c>
      <c r="B21" s="5" t="n">
        <v>-40</v>
      </c>
      <c r="C21" s="5" t="n">
        <v>-10450</v>
      </c>
      <c r="D21" s="5" t="n">
        <v>4490</v>
      </c>
    </row>
    <row r="22" spans="1:4">
      <c r="A22" s="4" t="s">
        <v>168</v>
      </c>
      <c r="B22" s="5" t="n">
        <v>395</v>
      </c>
      <c r="C22" s="5" t="n">
        <v>-40</v>
      </c>
      <c r="D22" s="5" t="n">
        <v>10</v>
      </c>
    </row>
    <row r="23" spans="1:4">
      <c r="A23" s="4" t="s">
        <v>169</v>
      </c>
      <c r="B23" s="5" t="n">
        <v>996421</v>
      </c>
      <c r="C23" s="5" t="n">
        <v>507876</v>
      </c>
      <c r="D23" s="5" t="n">
        <v>228018</v>
      </c>
    </row>
    <row r="24" spans="1:4">
      <c r="A24" s="3" t="s">
        <v>170</v>
      </c>
    </row>
    <row r="25" spans="1:4">
      <c r="A25" s="4" t="s">
        <v>171</v>
      </c>
      <c r="B25" s="5" t="n">
        <v>-1148961</v>
      </c>
      <c r="C25" s="5" t="n">
        <v>-647349</v>
      </c>
      <c r="D25" s="5" t="n">
        <v>-426256</v>
      </c>
    </row>
    <row r="26" spans="1:4">
      <c r="A26" s="4" t="s">
        <v>172</v>
      </c>
      <c r="B26" s="5" t="n">
        <v>-581650</v>
      </c>
      <c r="C26" s="5" t="n">
        <v>-61874</v>
      </c>
      <c r="D26" s="5" t="n">
        <v>-781522</v>
      </c>
    </row>
    <row r="27" spans="1:4">
      <c r="A27" s="4" t="s">
        <v>173</v>
      </c>
      <c r="B27" s="5" t="n">
        <v>333229</v>
      </c>
      <c r="C27" s="5" t="n">
        <v>5774</v>
      </c>
      <c r="D27" s="5" t="n">
        <v>12333</v>
      </c>
    </row>
    <row r="28" spans="1:4">
      <c r="A28" s="4" t="s">
        <v>174</v>
      </c>
      <c r="B28" s="5" t="n">
        <v>-2850</v>
      </c>
      <c r="C28" s="5" t="n">
        <v>-366</v>
      </c>
      <c r="D28" s="5" t="n">
        <v>-310</v>
      </c>
    </row>
    <row r="29" spans="1:4">
      <c r="A29" s="4" t="s">
        <v>175</v>
      </c>
      <c r="B29" s="5" t="n">
        <v>-213528</v>
      </c>
      <c r="C29" s="5" t="n">
        <v>-8264</v>
      </c>
    </row>
    <row r="30" spans="1:4">
      <c r="A30" s="4" t="s">
        <v>175</v>
      </c>
      <c r="D30" s="5" t="n">
        <v>121977</v>
      </c>
    </row>
    <row r="31" spans="1:4">
      <c r="A31" s="4" t="s">
        <v>58</v>
      </c>
      <c r="B31" s="5" t="n">
        <v>224</v>
      </c>
      <c r="D31" s="5" t="n">
        <v>2950</v>
      </c>
    </row>
    <row r="32" spans="1:4">
      <c r="A32" s="4" t="s">
        <v>58</v>
      </c>
      <c r="C32" s="5" t="n">
        <v>-2681</v>
      </c>
    </row>
    <row r="33" spans="1:4">
      <c r="A33" s="4" t="s">
        <v>176</v>
      </c>
      <c r="B33" s="5" t="n">
        <v>-1613536</v>
      </c>
      <c r="C33" s="5" t="n">
        <v>-714760</v>
      </c>
      <c r="D33" s="5" t="n">
        <v>-1070828</v>
      </c>
    </row>
    <row r="34" spans="1:4">
      <c r="A34" s="3" t="s">
        <v>177</v>
      </c>
    </row>
    <row r="35" spans="1:4">
      <c r="A35" s="4" t="s">
        <v>178</v>
      </c>
      <c r="B35" s="5" t="n">
        <v>3224000</v>
      </c>
      <c r="C35" s="5" t="n">
        <v>1162000</v>
      </c>
      <c r="D35" s="5" t="n">
        <v>1407000</v>
      </c>
    </row>
    <row r="36" spans="1:4">
      <c r="A36" s="4" t="s">
        <v>179</v>
      </c>
      <c r="B36" s="5" t="n">
        <v>-2586000</v>
      </c>
      <c r="C36" s="5" t="n">
        <v>-1377000</v>
      </c>
      <c r="D36" s="5" t="n">
        <v>-1182000</v>
      </c>
    </row>
    <row r="37" spans="1:4">
      <c r="A37" s="4" t="s">
        <v>180</v>
      </c>
      <c r="B37" s="5" t="n">
        <v>-423340</v>
      </c>
      <c r="C37" s="5" t="n">
        <v>0</v>
      </c>
      <c r="D37" s="5" t="n">
        <v>-435907</v>
      </c>
    </row>
    <row r="38" spans="1:4">
      <c r="A38" s="4" t="s">
        <v>181</v>
      </c>
      <c r="B38" s="5" t="n">
        <v>400000</v>
      </c>
      <c r="C38" s="5" t="n">
        <v>0</v>
      </c>
      <c r="D38" s="5" t="n">
        <v>300000</v>
      </c>
    </row>
    <row r="39" spans="1:4">
      <c r="A39" s="4" t="s">
        <v>182</v>
      </c>
      <c r="B39" s="5" t="n">
        <v>-13862</v>
      </c>
      <c r="C39" s="5" t="n">
        <v>-2714</v>
      </c>
      <c r="D39" s="5" t="n">
        <v>-9127</v>
      </c>
    </row>
    <row r="40" spans="1:4">
      <c r="A40" s="4" t="s">
        <v>183</v>
      </c>
      <c r="B40" s="5" t="n">
        <v>0</v>
      </c>
      <c r="C40" s="5" t="n">
        <v>302191</v>
      </c>
      <c r="D40" s="5" t="n">
        <v>766670</v>
      </c>
    </row>
    <row r="41" spans="1:4">
      <c r="A41" s="4" t="s">
        <v>184</v>
      </c>
      <c r="B41" s="5" t="n">
        <v>44503</v>
      </c>
      <c r="C41" s="5" t="n">
        <v>134185</v>
      </c>
      <c r="D41" s="5" t="n">
        <v>0</v>
      </c>
    </row>
    <row r="42" spans="1:4">
      <c r="A42" s="4" t="s">
        <v>185</v>
      </c>
      <c r="B42" s="5" t="n">
        <v>-6846</v>
      </c>
      <c r="C42" s="5" t="n">
        <v>-6229</v>
      </c>
      <c r="D42" s="5" t="n">
        <v>-2330</v>
      </c>
    </row>
    <row r="43" spans="1:4">
      <c r="A43" s="4" t="s">
        <v>186</v>
      </c>
      <c r="B43" s="5" t="n">
        <v>-14114</v>
      </c>
      <c r="C43" s="5" t="n">
        <v>0</v>
      </c>
      <c r="D43" s="5" t="n">
        <v>0</v>
      </c>
    </row>
    <row r="44" spans="1:4">
      <c r="A44" s="4" t="s">
        <v>187</v>
      </c>
      <c r="B44" s="5" t="n">
        <v>-1756</v>
      </c>
      <c r="C44" s="5" t="n">
        <v>-55</v>
      </c>
      <c r="D44" s="5" t="n">
        <v>0</v>
      </c>
    </row>
    <row r="45" spans="1:4">
      <c r="A45" s="4" t="s">
        <v>188</v>
      </c>
      <c r="B45" s="5" t="n">
        <v>622585</v>
      </c>
      <c r="C45" s="5" t="n">
        <v>212378</v>
      </c>
      <c r="D45" s="5" t="n">
        <v>844306</v>
      </c>
    </row>
    <row r="46" spans="1:4">
      <c r="A46" s="4" t="s">
        <v>189</v>
      </c>
      <c r="B46" s="5" t="n">
        <v>5470</v>
      </c>
      <c r="C46" s="5" t="n">
        <v>5494</v>
      </c>
      <c r="D46" s="5" t="n">
        <v>1496</v>
      </c>
    </row>
    <row r="47" spans="1:4">
      <c r="A47" s="3" t="s">
        <v>190</v>
      </c>
    </row>
    <row r="48" spans="1:4">
      <c r="A48" s="4" t="s">
        <v>191</v>
      </c>
      <c r="B48" s="5" t="n">
        <v>16720</v>
      </c>
      <c r="C48" s="5" t="n">
        <v>11226</v>
      </c>
      <c r="D48" s="5" t="n">
        <v>9730</v>
      </c>
    </row>
    <row r="49" spans="1:4">
      <c r="A49" s="4" t="s">
        <v>192</v>
      </c>
      <c r="B49" s="5" t="n">
        <v>22190</v>
      </c>
      <c r="C49" s="5" t="n">
        <v>16720</v>
      </c>
      <c r="D49" s="5" t="n">
        <v>11226</v>
      </c>
    </row>
    <row r="50" spans="1:4">
      <c r="A50" s="3" t="s">
        <v>193</v>
      </c>
    </row>
    <row r="51" spans="1:4">
      <c r="A51" s="4" t="s">
        <v>194</v>
      </c>
      <c r="B51" s="5" t="n">
        <v>141196</v>
      </c>
      <c r="C51" s="5" t="n">
        <v>129463</v>
      </c>
      <c r="D51" s="5" t="n">
        <v>138248</v>
      </c>
    </row>
    <row r="52" spans="1:4">
      <c r="A52" s="4" t="s">
        <v>195</v>
      </c>
      <c r="B52" s="5" t="n">
        <v>38</v>
      </c>
      <c r="C52" s="5" t="n">
        <v>12</v>
      </c>
      <c r="D52" s="5" t="n">
        <v>0</v>
      </c>
    </row>
    <row r="53" spans="1:4">
      <c r="A53" s="4" t="s">
        <v>196</v>
      </c>
      <c r="B53" s="5" t="n">
        <v>25</v>
      </c>
      <c r="C53" s="5" t="n">
        <v>281</v>
      </c>
      <c r="D53" s="5" t="n">
        <v>5</v>
      </c>
    </row>
    <row r="54" spans="1:4">
      <c r="A54" s="3" t="s">
        <v>197</v>
      </c>
    </row>
    <row r="55" spans="1:4">
      <c r="A55" s="4" t="s">
        <v>198</v>
      </c>
      <c r="B55" s="5" t="n">
        <v>68946</v>
      </c>
      <c r="C55" s="5" t="n">
        <v>83508</v>
      </c>
      <c r="D55" s="5" t="n">
        <v>-43415</v>
      </c>
    </row>
    <row r="56" spans="1:4">
      <c r="A56" s="4" t="s">
        <v>199</v>
      </c>
      <c r="B56" s="5" t="n">
        <v>3880</v>
      </c>
      <c r="C56" s="5" t="n">
        <v>-789</v>
      </c>
      <c r="D56" s="5" t="n">
        <v>3810</v>
      </c>
    </row>
    <row r="57" spans="1:4">
      <c r="A57" s="4" t="s">
        <v>200</v>
      </c>
      <c r="B57" s="5" t="n">
        <v>0</v>
      </c>
      <c r="C57" s="5" t="n">
        <v>0</v>
      </c>
      <c r="D57" s="5" t="n">
        <v>4000</v>
      </c>
    </row>
    <row r="58" spans="1:4">
      <c r="A58" s="4" t="s">
        <v>201</v>
      </c>
      <c r="B58" s="5" t="n">
        <v>0</v>
      </c>
      <c r="C58" s="5" t="n">
        <v>4875</v>
      </c>
      <c r="D58" s="5" t="n">
        <v>0</v>
      </c>
    </row>
    <row r="59" spans="1:4">
      <c r="A59" s="4" t="s">
        <v>202</v>
      </c>
      <c r="B59" s="6" t="n">
        <v>371220</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544</v>
      </c>
    </row>
    <row r="3" spans="1:3">
      <c r="A3" s="4" t="s">
        <v>545</v>
      </c>
      <c r="B3" s="6" t="n">
        <v>389128</v>
      </c>
      <c r="C3" s="6" t="n">
        <v>372952</v>
      </c>
    </row>
    <row r="4" spans="1:3">
      <c r="A4" s="4" t="s">
        <v>426</v>
      </c>
      <c r="B4" s="5" t="n">
        <v>-1526</v>
      </c>
      <c r="C4" s="5" t="n">
        <v>-1573</v>
      </c>
    </row>
    <row r="5" spans="1:3">
      <c r="A5" s="4" t="s">
        <v>546</v>
      </c>
      <c r="B5" s="5" t="n">
        <v>387602</v>
      </c>
      <c r="C5" s="5" t="n">
        <v>371379</v>
      </c>
    </row>
    <row r="6" spans="1:3">
      <c r="A6" s="4" t="s">
        <v>547</v>
      </c>
      <c r="B6" s="5" t="n">
        <v>75685</v>
      </c>
      <c r="C6" s="5" t="n">
        <v>68015</v>
      </c>
    </row>
    <row r="7" spans="1:3">
      <c r="A7" s="4" t="s">
        <v>548</v>
      </c>
      <c r="B7" s="5" t="n">
        <v>124884</v>
      </c>
      <c r="C7" s="5" t="n">
        <v>126761</v>
      </c>
    </row>
    <row r="8" spans="1:3">
      <c r="A8" s="4" t="s">
        <v>549</v>
      </c>
      <c r="B8" s="5" t="n">
        <v>16126</v>
      </c>
      <c r="C8" s="5" t="n">
        <v>19219</v>
      </c>
    </row>
    <row r="9" spans="1:3">
      <c r="A9" s="4" t="s">
        <v>550</v>
      </c>
      <c r="B9" s="5" t="n">
        <v>216695</v>
      </c>
      <c r="C9" s="5" t="n">
        <v>213995</v>
      </c>
    </row>
    <row r="10" spans="1:3">
      <c r="A10" s="4" t="s">
        <v>551</v>
      </c>
      <c r="B10" s="5" t="n">
        <v>216079</v>
      </c>
      <c r="C10" s="5" t="n">
        <v>154625</v>
      </c>
    </row>
    <row r="11" spans="1:3">
      <c r="A11" s="4" t="s">
        <v>552</v>
      </c>
      <c r="B11" s="5" t="n">
        <v>26988</v>
      </c>
      <c r="C11" s="5" t="n">
        <v>26215</v>
      </c>
    </row>
    <row r="12" spans="1:3">
      <c r="A12" s="4" t="s">
        <v>553</v>
      </c>
      <c r="B12" s="5" t="n">
        <v>32713</v>
      </c>
      <c r="C12" s="5" t="n">
        <v>21394</v>
      </c>
    </row>
    <row r="13" spans="1:3">
      <c r="A13" s="4" t="s">
        <v>554</v>
      </c>
      <c r="B13" s="5" t="n">
        <v>23901</v>
      </c>
      <c r="C13" s="5" t="n">
        <v>17915</v>
      </c>
    </row>
    <row r="14" spans="1:3">
      <c r="A14" s="4" t="s">
        <v>555</v>
      </c>
      <c r="B14" s="5" t="n">
        <v>17521</v>
      </c>
      <c r="C14" s="5" t="n">
        <v>15293</v>
      </c>
    </row>
    <row r="15" spans="1:3">
      <c r="A15" s="4" t="s">
        <v>556</v>
      </c>
      <c r="B15" s="5" t="n">
        <v>14449</v>
      </c>
      <c r="C15" s="5" t="n">
        <v>8837</v>
      </c>
    </row>
    <row r="16" spans="1:3">
      <c r="A16" s="4" t="s">
        <v>557</v>
      </c>
      <c r="B16" s="5" t="n">
        <v>331651</v>
      </c>
      <c r="C16" s="5" t="n">
        <v>244279</v>
      </c>
    </row>
    <row r="17" spans="1:3">
      <c r="A17" s="4" t="s">
        <v>558</v>
      </c>
    </row>
    <row r="18" spans="1:3">
      <c r="A18" s="3" t="s">
        <v>544</v>
      </c>
    </row>
    <row r="19" spans="1:3">
      <c r="A19" s="4" t="s">
        <v>545</v>
      </c>
      <c r="B19" s="5" t="n">
        <v>234231</v>
      </c>
      <c r="C19" s="5" t="n">
        <v>241459</v>
      </c>
    </row>
    <row r="20" spans="1:3">
      <c r="A20" s="4" t="s">
        <v>559</v>
      </c>
    </row>
    <row r="21" spans="1:3">
      <c r="A21" s="3" t="s">
        <v>544</v>
      </c>
    </row>
    <row r="22" spans="1:3">
      <c r="A22" s="4" t="s">
        <v>545</v>
      </c>
      <c r="B22" s="5" t="n">
        <v>93939</v>
      </c>
      <c r="C22" s="5" t="n">
        <v>73588</v>
      </c>
    </row>
    <row r="23" spans="1:3">
      <c r="A23" s="4" t="s">
        <v>560</v>
      </c>
    </row>
    <row r="24" spans="1:3">
      <c r="A24" s="3" t="s">
        <v>544</v>
      </c>
    </row>
    <row r="25" spans="1:3">
      <c r="A25" s="4" t="s">
        <v>545</v>
      </c>
      <c r="B25" s="6" t="n">
        <v>60958</v>
      </c>
      <c r="C25" s="6" t="n">
        <v>579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2</v>
      </c>
      <c r="B3" s="6" t="n">
        <v>107018</v>
      </c>
      <c r="C3" s="6" t="n">
        <v>495</v>
      </c>
    </row>
    <row r="4" spans="1:3">
      <c r="A4" s="4" t="s">
        <v>65</v>
      </c>
      <c r="B4" s="5" t="n">
        <v>104</v>
      </c>
      <c r="C4" s="5" t="n">
        <v>135567</v>
      </c>
    </row>
    <row r="5" spans="1:3">
      <c r="A5" s="4" t="s">
        <v>563</v>
      </c>
    </row>
    <row r="6" spans="1:3">
      <c r="A6" s="3" t="s">
        <v>562</v>
      </c>
    </row>
    <row r="7" spans="1:3">
      <c r="A7" s="4" t="s">
        <v>52</v>
      </c>
      <c r="B7" s="5" t="n">
        <v>143</v>
      </c>
      <c r="C7" s="5" t="n">
        <v>142</v>
      </c>
    </row>
    <row r="8" spans="1:3">
      <c r="A8" s="4" t="s">
        <v>564</v>
      </c>
    </row>
    <row r="9" spans="1:3">
      <c r="A9" s="3" t="s">
        <v>562</v>
      </c>
    </row>
    <row r="10" spans="1:3">
      <c r="A10" s="4" t="s">
        <v>52</v>
      </c>
      <c r="B10" s="5" t="n">
        <v>106875</v>
      </c>
      <c r="C10" s="5" t="n">
        <v>353</v>
      </c>
    </row>
    <row r="11" spans="1:3">
      <c r="A11" s="4" t="s">
        <v>65</v>
      </c>
      <c r="B11" s="5" t="n">
        <v>104</v>
      </c>
      <c r="C11" s="5" t="n">
        <v>135567</v>
      </c>
    </row>
    <row r="12" spans="1:3">
      <c r="A12" s="8" t="n">
        <v>1</v>
      </c>
    </row>
    <row r="13" spans="1:3">
      <c r="A13" s="3" t="s">
        <v>562</v>
      </c>
    </row>
    <row r="14" spans="1:3">
      <c r="A14" s="4" t="s">
        <v>52</v>
      </c>
      <c r="B14" s="5" t="n">
        <v>143</v>
      </c>
      <c r="C14" s="5" t="n">
        <v>142</v>
      </c>
    </row>
    <row r="15" spans="1:3">
      <c r="A15" s="4" t="s">
        <v>65</v>
      </c>
      <c r="B15" s="5" t="n">
        <v>0</v>
      </c>
      <c r="C15" s="5" t="n">
        <v>0</v>
      </c>
    </row>
    <row r="16" spans="1:3">
      <c r="A16" s="4" t="s">
        <v>565</v>
      </c>
    </row>
    <row r="17" spans="1:3">
      <c r="A17" s="3" t="s">
        <v>562</v>
      </c>
    </row>
    <row r="18" spans="1:3">
      <c r="A18" s="4" t="s">
        <v>52</v>
      </c>
      <c r="B18" s="5" t="n">
        <v>143</v>
      </c>
      <c r="C18" s="5" t="n">
        <v>142</v>
      </c>
    </row>
    <row r="19" spans="1:3">
      <c r="A19" s="4" t="s">
        <v>566</v>
      </c>
    </row>
    <row r="20" spans="1:3">
      <c r="A20" s="3" t="s">
        <v>562</v>
      </c>
    </row>
    <row r="21" spans="1:3">
      <c r="A21" s="4" t="s">
        <v>52</v>
      </c>
      <c r="B21" s="5" t="n">
        <v>0</v>
      </c>
      <c r="C21" s="5" t="n">
        <v>0</v>
      </c>
    </row>
    <row r="22" spans="1:3">
      <c r="A22" s="4" t="s">
        <v>65</v>
      </c>
      <c r="B22" s="5" t="n">
        <v>0</v>
      </c>
      <c r="C22" s="5" t="n">
        <v>0</v>
      </c>
    </row>
    <row r="23" spans="1:3">
      <c r="A23" s="8" t="n">
        <v>2</v>
      </c>
    </row>
    <row r="24" spans="1:3">
      <c r="A24" s="3" t="s">
        <v>562</v>
      </c>
    </row>
    <row r="25" spans="1:3">
      <c r="A25" s="4" t="s">
        <v>52</v>
      </c>
      <c r="B25" s="5" t="n">
        <v>106875</v>
      </c>
      <c r="C25" s="5" t="n">
        <v>353</v>
      </c>
    </row>
    <row r="26" spans="1:3">
      <c r="A26" s="4" t="s">
        <v>65</v>
      </c>
      <c r="B26" s="5" t="n">
        <v>104</v>
      </c>
      <c r="C26" s="5" t="n">
        <v>135567</v>
      </c>
    </row>
    <row r="27" spans="1:3">
      <c r="A27" s="4" t="s">
        <v>567</v>
      </c>
    </row>
    <row r="28" spans="1:3">
      <c r="A28" s="3" t="s">
        <v>562</v>
      </c>
    </row>
    <row r="29" spans="1:3">
      <c r="A29" s="4" t="s">
        <v>52</v>
      </c>
      <c r="B29" s="5" t="n">
        <v>0</v>
      </c>
      <c r="C29" s="5" t="n">
        <v>0</v>
      </c>
    </row>
    <row r="30" spans="1:3">
      <c r="A30" s="4" t="s">
        <v>568</v>
      </c>
    </row>
    <row r="31" spans="1:3">
      <c r="A31" s="3" t="s">
        <v>562</v>
      </c>
    </row>
    <row r="32" spans="1:3">
      <c r="A32" s="4" t="s">
        <v>52</v>
      </c>
      <c r="B32" s="5" t="n">
        <v>106875</v>
      </c>
      <c r="C32" s="5" t="n">
        <v>353</v>
      </c>
    </row>
    <row r="33" spans="1:3">
      <c r="A33" s="4" t="s">
        <v>65</v>
      </c>
      <c r="B33" s="5" t="n">
        <v>104</v>
      </c>
      <c r="C33" s="5" t="n">
        <v>135567</v>
      </c>
    </row>
    <row r="34" spans="1:3">
      <c r="A34" s="8" t="n">
        <v>3</v>
      </c>
    </row>
    <row r="35" spans="1:3">
      <c r="A35" s="3" t="s">
        <v>562</v>
      </c>
    </row>
    <row r="36" spans="1:3">
      <c r="A36" s="4" t="s">
        <v>52</v>
      </c>
      <c r="B36" s="5" t="n">
        <v>0</v>
      </c>
      <c r="C36" s="5" t="n">
        <v>0</v>
      </c>
    </row>
    <row r="37" spans="1:3">
      <c r="A37" s="4" t="s">
        <v>65</v>
      </c>
      <c r="B37" s="5" t="n">
        <v>0</v>
      </c>
      <c r="C37" s="5" t="n">
        <v>0</v>
      </c>
    </row>
    <row r="38" spans="1:3">
      <c r="A38" s="4" t="s">
        <v>569</v>
      </c>
    </row>
    <row r="39" spans="1:3">
      <c r="A39" s="3" t="s">
        <v>562</v>
      </c>
    </row>
    <row r="40" spans="1:3">
      <c r="A40" s="4" t="s">
        <v>52</v>
      </c>
      <c r="B40" s="5" t="n">
        <v>0</v>
      </c>
      <c r="C40" s="5" t="n">
        <v>0</v>
      </c>
    </row>
    <row r="41" spans="1:3">
      <c r="A41" s="4" t="s">
        <v>570</v>
      </c>
    </row>
    <row r="42" spans="1:3">
      <c r="A42" s="3" t="s">
        <v>562</v>
      </c>
    </row>
    <row r="43" spans="1:3">
      <c r="A43" s="4" t="s">
        <v>52</v>
      </c>
      <c r="B43" s="5" t="n">
        <v>0</v>
      </c>
      <c r="C43" s="5" t="n">
        <v>0</v>
      </c>
    </row>
    <row r="44" spans="1:3">
      <c r="A44" s="4" t="s">
        <v>65</v>
      </c>
      <c r="B44" s="6" t="n">
        <v>0</v>
      </c>
      <c r="C4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221</v>
      </c>
    </row>
    <row r="3" spans="1:3">
      <c r="A3" s="4" t="s">
        <v>572</v>
      </c>
      <c r="B3" s="9" t="n">
        <v>-0.2</v>
      </c>
    </row>
    <row r="4" spans="1:3">
      <c r="A4" s="4" t="s">
        <v>573</v>
      </c>
      <c r="C4" s="9"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31"/>
    <col customWidth="1" max="3" min="3" width="47"/>
  </cols>
  <sheetData>
    <row r="1" spans="1:3">
      <c r="A1" s="1" t="s">
        <v>574</v>
      </c>
      <c r="B1" s="2" t="s">
        <v>575</v>
      </c>
      <c r="C1" s="2" t="s">
        <v>1</v>
      </c>
    </row>
    <row r="2" spans="1:3">
      <c r="B2" s="2" t="s">
        <v>576</v>
      </c>
      <c r="C2" s="2" t="s">
        <v>577</v>
      </c>
    </row>
    <row r="3" spans="1:3">
      <c r="A3" s="3" t="s">
        <v>578</v>
      </c>
    </row>
    <row r="4" spans="1:3">
      <c r="A4" s="4" t="s">
        <v>579</v>
      </c>
      <c r="C4" s="6" t="n">
        <v>106771</v>
      </c>
    </row>
    <row r="5" spans="1:3">
      <c r="A5" s="4" t="s">
        <v>580</v>
      </c>
    </row>
    <row r="6" spans="1:3">
      <c r="A6" s="3" t="s">
        <v>578</v>
      </c>
    </row>
    <row r="7" spans="1:3">
      <c r="A7" s="4" t="s">
        <v>581</v>
      </c>
      <c r="C7" s="10" t="n">
        <v>5690.5</v>
      </c>
    </row>
    <row r="8" spans="1:3">
      <c r="A8" s="4" t="s">
        <v>582</v>
      </c>
      <c r="C8" s="11" t="n">
        <v>53.63</v>
      </c>
    </row>
    <row r="9" spans="1:3">
      <c r="A9" s="4" t="s">
        <v>579</v>
      </c>
      <c r="C9" s="6" t="n">
        <v>33827</v>
      </c>
    </row>
    <row r="10" spans="1:3">
      <c r="A10" s="4" t="s">
        <v>583</v>
      </c>
    </row>
    <row r="11" spans="1:3">
      <c r="A11" s="3" t="s">
        <v>578</v>
      </c>
    </row>
    <row r="12" spans="1:3">
      <c r="A12" s="4" t="s">
        <v>581</v>
      </c>
      <c r="C12" s="10" t="n">
        <v>3937.5</v>
      </c>
    </row>
    <row r="13" spans="1:3">
      <c r="A13" s="4" t="s">
        <v>584</v>
      </c>
      <c r="C13" s="11" t="n">
        <v>58.47</v>
      </c>
    </row>
    <row r="14" spans="1:3">
      <c r="A14" s="4" t="s">
        <v>585</v>
      </c>
      <c r="C14" s="11" t="n">
        <v>77.03</v>
      </c>
    </row>
    <row r="15" spans="1:3">
      <c r="A15" s="4" t="s">
        <v>579</v>
      </c>
      <c r="C15" s="6" t="n">
        <v>48320</v>
      </c>
    </row>
    <row r="16" spans="1:3">
      <c r="A16" s="4" t="s">
        <v>586</v>
      </c>
    </row>
    <row r="17" spans="1:3">
      <c r="A17" s="3" t="s">
        <v>578</v>
      </c>
    </row>
    <row r="18" spans="1:3">
      <c r="A18" s="4" t="s">
        <v>581</v>
      </c>
      <c r="C18" s="5" t="n">
        <v>3702</v>
      </c>
    </row>
    <row r="19" spans="1:3">
      <c r="A19" s="4" t="s">
        <v>587</v>
      </c>
      <c r="C19" s="11" t="n">
        <v>40.49</v>
      </c>
    </row>
    <row r="20" spans="1:3">
      <c r="A20" s="4" t="s">
        <v>584</v>
      </c>
      <c r="C20" s="11" t="n">
        <v>50.94</v>
      </c>
    </row>
    <row r="21" spans="1:3">
      <c r="A21" s="4" t="s">
        <v>585</v>
      </c>
      <c r="C21" s="11" t="n">
        <v>67.97</v>
      </c>
    </row>
    <row r="22" spans="1:3">
      <c r="A22" s="4" t="s">
        <v>579</v>
      </c>
      <c r="C22" s="6" t="n">
        <v>16528</v>
      </c>
    </row>
    <row r="23" spans="1:3">
      <c r="A23" s="4" t="s">
        <v>588</v>
      </c>
    </row>
    <row r="24" spans="1:3">
      <c r="A24" s="3" t="s">
        <v>578</v>
      </c>
    </row>
    <row r="25" spans="1:3">
      <c r="A25" s="4" t="s">
        <v>581</v>
      </c>
      <c r="C25" s="5" t="n">
        <v>403</v>
      </c>
    </row>
    <row r="26" spans="1:3">
      <c r="A26" s="4" t="s">
        <v>582</v>
      </c>
      <c r="C26" s="11" t="n">
        <v>53.47</v>
      </c>
    </row>
    <row r="27" spans="1:3">
      <c r="A27" s="4" t="s">
        <v>579</v>
      </c>
      <c r="C27" s="6" t="n">
        <v>1928</v>
      </c>
    </row>
    <row r="28" spans="1:3">
      <c r="A28" s="4" t="s">
        <v>589</v>
      </c>
    </row>
    <row r="29" spans="1:3">
      <c r="A29" s="3" t="s">
        <v>578</v>
      </c>
    </row>
    <row r="30" spans="1:3">
      <c r="A30" s="4" t="s">
        <v>581</v>
      </c>
      <c r="C30" s="5" t="n">
        <v>341</v>
      </c>
    </row>
    <row r="31" spans="1:3">
      <c r="A31" s="4" t="s">
        <v>584</v>
      </c>
      <c r="C31" s="11" t="n">
        <v>58.18</v>
      </c>
    </row>
    <row r="32" spans="1:3">
      <c r="A32" s="4" t="s">
        <v>585</v>
      </c>
      <c r="C32" s="11" t="n">
        <v>77.65000000000001</v>
      </c>
    </row>
    <row r="33" spans="1:3">
      <c r="A33" s="4" t="s">
        <v>579</v>
      </c>
      <c r="C33" s="6" t="n">
        <v>3982</v>
      </c>
    </row>
    <row r="34" spans="1:3">
      <c r="A34" s="4" t="s">
        <v>590</v>
      </c>
    </row>
    <row r="35" spans="1:3">
      <c r="A35" s="3" t="s">
        <v>578</v>
      </c>
    </row>
    <row r="36" spans="1:3">
      <c r="A36" s="4" t="s">
        <v>581</v>
      </c>
      <c r="C36" s="5" t="n">
        <v>310</v>
      </c>
    </row>
    <row r="37" spans="1:3">
      <c r="A37" s="4" t="s">
        <v>587</v>
      </c>
      <c r="C37" s="5" t="n">
        <v>40</v>
      </c>
    </row>
    <row r="38" spans="1:3">
      <c r="A38" s="4" t="s">
        <v>584</v>
      </c>
      <c r="C38" s="11" t="n">
        <v>50.5</v>
      </c>
    </row>
    <row r="39" spans="1:3">
      <c r="A39" s="4" t="s">
        <v>585</v>
      </c>
      <c r="C39" s="11" t="n">
        <v>67.09999999999999</v>
      </c>
    </row>
    <row r="40" spans="1:3">
      <c r="A40" s="4" t="s">
        <v>579</v>
      </c>
      <c r="C40" s="6" t="n">
        <v>1035</v>
      </c>
    </row>
    <row r="41" spans="1:3">
      <c r="A41" s="4" t="s">
        <v>591</v>
      </c>
    </row>
    <row r="42" spans="1:3">
      <c r="A42" s="3" t="s">
        <v>578</v>
      </c>
    </row>
    <row r="43" spans="1:3">
      <c r="A43" s="4" t="s">
        <v>581</v>
      </c>
      <c r="B43" s="10" t="n">
        <v>5690.5</v>
      </c>
    </row>
    <row r="44" spans="1:3">
      <c r="A44" s="4" t="s">
        <v>582</v>
      </c>
      <c r="B44" s="11" t="n">
        <v>53.63</v>
      </c>
    </row>
    <row r="45" spans="1:3">
      <c r="A45" s="4" t="s">
        <v>592</v>
      </c>
    </row>
    <row r="46" spans="1:3">
      <c r="A46" s="3" t="s">
        <v>578</v>
      </c>
    </row>
    <row r="47" spans="1:3">
      <c r="A47" s="4" t="s">
        <v>581</v>
      </c>
      <c r="B47" s="10" t="n">
        <v>4454.5</v>
      </c>
    </row>
    <row r="48" spans="1:3">
      <c r="A48" s="4" t="s">
        <v>584</v>
      </c>
      <c r="B48" s="11" t="n">
        <v>58.01</v>
      </c>
    </row>
    <row r="49" spans="1:3">
      <c r="A49" s="4" t="s">
        <v>585</v>
      </c>
      <c r="B49" s="11" t="n">
        <v>74.77</v>
      </c>
    </row>
    <row r="50" spans="1:3">
      <c r="A50" s="4" t="s">
        <v>593</v>
      </c>
    </row>
    <row r="51" spans="1:3">
      <c r="A51" s="3" t="s">
        <v>578</v>
      </c>
    </row>
    <row r="52" spans="1:3">
      <c r="A52" s="4" t="s">
        <v>581</v>
      </c>
      <c r="B52" s="5" t="n">
        <v>4008</v>
      </c>
    </row>
    <row r="53" spans="1:3">
      <c r="A53" s="4" t="s">
        <v>587</v>
      </c>
      <c r="B53" s="11" t="n">
        <v>40.45</v>
      </c>
    </row>
    <row r="54" spans="1:3">
      <c r="A54" s="4" t="s">
        <v>584</v>
      </c>
      <c r="B54" s="11" t="n">
        <v>51.4</v>
      </c>
    </row>
    <row r="55" spans="1:3">
      <c r="A55" s="4" t="s">
        <v>585</v>
      </c>
      <c r="B55" s="11" t="n">
        <v>67.13</v>
      </c>
    </row>
    <row r="56" spans="1:3">
      <c r="A56" s="4" t="s">
        <v>594</v>
      </c>
    </row>
    <row r="57" spans="1:3">
      <c r="A57" s="3" t="s">
        <v>578</v>
      </c>
    </row>
    <row r="58" spans="1:3">
      <c r="A58" s="4" t="s">
        <v>581</v>
      </c>
      <c r="B58" s="5" t="n">
        <v>403</v>
      </c>
    </row>
    <row r="59" spans="1:3">
      <c r="A59" s="4" t="s">
        <v>582</v>
      </c>
      <c r="B59" s="11" t="n">
        <v>53.47</v>
      </c>
    </row>
    <row r="60" spans="1:3">
      <c r="A60" s="4" t="s">
        <v>595</v>
      </c>
    </row>
    <row r="61" spans="1:3">
      <c r="A61" s="3" t="s">
        <v>578</v>
      </c>
    </row>
    <row r="62" spans="1:3">
      <c r="A62" s="4" t="s">
        <v>581</v>
      </c>
      <c r="B62" s="5" t="n">
        <v>372</v>
      </c>
    </row>
    <row r="63" spans="1:3">
      <c r="A63" s="4" t="s">
        <v>584</v>
      </c>
      <c r="B63" s="11" t="n">
        <v>58.08</v>
      </c>
    </row>
    <row r="64" spans="1:3">
      <c r="A64" s="4" t="s">
        <v>585</v>
      </c>
      <c r="B64" s="11" t="n">
        <v>76.05</v>
      </c>
    </row>
    <row r="65" spans="1:3">
      <c r="A65" s="4" t="s">
        <v>596</v>
      </c>
    </row>
    <row r="66" spans="1:3">
      <c r="A66" s="3" t="s">
        <v>578</v>
      </c>
    </row>
    <row r="67" spans="1:3">
      <c r="A67" s="4" t="s">
        <v>581</v>
      </c>
      <c r="B67" s="5" t="n">
        <v>1224</v>
      </c>
    </row>
    <row r="68" spans="1:3">
      <c r="A68" s="4" t="s">
        <v>587</v>
      </c>
      <c r="B68" s="5" t="n">
        <v>40</v>
      </c>
    </row>
    <row r="69" spans="1:3">
      <c r="A69" s="4" t="s">
        <v>584</v>
      </c>
      <c r="B69" s="11" t="n">
        <v>55.55</v>
      </c>
    </row>
    <row r="70" spans="1:3">
      <c r="A70" s="4" t="s">
        <v>585</v>
      </c>
      <c r="B70" s="11" t="n">
        <v>60.11</v>
      </c>
    </row>
    <row r="71" spans="1:3">
      <c r="A71" s="4" t="s">
        <v>597</v>
      </c>
    </row>
    <row r="72" spans="1:3">
      <c r="A72" s="3" t="s">
        <v>578</v>
      </c>
    </row>
    <row r="73" spans="1:3">
      <c r="A73" s="4" t="s">
        <v>581</v>
      </c>
      <c r="B73" s="5" t="n">
        <v>62</v>
      </c>
    </row>
    <row r="74" spans="1:3">
      <c r="A74" s="4" t="s">
        <v>587</v>
      </c>
      <c r="B74" s="5" t="n">
        <v>40</v>
      </c>
    </row>
    <row r="75" spans="1:3">
      <c r="A75" s="4" t="s">
        <v>584</v>
      </c>
      <c r="B75" s="11" t="n">
        <v>57.37</v>
      </c>
    </row>
    <row r="76" spans="1:3">
      <c r="A76" s="4" t="s">
        <v>585</v>
      </c>
      <c r="B76" s="11" t="n">
        <v>57.37</v>
      </c>
    </row>
    <row r="77" spans="1:3">
      <c r="A77" s="4" t="s">
        <v>598</v>
      </c>
    </row>
    <row r="78" spans="1:3">
      <c r="A78" s="3" t="s">
        <v>578</v>
      </c>
    </row>
    <row r="79" spans="1:3">
      <c r="A79" s="4" t="s">
        <v>581</v>
      </c>
      <c r="C79" s="5" t="n">
        <v>424</v>
      </c>
    </row>
    <row r="80" spans="1:3">
      <c r="A80" s="4" t="s">
        <v>582</v>
      </c>
      <c r="C80" s="11" t="n">
        <v>9.68</v>
      </c>
    </row>
    <row r="81" spans="1:3">
      <c r="A81" s="4" t="s">
        <v>579</v>
      </c>
      <c r="C81" s="6" t="n">
        <v>673</v>
      </c>
    </row>
    <row r="82" spans="1:3">
      <c r="A82" s="4" t="s">
        <v>599</v>
      </c>
    </row>
    <row r="83" spans="1:3">
      <c r="A83" s="3" t="s">
        <v>578</v>
      </c>
    </row>
    <row r="84" spans="1:3">
      <c r="A84" s="4" t="s">
        <v>581</v>
      </c>
      <c r="B84" s="5" t="n">
        <v>424</v>
      </c>
    </row>
    <row r="85" spans="1:3">
      <c r="A85" s="4" t="s">
        <v>600</v>
      </c>
    </row>
    <row r="86" spans="1:3">
      <c r="A86" s="3" t="s">
        <v>578</v>
      </c>
    </row>
    <row r="87" spans="1:3">
      <c r="A87" s="4" t="s">
        <v>582</v>
      </c>
      <c r="B87" s="11" t="n">
        <v>9.68</v>
      </c>
    </row>
    <row r="88" spans="1:3">
      <c r="A88" s="4" t="s">
        <v>601</v>
      </c>
    </row>
    <row r="89" spans="1:3">
      <c r="A89" s="3" t="s">
        <v>578</v>
      </c>
    </row>
    <row r="90" spans="1:3">
      <c r="A90" s="4" t="s">
        <v>581</v>
      </c>
      <c r="C90" s="5" t="n">
        <v>605</v>
      </c>
    </row>
    <row r="91" spans="1:3">
      <c r="A91" s="4" t="s">
        <v>582</v>
      </c>
      <c r="C91" s="11" t="n">
        <v>7.19</v>
      </c>
    </row>
    <row r="92" spans="1:3">
      <c r="A92" s="4" t="s">
        <v>579</v>
      </c>
      <c r="C92" s="6" t="n">
        <v>-865</v>
      </c>
    </row>
    <row r="93" spans="1:3">
      <c r="A93" s="4" t="s">
        <v>602</v>
      </c>
    </row>
    <row r="94" spans="1:3">
      <c r="A94" s="3" t="s">
        <v>578</v>
      </c>
    </row>
    <row r="95" spans="1:3">
      <c r="A95" s="4" t="s">
        <v>581</v>
      </c>
      <c r="B95" s="5" t="n">
        <v>755</v>
      </c>
    </row>
    <row r="96" spans="1:3">
      <c r="A96" s="4" t="s">
        <v>603</v>
      </c>
    </row>
    <row r="97" spans="1:3">
      <c r="A97" s="3" t="s">
        <v>578</v>
      </c>
    </row>
    <row r="98" spans="1:3">
      <c r="A98" s="4" t="s">
        <v>582</v>
      </c>
      <c r="B98" s="11" t="n">
        <v>6.83</v>
      </c>
    </row>
    <row r="99" spans="1:3">
      <c r="A99" s="4" t="s">
        <v>604</v>
      </c>
    </row>
    <row r="100" spans="1:3">
      <c r="A100" s="3" t="s">
        <v>578</v>
      </c>
    </row>
    <row r="101" spans="1:3">
      <c r="A101" s="4" t="s">
        <v>581</v>
      </c>
      <c r="B101" s="5" t="n">
        <v>549</v>
      </c>
    </row>
    <row r="102" spans="1:3">
      <c r="A102" s="4" t="s">
        <v>605</v>
      </c>
    </row>
    <row r="103" spans="1:3">
      <c r="A103" s="3" t="s">
        <v>578</v>
      </c>
    </row>
    <row r="104" spans="1:3">
      <c r="A104" s="4" t="s">
        <v>582</v>
      </c>
      <c r="B104" s="11" t="n">
        <v>4.55</v>
      </c>
    </row>
    <row r="105" spans="1:3">
      <c r="A105" s="4" t="s">
        <v>606</v>
      </c>
    </row>
    <row r="106" spans="1:3">
      <c r="A106" s="3" t="s">
        <v>578</v>
      </c>
    </row>
    <row r="107" spans="1:3">
      <c r="A107" s="4" t="s">
        <v>607</v>
      </c>
      <c r="C107" s="5" t="n">
        <v>6446000</v>
      </c>
    </row>
    <row r="108" spans="1:3">
      <c r="A108" s="4" t="s">
        <v>608</v>
      </c>
      <c r="C108" s="11" t="n">
        <v>3.15</v>
      </c>
    </row>
    <row r="109" spans="1:3">
      <c r="A109" s="4" t="s">
        <v>579</v>
      </c>
      <c r="C109" s="6" t="n">
        <v>1303</v>
      </c>
    </row>
    <row r="110" spans="1:3">
      <c r="A110" s="4" t="s">
        <v>609</v>
      </c>
    </row>
    <row r="111" spans="1:3">
      <c r="A111" s="3" t="s">
        <v>578</v>
      </c>
    </row>
    <row r="112" spans="1:3">
      <c r="A112" s="4" t="s">
        <v>607</v>
      </c>
      <c r="B112" s="5" t="n">
        <v>9196000</v>
      </c>
    </row>
    <row r="113" spans="1:3">
      <c r="A113" s="4" t="s">
        <v>582</v>
      </c>
      <c r="B113" s="11" t="n">
        <v>3.08</v>
      </c>
    </row>
    <row r="114" spans="1:3">
      <c r="A114" s="4" t="s">
        <v>610</v>
      </c>
    </row>
    <row r="115" spans="1:3">
      <c r="A115" s="3" t="s">
        <v>578</v>
      </c>
    </row>
    <row r="116" spans="1:3">
      <c r="A116" s="4" t="s">
        <v>607</v>
      </c>
      <c r="C116" s="5" t="n">
        <v>4525000</v>
      </c>
    </row>
    <row r="117" spans="1:3">
      <c r="A117" s="4" t="s">
        <v>582</v>
      </c>
      <c r="C117" s="11" t="n">
        <v>0.02</v>
      </c>
    </row>
    <row r="118" spans="1:3">
      <c r="A118" s="4" t="s">
        <v>579</v>
      </c>
      <c r="C118" s="6" t="n">
        <v>40</v>
      </c>
    </row>
    <row r="119" spans="1:3">
      <c r="A119" s="4" t="s">
        <v>611</v>
      </c>
    </row>
    <row r="120" spans="1:3">
      <c r="A120" s="3" t="s">
        <v>578</v>
      </c>
    </row>
    <row r="121" spans="1:3">
      <c r="A121" s="4" t="s">
        <v>607</v>
      </c>
      <c r="B121" s="5" t="n">
        <v>4820000</v>
      </c>
    </row>
    <row r="122" spans="1:3">
      <c r="A122" s="4" t="s">
        <v>582</v>
      </c>
      <c r="B122" s="11" t="n">
        <v>0.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91</v>
      </c>
    </row>
    <row r="3" spans="1:4">
      <c r="A3" s="3" t="s">
        <v>224</v>
      </c>
    </row>
    <row r="4" spans="1:4">
      <c r="A4" s="4" t="s">
        <v>105</v>
      </c>
      <c r="B4" s="6" t="n">
        <v>28457</v>
      </c>
      <c r="C4" s="6" t="n">
        <v>-71657</v>
      </c>
      <c r="D4" s="6" t="n">
        <v>-1053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15</v>
      </c>
      <c r="B3" s="6" t="n">
        <v>118980</v>
      </c>
      <c r="C3" s="6" t="n">
        <v>353</v>
      </c>
    </row>
    <row r="4" spans="1:3">
      <c r="A4" s="4" t="s">
        <v>616</v>
      </c>
      <c r="B4" s="5" t="n">
        <v>-12105</v>
      </c>
      <c r="C4" s="5" t="n">
        <v>0</v>
      </c>
    </row>
    <row r="5" spans="1:3">
      <c r="A5" s="4" t="s">
        <v>617</v>
      </c>
      <c r="B5" s="5" t="n">
        <v>106875</v>
      </c>
      <c r="C5" s="5" t="n">
        <v>353</v>
      </c>
    </row>
    <row r="6" spans="1:3">
      <c r="A6" s="3" t="s">
        <v>618</v>
      </c>
    </row>
    <row r="7" spans="1:3">
      <c r="A7" s="4" t="s">
        <v>619</v>
      </c>
      <c r="B7" s="5" t="n">
        <v>104</v>
      </c>
      <c r="C7" s="5" t="n">
        <v>137664</v>
      </c>
    </row>
    <row r="8" spans="1:3">
      <c r="A8" s="4" t="s">
        <v>620</v>
      </c>
      <c r="B8" s="5" t="n">
        <v>0</v>
      </c>
      <c r="C8" s="5" t="n">
        <v>-2097</v>
      </c>
    </row>
    <row r="9" spans="1:3">
      <c r="A9" s="4" t="s">
        <v>621</v>
      </c>
      <c r="B9" s="5" t="n">
        <v>104</v>
      </c>
      <c r="C9" s="5" t="n">
        <v>135567</v>
      </c>
    </row>
    <row r="10" spans="1:3">
      <c r="A10" s="4" t="s">
        <v>622</v>
      </c>
    </row>
    <row r="11" spans="1:3">
      <c r="A11" s="3" t="s">
        <v>614</v>
      </c>
    </row>
    <row r="12" spans="1:3">
      <c r="A12" s="4" t="s">
        <v>615</v>
      </c>
      <c r="B12" s="5" t="n">
        <v>110729</v>
      </c>
      <c r="C12" s="5" t="n">
        <v>344</v>
      </c>
    </row>
    <row r="13" spans="1:3">
      <c r="A13" s="4" t="s">
        <v>616</v>
      </c>
      <c r="B13" s="5" t="n">
        <v>-10799</v>
      </c>
      <c r="C13" s="5" t="n">
        <v>0</v>
      </c>
    </row>
    <row r="14" spans="1:3">
      <c r="A14" s="4" t="s">
        <v>617</v>
      </c>
      <c r="B14" s="5" t="n">
        <v>99930</v>
      </c>
      <c r="C14" s="5" t="n">
        <v>344</v>
      </c>
    </row>
    <row r="15" spans="1:3">
      <c r="A15" s="4" t="s">
        <v>623</v>
      </c>
    </row>
    <row r="16" spans="1:3">
      <c r="A16" s="3" t="s">
        <v>614</v>
      </c>
    </row>
    <row r="17" spans="1:3">
      <c r="A17" s="4" t="s">
        <v>615</v>
      </c>
      <c r="B17" s="5" t="n">
        <v>8251</v>
      </c>
      <c r="C17" s="5" t="n">
        <v>9</v>
      </c>
    </row>
    <row r="18" spans="1:3">
      <c r="A18" s="4" t="s">
        <v>616</v>
      </c>
      <c r="B18" s="5" t="n">
        <v>-1306</v>
      </c>
      <c r="C18" s="5" t="n">
        <v>0</v>
      </c>
    </row>
    <row r="19" spans="1:3">
      <c r="A19" s="4" t="s">
        <v>617</v>
      </c>
      <c r="B19" s="5" t="n">
        <v>6945</v>
      </c>
      <c r="C19" s="5" t="n">
        <v>9</v>
      </c>
    </row>
    <row r="20" spans="1:3">
      <c r="A20" s="4" t="s">
        <v>624</v>
      </c>
    </row>
    <row r="21" spans="1:3">
      <c r="A21" s="3" t="s">
        <v>618</v>
      </c>
    </row>
    <row r="22" spans="1:3">
      <c r="A22" s="4" t="s">
        <v>619</v>
      </c>
      <c r="B22" s="5" t="n">
        <v>84</v>
      </c>
      <c r="C22" s="5" t="n">
        <v>117629</v>
      </c>
    </row>
    <row r="23" spans="1:3">
      <c r="A23" s="4" t="s">
        <v>620</v>
      </c>
      <c r="B23" s="5" t="n">
        <v>0</v>
      </c>
      <c r="C23" s="5" t="n">
        <v>-1913</v>
      </c>
    </row>
    <row r="24" spans="1:3">
      <c r="A24" s="4" t="s">
        <v>621</v>
      </c>
      <c r="B24" s="5" t="n">
        <v>84</v>
      </c>
      <c r="C24" s="5" t="n">
        <v>115716</v>
      </c>
    </row>
    <row r="25" spans="1:3">
      <c r="A25" s="4" t="s">
        <v>625</v>
      </c>
    </row>
    <row r="26" spans="1:3">
      <c r="A26" s="3" t="s">
        <v>618</v>
      </c>
    </row>
    <row r="27" spans="1:3">
      <c r="A27" s="4" t="s">
        <v>619</v>
      </c>
      <c r="B27" s="5" t="n">
        <v>20</v>
      </c>
      <c r="C27" s="5" t="n">
        <v>20035</v>
      </c>
    </row>
    <row r="28" spans="1:3">
      <c r="A28" s="4" t="s">
        <v>620</v>
      </c>
      <c r="B28" s="5" t="n">
        <v>0</v>
      </c>
      <c r="C28" s="5" t="n">
        <v>-184</v>
      </c>
    </row>
    <row r="29" spans="1:3">
      <c r="A29" s="4" t="s">
        <v>621</v>
      </c>
      <c r="B29" s="6" t="n">
        <v>20</v>
      </c>
      <c r="C29" s="6" t="n">
        <v>198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5</v>
      </c>
      <c r="D1" s="2" t="s">
        <v>91</v>
      </c>
    </row>
    <row r="2" spans="1:4">
      <c r="A2" s="3" t="s">
        <v>227</v>
      </c>
    </row>
    <row r="3" spans="1:4">
      <c r="A3" s="4" t="s">
        <v>627</v>
      </c>
      <c r="B3" s="6" t="n">
        <v>7878104</v>
      </c>
      <c r="C3" s="6" t="n">
        <v>7058782</v>
      </c>
    </row>
    <row r="4" spans="1:4">
      <c r="A4" s="4" t="s">
        <v>628</v>
      </c>
      <c r="B4" s="5" t="n">
        <v>-2853353</v>
      </c>
      <c r="C4" s="5" t="n">
        <v>-2395153</v>
      </c>
    </row>
    <row r="5" spans="1:4">
      <c r="A5" s="4" t="s">
        <v>629</v>
      </c>
      <c r="B5" s="5" t="n">
        <v>5024751</v>
      </c>
      <c r="C5" s="5" t="n">
        <v>4663629</v>
      </c>
    </row>
    <row r="6" spans="1:4">
      <c r="A6" s="4" t="s">
        <v>630</v>
      </c>
      <c r="B6" s="5" t="n">
        <v>1034085</v>
      </c>
      <c r="C6" s="5" t="n">
        <v>780173</v>
      </c>
    </row>
    <row r="7" spans="1:4">
      <c r="A7" s="4" t="s">
        <v>47</v>
      </c>
      <c r="B7" s="5" t="n">
        <v>1151772</v>
      </c>
      <c r="C7" s="5" t="n">
        <v>868746</v>
      </c>
    </row>
    <row r="8" spans="1:4">
      <c r="A8" s="4" t="s">
        <v>631</v>
      </c>
      <c r="B8" s="5" t="n">
        <v>-183499</v>
      </c>
      <c r="C8" s="5" t="n">
        <v>-139062</v>
      </c>
    </row>
    <row r="9" spans="1:4">
      <c r="A9" s="4" t="s">
        <v>632</v>
      </c>
      <c r="B9" s="5" t="n">
        <v>968273</v>
      </c>
      <c r="C9" s="5" t="n">
        <v>729684</v>
      </c>
    </row>
    <row r="10" spans="1:4">
      <c r="A10" s="4" t="s">
        <v>49</v>
      </c>
      <c r="B10" s="6" t="n">
        <v>7027109</v>
      </c>
      <c r="C10" s="6" t="n">
        <v>6173486</v>
      </c>
      <c r="D10" s="6" t="n">
        <v>59195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633</v>
      </c>
      <c r="B1" s="2" t="s">
        <v>454</v>
      </c>
      <c r="C1" s="2" t="s">
        <v>457</v>
      </c>
      <c r="D1" s="2" t="s">
        <v>423</v>
      </c>
      <c r="E1" s="2" t="s">
        <v>424</v>
      </c>
    </row>
    <row r="2" spans="1:5">
      <c r="A2" s="3" t="s">
        <v>634</v>
      </c>
    </row>
    <row r="3" spans="1:5">
      <c r="A3" s="4" t="s">
        <v>635</v>
      </c>
      <c r="C3" s="6" t="n">
        <v>384228</v>
      </c>
      <c r="D3" s="6" t="n">
        <v>6887</v>
      </c>
      <c r="E3" s="6" t="n">
        <v>4684</v>
      </c>
    </row>
    <row r="4" spans="1:5">
      <c r="A4" s="4" t="s">
        <v>636</v>
      </c>
      <c r="C4" s="5" t="n">
        <v>7027109</v>
      </c>
      <c r="D4" s="5" t="n">
        <v>6173486</v>
      </c>
      <c r="E4" s="5" t="n">
        <v>5919567</v>
      </c>
    </row>
    <row r="5" spans="1:5">
      <c r="A5" s="4" t="s">
        <v>627</v>
      </c>
    </row>
    <row r="6" spans="1:5">
      <c r="A6" s="3" t="s">
        <v>634</v>
      </c>
    </row>
    <row r="7" spans="1:5">
      <c r="A7" s="4" t="s">
        <v>637</v>
      </c>
      <c r="C7" s="5" t="n">
        <v>40500</v>
      </c>
      <c r="D7" s="5" t="n">
        <v>38400</v>
      </c>
    </row>
    <row r="8" spans="1:5">
      <c r="A8" s="4" t="s">
        <v>635</v>
      </c>
      <c r="C8" s="5" t="n">
        <v>3600</v>
      </c>
    </row>
    <row r="9" spans="1:5">
      <c r="A9" s="4" t="s">
        <v>47</v>
      </c>
    </row>
    <row r="10" spans="1:5">
      <c r="A10" s="3" t="s">
        <v>634</v>
      </c>
    </row>
    <row r="11" spans="1:5">
      <c r="A11" s="4" t="s">
        <v>637</v>
      </c>
      <c r="C11" s="5" t="n">
        <v>1300</v>
      </c>
      <c r="D11" s="5" t="n">
        <v>1500</v>
      </c>
    </row>
    <row r="12" spans="1:5">
      <c r="A12" s="4" t="s">
        <v>630</v>
      </c>
    </row>
    <row r="13" spans="1:5">
      <c r="A13" s="3" t="s">
        <v>634</v>
      </c>
    </row>
    <row r="14" spans="1:5">
      <c r="A14" s="4" t="s">
        <v>635</v>
      </c>
      <c r="C14" s="5" t="n">
        <v>900</v>
      </c>
      <c r="D14" s="6" t="n">
        <v>6900</v>
      </c>
      <c r="E14" s="6" t="n">
        <v>1100</v>
      </c>
    </row>
    <row r="15" spans="1:5">
      <c r="A15" s="4" t="s">
        <v>638</v>
      </c>
    </row>
    <row r="16" spans="1:5">
      <c r="A16" s="3" t="s">
        <v>634</v>
      </c>
    </row>
    <row r="17" spans="1:5">
      <c r="A17" s="4" t="s">
        <v>635</v>
      </c>
      <c r="C17" s="5" t="n">
        <v>2400</v>
      </c>
    </row>
    <row r="18" spans="1:5">
      <c r="A18" s="4" t="s">
        <v>639</v>
      </c>
    </row>
    <row r="19" spans="1:5">
      <c r="A19" s="3" t="s">
        <v>634</v>
      </c>
    </row>
    <row r="20" spans="1:5">
      <c r="A20" s="4" t="s">
        <v>635</v>
      </c>
      <c r="C20" s="5" t="n">
        <v>1100</v>
      </c>
    </row>
    <row r="21" spans="1:5">
      <c r="A21" s="4" t="s">
        <v>640</v>
      </c>
    </row>
    <row r="22" spans="1:5">
      <c r="A22" s="3" t="s">
        <v>634</v>
      </c>
    </row>
    <row r="23" spans="1:5">
      <c r="A23" s="4" t="s">
        <v>480</v>
      </c>
      <c r="B23" s="5" t="n">
        <v>200</v>
      </c>
    </row>
    <row r="24" spans="1:5">
      <c r="A24" s="4" t="s">
        <v>641</v>
      </c>
    </row>
    <row r="25" spans="1:5">
      <c r="A25" s="3" t="s">
        <v>634</v>
      </c>
    </row>
    <row r="26" spans="1:5">
      <c r="A26" s="4" t="s">
        <v>482</v>
      </c>
      <c r="C26" s="6" t="n">
        <v>66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 customWidth="1" max="5" min="5" width="21"/>
    <col customWidth="1" max="6" min="6" width="21"/>
    <col customWidth="1" max="7" min="7" width="21"/>
  </cols>
  <sheetData>
    <row r="1" spans="1:7">
      <c r="A1" s="1" t="s">
        <v>642</v>
      </c>
      <c r="B1" s="2" t="s">
        <v>643</v>
      </c>
      <c r="C1" s="2" t="s">
        <v>644</v>
      </c>
      <c r="D1" s="2" t="s">
        <v>645</v>
      </c>
      <c r="E1" s="2" t="s">
        <v>457</v>
      </c>
      <c r="F1" s="2" t="s">
        <v>423</v>
      </c>
      <c r="G1" s="2" t="s">
        <v>424</v>
      </c>
    </row>
    <row r="2" spans="1:7">
      <c r="A2" s="3" t="s">
        <v>646</v>
      </c>
    </row>
    <row r="3" spans="1:7">
      <c r="A3" s="4" t="s">
        <v>647</v>
      </c>
      <c r="F3" s="6" t="n">
        <v>61874</v>
      </c>
      <c r="G3" s="6" t="n">
        <v>781522</v>
      </c>
    </row>
    <row r="4" spans="1:7">
      <c r="A4" s="4" t="s">
        <v>648</v>
      </c>
    </row>
    <row r="5" spans="1:7">
      <c r="A5" s="3" t="s">
        <v>646</v>
      </c>
    </row>
    <row r="6" spans="1:7">
      <c r="A6" s="4" t="s">
        <v>649</v>
      </c>
      <c r="C6" s="5" t="n">
        <v>22000</v>
      </c>
    </row>
    <row r="7" spans="1:7">
      <c r="A7" s="4" t="s">
        <v>650</v>
      </c>
      <c r="C7" s="6" t="n">
        <v>549770</v>
      </c>
    </row>
    <row r="8" spans="1:7">
      <c r="A8" s="4" t="s">
        <v>651</v>
      </c>
      <c r="C8" s="5" t="n">
        <v>46000000</v>
      </c>
    </row>
    <row r="9" spans="1:7">
      <c r="A9" s="4" t="s">
        <v>652</v>
      </c>
      <c r="C9" s="6" t="n">
        <v>920990</v>
      </c>
    </row>
    <row r="10" spans="1:7">
      <c r="A10" s="4" t="s">
        <v>653</v>
      </c>
      <c r="E10" s="6" t="n">
        <v>71700</v>
      </c>
    </row>
    <row r="11" spans="1:7">
      <c r="A11" s="4" t="s">
        <v>654</v>
      </c>
      <c r="E11" s="5" t="n">
        <v>15600</v>
      </c>
    </row>
    <row r="12" spans="1:7">
      <c r="A12" s="4" t="s">
        <v>655</v>
      </c>
      <c r="C12" s="5" t="n">
        <v>1000</v>
      </c>
    </row>
    <row r="13" spans="1:7">
      <c r="A13" s="4" t="s">
        <v>656</v>
      </c>
    </row>
    <row r="14" spans="1:7">
      <c r="A14" s="3" t="s">
        <v>646</v>
      </c>
    </row>
    <row r="15" spans="1:7">
      <c r="A15" s="4" t="s">
        <v>652</v>
      </c>
      <c r="B15" s="6" t="n">
        <v>59500</v>
      </c>
    </row>
    <row r="16" spans="1:7">
      <c r="A16" s="4" t="s">
        <v>657</v>
      </c>
    </row>
    <row r="17" spans="1:7">
      <c r="A17" s="3" t="s">
        <v>646</v>
      </c>
    </row>
    <row r="18" spans="1:7">
      <c r="A18" s="4" t="s">
        <v>652</v>
      </c>
      <c r="D18" s="6" t="n">
        <v>12700</v>
      </c>
    </row>
    <row r="19" spans="1:7">
      <c r="A19" s="4" t="s">
        <v>658</v>
      </c>
      <c r="D19" s="5" t="n">
        <v>4900</v>
      </c>
    </row>
    <row r="20" spans="1:7">
      <c r="A20" s="4" t="s">
        <v>659</v>
      </c>
      <c r="D20" s="6" t="n">
        <v>12700</v>
      </c>
    </row>
    <row r="21" spans="1:7">
      <c r="A21" s="4" t="s">
        <v>660</v>
      </c>
    </row>
    <row r="22" spans="1:7">
      <c r="A22" s="3" t="s">
        <v>646</v>
      </c>
    </row>
    <row r="23" spans="1:7">
      <c r="A23" s="4" t="s">
        <v>661</v>
      </c>
      <c r="C23" s="6" t="n">
        <v>47300</v>
      </c>
    </row>
    <row r="24" spans="1:7">
      <c r="A24" s="4" t="s">
        <v>662</v>
      </c>
    </row>
    <row r="25" spans="1:7">
      <c r="A25" s="3" t="s">
        <v>646</v>
      </c>
    </row>
    <row r="26" spans="1:7">
      <c r="A26" s="4" t="s">
        <v>647</v>
      </c>
      <c r="E26" s="5" t="n">
        <v>18700</v>
      </c>
      <c r="F26" s="6" t="n">
        <v>6100</v>
      </c>
    </row>
    <row r="27" spans="1:7">
      <c r="A27" s="4" t="s">
        <v>663</v>
      </c>
    </row>
    <row r="28" spans="1:7">
      <c r="A28" s="3" t="s">
        <v>646</v>
      </c>
    </row>
    <row r="29" spans="1:7">
      <c r="A29" s="4" t="s">
        <v>664</v>
      </c>
      <c r="C29" s="4" t="s">
        <v>665</v>
      </c>
    </row>
    <row r="30" spans="1:7">
      <c r="A30" s="4" t="s">
        <v>666</v>
      </c>
      <c r="E30" s="6" t="n">
        <v>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67</v>
      </c>
      <c r="B1" s="2" t="s">
        <v>668</v>
      </c>
      <c r="C1" s="2" t="s">
        <v>2</v>
      </c>
      <c r="D1" s="2" t="s">
        <v>35</v>
      </c>
      <c r="E1" s="2" t="s">
        <v>91</v>
      </c>
    </row>
    <row r="2" spans="1:5">
      <c r="A2" s="3" t="s">
        <v>669</v>
      </c>
    </row>
    <row r="3" spans="1:5">
      <c r="A3" s="4" t="s">
        <v>670</v>
      </c>
      <c r="C3" s="6" t="n">
        <v>371220</v>
      </c>
      <c r="D3" s="6" t="n">
        <v>0</v>
      </c>
      <c r="E3" s="6" t="n">
        <v>0</v>
      </c>
    </row>
    <row r="4" spans="1:5">
      <c r="A4" s="4" t="s">
        <v>648</v>
      </c>
    </row>
    <row r="5" spans="1:5">
      <c r="A5" s="3" t="s">
        <v>669</v>
      </c>
    </row>
    <row r="6" spans="1:5">
      <c r="A6" s="4" t="s">
        <v>671</v>
      </c>
      <c r="B6" s="6" t="n">
        <v>549770</v>
      </c>
    </row>
    <row r="7" spans="1:5">
      <c r="A7" s="4" t="s">
        <v>670</v>
      </c>
      <c r="B7" s="6" t="n">
        <v>371220</v>
      </c>
    </row>
    <row r="8" spans="1:5">
      <c r="A8" s="4" t="s">
        <v>672</v>
      </c>
      <c r="B8" s="5" t="n">
        <v>46000000</v>
      </c>
    </row>
    <row r="9" spans="1:5">
      <c r="A9" s="4" t="s">
        <v>673</v>
      </c>
      <c r="B9" s="6" t="n">
        <v>920990</v>
      </c>
    </row>
    <row r="10" spans="1:5">
      <c r="A10" s="3" t="s">
        <v>674</v>
      </c>
    </row>
    <row r="11" spans="1:5">
      <c r="A11" s="4" t="s">
        <v>675</v>
      </c>
      <c r="B11" s="5" t="n">
        <v>110325</v>
      </c>
    </row>
    <row r="12" spans="1:5">
      <c r="A12" s="4" t="s">
        <v>676</v>
      </c>
      <c r="B12" s="5" t="n">
        <v>166552</v>
      </c>
    </row>
    <row r="13" spans="1:5">
      <c r="A13" s="4" t="s">
        <v>677</v>
      </c>
      <c r="B13" s="5" t="n">
        <v>645068</v>
      </c>
    </row>
    <row r="14" spans="1:5">
      <c r="A14" s="4" t="s">
        <v>39</v>
      </c>
      <c r="B14" s="5" t="n">
        <v>293</v>
      </c>
    </row>
    <row r="15" spans="1:5">
      <c r="A15" s="4" t="s">
        <v>678</v>
      </c>
      <c r="B15" s="5" t="n">
        <v>1000</v>
      </c>
    </row>
    <row r="16" spans="1:5">
      <c r="A16" s="3" t="s">
        <v>679</v>
      </c>
    </row>
    <row r="17" spans="1:5">
      <c r="A17" s="4" t="s">
        <v>63</v>
      </c>
      <c r="B17" s="5" t="n">
        <v>-2248</v>
      </c>
    </row>
    <row r="18" spans="1:5">
      <c r="A18" s="4" t="s">
        <v>680</v>
      </c>
      <c r="B18" s="6" t="n">
        <v>920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682</v>
      </c>
    </row>
    <row r="4" spans="1:3">
      <c r="A4" s="4" t="s">
        <v>507</v>
      </c>
      <c r="B4" s="6" t="n">
        <v>2327476</v>
      </c>
      <c r="C4" s="6" t="n">
        <v>1337468</v>
      </c>
    </row>
    <row r="5" spans="1:3">
      <c r="A5" s="4" t="s">
        <v>683</v>
      </c>
      <c r="B5" s="6" t="n">
        <v>-30754</v>
      </c>
      <c r="C5" s="6" t="n">
        <v>159838</v>
      </c>
    </row>
    <row r="6" spans="1:3">
      <c r="A6" s="4" t="s">
        <v>684</v>
      </c>
      <c r="B6" s="7" t="n">
        <v>-0.1</v>
      </c>
      <c r="C6" s="7" t="n">
        <v>0.57</v>
      </c>
    </row>
    <row r="7" spans="1:3">
      <c r="A7" s="4" t="s">
        <v>685</v>
      </c>
      <c r="B7" s="7" t="n">
        <v>-0.1</v>
      </c>
      <c r="C7" s="7" t="n">
        <v>0.5600000000000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91</v>
      </c>
    </row>
    <row r="3" spans="1:4">
      <c r="A3" s="3" t="s">
        <v>687</v>
      </c>
    </row>
    <row r="4" spans="1:4">
      <c r="A4" s="4" t="s">
        <v>688</v>
      </c>
      <c r="B4" s="6" t="n">
        <v>333229</v>
      </c>
      <c r="C4" s="6" t="n">
        <v>5774</v>
      </c>
      <c r="D4" s="6" t="n">
        <v>12333</v>
      </c>
    </row>
    <row r="5" spans="1:4">
      <c r="A5" s="4" t="s">
        <v>99</v>
      </c>
      <c r="B5" s="5" t="n">
        <v>384228</v>
      </c>
      <c r="C5" s="6" t="n">
        <v>6887</v>
      </c>
      <c r="D5" s="6" t="n">
        <v>4684</v>
      </c>
    </row>
    <row r="6" spans="1:4">
      <c r="A6" s="4" t="s">
        <v>627</v>
      </c>
    </row>
    <row r="7" spans="1:4">
      <c r="A7" s="3" t="s">
        <v>687</v>
      </c>
    </row>
    <row r="8" spans="1:4">
      <c r="A8" s="4" t="s">
        <v>99</v>
      </c>
      <c r="B8" s="6" t="n">
        <v>3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690</v>
      </c>
      <c r="C1" s="2" t="s">
        <v>4</v>
      </c>
      <c r="D1" s="2" t="s">
        <v>2</v>
      </c>
    </row>
    <row r="2" spans="1:4">
      <c r="A2" s="4" t="s">
        <v>691</v>
      </c>
    </row>
    <row r="3" spans="1:4">
      <c r="A3" s="3" t="s">
        <v>687</v>
      </c>
    </row>
    <row r="4" spans="1:4">
      <c r="A4" s="4" t="s">
        <v>692</v>
      </c>
      <c r="D4" s="9" t="n">
        <v>18.1</v>
      </c>
    </row>
    <row r="5" spans="1:4">
      <c r="A5" s="4" t="s">
        <v>693</v>
      </c>
    </row>
    <row r="6" spans="1:4">
      <c r="A6" s="3" t="s">
        <v>687</v>
      </c>
    </row>
    <row r="7" spans="1:4">
      <c r="A7" s="4" t="s">
        <v>692</v>
      </c>
      <c r="D7" s="9" t="n">
        <v>-10.7</v>
      </c>
    </row>
    <row r="8" spans="1:4">
      <c r="A8" s="4" t="s">
        <v>694</v>
      </c>
      <c r="C8" s="9" t="n">
        <v>383.4</v>
      </c>
    </row>
    <row r="9" spans="1:4">
      <c r="A9" s="4" t="s">
        <v>695</v>
      </c>
    </row>
    <row r="10" spans="1:4">
      <c r="A10" s="3" t="s">
        <v>687</v>
      </c>
    </row>
    <row r="11" spans="1:4">
      <c r="A11" s="4" t="s">
        <v>692</v>
      </c>
      <c r="B11" s="6" t="n">
        <v>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3" t="s">
        <v>697</v>
      </c>
    </row>
    <row r="3" spans="1:3">
      <c r="A3" s="4" t="s">
        <v>698</v>
      </c>
      <c r="B3" s="6" t="n">
        <v>-31200</v>
      </c>
    </row>
    <row r="4" spans="1:3">
      <c r="A4" s="4" t="s">
        <v>699</v>
      </c>
      <c r="B4" s="5" t="n">
        <v>2735276</v>
      </c>
      <c r="C4" s="6" t="n">
        <v>2097606</v>
      </c>
    </row>
    <row r="5" spans="1:3">
      <c r="A5" s="4" t="s">
        <v>700</v>
      </c>
    </row>
    <row r="6" spans="1:3">
      <c r="A6" s="3" t="s">
        <v>697</v>
      </c>
    </row>
    <row r="7" spans="1:3">
      <c r="A7" s="4" t="s">
        <v>701</v>
      </c>
      <c r="B7" s="5" t="n">
        <v>2039409</v>
      </c>
      <c r="C7" s="5" t="n">
        <v>2052950</v>
      </c>
    </row>
    <row r="8" spans="1:3">
      <c r="A8" s="4" t="s">
        <v>698</v>
      </c>
      <c r="B8" s="5" t="n">
        <v>-20865</v>
      </c>
      <c r="C8" s="5" t="n">
        <v>-22956</v>
      </c>
    </row>
    <row r="9" spans="1:3">
      <c r="A9" s="4" t="s">
        <v>702</v>
      </c>
    </row>
    <row r="10" spans="1:3">
      <c r="A10" s="3" t="s">
        <v>697</v>
      </c>
    </row>
    <row r="11" spans="1:3">
      <c r="A11" s="4" t="s">
        <v>701</v>
      </c>
      <c r="B11" s="5" t="n">
        <v>0</v>
      </c>
      <c r="C11" s="5" t="n">
        <v>54275</v>
      </c>
    </row>
    <row r="12" spans="1:3">
      <c r="A12" s="4" t="s">
        <v>703</v>
      </c>
    </row>
    <row r="13" spans="1:3">
      <c r="A13" s="3" t="s">
        <v>697</v>
      </c>
    </row>
    <row r="14" spans="1:3">
      <c r="A14" s="4" t="s">
        <v>701</v>
      </c>
      <c r="B14" s="5" t="n">
        <v>71835</v>
      </c>
      <c r="C14" s="5" t="n">
        <v>395501</v>
      </c>
    </row>
    <row r="15" spans="1:3">
      <c r="A15" s="4" t="s">
        <v>704</v>
      </c>
    </row>
    <row r="16" spans="1:3">
      <c r="A16" s="3" t="s">
        <v>697</v>
      </c>
    </row>
    <row r="17" spans="1:3">
      <c r="A17" s="4" t="s">
        <v>701</v>
      </c>
      <c r="B17" s="5" t="n">
        <v>901480</v>
      </c>
      <c r="C17" s="5" t="n">
        <v>937080</v>
      </c>
    </row>
    <row r="18" spans="1:3">
      <c r="A18" s="4" t="s">
        <v>705</v>
      </c>
    </row>
    <row r="19" spans="1:3">
      <c r="A19" s="3" t="s">
        <v>697</v>
      </c>
    </row>
    <row r="20" spans="1:3">
      <c r="A20" s="4" t="s">
        <v>701</v>
      </c>
      <c r="B20" s="5" t="n">
        <v>366094</v>
      </c>
      <c r="C20" s="5" t="n">
        <v>366094</v>
      </c>
    </row>
    <row r="21" spans="1:3">
      <c r="A21" s="4" t="s">
        <v>706</v>
      </c>
    </row>
    <row r="22" spans="1:3">
      <c r="A22" s="3" t="s">
        <v>697</v>
      </c>
    </row>
    <row r="23" spans="1:3">
      <c r="A23" s="4" t="s">
        <v>701</v>
      </c>
      <c r="B23" s="5" t="n">
        <v>400000</v>
      </c>
    </row>
    <row r="24" spans="1:3">
      <c r="A24" s="4" t="s">
        <v>707</v>
      </c>
    </row>
    <row r="25" spans="1:3">
      <c r="A25" s="3" t="s">
        <v>697</v>
      </c>
    </row>
    <row r="26" spans="1:3">
      <c r="A26" s="4" t="s">
        <v>701</v>
      </c>
      <c r="B26" s="5" t="n">
        <v>300000</v>
      </c>
      <c r="C26" s="5" t="n">
        <v>300000</v>
      </c>
    </row>
    <row r="27" spans="1:3">
      <c r="A27" s="4" t="s">
        <v>708</v>
      </c>
      <c r="B27" s="5" t="n">
        <v>-69268</v>
      </c>
      <c r="C27" s="5" t="n">
        <v>-80388</v>
      </c>
    </row>
    <row r="28" spans="1:3">
      <c r="A28" s="4" t="s">
        <v>709</v>
      </c>
    </row>
    <row r="29" spans="1:3">
      <c r="A29" s="3" t="s">
        <v>697</v>
      </c>
    </row>
    <row r="30" spans="1:3">
      <c r="A30" s="4" t="s">
        <v>701</v>
      </c>
      <c r="B30" s="5" t="n">
        <v>468000</v>
      </c>
      <c r="C30" s="5" t="n">
        <v>70000</v>
      </c>
    </row>
    <row r="31" spans="1:3">
      <c r="A31" s="4" t="s">
        <v>710</v>
      </c>
    </row>
    <row r="32" spans="1:3">
      <c r="A32" s="3" t="s">
        <v>697</v>
      </c>
    </row>
    <row r="33" spans="1:3">
      <c r="A33" s="4" t="s">
        <v>701</v>
      </c>
      <c r="B33" s="6" t="n">
        <v>318000</v>
      </c>
      <c r="C33" s="6" t="n">
        <v>7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34"/>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s>
  <sheetData>
    <row r="1" spans="1:15">
      <c r="A1" s="1" t="s">
        <v>711</v>
      </c>
      <c r="B1" s="2" t="s">
        <v>712</v>
      </c>
      <c r="C1" s="2" t="s">
        <v>713</v>
      </c>
      <c r="D1" s="2" t="s">
        <v>714</v>
      </c>
      <c r="E1" s="2" t="s">
        <v>715</v>
      </c>
      <c r="F1" s="2" t="s">
        <v>423</v>
      </c>
      <c r="G1" s="2" t="s">
        <v>424</v>
      </c>
      <c r="H1" s="2" t="s">
        <v>716</v>
      </c>
      <c r="I1" s="2" t="s">
        <v>717</v>
      </c>
      <c r="J1" s="2" t="s">
        <v>718</v>
      </c>
      <c r="K1" s="2" t="s">
        <v>719</v>
      </c>
      <c r="L1" s="2" t="s">
        <v>720</v>
      </c>
      <c r="M1" s="2" t="s">
        <v>721</v>
      </c>
      <c r="N1" s="2" t="s">
        <v>722</v>
      </c>
      <c r="O1" s="2" t="s">
        <v>723</v>
      </c>
    </row>
    <row r="2" spans="1:15">
      <c r="A2" s="3" t="s">
        <v>697</v>
      </c>
    </row>
    <row r="3" spans="1:15">
      <c r="A3" s="4" t="s">
        <v>61</v>
      </c>
      <c r="D3" s="6" t="n">
        <v>2735276000</v>
      </c>
      <c r="E3" s="6" t="n">
        <v>2735276000</v>
      </c>
      <c r="F3" s="6" t="n">
        <v>2097606000</v>
      </c>
    </row>
    <row r="4" spans="1:15">
      <c r="A4" s="4" t="s">
        <v>699</v>
      </c>
      <c r="D4" s="5" t="n">
        <v>2735276000</v>
      </c>
      <c r="E4" s="5" t="n">
        <v>2735276000</v>
      </c>
      <c r="F4" s="5" t="n">
        <v>2097606000</v>
      </c>
    </row>
    <row r="5" spans="1:15">
      <c r="A5" s="4" t="s">
        <v>698</v>
      </c>
      <c r="D5" s="6" t="n">
        <v>31200000</v>
      </c>
      <c r="E5" s="6" t="n">
        <v>31200000</v>
      </c>
    </row>
    <row r="6" spans="1:15">
      <c r="A6" s="4" t="s">
        <v>724</v>
      </c>
      <c r="D6" s="4" t="s">
        <v>725</v>
      </c>
      <c r="E6" s="4" t="s">
        <v>725</v>
      </c>
    </row>
    <row r="7" spans="1:15">
      <c r="A7" s="4" t="s">
        <v>726</v>
      </c>
      <c r="E7" s="6" t="n">
        <v>423340000</v>
      </c>
      <c r="F7" s="5" t="n">
        <v>0</v>
      </c>
      <c r="G7" s="6" t="n">
        <v>435907000</v>
      </c>
    </row>
    <row r="8" spans="1:15">
      <c r="A8" s="4" t="s">
        <v>727</v>
      </c>
      <c r="E8" s="5" t="n">
        <v>-13848000</v>
      </c>
      <c r="F8" s="5" t="n">
        <v>0</v>
      </c>
      <c r="G8" s="5" t="n">
        <v>4741000</v>
      </c>
    </row>
    <row r="9" spans="1:15">
      <c r="A9" s="4" t="s">
        <v>728</v>
      </c>
      <c r="E9" s="5" t="n">
        <v>4000000</v>
      </c>
    </row>
    <row r="10" spans="1:15">
      <c r="A10" s="4" t="s">
        <v>729</v>
      </c>
      <c r="E10" s="5" t="n">
        <v>7600000</v>
      </c>
      <c r="F10" s="5" t="n">
        <v>7000000</v>
      </c>
      <c r="G10" s="5" t="n">
        <v>9800000</v>
      </c>
    </row>
    <row r="11" spans="1:15">
      <c r="A11" s="4" t="s">
        <v>700</v>
      </c>
    </row>
    <row r="12" spans="1:15">
      <c r="A12" s="3" t="s">
        <v>697</v>
      </c>
    </row>
    <row r="13" spans="1:15">
      <c r="A13" s="4" t="s">
        <v>698</v>
      </c>
      <c r="D13" s="6" t="n">
        <v>20865000</v>
      </c>
      <c r="E13" s="5" t="n">
        <v>20865000</v>
      </c>
      <c r="F13" s="5" t="n">
        <v>22956000</v>
      </c>
    </row>
    <row r="14" spans="1:15">
      <c r="A14" s="4" t="s">
        <v>701</v>
      </c>
      <c r="D14" s="5" t="n">
        <v>2039409000</v>
      </c>
      <c r="E14" s="5" t="n">
        <v>2039409000</v>
      </c>
      <c r="F14" s="6" t="n">
        <v>2052950000</v>
      </c>
    </row>
    <row r="15" spans="1:15">
      <c r="A15" s="4" t="s">
        <v>730</v>
      </c>
      <c r="L15" s="6" t="n">
        <v>390600000</v>
      </c>
    </row>
    <row r="16" spans="1:15">
      <c r="A16" s="4" t="s">
        <v>731</v>
      </c>
      <c r="L16" s="6" t="n">
        <v>402000000</v>
      </c>
    </row>
    <row r="17" spans="1:15">
      <c r="A17" s="4" t="s">
        <v>732</v>
      </c>
    </row>
    <row r="18" spans="1:15">
      <c r="A18" s="3" t="s">
        <v>697</v>
      </c>
    </row>
    <row r="19" spans="1:15">
      <c r="A19" s="4" t="s">
        <v>733</v>
      </c>
      <c r="F19" s="4" t="s">
        <v>734</v>
      </c>
    </row>
    <row r="20" spans="1:15">
      <c r="A20" s="4" t="s">
        <v>735</v>
      </c>
    </row>
    <row r="21" spans="1:15">
      <c r="A21" s="3" t="s">
        <v>697</v>
      </c>
    </row>
    <row r="22" spans="1:15">
      <c r="A22" s="4" t="s">
        <v>736</v>
      </c>
      <c r="D22" s="6" t="n">
        <v>14000000</v>
      </c>
      <c r="E22" s="6" t="n">
        <v>14000000</v>
      </c>
      <c r="F22" s="6" t="n">
        <v>10500000</v>
      </c>
    </row>
    <row r="23" spans="1:15">
      <c r="A23" s="4" t="s">
        <v>737</v>
      </c>
    </row>
    <row r="24" spans="1:15">
      <c r="A24" s="3" t="s">
        <v>697</v>
      </c>
    </row>
    <row r="25" spans="1:15">
      <c r="A25" s="4" t="s">
        <v>738</v>
      </c>
      <c r="I25" s="6" t="n">
        <v>1600000000</v>
      </c>
      <c r="M25" s="6" t="n">
        <v>1600000000</v>
      </c>
    </row>
    <row r="26" spans="1:15">
      <c r="A26" s="4" t="s">
        <v>739</v>
      </c>
      <c r="I26" s="5" t="n">
        <v>3000000000</v>
      </c>
      <c r="M26" s="5" t="n">
        <v>2500000000</v>
      </c>
    </row>
    <row r="27" spans="1:15">
      <c r="A27" s="4" t="s">
        <v>740</v>
      </c>
      <c r="I27" s="6" t="n">
        <v>1350000000</v>
      </c>
      <c r="M27" s="6" t="n">
        <v>1350000000</v>
      </c>
      <c r="N27" s="6" t="n">
        <v>1350000000</v>
      </c>
      <c r="O27" s="6" t="n">
        <v>1150000000</v>
      </c>
    </row>
    <row r="28" spans="1:15">
      <c r="A28" s="4" t="s">
        <v>733</v>
      </c>
      <c r="D28" s="4" t="s">
        <v>741</v>
      </c>
      <c r="E28" s="4" t="s">
        <v>741</v>
      </c>
      <c r="F28" s="4" t="s">
        <v>742</v>
      </c>
    </row>
    <row r="29" spans="1:15">
      <c r="A29" s="4" t="s">
        <v>728</v>
      </c>
      <c r="E29" s="12" t="n">
        <v>289410.602981102</v>
      </c>
      <c r="F29" s="6" t="n">
        <v>1800000</v>
      </c>
    </row>
    <row r="30" spans="1:15">
      <c r="A30" s="4" t="s">
        <v>743</v>
      </c>
    </row>
    <row r="31" spans="1:15">
      <c r="A31" s="3" t="s">
        <v>697</v>
      </c>
    </row>
    <row r="32" spans="1:15">
      <c r="A32" s="4" t="s">
        <v>744</v>
      </c>
      <c r="D32" s="6" t="n">
        <v>1830400000</v>
      </c>
      <c r="E32" s="5" t="n">
        <v>1830400000</v>
      </c>
    </row>
    <row r="33" spans="1:15">
      <c r="A33" s="4" t="s">
        <v>745</v>
      </c>
    </row>
    <row r="34" spans="1:15">
      <c r="A34" s="3" t="s">
        <v>697</v>
      </c>
    </row>
    <row r="35" spans="1:15">
      <c r="A35" s="4" t="s">
        <v>699</v>
      </c>
      <c r="D35" s="5" t="n">
        <v>2039400000</v>
      </c>
      <c r="E35" s="5" t="n">
        <v>2039400000</v>
      </c>
    </row>
    <row r="36" spans="1:15">
      <c r="A36" s="4" t="s">
        <v>746</v>
      </c>
    </row>
    <row r="37" spans="1:15">
      <c r="A37" s="3" t="s">
        <v>697</v>
      </c>
    </row>
    <row r="38" spans="1:15">
      <c r="A38" s="4" t="s">
        <v>701</v>
      </c>
      <c r="D38" s="5" t="n">
        <v>0</v>
      </c>
      <c r="E38" s="5" t="n">
        <v>0</v>
      </c>
      <c r="F38" s="5" t="n">
        <v>54275000</v>
      </c>
    </row>
    <row r="39" spans="1:15">
      <c r="A39" s="4" t="s">
        <v>747</v>
      </c>
      <c r="L39" s="4" t="s">
        <v>748</v>
      </c>
    </row>
    <row r="40" spans="1:15">
      <c r="A40" s="4" t="s">
        <v>749</v>
      </c>
      <c r="L40" s="6" t="n">
        <v>31300000</v>
      </c>
    </row>
    <row r="41" spans="1:15">
      <c r="A41" s="4" t="s">
        <v>726</v>
      </c>
      <c r="B41" s="6" t="n">
        <v>23000000</v>
      </c>
    </row>
    <row r="42" spans="1:15">
      <c r="A42" s="4" t="s">
        <v>750</v>
      </c>
      <c r="B42" s="4" t="s">
        <v>751</v>
      </c>
    </row>
    <row r="43" spans="1:15">
      <c r="A43" s="4" t="s">
        <v>752</v>
      </c>
    </row>
    <row r="44" spans="1:15">
      <c r="A44" s="3" t="s">
        <v>697</v>
      </c>
    </row>
    <row r="45" spans="1:15">
      <c r="A45" s="4" t="s">
        <v>701</v>
      </c>
      <c r="D45" s="5" t="n">
        <v>71835000</v>
      </c>
      <c r="E45" s="5" t="n">
        <v>71835000</v>
      </c>
      <c r="F45" s="5" t="n">
        <v>395501000</v>
      </c>
    </row>
    <row r="46" spans="1:15">
      <c r="A46" s="4" t="s">
        <v>747</v>
      </c>
      <c r="L46" s="4" t="s">
        <v>753</v>
      </c>
    </row>
    <row r="47" spans="1:15">
      <c r="A47" s="4" t="s">
        <v>749</v>
      </c>
      <c r="L47" s="6" t="n">
        <v>323700000</v>
      </c>
    </row>
    <row r="48" spans="1:15">
      <c r="A48" s="4" t="s">
        <v>754</v>
      </c>
    </row>
    <row r="49" spans="1:15">
      <c r="A49" s="3" t="s">
        <v>697</v>
      </c>
    </row>
    <row r="50" spans="1:15">
      <c r="A50" s="4" t="s">
        <v>755</v>
      </c>
      <c r="D50" s="5" t="n">
        <v>868000000</v>
      </c>
      <c r="E50" s="6" t="n">
        <v>868000000</v>
      </c>
      <c r="F50" s="5" t="n">
        <v>1069500000</v>
      </c>
    </row>
    <row r="51" spans="1:15">
      <c r="A51" s="4" t="s">
        <v>756</v>
      </c>
    </row>
    <row r="52" spans="1:15">
      <c r="A52" s="3" t="s">
        <v>697</v>
      </c>
    </row>
    <row r="53" spans="1:15">
      <c r="A53" s="4" t="s">
        <v>757</v>
      </c>
      <c r="E53" s="5" t="n">
        <v>1</v>
      </c>
    </row>
    <row r="54" spans="1:15">
      <c r="A54" s="4" t="s">
        <v>758</v>
      </c>
      <c r="D54" s="11" t="n">
        <v>0.85</v>
      </c>
      <c r="E54" s="7" t="n">
        <v>0.85</v>
      </c>
    </row>
    <row r="55" spans="1:15">
      <c r="A55" s="4" t="s">
        <v>759</v>
      </c>
    </row>
    <row r="56" spans="1:15">
      <c r="A56" s="3" t="s">
        <v>697</v>
      </c>
    </row>
    <row r="57" spans="1:15">
      <c r="A57" s="4" t="s">
        <v>760</v>
      </c>
      <c r="E57" s="10" t="n">
        <v>2.5</v>
      </c>
    </row>
    <row r="58" spans="1:15">
      <c r="A58" s="4" t="s">
        <v>761</v>
      </c>
    </row>
    <row r="59" spans="1:15">
      <c r="A59" s="3" t="s">
        <v>697</v>
      </c>
    </row>
    <row r="60" spans="1:15">
      <c r="A60" s="4" t="s">
        <v>738</v>
      </c>
      <c r="D60" s="5" t="n">
        <v>10000000</v>
      </c>
      <c r="E60" s="6" t="n">
        <v>10000000</v>
      </c>
    </row>
    <row r="61" spans="1:15">
      <c r="A61" s="4" t="s">
        <v>762</v>
      </c>
    </row>
    <row r="62" spans="1:15">
      <c r="A62" s="3" t="s">
        <v>697</v>
      </c>
    </row>
    <row r="63" spans="1:15">
      <c r="A63" s="4" t="s">
        <v>698</v>
      </c>
      <c r="D63" s="5" t="n">
        <v>2400000</v>
      </c>
      <c r="E63" s="5" t="n">
        <v>2400000</v>
      </c>
    </row>
    <row r="64" spans="1:15">
      <c r="A64" s="4" t="s">
        <v>763</v>
      </c>
    </row>
    <row r="65" spans="1:15">
      <c r="A65" s="3" t="s">
        <v>697</v>
      </c>
    </row>
    <row r="66" spans="1:15">
      <c r="A66" s="4" t="s">
        <v>701</v>
      </c>
      <c r="D66" s="5" t="n">
        <v>318000000</v>
      </c>
      <c r="E66" s="5" t="n">
        <v>318000000</v>
      </c>
      <c r="F66" s="5" t="n">
        <v>78000000</v>
      </c>
    </row>
    <row r="67" spans="1:15">
      <c r="A67" s="4" t="s">
        <v>764</v>
      </c>
      <c r="D67" s="5" t="n">
        <v>82000000</v>
      </c>
      <c r="E67" s="5" t="n">
        <v>82000000</v>
      </c>
    </row>
    <row r="68" spans="1:15">
      <c r="A68" s="4" t="s">
        <v>738</v>
      </c>
      <c r="H68" s="6" t="n">
        <v>400000000</v>
      </c>
      <c r="J68" s="6" t="n">
        <v>250000000</v>
      </c>
      <c r="K68" s="6" t="n">
        <v>200000000</v>
      </c>
    </row>
    <row r="69" spans="1:15">
      <c r="A69" s="4" t="s">
        <v>765</v>
      </c>
    </row>
    <row r="70" spans="1:15">
      <c r="A70" s="3" t="s">
        <v>697</v>
      </c>
    </row>
    <row r="71" spans="1:15">
      <c r="A71" s="4" t="s">
        <v>766</v>
      </c>
      <c r="D71" s="6" t="n">
        <v>1739400000</v>
      </c>
      <c r="E71" s="6" t="n">
        <v>1739400000</v>
      </c>
    </row>
    <row r="72" spans="1:15">
      <c r="A72" s="4" t="s">
        <v>767</v>
      </c>
    </row>
    <row r="73" spans="1:15">
      <c r="A73" s="3" t="s">
        <v>697</v>
      </c>
    </row>
    <row r="74" spans="1:15">
      <c r="A74" s="4" t="s">
        <v>747</v>
      </c>
      <c r="D74" s="4" t="s">
        <v>768</v>
      </c>
      <c r="E74" s="4" t="s">
        <v>768</v>
      </c>
    </row>
    <row r="75" spans="1:15">
      <c r="A75" s="4" t="s">
        <v>769</v>
      </c>
    </row>
    <row r="76" spans="1:15">
      <c r="A76" s="3" t="s">
        <v>697</v>
      </c>
    </row>
    <row r="77" spans="1:15">
      <c r="A77" s="4" t="s">
        <v>747</v>
      </c>
      <c r="D77" s="4" t="s">
        <v>770</v>
      </c>
      <c r="E77" s="4" t="s">
        <v>770</v>
      </c>
    </row>
    <row r="78" spans="1:15">
      <c r="A78" s="4" t="s">
        <v>771</v>
      </c>
    </row>
    <row r="79" spans="1:15">
      <c r="A79" s="3" t="s">
        <v>697</v>
      </c>
    </row>
    <row r="80" spans="1:15">
      <c r="A80" s="4" t="s">
        <v>747</v>
      </c>
      <c r="C80" s="4" t="s">
        <v>768</v>
      </c>
    </row>
    <row r="81" spans="1:15">
      <c r="A81" s="4" t="s">
        <v>749</v>
      </c>
      <c r="C81" s="6" t="n">
        <v>400000000</v>
      </c>
    </row>
    <row r="82" spans="1:15">
      <c r="A82" s="4" t="s">
        <v>772</v>
      </c>
      <c r="C82" s="6" t="n">
        <v>394400000</v>
      </c>
    </row>
    <row r="83" spans="1:15">
      <c r="A83" s="4" t="s">
        <v>773</v>
      </c>
    </row>
    <row r="84" spans="1:15">
      <c r="A84" s="3" t="s">
        <v>697</v>
      </c>
    </row>
    <row r="85" spans="1:15">
      <c r="A85" s="4" t="s">
        <v>701</v>
      </c>
      <c r="D85" s="6" t="n">
        <v>901480000</v>
      </c>
      <c r="E85" s="6" t="n">
        <v>901480000</v>
      </c>
      <c r="F85" s="5" t="n">
        <v>937080000</v>
      </c>
    </row>
    <row r="86" spans="1:15">
      <c r="A86" s="4" t="s">
        <v>747</v>
      </c>
      <c r="L86" s="4" t="s">
        <v>770</v>
      </c>
    </row>
    <row r="87" spans="1:15">
      <c r="A87" s="4" t="s">
        <v>749</v>
      </c>
      <c r="L87" s="6" t="n">
        <v>35600000</v>
      </c>
    </row>
    <row r="88" spans="1:15">
      <c r="A88" s="4" t="s">
        <v>774</v>
      </c>
    </row>
    <row r="89" spans="1:15">
      <c r="A89" s="3" t="s">
        <v>697</v>
      </c>
    </row>
    <row r="90" spans="1:15">
      <c r="A90" s="4" t="s">
        <v>701</v>
      </c>
      <c r="D90" s="5" t="n">
        <v>666100000</v>
      </c>
      <c r="E90" s="5" t="n">
        <v>666100000</v>
      </c>
    </row>
    <row r="91" spans="1:15">
      <c r="A91" s="4" t="s">
        <v>775</v>
      </c>
    </row>
    <row r="92" spans="1:15">
      <c r="A92" s="3" t="s">
        <v>697</v>
      </c>
    </row>
    <row r="93" spans="1:15">
      <c r="A93" s="4" t="s">
        <v>701</v>
      </c>
      <c r="D93" s="5" t="n">
        <v>400000000</v>
      </c>
      <c r="E93" s="5" t="n">
        <v>400000000</v>
      </c>
    </row>
    <row r="94" spans="1:15">
      <c r="A94" s="4" t="s">
        <v>776</v>
      </c>
    </row>
    <row r="95" spans="1:15">
      <c r="A95" s="3" t="s">
        <v>697</v>
      </c>
    </row>
    <row r="96" spans="1:15">
      <c r="A96" s="4" t="s">
        <v>701</v>
      </c>
      <c r="D96" s="5" t="n">
        <v>1267600000</v>
      </c>
      <c r="E96" s="5" t="n">
        <v>1267600000</v>
      </c>
    </row>
    <row r="97" spans="1:15">
      <c r="A97" s="4" t="s">
        <v>777</v>
      </c>
    </row>
    <row r="98" spans="1:15">
      <c r="A98" s="3" t="s">
        <v>697</v>
      </c>
    </row>
    <row r="99" spans="1:15">
      <c r="A99" s="4" t="s">
        <v>701</v>
      </c>
      <c r="D99" s="5" t="n">
        <v>366094000</v>
      </c>
      <c r="E99" s="5" t="n">
        <v>366094000</v>
      </c>
      <c r="F99" s="5" t="n">
        <v>366094000</v>
      </c>
    </row>
    <row r="100" spans="1:15">
      <c r="A100" s="4" t="s">
        <v>778</v>
      </c>
    </row>
    <row r="101" spans="1:15">
      <c r="A101" s="3" t="s">
        <v>697</v>
      </c>
    </row>
    <row r="102" spans="1:15">
      <c r="A102" s="4" t="s">
        <v>779</v>
      </c>
      <c r="D102" s="5" t="n">
        <v>69268000</v>
      </c>
      <c r="E102" s="5" t="n">
        <v>69268000</v>
      </c>
      <c r="F102" s="5" t="n">
        <v>80388000</v>
      </c>
    </row>
    <row r="103" spans="1:15">
      <c r="A103" s="4" t="s">
        <v>701</v>
      </c>
      <c r="D103" s="6" t="n">
        <v>300000000</v>
      </c>
      <c r="E103" s="6" t="n">
        <v>300000000</v>
      </c>
      <c r="F103" s="5" t="n">
        <v>300000000</v>
      </c>
    </row>
    <row r="104" spans="1:15">
      <c r="A104" s="4" t="s">
        <v>747</v>
      </c>
      <c r="D104" s="4" t="s">
        <v>780</v>
      </c>
      <c r="E104" s="4" t="s">
        <v>780</v>
      </c>
    </row>
    <row r="105" spans="1:15">
      <c r="A105" s="4" t="s">
        <v>749</v>
      </c>
      <c r="D105" s="6" t="n">
        <v>300000000</v>
      </c>
      <c r="E105" s="6" t="n">
        <v>300000000</v>
      </c>
    </row>
    <row r="106" spans="1:15">
      <c r="A106" s="4" t="s">
        <v>781</v>
      </c>
      <c r="E106" s="13" t="n">
        <v>76.36499999999999</v>
      </c>
    </row>
    <row r="107" spans="1:15">
      <c r="A107" s="4" t="s">
        <v>782</v>
      </c>
      <c r="D107" s="7" t="n">
        <v>13.1</v>
      </c>
      <c r="E107" s="7" t="n">
        <v>13.1</v>
      </c>
    </row>
    <row r="108" spans="1:15">
      <c r="A108" s="4" t="s">
        <v>783</v>
      </c>
    </row>
    <row r="109" spans="1:15">
      <c r="A109" s="3" t="s">
        <v>697</v>
      </c>
    </row>
    <row r="110" spans="1:15">
      <c r="A110" s="4" t="s">
        <v>701</v>
      </c>
      <c r="D110" s="6" t="n">
        <v>468000000</v>
      </c>
      <c r="E110" s="6" t="n">
        <v>468000000</v>
      </c>
      <c r="F110" s="5" t="n">
        <v>70000000</v>
      </c>
    </row>
    <row r="111" spans="1:15">
      <c r="A111" s="4" t="s">
        <v>733</v>
      </c>
      <c r="D111" s="4" t="s">
        <v>741</v>
      </c>
      <c r="E111" s="4" t="s">
        <v>741</v>
      </c>
    </row>
    <row r="112" spans="1:15">
      <c r="A112" s="4" t="s">
        <v>784</v>
      </c>
    </row>
    <row r="113" spans="1:15">
      <c r="A113" s="3" t="s">
        <v>697</v>
      </c>
    </row>
    <row r="114" spans="1:15">
      <c r="A114" s="4" t="s">
        <v>698</v>
      </c>
      <c r="D114" s="6" t="n">
        <v>7900000</v>
      </c>
      <c r="E114" s="6" t="n">
        <v>7900000</v>
      </c>
    </row>
    <row r="115" spans="1:15">
      <c r="A115" s="4" t="s">
        <v>785</v>
      </c>
    </row>
    <row r="116" spans="1:15">
      <c r="A116" s="3" t="s">
        <v>697</v>
      </c>
    </row>
    <row r="117" spans="1:15">
      <c r="A117" s="4" t="s">
        <v>728</v>
      </c>
      <c r="F117" s="6" t="n">
        <v>0</v>
      </c>
      <c r="G117" s="6" t="n">
        <v>6400000</v>
      </c>
    </row>
    <row r="118" spans="1:15">
      <c r="A118" s="4" t="s">
        <v>786</v>
      </c>
    </row>
    <row r="119" spans="1:15">
      <c r="A119" s="3" t="s">
        <v>697</v>
      </c>
    </row>
    <row r="120" spans="1:15">
      <c r="A120" s="4" t="s">
        <v>787</v>
      </c>
      <c r="E120" s="11" t="n">
        <v>4.25</v>
      </c>
    </row>
    <row r="121" spans="1:15">
      <c r="A121" s="4" t="s">
        <v>788</v>
      </c>
    </row>
    <row r="122" spans="1:15">
      <c r="A122" s="3" t="s">
        <v>697</v>
      </c>
    </row>
    <row r="123" spans="1:15">
      <c r="A123" s="4" t="s">
        <v>789</v>
      </c>
      <c r="E123" s="5" t="n">
        <v>20</v>
      </c>
    </row>
    <row r="124" spans="1:15">
      <c r="A124" s="4" t="s">
        <v>790</v>
      </c>
      <c r="E124" s="5" t="n">
        <v>30</v>
      </c>
    </row>
    <row r="125" spans="1:15">
      <c r="A125" s="4" t="s">
        <v>791</v>
      </c>
      <c r="E125" s="4" t="s">
        <v>792</v>
      </c>
    </row>
    <row r="126" spans="1:15">
      <c r="A126" s="4" t="s">
        <v>793</v>
      </c>
    </row>
    <row r="127" spans="1:15">
      <c r="A127" s="3" t="s">
        <v>697</v>
      </c>
    </row>
    <row r="128" spans="1:15">
      <c r="A128" s="4" t="s">
        <v>787</v>
      </c>
      <c r="E128" s="5" t="n">
        <v>4</v>
      </c>
    </row>
    <row r="129" spans="1:15">
      <c r="A129" s="4" t="s">
        <v>794</v>
      </c>
    </row>
    <row r="130" spans="1:15">
      <c r="A130" s="3" t="s">
        <v>697</v>
      </c>
    </row>
    <row r="131" spans="1:15">
      <c r="A131" s="4" t="s">
        <v>789</v>
      </c>
      <c r="E131" s="5" t="n">
        <v>5</v>
      </c>
    </row>
    <row r="132" spans="1:15">
      <c r="A132" s="4" t="s">
        <v>790</v>
      </c>
      <c r="E132" s="5" t="n">
        <v>5</v>
      </c>
    </row>
    <row r="133" spans="1:15">
      <c r="A133" s="4" t="s">
        <v>795</v>
      </c>
      <c r="E133" s="4" t="s">
        <v>796</v>
      </c>
    </row>
    <row r="134" spans="1:15">
      <c r="A134" s="4" t="s">
        <v>797</v>
      </c>
    </row>
    <row r="135" spans="1:15">
      <c r="A135" s="3" t="s">
        <v>697</v>
      </c>
    </row>
    <row r="136" spans="1:15">
      <c r="A136" s="4" t="s">
        <v>798</v>
      </c>
      <c r="E136" s="4" t="s">
        <v>799</v>
      </c>
    </row>
    <row r="137" spans="1:15">
      <c r="A137" s="4" t="s">
        <v>800</v>
      </c>
      <c r="D137" s="4" t="s">
        <v>801</v>
      </c>
    </row>
    <row r="138" spans="1:15">
      <c r="A138" s="4" t="s">
        <v>802</v>
      </c>
    </row>
    <row r="139" spans="1:15">
      <c r="A139" s="3" t="s">
        <v>697</v>
      </c>
    </row>
    <row r="140" spans="1:15">
      <c r="A140" s="4" t="s">
        <v>798</v>
      </c>
      <c r="E140" s="4" t="s">
        <v>803</v>
      </c>
    </row>
    <row r="141" spans="1:15">
      <c r="A141" s="4" t="s">
        <v>800</v>
      </c>
      <c r="D141" s="4" t="s">
        <v>804</v>
      </c>
    </row>
    <row r="142" spans="1:15">
      <c r="A142" s="4" t="s">
        <v>805</v>
      </c>
    </row>
    <row r="143" spans="1:15">
      <c r="A143" s="3" t="s">
        <v>697</v>
      </c>
    </row>
    <row r="144" spans="1:15">
      <c r="A144" s="4" t="s">
        <v>738</v>
      </c>
      <c r="D144" s="6" t="n">
        <v>10000000</v>
      </c>
      <c r="E144" s="6" t="n">
        <v>10000000</v>
      </c>
    </row>
    <row r="145" spans="1:15">
      <c r="A145" s="4" t="s">
        <v>806</v>
      </c>
    </row>
    <row r="146" spans="1:15">
      <c r="A146" s="3" t="s">
        <v>697</v>
      </c>
    </row>
    <row r="147" spans="1:15">
      <c r="A147" s="4" t="s">
        <v>807</v>
      </c>
      <c r="H147" s="6" t="n">
        <v>600000000</v>
      </c>
    </row>
    <row r="148" spans="1:15">
      <c r="A148" s="4" t="s">
        <v>808</v>
      </c>
    </row>
    <row r="149" spans="1:15">
      <c r="A149" s="3" t="s">
        <v>697</v>
      </c>
    </row>
    <row r="150" spans="1:15">
      <c r="A150" s="4" t="s">
        <v>809</v>
      </c>
      <c r="E150" s="4" t="s">
        <v>804</v>
      </c>
    </row>
    <row r="151" spans="1:15">
      <c r="A151" s="4" t="s">
        <v>810</v>
      </c>
    </row>
    <row r="152" spans="1:15">
      <c r="A152" s="3" t="s">
        <v>697</v>
      </c>
    </row>
    <row r="153" spans="1:15">
      <c r="A153" s="4" t="s">
        <v>809</v>
      </c>
      <c r="E153" s="4" t="s">
        <v>811</v>
      </c>
    </row>
    <row r="154" spans="1:15">
      <c r="A154" s="4" t="s">
        <v>812</v>
      </c>
    </row>
    <row r="155" spans="1:15">
      <c r="A155" s="3" t="s">
        <v>697</v>
      </c>
    </row>
    <row r="156" spans="1:15">
      <c r="A156" s="4" t="s">
        <v>809</v>
      </c>
      <c r="E156" s="4" t="s">
        <v>813</v>
      </c>
    </row>
    <row r="157" spans="1:15">
      <c r="A157" s="4" t="s">
        <v>814</v>
      </c>
    </row>
    <row r="158" spans="1:15">
      <c r="A158" s="3" t="s">
        <v>697</v>
      </c>
    </row>
    <row r="159" spans="1:15">
      <c r="A159" s="4" t="s">
        <v>809</v>
      </c>
      <c r="E159" s="4" t="s">
        <v>8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67"/>
    <col customWidth="1" max="2" min="2" width="16"/>
  </cols>
  <sheetData>
    <row r="1" spans="1:2">
      <c r="A1" s="1" t="s">
        <v>816</v>
      </c>
      <c r="B1" s="2" t="s">
        <v>1</v>
      </c>
    </row>
    <row r="2" spans="1:2">
      <c r="B2" s="2" t="s">
        <v>2</v>
      </c>
    </row>
    <row r="3" spans="1:2">
      <c r="A3" s="4" t="s">
        <v>817</v>
      </c>
    </row>
    <row r="4" spans="1:2">
      <c r="A4" s="3" t="s">
        <v>697</v>
      </c>
    </row>
    <row r="5" spans="1:2">
      <c r="A5" s="4" t="s">
        <v>818</v>
      </c>
      <c r="B5" s="11" t="n">
        <v>0.25</v>
      </c>
    </row>
    <row r="6" spans="1:2">
      <c r="A6" s="4" t="s">
        <v>819</v>
      </c>
    </row>
    <row r="7" spans="1:2">
      <c r="A7" s="3" t="s">
        <v>697</v>
      </c>
    </row>
    <row r="8" spans="1:2">
      <c r="A8" s="4" t="s">
        <v>818</v>
      </c>
      <c r="B8" s="11" t="n">
        <v>0.25</v>
      </c>
    </row>
    <row r="9" spans="1:2">
      <c r="A9" s="4" t="s">
        <v>820</v>
      </c>
    </row>
    <row r="10" spans="1:2">
      <c r="A10" s="3" t="s">
        <v>697</v>
      </c>
    </row>
    <row r="11" spans="1:2">
      <c r="A11" s="4" t="s">
        <v>818</v>
      </c>
      <c r="B11" s="10" t="n">
        <v>0.5</v>
      </c>
    </row>
    <row r="12" spans="1:2">
      <c r="A12" s="4" t="s">
        <v>821</v>
      </c>
    </row>
    <row r="13" spans="1:2">
      <c r="A13" s="3" t="s">
        <v>697</v>
      </c>
    </row>
    <row r="14" spans="1:2">
      <c r="A14" s="4" t="s">
        <v>818</v>
      </c>
      <c r="B14" s="10" t="n">
        <v>0.5</v>
      </c>
    </row>
    <row r="15" spans="1:2">
      <c r="A15" s="4" t="s">
        <v>822</v>
      </c>
    </row>
    <row r="16" spans="1:2">
      <c r="A16" s="3" t="s">
        <v>697</v>
      </c>
    </row>
    <row r="17" spans="1:2">
      <c r="A17" s="4" t="s">
        <v>818</v>
      </c>
      <c r="B17" s="11" t="n">
        <v>0.75</v>
      </c>
    </row>
    <row r="18" spans="1:2">
      <c r="A18" s="4" t="s">
        <v>823</v>
      </c>
    </row>
    <row r="19" spans="1:2">
      <c r="A19" s="3" t="s">
        <v>697</v>
      </c>
    </row>
    <row r="20" spans="1:2">
      <c r="A20" s="4" t="s">
        <v>818</v>
      </c>
      <c r="B20" s="11" t="n">
        <v>0.75</v>
      </c>
    </row>
    <row r="21" spans="1:2">
      <c r="A21" s="4" t="s">
        <v>824</v>
      </c>
    </row>
    <row r="22" spans="1:2">
      <c r="A22" s="3" t="s">
        <v>697</v>
      </c>
    </row>
    <row r="23" spans="1:2">
      <c r="A23" s="4" t="s">
        <v>818</v>
      </c>
      <c r="B23" s="10" t="n">
        <v>0.9</v>
      </c>
    </row>
    <row r="24" spans="1:2">
      <c r="A24" s="4" t="s">
        <v>825</v>
      </c>
    </row>
    <row r="25" spans="1:2">
      <c r="A25" s="3" t="s">
        <v>697</v>
      </c>
    </row>
    <row r="26" spans="1:2">
      <c r="A26" s="4" t="s">
        <v>818</v>
      </c>
      <c r="B26" s="10" t="n">
        <v>0.9</v>
      </c>
    </row>
    <row r="27" spans="1:2">
      <c r="A27" s="4" t="s">
        <v>826</v>
      </c>
    </row>
    <row r="28" spans="1:2">
      <c r="A28" s="3" t="s">
        <v>697</v>
      </c>
    </row>
    <row r="29" spans="1:2">
      <c r="A29" s="4" t="s">
        <v>809</v>
      </c>
      <c r="B29" s="4" t="s">
        <v>827</v>
      </c>
    </row>
    <row r="30" spans="1:2">
      <c r="A30" s="4" t="s">
        <v>828</v>
      </c>
    </row>
    <row r="31" spans="1:2">
      <c r="A31" s="3" t="s">
        <v>697</v>
      </c>
    </row>
    <row r="32" spans="1:2">
      <c r="A32" s="4" t="s">
        <v>809</v>
      </c>
      <c r="B32" s="4" t="s">
        <v>813</v>
      </c>
    </row>
    <row r="33" spans="1:2">
      <c r="A33" s="4" t="s">
        <v>829</v>
      </c>
    </row>
    <row r="34" spans="1:2">
      <c r="A34" s="3" t="s">
        <v>697</v>
      </c>
    </row>
    <row r="35" spans="1:2">
      <c r="A35" s="4" t="s">
        <v>809</v>
      </c>
      <c r="B35" s="4" t="s">
        <v>830</v>
      </c>
    </row>
    <row r="36" spans="1:2">
      <c r="A36" s="4" t="s">
        <v>831</v>
      </c>
    </row>
    <row r="37" spans="1:2">
      <c r="A37" s="3" t="s">
        <v>697</v>
      </c>
    </row>
    <row r="38" spans="1:2">
      <c r="A38" s="4" t="s">
        <v>809</v>
      </c>
      <c r="B38" s="4" t="s">
        <v>832</v>
      </c>
    </row>
    <row r="39" spans="1:2">
      <c r="A39" s="4" t="s">
        <v>833</v>
      </c>
    </row>
    <row r="40" spans="1:2">
      <c r="A40" s="3" t="s">
        <v>697</v>
      </c>
    </row>
    <row r="41" spans="1:2">
      <c r="A41" s="4" t="s">
        <v>809</v>
      </c>
      <c r="B41" s="4" t="s">
        <v>834</v>
      </c>
    </row>
    <row r="42" spans="1:2">
      <c r="A42" s="4" t="s">
        <v>835</v>
      </c>
    </row>
    <row r="43" spans="1:2">
      <c r="A43" s="3" t="s">
        <v>697</v>
      </c>
    </row>
    <row r="44" spans="1:2">
      <c r="A44" s="4" t="s">
        <v>809</v>
      </c>
      <c r="B44" s="4" t="s">
        <v>836</v>
      </c>
    </row>
    <row r="45" spans="1:2">
      <c r="A45" s="4" t="s">
        <v>837</v>
      </c>
    </row>
    <row r="46" spans="1:2">
      <c r="A46" s="3" t="s">
        <v>697</v>
      </c>
    </row>
    <row r="47" spans="1:2">
      <c r="A47" s="4" t="s">
        <v>809</v>
      </c>
      <c r="B47" s="4" t="s">
        <v>838</v>
      </c>
    </row>
    <row r="48" spans="1:2">
      <c r="A48" s="4" t="s">
        <v>839</v>
      </c>
    </row>
    <row r="49" spans="1:2">
      <c r="A49" s="3" t="s">
        <v>697</v>
      </c>
    </row>
    <row r="50" spans="1:2">
      <c r="A50" s="4" t="s">
        <v>809</v>
      </c>
      <c r="B50" s="4" t="s">
        <v>804</v>
      </c>
    </row>
    <row r="51" spans="1:2">
      <c r="A51" s="4" t="s">
        <v>840</v>
      </c>
    </row>
    <row r="52" spans="1:2">
      <c r="A52" s="3" t="s">
        <v>697</v>
      </c>
    </row>
    <row r="53" spans="1:2">
      <c r="A53" s="4" t="s">
        <v>809</v>
      </c>
      <c r="B53" s="4" t="s">
        <v>811</v>
      </c>
    </row>
    <row r="54" spans="1:2">
      <c r="A54" s="4" t="s">
        <v>841</v>
      </c>
    </row>
    <row r="55" spans="1:2">
      <c r="A55" s="3" t="s">
        <v>697</v>
      </c>
    </row>
    <row r="56" spans="1:2">
      <c r="A56" s="4" t="s">
        <v>809</v>
      </c>
      <c r="B56" s="4" t="s">
        <v>815</v>
      </c>
    </row>
    <row r="57" spans="1:2">
      <c r="A57" s="4" t="s">
        <v>842</v>
      </c>
    </row>
    <row r="58" spans="1:2">
      <c r="A58" s="3" t="s">
        <v>697</v>
      </c>
    </row>
    <row r="59" spans="1:2">
      <c r="A59" s="4" t="s">
        <v>843</v>
      </c>
      <c r="B59" s="4" t="s">
        <v>801</v>
      </c>
    </row>
    <row r="60" spans="1:2">
      <c r="A60" s="4" t="s">
        <v>844</v>
      </c>
    </row>
    <row r="61" spans="1:2">
      <c r="A61" s="3" t="s">
        <v>697</v>
      </c>
    </row>
    <row r="62" spans="1:2">
      <c r="A62" s="4" t="s">
        <v>818</v>
      </c>
      <c r="B62" s="5" t="n">
        <v>3</v>
      </c>
    </row>
    <row r="63" spans="1:2">
      <c r="A63" s="4" t="s">
        <v>845</v>
      </c>
    </row>
    <row r="64" spans="1:2">
      <c r="A64" s="3" t="s">
        <v>697</v>
      </c>
    </row>
    <row r="65" spans="1:2">
      <c r="A65" s="4" t="s">
        <v>843</v>
      </c>
      <c r="B65" s="4" t="s">
        <v>801</v>
      </c>
    </row>
    <row r="66" spans="1:2">
      <c r="A66" s="4" t="s">
        <v>846</v>
      </c>
    </row>
    <row r="67" spans="1:2">
      <c r="A67" s="3" t="s">
        <v>697</v>
      </c>
    </row>
    <row r="68" spans="1:2">
      <c r="A68" s="4" t="s">
        <v>818</v>
      </c>
      <c r="B68" s="5" t="n">
        <v>3</v>
      </c>
    </row>
    <row r="69" spans="1:2">
      <c r="A69" s="4" t="s">
        <v>847</v>
      </c>
    </row>
    <row r="70" spans="1:2">
      <c r="A70" s="3" t="s">
        <v>697</v>
      </c>
    </row>
    <row r="71" spans="1:2">
      <c r="A71" s="4" t="s">
        <v>818</v>
      </c>
      <c r="B71" s="11" t="n">
        <v>3.5</v>
      </c>
    </row>
    <row r="72" spans="1:2">
      <c r="A72" s="4" t="s">
        <v>848</v>
      </c>
    </row>
    <row r="73" spans="1:2">
      <c r="A73" s="3" t="s">
        <v>697</v>
      </c>
    </row>
    <row r="74" spans="1:2">
      <c r="A74" s="4" t="s">
        <v>843</v>
      </c>
      <c r="B74" s="4" t="s">
        <v>804</v>
      </c>
    </row>
    <row r="75" spans="1:2">
      <c r="A75" s="4" t="s">
        <v>849</v>
      </c>
    </row>
    <row r="76" spans="1:2">
      <c r="A76" s="3" t="s">
        <v>697</v>
      </c>
    </row>
    <row r="77" spans="1:2">
      <c r="A77" s="4" t="s">
        <v>818</v>
      </c>
      <c r="B77" s="11" t="n">
        <v>3.5</v>
      </c>
    </row>
    <row r="78" spans="1:2">
      <c r="A78" s="4" t="s">
        <v>850</v>
      </c>
    </row>
    <row r="79" spans="1:2">
      <c r="A79" s="3" t="s">
        <v>697</v>
      </c>
    </row>
    <row r="80" spans="1:2">
      <c r="A80" s="4" t="s">
        <v>818</v>
      </c>
      <c r="B80" s="5" t="n">
        <v>4</v>
      </c>
    </row>
    <row r="81" spans="1:2">
      <c r="A81" s="4" t="s">
        <v>851</v>
      </c>
    </row>
    <row r="82" spans="1:2">
      <c r="A82" s="3" t="s">
        <v>697</v>
      </c>
    </row>
    <row r="83" spans="1:2">
      <c r="A83" s="4" t="s">
        <v>843</v>
      </c>
      <c r="B83" s="4" t="s">
        <v>804</v>
      </c>
    </row>
    <row r="84" spans="1:2">
      <c r="A84" s="4" t="s">
        <v>852</v>
      </c>
    </row>
    <row r="85" spans="1:2">
      <c r="A85" s="3" t="s">
        <v>697</v>
      </c>
    </row>
    <row r="86" spans="1:2">
      <c r="A86" s="4" t="s">
        <v>818</v>
      </c>
      <c r="B86" s="5" t="n">
        <v>4</v>
      </c>
    </row>
    <row r="87" spans="1:2">
      <c r="A87" s="4" t="s">
        <v>853</v>
      </c>
    </row>
    <row r="88" spans="1:2">
      <c r="A88" s="3" t="s">
        <v>697</v>
      </c>
    </row>
    <row r="89" spans="1:2">
      <c r="A89" s="4" t="s">
        <v>818</v>
      </c>
      <c r="B89" s="11" t="n">
        <v>4.5</v>
      </c>
    </row>
    <row r="90" spans="1:2">
      <c r="A90" s="4" t="s">
        <v>854</v>
      </c>
    </row>
    <row r="91" spans="1:2">
      <c r="A91" s="3" t="s">
        <v>697</v>
      </c>
    </row>
    <row r="92" spans="1:2">
      <c r="A92" s="4" t="s">
        <v>843</v>
      </c>
      <c r="B92" s="4" t="s">
        <v>804</v>
      </c>
    </row>
    <row r="93" spans="1:2">
      <c r="A93" s="4" t="s">
        <v>855</v>
      </c>
    </row>
    <row r="94" spans="1:2">
      <c r="A94" s="3" t="s">
        <v>697</v>
      </c>
    </row>
    <row r="95" spans="1:2">
      <c r="A95" s="4" t="s">
        <v>818</v>
      </c>
      <c r="B95" s="11" t="n">
        <v>4.5</v>
      </c>
    </row>
    <row r="96" spans="1:2">
      <c r="A96" s="4" t="s">
        <v>856</v>
      </c>
    </row>
    <row r="97" spans="1:2">
      <c r="A97" s="3" t="s">
        <v>697</v>
      </c>
    </row>
    <row r="98" spans="1:2">
      <c r="A98" s="4" t="s">
        <v>809</v>
      </c>
      <c r="B98" s="4" t="s">
        <v>811</v>
      </c>
    </row>
    <row r="99" spans="1:2">
      <c r="A99" s="4" t="s">
        <v>857</v>
      </c>
    </row>
    <row r="100" spans="1:2">
      <c r="A100" s="3" t="s">
        <v>697</v>
      </c>
    </row>
    <row r="101" spans="1:2">
      <c r="A101" s="4" t="s">
        <v>809</v>
      </c>
      <c r="B101" s="4" t="s">
        <v>815</v>
      </c>
    </row>
    <row r="102" spans="1:2">
      <c r="A102" s="4" t="s">
        <v>858</v>
      </c>
    </row>
    <row r="103" spans="1:2">
      <c r="A103" s="3" t="s">
        <v>697</v>
      </c>
    </row>
    <row r="104" spans="1:2">
      <c r="A104" s="4" t="s">
        <v>809</v>
      </c>
      <c r="B104" s="4" t="s">
        <v>859</v>
      </c>
    </row>
    <row r="105" spans="1:2">
      <c r="A105" s="4" t="s">
        <v>860</v>
      </c>
    </row>
    <row r="106" spans="1:2">
      <c r="A106" s="3" t="s">
        <v>697</v>
      </c>
    </row>
    <row r="107" spans="1:2">
      <c r="A107" s="4" t="s">
        <v>809</v>
      </c>
      <c r="B107" s="4" t="s">
        <v>827</v>
      </c>
    </row>
    <row r="108" spans="1:2">
      <c r="A108" s="4" t="s">
        <v>861</v>
      </c>
    </row>
    <row r="109" spans="1:2">
      <c r="A109" s="3" t="s">
        <v>697</v>
      </c>
    </row>
    <row r="110" spans="1:2">
      <c r="A110" s="4" t="s">
        <v>809</v>
      </c>
      <c r="B110" s="4" t="s">
        <v>813</v>
      </c>
    </row>
    <row r="111" spans="1:2">
      <c r="A111" s="4" t="s">
        <v>862</v>
      </c>
    </row>
    <row r="112" spans="1:2">
      <c r="A112" s="3" t="s">
        <v>697</v>
      </c>
    </row>
    <row r="113" spans="1:2">
      <c r="A113" s="4" t="s">
        <v>809</v>
      </c>
      <c r="B113" s="4" t="s">
        <v>813</v>
      </c>
    </row>
    <row r="114" spans="1:2">
      <c r="A114" s="4" t="s">
        <v>863</v>
      </c>
    </row>
    <row r="115" spans="1:2">
      <c r="A115" s="3" t="s">
        <v>697</v>
      </c>
    </row>
    <row r="116" spans="1:2">
      <c r="A116" s="4" t="s">
        <v>809</v>
      </c>
      <c r="B116" s="4" t="s">
        <v>830</v>
      </c>
    </row>
    <row r="117" spans="1:2">
      <c r="A117" s="4" t="s">
        <v>864</v>
      </c>
    </row>
    <row r="118" spans="1:2">
      <c r="A118" s="3" t="s">
        <v>697</v>
      </c>
    </row>
    <row r="119" spans="1:2">
      <c r="A119" s="4" t="s">
        <v>809</v>
      </c>
      <c r="B119" s="4" t="s">
        <v>832</v>
      </c>
    </row>
    <row r="120" spans="1:2">
      <c r="A120" s="4" t="s">
        <v>865</v>
      </c>
    </row>
    <row r="121" spans="1:2">
      <c r="A121" s="3" t="s">
        <v>697</v>
      </c>
    </row>
    <row r="122" spans="1:2">
      <c r="A122" s="4" t="s">
        <v>809</v>
      </c>
      <c r="B122" s="4" t="s">
        <v>834</v>
      </c>
    </row>
    <row r="123" spans="1:2">
      <c r="A123" s="4" t="s">
        <v>866</v>
      </c>
    </row>
    <row r="124" spans="1:2">
      <c r="A124" s="3" t="s">
        <v>697</v>
      </c>
    </row>
    <row r="125" spans="1:2">
      <c r="A125" s="4" t="s">
        <v>809</v>
      </c>
      <c r="B125" s="4" t="s">
        <v>8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5</v>
      </c>
    </row>
    <row r="3" spans="1:3">
      <c r="A3" s="3" t="s">
        <v>869</v>
      </c>
    </row>
    <row r="4" spans="1:3">
      <c r="A4" s="4" t="s">
        <v>870</v>
      </c>
      <c r="B4" s="6" t="n">
        <v>48799</v>
      </c>
      <c r="C4" s="6" t="n">
        <v>49687</v>
      </c>
    </row>
    <row r="5" spans="1:3">
      <c r="A5" s="4" t="s">
        <v>871</v>
      </c>
      <c r="B5" s="5" t="n">
        <v>5854</v>
      </c>
      <c r="C5" s="5" t="n">
        <v>2449</v>
      </c>
    </row>
    <row r="6" spans="1:3">
      <c r="A6" s="4" t="s">
        <v>872</v>
      </c>
      <c r="B6" s="5" t="n">
        <v>-4944</v>
      </c>
      <c r="C6" s="5" t="n">
        <v>-5743</v>
      </c>
    </row>
    <row r="7" spans="1:3">
      <c r="A7" s="4" t="s">
        <v>873</v>
      </c>
      <c r="B7" s="5" t="n">
        <v>2657</v>
      </c>
      <c r="C7" s="5" t="n">
        <v>2621</v>
      </c>
    </row>
    <row r="8" spans="1:3">
      <c r="A8" s="4" t="s">
        <v>874</v>
      </c>
      <c r="B8" s="5" t="n">
        <v>83</v>
      </c>
      <c r="C8" s="5" t="n">
        <v>-215</v>
      </c>
    </row>
    <row r="9" spans="1:3">
      <c r="A9" s="4" t="s">
        <v>875</v>
      </c>
      <c r="B9" s="5" t="n">
        <v>52449</v>
      </c>
      <c r="C9" s="5" t="n">
        <v>48799</v>
      </c>
    </row>
    <row r="10" spans="1:3">
      <c r="A10" s="4" t="s">
        <v>876</v>
      </c>
      <c r="B10" s="6" t="n">
        <v>100</v>
      </c>
      <c r="C10" s="6" t="n">
        <v>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91</v>
      </c>
    </row>
    <row r="3" spans="1:4">
      <c r="A3" s="3" t="s">
        <v>241</v>
      </c>
    </row>
    <row r="4" spans="1:4">
      <c r="A4" s="4" t="s">
        <v>878</v>
      </c>
      <c r="B4" s="6" t="n">
        <v>-70</v>
      </c>
      <c r="C4" s="6" t="n">
        <v>-420</v>
      </c>
      <c r="D4" s="6" t="n">
        <v>0</v>
      </c>
    </row>
    <row r="5" spans="1:4">
      <c r="A5" s="4" t="s">
        <v>879</v>
      </c>
      <c r="B5" s="5" t="n">
        <v>93</v>
      </c>
      <c r="C5" s="5" t="n">
        <v>0</v>
      </c>
      <c r="D5" s="5" t="n">
        <v>0</v>
      </c>
    </row>
    <row r="6" spans="1:4">
      <c r="A6" s="4" t="s">
        <v>880</v>
      </c>
      <c r="B6" s="5" t="n">
        <v>23</v>
      </c>
      <c r="C6" s="5" t="n">
        <v>-420</v>
      </c>
      <c r="D6" s="5" t="n">
        <v>0</v>
      </c>
    </row>
    <row r="7" spans="1:4">
      <c r="A7" s="4" t="s">
        <v>881</v>
      </c>
      <c r="B7" s="5" t="n">
        <v>-3553</v>
      </c>
      <c r="C7" s="5" t="n">
        <v>-199370</v>
      </c>
      <c r="D7" s="5" t="n">
        <v>-117781</v>
      </c>
    </row>
    <row r="8" spans="1:4">
      <c r="A8" s="4" t="s">
        <v>882</v>
      </c>
      <c r="B8" s="5" t="n">
        <v>-2313</v>
      </c>
      <c r="C8" s="5" t="n">
        <v>-3514</v>
      </c>
      <c r="D8" s="5" t="n">
        <v>-10757</v>
      </c>
    </row>
    <row r="9" spans="1:4">
      <c r="A9" s="4" t="s">
        <v>883</v>
      </c>
      <c r="B9" s="5" t="n">
        <v>-5866</v>
      </c>
      <c r="C9" s="5" t="n">
        <v>-202884</v>
      </c>
      <c r="D9" s="5" t="n">
        <v>-128538</v>
      </c>
    </row>
    <row r="10" spans="1:4">
      <c r="A10" s="4" t="s">
        <v>884</v>
      </c>
      <c r="B10" s="6" t="n">
        <v>-5843</v>
      </c>
      <c r="C10" s="6" t="n">
        <v>-203304</v>
      </c>
      <c r="D10" s="6" t="n">
        <v>-1285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91</v>
      </c>
    </row>
    <row r="3" spans="1:4">
      <c r="A3" s="3" t="s">
        <v>241</v>
      </c>
    </row>
    <row r="4" spans="1:4">
      <c r="A4" s="4" t="s">
        <v>886</v>
      </c>
      <c r="B4" s="4" t="s">
        <v>887</v>
      </c>
      <c r="C4" s="4" t="s">
        <v>888</v>
      </c>
      <c r="D4" s="4" t="s">
        <v>888</v>
      </c>
    </row>
    <row r="5" spans="1:4">
      <c r="A5" s="4" t="s">
        <v>889</v>
      </c>
      <c r="B5" s="4" t="s">
        <v>890</v>
      </c>
      <c r="C5" s="4" t="s">
        <v>891</v>
      </c>
      <c r="D5" s="4" t="s">
        <v>892</v>
      </c>
    </row>
    <row r="6" spans="1:4">
      <c r="A6" s="4" t="s">
        <v>893</v>
      </c>
      <c r="B6" s="4" t="s">
        <v>894</v>
      </c>
      <c r="C6" s="4" t="s">
        <v>895</v>
      </c>
      <c r="D6" s="4" t="s">
        <v>896</v>
      </c>
    </row>
    <row r="7" spans="1:4">
      <c r="A7" s="4" t="s">
        <v>897</v>
      </c>
      <c r="B7" s="4" t="s">
        <v>898</v>
      </c>
      <c r="C7" s="4" t="s">
        <v>899</v>
      </c>
      <c r="D7" s="4" t="s">
        <v>900</v>
      </c>
    </row>
    <row r="8" spans="1:4">
      <c r="A8" s="4" t="s">
        <v>901</v>
      </c>
      <c r="B8" s="4" t="s">
        <v>902</v>
      </c>
      <c r="C8" s="4" t="s">
        <v>903</v>
      </c>
      <c r="D8" s="4" t="s">
        <v>904</v>
      </c>
    </row>
    <row r="9" spans="1:4">
      <c r="A9" s="4" t="s">
        <v>905</v>
      </c>
      <c r="B9" s="4" t="s">
        <v>906</v>
      </c>
      <c r="C9" s="4" t="s">
        <v>907</v>
      </c>
      <c r="D9" s="4" t="s">
        <v>892</v>
      </c>
    </row>
    <row r="10" spans="1:4">
      <c r="A10" s="4" t="s">
        <v>908</v>
      </c>
      <c r="B10" s="4" t="s">
        <v>909</v>
      </c>
      <c r="C10" s="4" t="s">
        <v>836</v>
      </c>
      <c r="D10" s="4" t="s">
        <v>836</v>
      </c>
    </row>
    <row r="11" spans="1:4">
      <c r="A11" s="4" t="s">
        <v>910</v>
      </c>
      <c r="B11" s="4" t="s">
        <v>911</v>
      </c>
      <c r="C11" s="4" t="s">
        <v>912</v>
      </c>
      <c r="D11" s="4" t="s">
        <v>836</v>
      </c>
    </row>
    <row r="12" spans="1:4">
      <c r="A12" s="4" t="s">
        <v>913</v>
      </c>
      <c r="B12" s="4" t="s">
        <v>914</v>
      </c>
      <c r="C12" s="4" t="s">
        <v>915</v>
      </c>
      <c r="D12" s="4" t="s">
        <v>916</v>
      </c>
    </row>
    <row r="13" spans="1:4">
      <c r="A13" s="4" t="s">
        <v>917</v>
      </c>
      <c r="B13" s="4" t="s">
        <v>918</v>
      </c>
      <c r="C13" s="4" t="s">
        <v>919</v>
      </c>
      <c r="D13" s="4" t="s">
        <v>920</v>
      </c>
    </row>
    <row r="14" spans="1:4">
      <c r="A14" s="4" t="s">
        <v>921</v>
      </c>
      <c r="B14" s="6" t="n">
        <v>-5322</v>
      </c>
      <c r="C14" s="6" t="n">
        <v>-26550</v>
      </c>
      <c r="D14" s="6" t="n">
        <v>-130044</v>
      </c>
    </row>
    <row r="15" spans="1:4">
      <c r="A15" s="4" t="s">
        <v>922</v>
      </c>
      <c r="B15" s="5" t="n">
        <v>-527</v>
      </c>
      <c r="C15" s="5" t="n">
        <v>-1966</v>
      </c>
      <c r="D15" s="5" t="n">
        <v>-8435</v>
      </c>
    </row>
    <row r="16" spans="1:4">
      <c r="A16" s="4" t="s">
        <v>923</v>
      </c>
      <c r="B16" s="5" t="n">
        <v>-3317</v>
      </c>
      <c r="C16" s="5" t="n">
        <v>-1278</v>
      </c>
      <c r="D16" s="5" t="n">
        <v>0</v>
      </c>
    </row>
    <row r="17" spans="1:4">
      <c r="A17" s="4" t="s">
        <v>924</v>
      </c>
      <c r="B17" s="5" t="n">
        <v>2408</v>
      </c>
      <c r="C17" s="5" t="n">
        <v>-792</v>
      </c>
      <c r="D17" s="5" t="n">
        <v>796</v>
      </c>
    </row>
    <row r="18" spans="1:4">
      <c r="A18" s="4" t="s">
        <v>925</v>
      </c>
      <c r="B18" s="5" t="n">
        <v>932</v>
      </c>
      <c r="C18" s="5" t="n">
        <v>-659</v>
      </c>
      <c r="D18" s="5" t="n">
        <v>6808</v>
      </c>
    </row>
    <row r="19" spans="1:4">
      <c r="A19" s="4" t="s">
        <v>926</v>
      </c>
      <c r="B19" s="5" t="n">
        <v>-3479</v>
      </c>
      <c r="C19" s="5" t="n">
        <v>-270</v>
      </c>
      <c r="D19" s="5" t="n">
        <v>0</v>
      </c>
    </row>
    <row r="20" spans="1:4">
      <c r="A20" s="4" t="s">
        <v>927</v>
      </c>
      <c r="B20" s="5" t="n">
        <v>1707</v>
      </c>
      <c r="C20" s="5" t="n">
        <v>0</v>
      </c>
      <c r="D20" s="5" t="n">
        <v>0</v>
      </c>
    </row>
    <row r="21" spans="1:4">
      <c r="A21" s="4" t="s">
        <v>928</v>
      </c>
      <c r="B21" s="5" t="n">
        <v>1859</v>
      </c>
      <c r="C21" s="5" t="n">
        <v>-171900</v>
      </c>
      <c r="D21" s="5" t="n">
        <v>0</v>
      </c>
    </row>
    <row r="22" spans="1:4">
      <c r="A22" s="4" t="s">
        <v>187</v>
      </c>
      <c r="B22" s="5" t="n">
        <v>-104</v>
      </c>
      <c r="C22" s="5" t="n">
        <v>111</v>
      </c>
      <c r="D22" s="5" t="n">
        <v>2337</v>
      </c>
    </row>
    <row r="23" spans="1:4">
      <c r="A23" s="4" t="s">
        <v>884</v>
      </c>
      <c r="B23" s="6" t="n">
        <v>-5843</v>
      </c>
      <c r="C23" s="6" t="n">
        <v>-203304</v>
      </c>
      <c r="D23" s="6" t="n">
        <v>-1285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9</v>
      </c>
      <c r="B1" s="2" t="s">
        <v>85</v>
      </c>
      <c r="C1" s="2" t="s">
        <v>1</v>
      </c>
    </row>
    <row r="2" spans="1:4">
      <c r="B2" s="2" t="s">
        <v>35</v>
      </c>
      <c r="C2" s="2" t="s">
        <v>2</v>
      </c>
      <c r="D2" s="2" t="s">
        <v>90</v>
      </c>
    </row>
    <row r="3" spans="1:4">
      <c r="A3" s="3" t="s">
        <v>930</v>
      </c>
    </row>
    <row r="4" spans="1:4">
      <c r="A4" s="4" t="s">
        <v>931</v>
      </c>
      <c r="B4" s="6" t="n">
        <v>1900000</v>
      </c>
    </row>
    <row r="5" spans="1:4">
      <c r="A5" s="4" t="s">
        <v>932</v>
      </c>
      <c r="C5" s="6" t="n">
        <v>1700000</v>
      </c>
    </row>
    <row r="6" spans="1:4">
      <c r="A6" s="4" t="s">
        <v>933</v>
      </c>
      <c r="C6" s="5" t="n">
        <v>0</v>
      </c>
    </row>
    <row r="7" spans="1:4">
      <c r="A7" s="4" t="s">
        <v>934</v>
      </c>
    </row>
    <row r="8" spans="1:4">
      <c r="A8" s="3" t="s">
        <v>930</v>
      </c>
    </row>
    <row r="9" spans="1:4">
      <c r="A9" s="4" t="s">
        <v>935</v>
      </c>
      <c r="C9" s="5" t="n">
        <v>744200000</v>
      </c>
    </row>
    <row r="10" spans="1:4">
      <c r="A10" s="4" t="s">
        <v>936</v>
      </c>
    </row>
    <row r="11" spans="1:4">
      <c r="A11" s="3" t="s">
        <v>930</v>
      </c>
    </row>
    <row r="12" spans="1:4">
      <c r="A12" s="4" t="s">
        <v>935</v>
      </c>
      <c r="C12" s="5" t="n">
        <v>600200000</v>
      </c>
    </row>
    <row r="13" spans="1:4">
      <c r="A13" s="4" t="s">
        <v>937</v>
      </c>
    </row>
    <row r="14" spans="1:4">
      <c r="A14" s="3" t="s">
        <v>930</v>
      </c>
    </row>
    <row r="15" spans="1:4">
      <c r="A15" s="4" t="s">
        <v>938</v>
      </c>
      <c r="D15" s="6" t="n">
        <v>10600000</v>
      </c>
    </row>
    <row r="16" spans="1:4">
      <c r="A16" s="4" t="s">
        <v>939</v>
      </c>
    </row>
    <row r="17" spans="1:4">
      <c r="A17" s="3" t="s">
        <v>930</v>
      </c>
    </row>
    <row r="18" spans="1:4">
      <c r="A18" s="4" t="s">
        <v>940</v>
      </c>
      <c r="B18" s="6" t="n">
        <v>1200000</v>
      </c>
      <c r="C18" s="6" t="n">
        <v>2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5</v>
      </c>
    </row>
    <row r="2" spans="1:3">
      <c r="A2" s="3" t="s">
        <v>241</v>
      </c>
    </row>
    <row r="3" spans="1:3">
      <c r="A3" s="4" t="s">
        <v>942</v>
      </c>
      <c r="B3" s="6" t="n">
        <v>177745</v>
      </c>
      <c r="C3" s="6" t="n">
        <v>182633</v>
      </c>
    </row>
    <row r="4" spans="1:3">
      <c r="A4" s="4" t="s">
        <v>943</v>
      </c>
      <c r="B4" s="5" t="n">
        <v>8436</v>
      </c>
      <c r="C4" s="5" t="n">
        <v>10100</v>
      </c>
    </row>
    <row r="5" spans="1:3">
      <c r="A5" s="4" t="s">
        <v>41</v>
      </c>
      <c r="B5" s="5" t="n">
        <v>0</v>
      </c>
      <c r="C5" s="5" t="n">
        <v>30397</v>
      </c>
    </row>
    <row r="6" spans="1:3">
      <c r="A6" s="4" t="s">
        <v>944</v>
      </c>
      <c r="B6" s="5" t="n">
        <v>856</v>
      </c>
      <c r="C6" s="5" t="n">
        <v>1099</v>
      </c>
    </row>
    <row r="7" spans="1:3">
      <c r="A7" s="4" t="s">
        <v>945</v>
      </c>
      <c r="B7" s="5" t="n">
        <v>187037</v>
      </c>
      <c r="C7" s="5" t="n">
        <v>224229</v>
      </c>
    </row>
    <row r="8" spans="1:3">
      <c r="A8" s="4" t="s">
        <v>946</v>
      </c>
      <c r="B8" s="5" t="n">
        <v>-2863</v>
      </c>
      <c r="C8" s="5" t="n">
        <v>-1159</v>
      </c>
    </row>
    <row r="9" spans="1:3">
      <c r="A9" s="4" t="s">
        <v>947</v>
      </c>
      <c r="B9" s="5" t="n">
        <v>184174</v>
      </c>
      <c r="C9" s="5" t="n">
        <v>223070</v>
      </c>
    </row>
    <row r="10" spans="1:3">
      <c r="A10" s="4" t="s">
        <v>948</v>
      </c>
      <c r="B10" s="5" t="n">
        <v>423270</v>
      </c>
      <c r="C10" s="5" t="n">
        <v>485132</v>
      </c>
    </row>
    <row r="11" spans="1:3">
      <c r="A11" s="4" t="s">
        <v>41</v>
      </c>
      <c r="B11" s="5" t="n">
        <v>22834</v>
      </c>
      <c r="C11" s="5" t="n">
        <v>0</v>
      </c>
    </row>
    <row r="12" spans="1:3">
      <c r="A12" s="4" t="s">
        <v>949</v>
      </c>
      <c r="B12" s="5" t="n">
        <v>22450</v>
      </c>
      <c r="C12" s="5" t="n">
        <v>25490</v>
      </c>
    </row>
    <row r="13" spans="1:3">
      <c r="A13" s="4" t="s">
        <v>950</v>
      </c>
      <c r="B13" s="5" t="n">
        <v>15675</v>
      </c>
      <c r="C13" s="5" t="n">
        <v>18369</v>
      </c>
    </row>
    <row r="14" spans="1:3">
      <c r="A14" s="4" t="s">
        <v>951</v>
      </c>
      <c r="B14" s="5" t="n">
        <v>484229</v>
      </c>
      <c r="C14" s="5" t="n">
        <v>528991</v>
      </c>
    </row>
    <row r="15" spans="1:3">
      <c r="A15" s="4" t="s">
        <v>952</v>
      </c>
      <c r="B15" s="6" t="n">
        <v>300055</v>
      </c>
      <c r="C15" s="6" t="n">
        <v>3059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3"/>
    <col customWidth="1" max="5" min="5" width="40"/>
    <col customWidth="1" max="6" min="6" width="37"/>
    <col customWidth="1" max="7" min="7" width="31"/>
  </cols>
  <sheetData>
    <row r="1" spans="1:7">
      <c r="A1" s="1" t="s">
        <v>953</v>
      </c>
      <c r="B1" s="2" t="s">
        <v>954</v>
      </c>
      <c r="C1" s="2" t="s">
        <v>421</v>
      </c>
      <c r="D1" s="2" t="s">
        <v>456</v>
      </c>
      <c r="E1" s="2" t="s">
        <v>955</v>
      </c>
      <c r="F1" s="2" t="s">
        <v>956</v>
      </c>
      <c r="G1" s="2" t="s">
        <v>957</v>
      </c>
    </row>
    <row r="2" spans="1:7">
      <c r="A2" s="3" t="s">
        <v>958</v>
      </c>
    </row>
    <row r="3" spans="1:7">
      <c r="A3" s="4" t="s">
        <v>959</v>
      </c>
      <c r="E3" s="5" t="n">
        <v>16050000</v>
      </c>
    </row>
    <row r="4" spans="1:7">
      <c r="A4" s="4" t="s">
        <v>960</v>
      </c>
      <c r="E4" s="6" t="n">
        <v>29273000</v>
      </c>
      <c r="F4" s="6" t="n">
        <v>26534000</v>
      </c>
      <c r="G4" s="6" t="n">
        <v>24103000</v>
      </c>
    </row>
    <row r="5" spans="1:7">
      <c r="A5" s="4" t="s">
        <v>961</v>
      </c>
      <c r="E5" s="6" t="n">
        <v>6800000</v>
      </c>
      <c r="F5" s="5" t="n">
        <v>6300000</v>
      </c>
      <c r="G5" s="5" t="n">
        <v>8300000</v>
      </c>
    </row>
    <row r="6" spans="1:7">
      <c r="A6" s="4" t="s">
        <v>431</v>
      </c>
    </row>
    <row r="7" spans="1:7">
      <c r="A7" s="3" t="s">
        <v>958</v>
      </c>
    </row>
    <row r="8" spans="1:7">
      <c r="A8" s="4" t="s">
        <v>444</v>
      </c>
      <c r="E8" s="4" t="s">
        <v>433</v>
      </c>
    </row>
    <row r="9" spans="1:7">
      <c r="A9" s="4" t="s">
        <v>960</v>
      </c>
      <c r="E9" s="6" t="n">
        <v>20100000</v>
      </c>
      <c r="F9" s="5" t="n">
        <v>19500000</v>
      </c>
      <c r="G9" s="5" t="n">
        <v>20000000</v>
      </c>
    </row>
    <row r="10" spans="1:7">
      <c r="A10" s="4" t="s">
        <v>962</v>
      </c>
      <c r="E10" s="6" t="n">
        <v>17300000</v>
      </c>
      <c r="F10" s="6" t="n">
        <v>22000000</v>
      </c>
      <c r="G10" s="6" t="n">
        <v>6900000</v>
      </c>
    </row>
    <row r="11" spans="1:7">
      <c r="A11" s="4" t="s">
        <v>963</v>
      </c>
      <c r="E11" s="7" t="n">
        <v>10.2</v>
      </c>
      <c r="F11" s="7" t="n">
        <v>15.03</v>
      </c>
      <c r="G11" s="7" t="n">
        <v>5.63</v>
      </c>
    </row>
    <row r="12" spans="1:7">
      <c r="A12" s="4" t="s">
        <v>964</v>
      </c>
      <c r="E12" s="6" t="n">
        <v>34200000</v>
      </c>
    </row>
    <row r="13" spans="1:7">
      <c r="A13" s="4" t="s">
        <v>965</v>
      </c>
      <c r="E13" s="4" t="s">
        <v>966</v>
      </c>
    </row>
    <row r="14" spans="1:7">
      <c r="A14" s="4" t="s">
        <v>967</v>
      </c>
      <c r="E14" s="5" t="n">
        <v>1826855</v>
      </c>
    </row>
    <row r="15" spans="1:7">
      <c r="A15" s="4" t="s">
        <v>968</v>
      </c>
    </row>
    <row r="16" spans="1:7">
      <c r="A16" s="3" t="s">
        <v>958</v>
      </c>
    </row>
    <row r="17" spans="1:7">
      <c r="A17" s="4" t="s">
        <v>960</v>
      </c>
      <c r="E17" s="6" t="n">
        <v>8500000</v>
      </c>
      <c r="F17" s="6" t="n">
        <v>6700000</v>
      </c>
      <c r="G17" s="6" t="n">
        <v>4200000</v>
      </c>
    </row>
    <row r="18" spans="1:7">
      <c r="A18" s="4" t="s">
        <v>962</v>
      </c>
      <c r="E18" s="6" t="n">
        <v>5300000</v>
      </c>
      <c r="G18" s="6" t="n">
        <v>1000000</v>
      </c>
    </row>
    <row r="19" spans="1:7">
      <c r="A19" s="4" t="s">
        <v>963</v>
      </c>
      <c r="E19" s="7" t="n">
        <v>12.71</v>
      </c>
      <c r="F19" s="7" t="n">
        <v>16.89</v>
      </c>
      <c r="G19" s="6" t="n">
        <v>3</v>
      </c>
    </row>
    <row r="20" spans="1:7">
      <c r="A20" s="4" t="s">
        <v>964</v>
      </c>
      <c r="E20" s="6" t="n">
        <v>10000000</v>
      </c>
    </row>
    <row r="21" spans="1:7">
      <c r="A21" s="4" t="s">
        <v>965</v>
      </c>
      <c r="E21" s="4" t="s">
        <v>969</v>
      </c>
    </row>
    <row r="22" spans="1:7">
      <c r="A22" s="4" t="s">
        <v>970</v>
      </c>
      <c r="E22" s="5" t="n">
        <v>1</v>
      </c>
    </row>
    <row r="23" spans="1:7">
      <c r="A23" s="4" t="s">
        <v>967</v>
      </c>
      <c r="E23" s="5" t="n">
        <v>564068</v>
      </c>
      <c r="F23" s="5" t="n">
        <v>0</v>
      </c>
    </row>
    <row r="24" spans="1:7">
      <c r="A24" s="4" t="s">
        <v>789</v>
      </c>
      <c r="E24" s="5" t="n">
        <v>30</v>
      </c>
    </row>
    <row r="25" spans="1:7">
      <c r="A25" s="4" t="s">
        <v>971</v>
      </c>
    </row>
    <row r="26" spans="1:7">
      <c r="A26" s="3" t="s">
        <v>958</v>
      </c>
    </row>
    <row r="27" spans="1:7">
      <c r="A27" s="4" t="s">
        <v>972</v>
      </c>
      <c r="E27" s="4" t="s">
        <v>836</v>
      </c>
    </row>
    <row r="28" spans="1:7">
      <c r="A28" s="4" t="s">
        <v>973</v>
      </c>
    </row>
    <row r="29" spans="1:7">
      <c r="A29" s="3" t="s">
        <v>958</v>
      </c>
    </row>
    <row r="30" spans="1:7">
      <c r="A30" s="4" t="s">
        <v>972</v>
      </c>
      <c r="E30" s="4" t="s">
        <v>974</v>
      </c>
    </row>
    <row r="31" spans="1:7">
      <c r="A31" s="4" t="s">
        <v>975</v>
      </c>
    </row>
    <row r="32" spans="1:7">
      <c r="A32" s="3" t="s">
        <v>958</v>
      </c>
    </row>
    <row r="33" spans="1:7">
      <c r="A33" s="4" t="s">
        <v>963</v>
      </c>
      <c r="E33" s="7" t="n">
        <v>17.55</v>
      </c>
    </row>
    <row r="34" spans="1:7">
      <c r="A34" s="4" t="s">
        <v>964</v>
      </c>
      <c r="E34" s="6" t="n">
        <v>100000</v>
      </c>
    </row>
    <row r="35" spans="1:7">
      <c r="A35" s="4" t="s">
        <v>965</v>
      </c>
      <c r="E35" s="4" t="s">
        <v>976</v>
      </c>
    </row>
    <row r="36" spans="1:7">
      <c r="A36" s="4" t="s">
        <v>967</v>
      </c>
      <c r="E36" s="5" t="n">
        <v>11766</v>
      </c>
    </row>
    <row r="37" spans="1:7">
      <c r="A37" s="4" t="s">
        <v>977</v>
      </c>
    </row>
    <row r="38" spans="1:7">
      <c r="A38" s="3" t="s">
        <v>958</v>
      </c>
    </row>
    <row r="39" spans="1:7">
      <c r="A39" s="4" t="s">
        <v>963</v>
      </c>
      <c r="E39" s="7" t="n">
        <v>23.91</v>
      </c>
    </row>
    <row r="40" spans="1:7">
      <c r="A40" s="4" t="s">
        <v>967</v>
      </c>
      <c r="E40" s="5" t="n">
        <v>29254</v>
      </c>
    </row>
    <row r="41" spans="1:7">
      <c r="A41" s="4" t="s">
        <v>978</v>
      </c>
    </row>
    <row r="42" spans="1:7">
      <c r="A42" s="3" t="s">
        <v>958</v>
      </c>
    </row>
    <row r="43" spans="1:7">
      <c r="A43" s="4" t="s">
        <v>960</v>
      </c>
      <c r="E43" s="6" t="n">
        <v>400000</v>
      </c>
      <c r="F43" s="6" t="n">
        <v>100000</v>
      </c>
    </row>
    <row r="44" spans="1:7">
      <c r="A44" s="4" t="s">
        <v>963</v>
      </c>
      <c r="F44" s="6" t="n">
        <v>17</v>
      </c>
    </row>
    <row r="45" spans="1:7">
      <c r="A45" s="4" t="s">
        <v>444</v>
      </c>
      <c r="D45" s="4" t="s">
        <v>473</v>
      </c>
    </row>
    <row r="46" spans="1:7">
      <c r="A46" s="4" t="s">
        <v>979</v>
      </c>
    </row>
    <row r="47" spans="1:7">
      <c r="A47" s="3" t="s">
        <v>958</v>
      </c>
    </row>
    <row r="48" spans="1:7">
      <c r="A48" s="4" t="s">
        <v>962</v>
      </c>
      <c r="E48" s="5" t="n">
        <v>300000</v>
      </c>
    </row>
    <row r="49" spans="1:7">
      <c r="A49" s="4" t="s">
        <v>980</v>
      </c>
    </row>
    <row r="50" spans="1:7">
      <c r="A50" s="3" t="s">
        <v>958</v>
      </c>
    </row>
    <row r="51" spans="1:7">
      <c r="A51" s="4" t="s">
        <v>960</v>
      </c>
      <c r="E51" s="5" t="n">
        <v>500000</v>
      </c>
      <c r="F51" s="6" t="n">
        <v>100000</v>
      </c>
    </row>
    <row r="52" spans="1:7">
      <c r="A52" s="4" t="s">
        <v>962</v>
      </c>
      <c r="E52" s="6" t="n">
        <v>600000</v>
      </c>
      <c r="F52" s="6" t="n">
        <v>0</v>
      </c>
      <c r="G52" s="6" t="n">
        <v>0</v>
      </c>
    </row>
    <row r="53" spans="1:7">
      <c r="A53" s="4" t="s">
        <v>963</v>
      </c>
      <c r="E53" s="7" t="n">
        <v>16.4</v>
      </c>
      <c r="F53" s="7" t="n">
        <v>16.4</v>
      </c>
    </row>
    <row r="54" spans="1:7">
      <c r="A54" s="4" t="s">
        <v>981</v>
      </c>
    </row>
    <row r="55" spans="1:7">
      <c r="A55" s="3" t="s">
        <v>958</v>
      </c>
    </row>
    <row r="56" spans="1:7">
      <c r="A56" s="4" t="s">
        <v>982</v>
      </c>
      <c r="E56" s="5" t="n">
        <v>2117618</v>
      </c>
    </row>
    <row r="57" spans="1:7">
      <c r="A57" s="4" t="s">
        <v>983</v>
      </c>
    </row>
    <row r="58" spans="1:7">
      <c r="A58" s="3" t="s">
        <v>958</v>
      </c>
    </row>
    <row r="59" spans="1:7">
      <c r="A59" s="4" t="s">
        <v>444</v>
      </c>
      <c r="E59" s="4" t="s">
        <v>665</v>
      </c>
    </row>
    <row r="60" spans="1:7">
      <c r="A60" s="4" t="s">
        <v>443</v>
      </c>
    </row>
    <row r="61" spans="1:7">
      <c r="A61" s="3" t="s">
        <v>958</v>
      </c>
    </row>
    <row r="62" spans="1:7">
      <c r="A62" s="4" t="s">
        <v>965</v>
      </c>
      <c r="E62" s="4" t="s">
        <v>984</v>
      </c>
    </row>
    <row r="63" spans="1:7">
      <c r="A63" s="4" t="s">
        <v>444</v>
      </c>
      <c r="C63" s="4" t="s">
        <v>433</v>
      </c>
    </row>
    <row r="64" spans="1:7">
      <c r="A64" s="4" t="s">
        <v>985</v>
      </c>
      <c r="E64" s="6" t="n">
        <v>2100000</v>
      </c>
    </row>
    <row r="65" spans="1:7">
      <c r="A65" s="4" t="s">
        <v>986</v>
      </c>
    </row>
    <row r="66" spans="1:7">
      <c r="A66" s="3" t="s">
        <v>958</v>
      </c>
    </row>
    <row r="67" spans="1:7">
      <c r="A67" s="4" t="s">
        <v>987</v>
      </c>
      <c r="B67" s="5" t="n">
        <v>3377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8</v>
      </c>
      <c r="B1" s="2" t="s">
        <v>989</v>
      </c>
      <c r="C1" s="2" t="s">
        <v>1</v>
      </c>
    </row>
    <row r="2" spans="1:5">
      <c r="B2" s="2" t="s">
        <v>86</v>
      </c>
      <c r="C2" s="2" t="s">
        <v>2</v>
      </c>
      <c r="D2" s="2" t="s">
        <v>35</v>
      </c>
      <c r="E2" s="2" t="s">
        <v>91</v>
      </c>
    </row>
    <row r="3" spans="1:5">
      <c r="A3" s="4" t="s">
        <v>431</v>
      </c>
    </row>
    <row r="4" spans="1:5">
      <c r="A4" s="3" t="s">
        <v>990</v>
      </c>
    </row>
    <row r="5" spans="1:5">
      <c r="A5" s="4" t="s">
        <v>991</v>
      </c>
      <c r="C5" s="5" t="n">
        <v>3741898</v>
      </c>
    </row>
    <row r="6" spans="1:5">
      <c r="A6" s="4" t="s">
        <v>992</v>
      </c>
      <c r="C6" s="5" t="n">
        <v>3546280</v>
      </c>
    </row>
    <row r="7" spans="1:5">
      <c r="A7" s="4" t="s">
        <v>993</v>
      </c>
      <c r="C7" s="5" t="n">
        <v>-1826855</v>
      </c>
    </row>
    <row r="8" spans="1:5">
      <c r="A8" s="4" t="s">
        <v>994</v>
      </c>
      <c r="C8" s="5" t="n">
        <v>-324767</v>
      </c>
    </row>
    <row r="9" spans="1:5">
      <c r="A9" s="4" t="s">
        <v>995</v>
      </c>
      <c r="C9" s="5" t="n">
        <v>5136556</v>
      </c>
      <c r="D9" s="5" t="n">
        <v>3741898</v>
      </c>
    </row>
    <row r="10" spans="1:5">
      <c r="A10" s="3" t="s">
        <v>996</v>
      </c>
    </row>
    <row r="11" spans="1:5">
      <c r="A11" s="4" t="s">
        <v>997</v>
      </c>
      <c r="C11" s="7" t="n">
        <v>10.78</v>
      </c>
    </row>
    <row r="12" spans="1:5">
      <c r="A12" s="4" t="s">
        <v>998</v>
      </c>
      <c r="C12" s="11" t="n">
        <v>10.2</v>
      </c>
      <c r="D12" s="7" t="n">
        <v>15.03</v>
      </c>
      <c r="E12" s="7" t="n">
        <v>5.63</v>
      </c>
    </row>
    <row r="13" spans="1:5">
      <c r="A13" s="4" t="s">
        <v>999</v>
      </c>
      <c r="C13" s="11" t="n">
        <v>9.710000000000001</v>
      </c>
    </row>
    <row r="14" spans="1:5">
      <c r="A14" s="4" t="s">
        <v>1000</v>
      </c>
      <c r="C14" s="11" t="n">
        <v>10.03</v>
      </c>
    </row>
    <row r="15" spans="1:5">
      <c r="A15" s="4" t="s">
        <v>1001</v>
      </c>
      <c r="C15" s="7" t="n">
        <v>10.81</v>
      </c>
      <c r="D15" s="7" t="n">
        <v>10.78</v>
      </c>
    </row>
    <row r="16" spans="1:5">
      <c r="A16" s="4" t="s">
        <v>968</v>
      </c>
    </row>
    <row r="17" spans="1:5">
      <c r="A17" s="3" t="s">
        <v>990</v>
      </c>
    </row>
    <row r="18" spans="1:5">
      <c r="A18" s="4" t="s">
        <v>991</v>
      </c>
      <c r="C18" s="5" t="n">
        <v>1872710</v>
      </c>
    </row>
    <row r="19" spans="1:5">
      <c r="A19" s="4" t="s">
        <v>992</v>
      </c>
      <c r="C19" s="5" t="n">
        <v>854400</v>
      </c>
    </row>
    <row r="20" spans="1:5">
      <c r="A20" s="4" t="s">
        <v>993</v>
      </c>
      <c r="C20" s="5" t="n">
        <v>-564068</v>
      </c>
      <c r="D20" s="5" t="n">
        <v>0</v>
      </c>
    </row>
    <row r="21" spans="1:5">
      <c r="A21" s="4" t="s">
        <v>994</v>
      </c>
      <c r="C21" s="5" t="n">
        <v>-130830</v>
      </c>
    </row>
    <row r="22" spans="1:5">
      <c r="A22" s="4" t="s">
        <v>995</v>
      </c>
      <c r="C22" s="5" t="n">
        <v>2032212</v>
      </c>
      <c r="D22" s="5" t="n">
        <v>1872710</v>
      </c>
    </row>
    <row r="23" spans="1:5">
      <c r="A23" s="3" t="s">
        <v>996</v>
      </c>
    </row>
    <row r="24" spans="1:5">
      <c r="A24" s="4" t="s">
        <v>997</v>
      </c>
      <c r="C24" s="7" t="n">
        <v>11.1</v>
      </c>
    </row>
    <row r="25" spans="1:5">
      <c r="A25" s="4" t="s">
        <v>998</v>
      </c>
      <c r="C25" s="11" t="n">
        <v>12.71</v>
      </c>
      <c r="D25" s="7" t="n">
        <v>16.89</v>
      </c>
      <c r="E25" s="6" t="n">
        <v>3</v>
      </c>
    </row>
    <row r="26" spans="1:5">
      <c r="A26" s="4" t="s">
        <v>999</v>
      </c>
      <c r="C26" s="11" t="n">
        <v>7.01</v>
      </c>
    </row>
    <row r="27" spans="1:5">
      <c r="A27" s="4" t="s">
        <v>1000</v>
      </c>
      <c r="C27" s="11" t="n">
        <v>41.71</v>
      </c>
    </row>
    <row r="28" spans="1:5">
      <c r="A28" s="4" t="s">
        <v>1001</v>
      </c>
      <c r="C28" s="7" t="n">
        <v>10.94</v>
      </c>
      <c r="D28" s="7" t="n">
        <v>11.1</v>
      </c>
    </row>
    <row r="29" spans="1:5">
      <c r="A29" s="4" t="s">
        <v>977</v>
      </c>
    </row>
    <row r="30" spans="1:5">
      <c r="A30" s="3" t="s">
        <v>990</v>
      </c>
    </row>
    <row r="31" spans="1:5">
      <c r="A31" s="4" t="s">
        <v>991</v>
      </c>
      <c r="C31" s="5" t="n">
        <v>99100</v>
      </c>
    </row>
    <row r="32" spans="1:5">
      <c r="A32" s="4" t="s">
        <v>992</v>
      </c>
      <c r="C32" s="5" t="n">
        <v>87480</v>
      </c>
    </row>
    <row r="33" spans="1:5">
      <c r="A33" s="4" t="s">
        <v>993</v>
      </c>
      <c r="C33" s="5" t="n">
        <v>-29254</v>
      </c>
    </row>
    <row r="34" spans="1:5">
      <c r="A34" s="4" t="s">
        <v>994</v>
      </c>
      <c r="C34" s="5" t="n">
        <v>-14237</v>
      </c>
    </row>
    <row r="35" spans="1:5">
      <c r="A35" s="4" t="s">
        <v>995</v>
      </c>
      <c r="C35" s="5" t="n">
        <v>143089</v>
      </c>
      <c r="D35" s="5" t="n">
        <v>99100</v>
      </c>
    </row>
    <row r="36" spans="1:5">
      <c r="A36" s="3" t="s">
        <v>996</v>
      </c>
    </row>
    <row r="37" spans="1:5">
      <c r="A37" s="4" t="s">
        <v>997</v>
      </c>
      <c r="C37" s="7" t="n">
        <v>16.4</v>
      </c>
    </row>
    <row r="38" spans="1:5">
      <c r="A38" s="4" t="s">
        <v>998</v>
      </c>
      <c r="C38" s="11" t="n">
        <v>23.91</v>
      </c>
    </row>
    <row r="39" spans="1:5">
      <c r="A39" s="4" t="s">
        <v>1000</v>
      </c>
      <c r="C39" s="11" t="n">
        <v>17.86</v>
      </c>
    </row>
    <row r="40" spans="1:5">
      <c r="A40" s="4" t="s">
        <v>1001</v>
      </c>
      <c r="C40" s="7" t="n">
        <v>20.85</v>
      </c>
      <c r="D40" s="7" t="n">
        <v>16.4</v>
      </c>
    </row>
    <row r="41" spans="1:5">
      <c r="A41" s="4" t="s">
        <v>975</v>
      </c>
    </row>
    <row r="42" spans="1:5">
      <c r="A42" s="3" t="s">
        <v>990</v>
      </c>
    </row>
    <row r="43" spans="1:5">
      <c r="A43" s="4" t="s">
        <v>991</v>
      </c>
      <c r="C43" s="5" t="n">
        <v>11766</v>
      </c>
    </row>
    <row r="44" spans="1:5">
      <c r="A44" s="4" t="s">
        <v>992</v>
      </c>
      <c r="B44" s="5" t="n">
        <v>17260</v>
      </c>
    </row>
    <row r="45" spans="1:5">
      <c r="A45" s="4" t="s">
        <v>993</v>
      </c>
      <c r="C45" s="5" t="n">
        <v>-11766</v>
      </c>
    </row>
    <row r="46" spans="1:5">
      <c r="A46" s="4" t="s">
        <v>994</v>
      </c>
      <c r="C46" s="5" t="n">
        <v>0</v>
      </c>
    </row>
    <row r="47" spans="1:5">
      <c r="A47" s="4" t="s">
        <v>995</v>
      </c>
      <c r="C47" s="5" t="n">
        <v>17260</v>
      </c>
      <c r="D47" s="5" t="n">
        <v>11766</v>
      </c>
    </row>
    <row r="48" spans="1:5">
      <c r="A48" s="3" t="s">
        <v>996</v>
      </c>
    </row>
    <row r="49" spans="1:5">
      <c r="A49" s="4" t="s">
        <v>997</v>
      </c>
      <c r="C49" s="6" t="n">
        <v>17</v>
      </c>
    </row>
    <row r="50" spans="1:5">
      <c r="A50" s="4" t="s">
        <v>998</v>
      </c>
      <c r="C50" s="11" t="n">
        <v>17.55</v>
      </c>
    </row>
    <row r="51" spans="1:5">
      <c r="A51" s="4" t="s">
        <v>999</v>
      </c>
      <c r="C51" s="5" t="n">
        <v>17</v>
      </c>
    </row>
    <row r="52" spans="1:5">
      <c r="A52" s="4" t="s">
        <v>1000</v>
      </c>
      <c r="C52" s="5" t="n">
        <v>0</v>
      </c>
    </row>
    <row r="53" spans="1:5">
      <c r="A53" s="4" t="s">
        <v>1001</v>
      </c>
      <c r="C53" s="7" t="n">
        <v>17.55</v>
      </c>
      <c r="D53" s="6" t="n">
        <v>1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91</v>
      </c>
    </row>
    <row r="3" spans="1:4">
      <c r="A3" s="4" t="s">
        <v>968</v>
      </c>
    </row>
    <row r="4" spans="1:4">
      <c r="A4" s="3" t="s">
        <v>958</v>
      </c>
    </row>
    <row r="5" spans="1:4">
      <c r="A5" s="4" t="s">
        <v>1003</v>
      </c>
      <c r="D5" s="4" t="s">
        <v>1004</v>
      </c>
    </row>
    <row r="6" spans="1:4">
      <c r="A6" s="4" t="s">
        <v>1005</v>
      </c>
      <c r="D6" s="4" t="s">
        <v>859</v>
      </c>
    </row>
    <row r="7" spans="1:4">
      <c r="A7" s="4" t="s">
        <v>1006</v>
      </c>
      <c r="B7" s="7" t="n">
        <v>12.71</v>
      </c>
      <c r="C7" s="7" t="n">
        <v>16.89</v>
      </c>
      <c r="D7" s="6" t="n">
        <v>3</v>
      </c>
    </row>
    <row r="8" spans="1:4">
      <c r="A8" s="4" t="s">
        <v>1007</v>
      </c>
      <c r="C8" s="4" t="s">
        <v>1008</v>
      </c>
      <c r="D8" s="4" t="s">
        <v>1009</v>
      </c>
    </row>
    <row r="9" spans="1:4">
      <c r="A9" s="4" t="s">
        <v>962</v>
      </c>
      <c r="B9" s="6" t="n">
        <v>5300000</v>
      </c>
      <c r="D9" s="6" t="n">
        <v>1000000</v>
      </c>
    </row>
    <row r="10" spans="1:4">
      <c r="A10" s="4" t="s">
        <v>1010</v>
      </c>
    </row>
    <row r="11" spans="1:4">
      <c r="A11" s="3" t="s">
        <v>958</v>
      </c>
    </row>
    <row r="12" spans="1:4">
      <c r="A12" s="4" t="s">
        <v>1007</v>
      </c>
      <c r="B12" s="4" t="s">
        <v>1011</v>
      </c>
    </row>
    <row r="13" spans="1:4">
      <c r="A13" s="4" t="s">
        <v>977</v>
      </c>
    </row>
    <row r="14" spans="1:4">
      <c r="A14" s="3" t="s">
        <v>958</v>
      </c>
    </row>
    <row r="15" spans="1:4">
      <c r="A15" s="4" t="s">
        <v>1006</v>
      </c>
      <c r="B15" s="7" t="n">
        <v>23.91</v>
      </c>
    </row>
    <row r="16" spans="1:4">
      <c r="A16" s="4" t="s">
        <v>1012</v>
      </c>
    </row>
    <row r="17" spans="1:4">
      <c r="A17" s="3" t="s">
        <v>958</v>
      </c>
    </row>
    <row r="18" spans="1:4">
      <c r="A18" s="4" t="s">
        <v>1003</v>
      </c>
      <c r="B18" s="4" t="s">
        <v>440</v>
      </c>
      <c r="C18" s="4" t="s">
        <v>440</v>
      </c>
    </row>
    <row r="19" spans="1:4">
      <c r="A19" s="4" t="s">
        <v>1013</v>
      </c>
    </row>
    <row r="20" spans="1:4">
      <c r="A20" s="3" t="s">
        <v>958</v>
      </c>
    </row>
    <row r="21" spans="1:4">
      <c r="A21" s="4" t="s">
        <v>1005</v>
      </c>
      <c r="B21" s="4" t="s">
        <v>894</v>
      </c>
      <c r="C21" s="4" t="s">
        <v>1014</v>
      </c>
    </row>
    <row r="22" spans="1:4">
      <c r="A22" s="4" t="s">
        <v>1015</v>
      </c>
    </row>
    <row r="23" spans="1:4">
      <c r="A23" s="3" t="s">
        <v>958</v>
      </c>
    </row>
    <row r="24" spans="1:4">
      <c r="A24" s="4" t="s">
        <v>1003</v>
      </c>
      <c r="B24" s="4" t="s">
        <v>1004</v>
      </c>
      <c r="C24" s="4" t="s">
        <v>1004</v>
      </c>
    </row>
    <row r="25" spans="1:4">
      <c r="A25" s="4" t="s">
        <v>1016</v>
      </c>
    </row>
    <row r="26" spans="1:4">
      <c r="A26" s="3" t="s">
        <v>958</v>
      </c>
    </row>
    <row r="27" spans="1:4">
      <c r="A27" s="4" t="s">
        <v>1005</v>
      </c>
      <c r="B27" s="4" t="s">
        <v>1017</v>
      </c>
      <c r="C27" s="4" t="s">
        <v>1018</v>
      </c>
    </row>
    <row r="28" spans="1:4">
      <c r="A28" s="4" t="s">
        <v>980</v>
      </c>
    </row>
    <row r="29" spans="1:4">
      <c r="A29" s="3" t="s">
        <v>958</v>
      </c>
    </row>
    <row r="30" spans="1:4">
      <c r="A30" s="4" t="s">
        <v>1006</v>
      </c>
      <c r="B30" s="7" t="n">
        <v>16.4</v>
      </c>
      <c r="C30" s="7" t="n">
        <v>16.4</v>
      </c>
    </row>
    <row r="31" spans="1:4">
      <c r="A31" s="4" t="s">
        <v>962</v>
      </c>
      <c r="B31" s="6" t="n">
        <v>600000</v>
      </c>
      <c r="C31" s="6" t="n">
        <v>0</v>
      </c>
      <c r="D3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9</v>
      </c>
      <c r="B1" s="2" t="s">
        <v>668</v>
      </c>
      <c r="C1" s="2" t="s">
        <v>1020</v>
      </c>
      <c r="D1" s="2" t="s">
        <v>2</v>
      </c>
      <c r="E1" s="2" t="s">
        <v>35</v>
      </c>
      <c r="F1" s="2" t="s">
        <v>91</v>
      </c>
    </row>
    <row r="2" spans="1:6">
      <c r="A2" s="3" t="s">
        <v>1021</v>
      </c>
    </row>
    <row r="3" spans="1:6">
      <c r="A3" s="4" t="s">
        <v>1022</v>
      </c>
      <c r="C3" s="6" t="n">
        <v>302600</v>
      </c>
      <c r="D3" s="6" t="n">
        <v>0</v>
      </c>
      <c r="E3" s="6" t="n">
        <v>302191</v>
      </c>
      <c r="F3" s="6" t="n">
        <v>766670</v>
      </c>
    </row>
    <row r="4" spans="1:6">
      <c r="A4" s="4" t="s">
        <v>126</v>
      </c>
    </row>
    <row r="5" spans="1:6">
      <c r="A5" s="3" t="s">
        <v>1021</v>
      </c>
    </row>
    <row r="6" spans="1:6">
      <c r="A6" s="4" t="s">
        <v>135</v>
      </c>
      <c r="C6" s="5" t="n">
        <v>32000000</v>
      </c>
    </row>
    <row r="7" spans="1:6">
      <c r="A7" s="4" t="s">
        <v>1023</v>
      </c>
      <c r="C7" s="7" t="n">
        <v>9.550000000000001</v>
      </c>
    </row>
    <row r="8" spans="1:6">
      <c r="A8" s="4" t="s">
        <v>126</v>
      </c>
    </row>
    <row r="9" spans="1:6">
      <c r="A9" s="3" t="s">
        <v>1021</v>
      </c>
    </row>
    <row r="10" spans="1:6">
      <c r="A10" s="4" t="s">
        <v>135</v>
      </c>
      <c r="E10" s="5" t="n">
        <v>32000000</v>
      </c>
      <c r="F10" s="5" t="n">
        <v>94300000</v>
      </c>
    </row>
    <row r="11" spans="1:6">
      <c r="A11" s="4" t="s">
        <v>1022</v>
      </c>
      <c r="C11" s="6" t="n">
        <v>300</v>
      </c>
    </row>
    <row r="12" spans="1:6">
      <c r="A12" s="4" t="s">
        <v>1024</v>
      </c>
      <c r="D12" s="5" t="n">
        <v>46000000</v>
      </c>
    </row>
    <row r="13" spans="1:6">
      <c r="A13" s="4" t="s">
        <v>128</v>
      </c>
    </row>
    <row r="14" spans="1:6">
      <c r="A14" s="3" t="s">
        <v>1021</v>
      </c>
    </row>
    <row r="15" spans="1:6">
      <c r="A15" s="4" t="s">
        <v>1022</v>
      </c>
      <c r="C15" s="6" t="n">
        <v>302300</v>
      </c>
    </row>
    <row r="16" spans="1:6">
      <c r="A16" s="4" t="s">
        <v>648</v>
      </c>
    </row>
    <row r="17" spans="1:6">
      <c r="A17" s="3" t="s">
        <v>1021</v>
      </c>
    </row>
    <row r="18" spans="1:6">
      <c r="A18" s="4" t="s">
        <v>672</v>
      </c>
      <c r="B18" s="5" t="n">
        <v>4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91</v>
      </c>
    </row>
    <row r="3" spans="1:4">
      <c r="A3" s="3" t="s">
        <v>1026</v>
      </c>
    </row>
    <row r="4" spans="1:4">
      <c r="A4" s="4" t="s">
        <v>1027</v>
      </c>
      <c r="B4" s="5" t="n">
        <v>307480</v>
      </c>
      <c r="C4" s="5" t="n">
        <v>234986</v>
      </c>
      <c r="D4" s="5" t="n">
        <v>183615</v>
      </c>
    </row>
    <row r="5" spans="1:4">
      <c r="A5" s="4" t="s">
        <v>1028</v>
      </c>
      <c r="D5" s="5" t="n">
        <v>0</v>
      </c>
    </row>
    <row r="6" spans="1:4">
      <c r="A6" s="4" t="s">
        <v>1029</v>
      </c>
      <c r="B6" s="5" t="n">
        <v>307480</v>
      </c>
      <c r="C6" s="5" t="n">
        <v>237875</v>
      </c>
      <c r="D6" s="5" t="n">
        <v>183615</v>
      </c>
    </row>
    <row r="7" spans="1:4">
      <c r="A7" s="4" t="s">
        <v>1030</v>
      </c>
    </row>
    <row r="8" spans="1:4">
      <c r="A8" s="3" t="s">
        <v>1026</v>
      </c>
    </row>
    <row r="9" spans="1:4">
      <c r="A9" s="4" t="s">
        <v>1031</v>
      </c>
      <c r="B9" s="5" t="n">
        <v>0</v>
      </c>
      <c r="C9" s="5" t="n">
        <v>28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91</v>
      </c>
    </row>
    <row r="3" spans="1:4">
      <c r="A3" s="3" t="s">
        <v>249</v>
      </c>
    </row>
    <row r="4" spans="1:4">
      <c r="A4" s="4" t="s">
        <v>1033</v>
      </c>
      <c r="B4" s="5" t="n">
        <v>6980</v>
      </c>
      <c r="C4" s="5" t="n">
        <v>2881</v>
      </c>
      <c r="D4" s="5" t="n">
        <v>50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4</v>
      </c>
      <c r="B1" s="2" t="s">
        <v>85</v>
      </c>
      <c r="J1" s="2" t="s">
        <v>1</v>
      </c>
    </row>
    <row r="2" spans="1:12">
      <c r="B2" s="2" t="s">
        <v>457</v>
      </c>
      <c r="C2" s="2" t="s">
        <v>1035</v>
      </c>
      <c r="D2" s="2" t="s">
        <v>719</v>
      </c>
      <c r="E2" s="2" t="s">
        <v>1036</v>
      </c>
      <c r="F2" s="2" t="s">
        <v>423</v>
      </c>
      <c r="G2" s="2" t="s">
        <v>1037</v>
      </c>
      <c r="H2" s="2" t="s">
        <v>1038</v>
      </c>
      <c r="I2" s="2" t="s">
        <v>1039</v>
      </c>
      <c r="J2" s="2" t="s">
        <v>1040</v>
      </c>
      <c r="K2" s="2" t="s">
        <v>423</v>
      </c>
      <c r="L2" s="2" t="s">
        <v>424</v>
      </c>
    </row>
    <row r="3" spans="1:12">
      <c r="A3" s="3" t="s">
        <v>252</v>
      </c>
    </row>
    <row r="4" spans="1:12">
      <c r="A4" s="4" t="s">
        <v>1041</v>
      </c>
      <c r="J4" s="5" t="n">
        <v>3</v>
      </c>
    </row>
    <row r="5" spans="1:12">
      <c r="A5" s="3" t="s">
        <v>1042</v>
      </c>
    </row>
    <row r="6" spans="1:12">
      <c r="A6" s="4" t="s">
        <v>647</v>
      </c>
      <c r="K6" s="6" t="n">
        <v>61874</v>
      </c>
      <c r="L6" s="6" t="n">
        <v>781522</v>
      </c>
    </row>
    <row r="7" spans="1:12">
      <c r="A7" s="4" t="s">
        <v>507</v>
      </c>
      <c r="B7" s="6" t="n">
        <v>599755</v>
      </c>
      <c r="C7" s="6" t="n">
        <v>674629</v>
      </c>
      <c r="D7" s="6" t="n">
        <v>573751</v>
      </c>
      <c r="E7" s="6" t="n">
        <v>473812</v>
      </c>
      <c r="F7" s="6" t="n">
        <v>434875</v>
      </c>
      <c r="G7" s="6" t="n">
        <v>320283</v>
      </c>
      <c r="H7" s="6" t="n">
        <v>260809</v>
      </c>
      <c r="I7" s="6" t="n">
        <v>277752</v>
      </c>
      <c r="J7" s="6" t="n">
        <v>2321947</v>
      </c>
      <c r="K7" s="5" t="n">
        <v>1293719</v>
      </c>
      <c r="L7" s="5" t="n">
        <v>704665</v>
      </c>
    </row>
    <row r="8" spans="1:12">
      <c r="A8" s="4" t="s">
        <v>508</v>
      </c>
    </row>
    <row r="9" spans="1:12">
      <c r="A9" s="3" t="s">
        <v>1042</v>
      </c>
    </row>
    <row r="10" spans="1:12">
      <c r="A10" s="4" t="s">
        <v>647</v>
      </c>
      <c r="J10" s="5" t="n">
        <v>951900</v>
      </c>
      <c r="K10" s="5" t="n">
        <v>54000</v>
      </c>
      <c r="L10" s="5" t="n">
        <v>781500</v>
      </c>
    </row>
    <row r="11" spans="1:12">
      <c r="A11" s="4" t="s">
        <v>507</v>
      </c>
      <c r="J11" s="5" t="n">
        <v>2136735</v>
      </c>
      <c r="K11" s="5" t="n">
        <v>1168176</v>
      </c>
      <c r="L11" s="5" t="n">
        <v>635505</v>
      </c>
    </row>
    <row r="12" spans="1:12">
      <c r="A12" s="4" t="s">
        <v>516</v>
      </c>
    </row>
    <row r="13" spans="1:12">
      <c r="A13" s="3" t="s">
        <v>1042</v>
      </c>
    </row>
    <row r="14" spans="1:12">
      <c r="A14" s="4" t="s">
        <v>507</v>
      </c>
      <c r="J14" s="5" t="n">
        <v>2136735</v>
      </c>
      <c r="K14" s="5" t="n">
        <v>1168176</v>
      </c>
      <c r="L14" s="5" t="n">
        <v>635505</v>
      </c>
    </row>
    <row r="15" spans="1:12">
      <c r="A15" s="4" t="s">
        <v>121</v>
      </c>
    </row>
    <row r="16" spans="1:12">
      <c r="A16" s="3" t="s">
        <v>1042</v>
      </c>
    </row>
    <row r="17" spans="1:12">
      <c r="A17" s="4" t="s">
        <v>507</v>
      </c>
      <c r="C17" s="5" t="n">
        <v>172985</v>
      </c>
      <c r="D17" s="5" t="n">
        <v>128064</v>
      </c>
      <c r="E17" s="5" t="n">
        <v>67709</v>
      </c>
      <c r="F17" s="5" t="n">
        <v>61547</v>
      </c>
      <c r="G17" s="5" t="n">
        <v>36802</v>
      </c>
      <c r="H17" s="5" t="n">
        <v>14919</v>
      </c>
      <c r="I17" s="5" t="n">
        <v>20274</v>
      </c>
      <c r="J17" s="5" t="n">
        <v>551808</v>
      </c>
      <c r="K17" s="5" t="n">
        <v>133542</v>
      </c>
      <c r="L17" s="5" t="n">
        <v>10272</v>
      </c>
    </row>
    <row r="18" spans="1:12">
      <c r="A18" s="4" t="s">
        <v>93</v>
      </c>
      <c r="C18" s="5" t="n">
        <v>174269</v>
      </c>
      <c r="D18" s="5" t="n">
        <v>129579</v>
      </c>
      <c r="E18" s="5" t="n">
        <v>70594</v>
      </c>
      <c r="F18" s="5" t="n">
        <v>62043</v>
      </c>
      <c r="G18" s="5" t="n">
        <v>37236</v>
      </c>
      <c r="H18" s="5" t="n">
        <v>14698</v>
      </c>
      <c r="I18" s="5" t="n">
        <v>20638</v>
      </c>
      <c r="J18" s="6" t="n">
        <v>554307</v>
      </c>
      <c r="K18" s="5" t="n">
        <v>134615</v>
      </c>
      <c r="L18" s="6" t="n">
        <v>10258</v>
      </c>
    </row>
    <row r="19" spans="1:12">
      <c r="A19" s="4" t="s">
        <v>417</v>
      </c>
    </row>
    <row r="20" spans="1:12">
      <c r="A20" s="3" t="s">
        <v>1042</v>
      </c>
    </row>
    <row r="21" spans="1:12">
      <c r="A21" s="4" t="s">
        <v>507</v>
      </c>
      <c r="C21" s="5" t="n">
        <v>128181</v>
      </c>
      <c r="D21" s="5" t="n">
        <v>72414</v>
      </c>
      <c r="E21" s="5" t="n">
        <v>52596</v>
      </c>
      <c r="F21" s="5" t="n">
        <v>30406</v>
      </c>
      <c r="G21" s="5" t="n">
        <v>15535</v>
      </c>
      <c r="H21" s="5" t="n">
        <v>6718</v>
      </c>
      <c r="I21" s="5" t="n">
        <v>-7364</v>
      </c>
      <c r="K21" s="5" t="n">
        <v>45295</v>
      </c>
    </row>
    <row r="22" spans="1:12">
      <c r="A22" s="4" t="s">
        <v>419</v>
      </c>
    </row>
    <row r="23" spans="1:12">
      <c r="A23" s="3" t="s">
        <v>1042</v>
      </c>
    </row>
    <row r="24" spans="1:12">
      <c r="A24" s="4" t="s">
        <v>507</v>
      </c>
      <c r="C24" s="5" t="n">
        <v>126629</v>
      </c>
      <c r="D24" s="5" t="n">
        <v>70486</v>
      </c>
      <c r="E24" s="5" t="n">
        <v>49672</v>
      </c>
      <c r="F24" s="5" t="n">
        <v>30475</v>
      </c>
      <c r="G24" s="5" t="n">
        <v>15607</v>
      </c>
      <c r="H24" s="5" t="n">
        <v>6828</v>
      </c>
      <c r="I24" s="5" t="n">
        <v>-7357</v>
      </c>
      <c r="K24" s="5" t="n">
        <v>45553</v>
      </c>
    </row>
    <row r="25" spans="1:12">
      <c r="A25" s="4" t="s">
        <v>93</v>
      </c>
      <c r="C25" s="6" t="n">
        <v>128181</v>
      </c>
      <c r="D25" s="6" t="n">
        <v>72414</v>
      </c>
      <c r="E25" s="6" t="n">
        <v>52596</v>
      </c>
      <c r="F25" s="6" t="n">
        <v>30406</v>
      </c>
      <c r="G25" s="6" t="n">
        <v>15535</v>
      </c>
      <c r="H25" s="6" t="n">
        <v>6718</v>
      </c>
      <c r="I25" s="6" t="n">
        <v>-7364</v>
      </c>
      <c r="K25" s="6" t="n">
        <v>4529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1042</v>
      </c>
    </row>
    <row r="4" spans="1:12">
      <c r="A4" s="4" t="s">
        <v>92</v>
      </c>
      <c r="B4" s="6" t="n">
        <v>599755</v>
      </c>
      <c r="C4" s="6" t="n">
        <v>674629</v>
      </c>
      <c r="D4" s="6" t="n">
        <v>573751</v>
      </c>
      <c r="E4" s="6" t="n">
        <v>473812</v>
      </c>
      <c r="F4" s="6" t="n">
        <v>434875</v>
      </c>
      <c r="G4" s="6" t="n">
        <v>320283</v>
      </c>
      <c r="H4" s="6" t="n">
        <v>260809</v>
      </c>
      <c r="I4" s="6" t="n">
        <v>277752</v>
      </c>
      <c r="J4" s="6" t="n">
        <v>2321947</v>
      </c>
      <c r="K4" s="6" t="n">
        <v>1293719</v>
      </c>
      <c r="L4" s="6" t="n">
        <v>704665</v>
      </c>
    </row>
    <row r="5" spans="1:12">
      <c r="A5" s="4" t="s">
        <v>103</v>
      </c>
      <c r="B5" s="5" t="n">
        <v>69656</v>
      </c>
      <c r="C5" s="6" t="n">
        <v>179045</v>
      </c>
      <c r="D5" s="6" t="n">
        <v>-242674</v>
      </c>
      <c r="E5" s="6" t="n">
        <v>112985</v>
      </c>
      <c r="F5" s="5" t="n">
        <v>86103</v>
      </c>
      <c r="G5" s="6" t="n">
        <v>32394</v>
      </c>
      <c r="H5" s="6" t="n">
        <v>5379</v>
      </c>
      <c r="I5" s="6" t="n">
        <v>20092</v>
      </c>
      <c r="J5" s="5" t="n">
        <v>119012</v>
      </c>
      <c r="K5" s="5" t="n">
        <v>143968</v>
      </c>
      <c r="L5" s="5" t="n">
        <v>-130833</v>
      </c>
    </row>
    <row r="6" spans="1:12">
      <c r="A6" s="4" t="s">
        <v>104</v>
      </c>
      <c r="J6" s="5" t="n">
        <v>-144355</v>
      </c>
      <c r="K6" s="5" t="n">
        <v>-219826</v>
      </c>
      <c r="L6" s="5" t="n">
        <v>-240721</v>
      </c>
    </row>
    <row r="7" spans="1:12">
      <c r="A7" s="4" t="s">
        <v>1044</v>
      </c>
      <c r="J7" s="5" t="n">
        <v>-25343</v>
      </c>
      <c r="K7" s="5" t="n">
        <v>-75858</v>
      </c>
      <c r="L7" s="5" t="n">
        <v>-371554</v>
      </c>
    </row>
    <row r="8" spans="1:12">
      <c r="A8" s="4" t="s">
        <v>52</v>
      </c>
      <c r="B8" s="5" t="n">
        <v>7626142</v>
      </c>
      <c r="F8" s="5" t="n">
        <v>6622929</v>
      </c>
      <c r="J8" s="5" t="n">
        <v>7626142</v>
      </c>
      <c r="K8" s="5" t="n">
        <v>6622929</v>
      </c>
      <c r="L8" s="5" t="n">
        <v>6178632</v>
      </c>
    </row>
    <row r="9" spans="1:12">
      <c r="A9" s="4" t="s">
        <v>1045</v>
      </c>
      <c r="B9" s="5" t="n">
        <v>7027109</v>
      </c>
      <c r="F9" s="5" t="n">
        <v>6173486</v>
      </c>
      <c r="J9" s="5" t="n">
        <v>7027109</v>
      </c>
      <c r="K9" s="5" t="n">
        <v>6173486</v>
      </c>
      <c r="L9" s="5" t="n">
        <v>5919567</v>
      </c>
    </row>
    <row r="10" spans="1:12">
      <c r="A10" s="4" t="s">
        <v>171</v>
      </c>
      <c r="J10" s="5" t="n">
        <v>2203453</v>
      </c>
      <c r="K10" s="5" t="n">
        <v>836204</v>
      </c>
      <c r="L10" s="5" t="n">
        <v>1181527</v>
      </c>
    </row>
    <row r="11" spans="1:12">
      <c r="A11" s="4" t="s">
        <v>97</v>
      </c>
      <c r="J11" s="5" t="n">
        <v>636296</v>
      </c>
      <c r="K11" s="5" t="n">
        <v>530802</v>
      </c>
      <c r="L11" s="5" t="n">
        <v>476331</v>
      </c>
    </row>
    <row r="12" spans="1:12">
      <c r="A12" s="4" t="s">
        <v>100</v>
      </c>
      <c r="J12" s="5" t="n">
        <v>121346</v>
      </c>
      <c r="K12" s="5" t="n">
        <v>91797</v>
      </c>
      <c r="L12" s="5" t="n">
        <v>89342</v>
      </c>
    </row>
    <row r="13" spans="1:12">
      <c r="A13" s="4" t="s">
        <v>136</v>
      </c>
      <c r="J13" s="5" t="n">
        <v>29273</v>
      </c>
      <c r="K13" s="5" t="n">
        <v>26534</v>
      </c>
      <c r="L13" s="5" t="n">
        <v>24103</v>
      </c>
    </row>
    <row r="14" spans="1:12">
      <c r="A14" s="4" t="s">
        <v>99</v>
      </c>
      <c r="J14" s="5" t="n">
        <v>384228</v>
      </c>
      <c r="K14" s="5" t="n">
        <v>6887</v>
      </c>
      <c r="L14" s="5" t="n">
        <v>4684</v>
      </c>
    </row>
    <row r="15" spans="1:12">
      <c r="A15" s="4" t="s">
        <v>508</v>
      </c>
    </row>
    <row r="16" spans="1:12">
      <c r="A16" s="3" t="s">
        <v>1042</v>
      </c>
    </row>
    <row r="17" spans="1:12">
      <c r="A17" s="4" t="s">
        <v>92</v>
      </c>
      <c r="J17" s="5" t="n">
        <v>2136735</v>
      </c>
      <c r="K17" s="5" t="n">
        <v>1168176</v>
      </c>
      <c r="L17" s="5" t="n">
        <v>635505</v>
      </c>
    </row>
    <row r="18" spans="1:12">
      <c r="A18" s="4" t="s">
        <v>1046</v>
      </c>
    </row>
    <row r="19" spans="1:12">
      <c r="A19" s="3" t="s">
        <v>1042</v>
      </c>
    </row>
    <row r="20" spans="1:12">
      <c r="A20" s="4" t="s">
        <v>92</v>
      </c>
      <c r="J20" s="5" t="n">
        <v>286642</v>
      </c>
      <c r="K20" s="5" t="n">
        <v>185799</v>
      </c>
      <c r="L20" s="5" t="n">
        <v>120853</v>
      </c>
    </row>
    <row r="21" spans="1:12">
      <c r="A21" s="4" t="s">
        <v>123</v>
      </c>
    </row>
    <row r="22" spans="1:12">
      <c r="A22" s="3" t="s">
        <v>1042</v>
      </c>
    </row>
    <row r="23" spans="1:12">
      <c r="A23" s="4" t="s">
        <v>92</v>
      </c>
      <c r="J23" s="5" t="n">
        <v>205619</v>
      </c>
      <c r="K23" s="5" t="n">
        <v>148136</v>
      </c>
      <c r="L23" s="5" t="n">
        <v>93349</v>
      </c>
    </row>
    <row r="24" spans="1:12">
      <c r="A24" s="4" t="s">
        <v>516</v>
      </c>
    </row>
    <row r="25" spans="1:12">
      <c r="A25" s="3" t="s">
        <v>1042</v>
      </c>
    </row>
    <row r="26" spans="1:12">
      <c r="A26" s="4" t="s">
        <v>92</v>
      </c>
      <c r="J26" s="5" t="n">
        <v>2136735</v>
      </c>
      <c r="K26" s="5" t="n">
        <v>1168176</v>
      </c>
      <c r="L26" s="5" t="n">
        <v>635505</v>
      </c>
    </row>
    <row r="27" spans="1:12">
      <c r="A27" s="4" t="s">
        <v>103</v>
      </c>
      <c r="J27" s="5" t="n">
        <v>-25027</v>
      </c>
      <c r="K27" s="5" t="n">
        <v>40694</v>
      </c>
      <c r="L27" s="5" t="n">
        <v>-196179</v>
      </c>
    </row>
    <row r="28" spans="1:12">
      <c r="A28" s="4" t="s">
        <v>104</v>
      </c>
      <c r="J28" s="5" t="n">
        <v>-142265</v>
      </c>
      <c r="K28" s="5" t="n">
        <v>-219823</v>
      </c>
      <c r="L28" s="5" t="n">
        <v>-240290</v>
      </c>
    </row>
    <row r="29" spans="1:12">
      <c r="A29" s="4" t="s">
        <v>1044</v>
      </c>
      <c r="J29" s="5" t="n">
        <v>-167292</v>
      </c>
      <c r="K29" s="5" t="n">
        <v>-179129</v>
      </c>
      <c r="L29" s="5" t="n">
        <v>-436469</v>
      </c>
    </row>
    <row r="30" spans="1:12">
      <c r="A30" s="4" t="s">
        <v>52</v>
      </c>
      <c r="B30" s="5" t="n">
        <v>6838987</v>
      </c>
      <c r="F30" s="5" t="n">
        <v>6058054</v>
      </c>
      <c r="J30" s="5" t="n">
        <v>6838987</v>
      </c>
      <c r="K30" s="5" t="n">
        <v>6058054</v>
      </c>
      <c r="L30" s="5" t="n">
        <v>5868747</v>
      </c>
    </row>
    <row r="31" spans="1:12">
      <c r="A31" s="4" t="s">
        <v>1045</v>
      </c>
      <c r="B31" s="5" t="n">
        <v>6311566</v>
      </c>
      <c r="F31" s="5" t="n">
        <v>5663323</v>
      </c>
      <c r="J31" s="5" t="n">
        <v>6311566</v>
      </c>
      <c r="K31" s="5" t="n">
        <v>5663323</v>
      </c>
      <c r="L31" s="5" t="n">
        <v>5620558</v>
      </c>
    </row>
    <row r="32" spans="1:12">
      <c r="A32" s="4" t="s">
        <v>171</v>
      </c>
      <c r="J32" s="5" t="n">
        <v>1948076</v>
      </c>
      <c r="K32" s="5" t="n">
        <v>602734</v>
      </c>
      <c r="L32" s="5" t="n">
        <v>1017411</v>
      </c>
    </row>
    <row r="33" spans="1:12">
      <c r="A33" s="4" t="s">
        <v>97</v>
      </c>
      <c r="J33" s="5" t="n">
        <v>618402</v>
      </c>
      <c r="K33" s="5" t="n">
        <v>519853</v>
      </c>
      <c r="L33" s="5" t="n">
        <v>467894</v>
      </c>
    </row>
    <row r="34" spans="1:12">
      <c r="A34" s="4" t="s">
        <v>100</v>
      </c>
      <c r="J34" s="5" t="n">
        <v>102482</v>
      </c>
      <c r="K34" s="5" t="n">
        <v>77560</v>
      </c>
      <c r="L34" s="5" t="n">
        <v>78995</v>
      </c>
    </row>
    <row r="35" spans="1:12">
      <c r="A35" s="4" t="s">
        <v>136</v>
      </c>
      <c r="J35" s="5" t="n">
        <v>27910</v>
      </c>
      <c r="K35" s="5" t="n">
        <v>25436</v>
      </c>
      <c r="L35" s="5" t="n">
        <v>23346</v>
      </c>
    </row>
    <row r="36" spans="1:12">
      <c r="A36" s="4" t="s">
        <v>99</v>
      </c>
      <c r="J36" s="5" t="n">
        <v>384228</v>
      </c>
      <c r="K36" s="5" t="n">
        <v>6887</v>
      </c>
      <c r="L36" s="5" t="n">
        <v>2253</v>
      </c>
    </row>
    <row r="37" spans="1:12">
      <c r="A37" s="4" t="s">
        <v>1047</v>
      </c>
    </row>
    <row r="38" spans="1:12">
      <c r="A38" s="3" t="s">
        <v>1042</v>
      </c>
    </row>
    <row r="39" spans="1:12">
      <c r="A39" s="4" t="s">
        <v>92</v>
      </c>
      <c r="J39" s="5" t="n">
        <v>124137</v>
      </c>
      <c r="K39" s="5" t="n">
        <v>72752</v>
      </c>
      <c r="L39" s="5" t="n">
        <v>35406</v>
      </c>
    </row>
    <row r="40" spans="1:12">
      <c r="A40" s="4" t="s">
        <v>103</v>
      </c>
      <c r="J40" s="5" t="n">
        <v>143126</v>
      </c>
      <c r="K40" s="5" t="n">
        <v>102377</v>
      </c>
      <c r="L40" s="5" t="n">
        <v>68868</v>
      </c>
    </row>
    <row r="41" spans="1:12">
      <c r="A41" s="4" t="s">
        <v>104</v>
      </c>
      <c r="J41" s="5" t="n">
        <v>-2125</v>
      </c>
      <c r="K41" s="5" t="n">
        <v>-37</v>
      </c>
      <c r="L41" s="5" t="n">
        <v>-474</v>
      </c>
    </row>
    <row r="42" spans="1:12">
      <c r="A42" s="4" t="s">
        <v>1044</v>
      </c>
      <c r="J42" s="5" t="n">
        <v>141001</v>
      </c>
      <c r="K42" s="5" t="n">
        <v>102340</v>
      </c>
      <c r="L42" s="5" t="n">
        <v>68394</v>
      </c>
    </row>
    <row r="43" spans="1:12">
      <c r="A43" s="4" t="s">
        <v>52</v>
      </c>
      <c r="B43" s="5" t="n">
        <v>920619</v>
      </c>
      <c r="F43" s="5" t="n">
        <v>663614</v>
      </c>
      <c r="J43" s="5" t="n">
        <v>920619</v>
      </c>
      <c r="K43" s="5" t="n">
        <v>663614</v>
      </c>
      <c r="L43" s="5" t="n">
        <v>431095</v>
      </c>
    </row>
    <row r="44" spans="1:12">
      <c r="A44" s="4" t="s">
        <v>1045</v>
      </c>
      <c r="B44" s="5" t="n">
        <v>893285</v>
      </c>
      <c r="F44" s="5" t="n">
        <v>649923</v>
      </c>
      <c r="J44" s="5" t="n">
        <v>893285</v>
      </c>
      <c r="K44" s="5" t="n">
        <v>649923</v>
      </c>
      <c r="L44" s="5" t="n">
        <v>424197</v>
      </c>
    </row>
    <row r="45" spans="1:12">
      <c r="A45" s="4" t="s">
        <v>171</v>
      </c>
      <c r="J45" s="5" t="n">
        <v>277626</v>
      </c>
      <c r="K45" s="5" t="n">
        <v>235090</v>
      </c>
      <c r="L45" s="5" t="n">
        <v>170386</v>
      </c>
    </row>
    <row r="46" spans="1:12">
      <c r="A46" s="4" t="s">
        <v>97</v>
      </c>
      <c r="J46" s="5" t="n">
        <v>29282</v>
      </c>
      <c r="K46" s="5" t="n">
        <v>15999</v>
      </c>
      <c r="L46" s="5" t="n">
        <v>8525</v>
      </c>
    </row>
    <row r="47" spans="1:12">
      <c r="A47" s="4" t="s">
        <v>100</v>
      </c>
      <c r="J47" s="5" t="n">
        <v>24700</v>
      </c>
      <c r="K47" s="5" t="n">
        <v>19583</v>
      </c>
      <c r="L47" s="5" t="n">
        <v>12112</v>
      </c>
    </row>
    <row r="48" spans="1:12">
      <c r="A48" s="4" t="s">
        <v>136</v>
      </c>
      <c r="J48" s="5" t="n">
        <v>1547</v>
      </c>
      <c r="K48" s="5" t="n">
        <v>1461</v>
      </c>
      <c r="L48" s="5" t="n">
        <v>911</v>
      </c>
    </row>
    <row r="49" spans="1:12">
      <c r="A49" s="4" t="s">
        <v>99</v>
      </c>
      <c r="J49" s="5" t="n">
        <v>0</v>
      </c>
      <c r="K49" s="5" t="n">
        <v>0</v>
      </c>
      <c r="L49" s="5" t="n">
        <v>2431</v>
      </c>
    </row>
    <row r="50" spans="1:12">
      <c r="A50" s="4" t="s">
        <v>514</v>
      </c>
    </row>
    <row r="51" spans="1:12">
      <c r="A51" s="3" t="s">
        <v>1042</v>
      </c>
    </row>
    <row r="52" spans="1:12">
      <c r="A52" s="4" t="s">
        <v>92</v>
      </c>
      <c r="J52" s="5" t="n">
        <v>61075</v>
      </c>
      <c r="K52" s="5" t="n">
        <v>52791</v>
      </c>
      <c r="L52" s="5" t="n">
        <v>33754</v>
      </c>
    </row>
    <row r="53" spans="1:12">
      <c r="A53" s="4" t="s">
        <v>103</v>
      </c>
      <c r="J53" s="5" t="n">
        <v>30988</v>
      </c>
      <c r="K53" s="5" t="n">
        <v>15057</v>
      </c>
      <c r="L53" s="5" t="n">
        <v>3428</v>
      </c>
    </row>
    <row r="54" spans="1:12">
      <c r="A54" s="4" t="s">
        <v>104</v>
      </c>
      <c r="J54" s="5" t="n">
        <v>35</v>
      </c>
      <c r="K54" s="5" t="n">
        <v>34</v>
      </c>
      <c r="L54" s="5" t="n">
        <v>43</v>
      </c>
    </row>
    <row r="55" spans="1:12">
      <c r="A55" s="4" t="s">
        <v>1044</v>
      </c>
      <c r="J55" s="5" t="n">
        <v>31023</v>
      </c>
      <c r="K55" s="5" t="n">
        <v>15091</v>
      </c>
      <c r="L55" s="5" t="n">
        <v>3471</v>
      </c>
    </row>
    <row r="56" spans="1:12">
      <c r="A56" s="4" t="s">
        <v>52</v>
      </c>
      <c r="B56" s="5" t="n">
        <v>48150</v>
      </c>
      <c r="F56" s="5" t="n">
        <v>52800</v>
      </c>
      <c r="J56" s="5" t="n">
        <v>48150</v>
      </c>
      <c r="K56" s="5" t="n">
        <v>52800</v>
      </c>
      <c r="L56" s="5" t="n">
        <v>51167</v>
      </c>
    </row>
    <row r="57" spans="1:12">
      <c r="A57" s="4" t="s">
        <v>1045</v>
      </c>
      <c r="B57" s="5" t="n">
        <v>38871</v>
      </c>
      <c r="F57" s="5" t="n">
        <v>46779</v>
      </c>
      <c r="J57" s="5" t="n">
        <v>38871</v>
      </c>
      <c r="K57" s="5" t="n">
        <v>46779</v>
      </c>
      <c r="L57" s="5" t="n">
        <v>47189</v>
      </c>
    </row>
    <row r="58" spans="1:12">
      <c r="A58" s="4" t="s">
        <v>171</v>
      </c>
      <c r="J58" s="5" t="n">
        <v>7831</v>
      </c>
      <c r="K58" s="5" t="n">
        <v>12537</v>
      </c>
      <c r="L58" s="5" t="n">
        <v>680</v>
      </c>
    </row>
    <row r="59" spans="1:12">
      <c r="A59" s="4" t="s">
        <v>97</v>
      </c>
      <c r="J59" s="5" t="n">
        <v>15698</v>
      </c>
      <c r="K59" s="5" t="n">
        <v>12939</v>
      </c>
      <c r="L59" s="5" t="n">
        <v>14892</v>
      </c>
    </row>
    <row r="60" spans="1:12">
      <c r="A60" s="4" t="s">
        <v>100</v>
      </c>
      <c r="J60" s="5" t="n">
        <v>23282</v>
      </c>
      <c r="K60" s="5" t="n">
        <v>24359</v>
      </c>
      <c r="L60" s="5" t="n">
        <v>24427</v>
      </c>
    </row>
    <row r="61" spans="1:12">
      <c r="A61" s="4" t="s">
        <v>136</v>
      </c>
      <c r="J61" s="5" t="n">
        <v>1588</v>
      </c>
      <c r="K61" s="5" t="n">
        <v>1264</v>
      </c>
      <c r="L61" s="5" t="n">
        <v>1515</v>
      </c>
    </row>
    <row r="62" spans="1:12">
      <c r="A62" s="4" t="s">
        <v>99</v>
      </c>
      <c r="J62" s="5" t="n">
        <v>0</v>
      </c>
      <c r="K62" s="5" t="n">
        <v>0</v>
      </c>
      <c r="L62" s="5" t="n">
        <v>0</v>
      </c>
    </row>
    <row r="63" spans="1:12">
      <c r="A63" s="4" t="s">
        <v>1048</v>
      </c>
    </row>
    <row r="64" spans="1:12">
      <c r="A64" s="3" t="s">
        <v>1042</v>
      </c>
    </row>
    <row r="65" spans="1:12">
      <c r="A65" s="4" t="s">
        <v>92</v>
      </c>
      <c r="J65" s="5" t="n">
        <v>0</v>
      </c>
      <c r="K65" s="5" t="n">
        <v>0</v>
      </c>
      <c r="L65" s="5" t="n">
        <v>0</v>
      </c>
    </row>
    <row r="66" spans="1:12">
      <c r="A66" s="4" t="s">
        <v>1049</v>
      </c>
    </row>
    <row r="67" spans="1:12">
      <c r="A67" s="3" t="s">
        <v>1042</v>
      </c>
    </row>
    <row r="68" spans="1:12">
      <c r="A68" s="4" t="s">
        <v>92</v>
      </c>
      <c r="J68" s="5" t="n">
        <v>162505</v>
      </c>
      <c r="K68" s="5" t="n">
        <v>113047</v>
      </c>
      <c r="L68" s="5" t="n">
        <v>85447</v>
      </c>
    </row>
    <row r="69" spans="1:12">
      <c r="A69" s="4" t="s">
        <v>1050</v>
      </c>
    </row>
    <row r="70" spans="1:12">
      <c r="A70" s="3" t="s">
        <v>1042</v>
      </c>
    </row>
    <row r="71" spans="1:12">
      <c r="A71" s="4" t="s">
        <v>92</v>
      </c>
      <c r="J71" s="5" t="n">
        <v>144544</v>
      </c>
      <c r="K71" s="5" t="n">
        <v>95345</v>
      </c>
      <c r="L71" s="5" t="n">
        <v>59595</v>
      </c>
    </row>
    <row r="72" spans="1:12">
      <c r="A72" s="4" t="s">
        <v>1051</v>
      </c>
    </row>
    <row r="73" spans="1:12">
      <c r="A73" s="3" t="s">
        <v>1042</v>
      </c>
    </row>
    <row r="74" spans="1:12">
      <c r="A74" s="4" t="s">
        <v>92</v>
      </c>
      <c r="J74" s="5" t="n">
        <v>-307049</v>
      </c>
      <c r="K74" s="5" t="n">
        <v>-208392</v>
      </c>
      <c r="L74" s="5" t="n">
        <v>-145042</v>
      </c>
    </row>
    <row r="75" spans="1:12">
      <c r="A75" s="4" t="s">
        <v>103</v>
      </c>
      <c r="J75" s="5" t="n">
        <v>-30075</v>
      </c>
      <c r="K75" s="5" t="n">
        <v>-14160</v>
      </c>
      <c r="L75" s="5" t="n">
        <v>-6950</v>
      </c>
    </row>
    <row r="76" spans="1:12">
      <c r="A76" s="4" t="s">
        <v>104</v>
      </c>
      <c r="J76" s="5" t="n">
        <v>0</v>
      </c>
      <c r="K76" s="5" t="n">
        <v>0</v>
      </c>
      <c r="L76" s="5" t="n">
        <v>0</v>
      </c>
    </row>
    <row r="77" spans="1:12">
      <c r="A77" s="4" t="s">
        <v>1044</v>
      </c>
      <c r="J77" s="5" t="n">
        <v>-30075</v>
      </c>
      <c r="K77" s="5" t="n">
        <v>-14160</v>
      </c>
      <c r="L77" s="5" t="n">
        <v>-6950</v>
      </c>
    </row>
    <row r="78" spans="1:12">
      <c r="A78" s="4" t="s">
        <v>52</v>
      </c>
      <c r="B78" s="5" t="n">
        <v>-181614</v>
      </c>
      <c r="F78" s="5" t="n">
        <v>-151539</v>
      </c>
      <c r="J78" s="5" t="n">
        <v>-181614</v>
      </c>
      <c r="K78" s="5" t="n">
        <v>-151539</v>
      </c>
      <c r="L78" s="5" t="n">
        <v>-172377</v>
      </c>
    </row>
    <row r="79" spans="1:12">
      <c r="A79" s="4" t="s">
        <v>1045</v>
      </c>
      <c r="B79" s="6" t="n">
        <v>-216613</v>
      </c>
      <c r="F79" s="6" t="n">
        <v>-186539</v>
      </c>
      <c r="J79" s="5" t="n">
        <v>-216613</v>
      </c>
      <c r="K79" s="5" t="n">
        <v>-186539</v>
      </c>
      <c r="L79" s="5" t="n">
        <v>-172377</v>
      </c>
    </row>
    <row r="80" spans="1:12">
      <c r="A80" s="4" t="s">
        <v>171</v>
      </c>
      <c r="J80" s="5" t="n">
        <v>-30080</v>
      </c>
      <c r="K80" s="5" t="n">
        <v>-14157</v>
      </c>
      <c r="L80" s="5" t="n">
        <v>-6950</v>
      </c>
    </row>
    <row r="81" spans="1:12">
      <c r="A81" s="4" t="s">
        <v>97</v>
      </c>
      <c r="J81" s="5" t="n">
        <v>-27086</v>
      </c>
      <c r="K81" s="5" t="n">
        <v>-17989</v>
      </c>
      <c r="L81" s="5" t="n">
        <v>-14980</v>
      </c>
    </row>
    <row r="82" spans="1:12">
      <c r="A82" s="4" t="s">
        <v>100</v>
      </c>
      <c r="J82" s="5" t="n">
        <v>-29118</v>
      </c>
      <c r="K82" s="5" t="n">
        <v>-29705</v>
      </c>
      <c r="L82" s="5" t="n">
        <v>-26192</v>
      </c>
    </row>
    <row r="83" spans="1:12">
      <c r="A83" s="4" t="s">
        <v>136</v>
      </c>
      <c r="J83" s="5" t="n">
        <v>-1772</v>
      </c>
      <c r="K83" s="5" t="n">
        <v>-1627</v>
      </c>
      <c r="L83" s="5" t="n">
        <v>-1669</v>
      </c>
    </row>
    <row r="84" spans="1:12">
      <c r="A84" s="4" t="s">
        <v>99</v>
      </c>
      <c r="J84" s="6" t="n">
        <v>0</v>
      </c>
      <c r="K84" s="6" t="n">
        <v>0</v>
      </c>
      <c r="L84"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52</v>
      </c>
      <c r="B1" s="2" t="s">
        <v>1</v>
      </c>
    </row>
    <row r="2" spans="1:4">
      <c r="B2" s="2" t="s">
        <v>2</v>
      </c>
      <c r="C2" s="2" t="s">
        <v>35</v>
      </c>
      <c r="D2" s="2" t="s">
        <v>91</v>
      </c>
    </row>
    <row r="3" spans="1:4">
      <c r="A3" s="4" t="s">
        <v>1053</v>
      </c>
    </row>
    <row r="4" spans="1:4">
      <c r="A4" s="3" t="s">
        <v>1054</v>
      </c>
    </row>
    <row r="5" spans="1:4">
      <c r="A5" s="4" t="s">
        <v>1055</v>
      </c>
      <c r="C5" s="4" t="s">
        <v>1056</v>
      </c>
    </row>
    <row r="6" spans="1:4">
      <c r="A6" s="4" t="s">
        <v>1057</v>
      </c>
    </row>
    <row r="7" spans="1:4">
      <c r="A7" s="3" t="s">
        <v>1054</v>
      </c>
    </row>
    <row r="8" spans="1:4">
      <c r="A8" s="4" t="s">
        <v>1055</v>
      </c>
      <c r="D8" s="4" t="s">
        <v>475</v>
      </c>
    </row>
    <row r="9" spans="1:4">
      <c r="A9" s="4" t="s">
        <v>1058</v>
      </c>
    </row>
    <row r="10" spans="1:4">
      <c r="A10" s="3" t="s">
        <v>1054</v>
      </c>
    </row>
    <row r="11" spans="1:4">
      <c r="A11" s="4" t="s">
        <v>1055</v>
      </c>
      <c r="B11" s="4" t="s">
        <v>1059</v>
      </c>
    </row>
    <row r="12" spans="1:4">
      <c r="A12" s="4" t="s">
        <v>1060</v>
      </c>
    </row>
    <row r="13" spans="1:4">
      <c r="A13" s="3" t="s">
        <v>1054</v>
      </c>
    </row>
    <row r="14" spans="1:4">
      <c r="A14" s="4" t="s">
        <v>1055</v>
      </c>
      <c r="C14" s="4" t="s">
        <v>10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30"/>
    <col customWidth="1" max="7" min="7" width="19"/>
    <col customWidth="1" max="8" min="8" width="18"/>
  </cols>
  <sheetData>
    <row r="1" spans="1:8">
      <c r="A1" s="1" t="s">
        <v>1062</v>
      </c>
      <c r="B1" s="2" t="s">
        <v>1063</v>
      </c>
      <c r="C1" s="2" t="s">
        <v>457</v>
      </c>
      <c r="D1" s="2" t="s">
        <v>423</v>
      </c>
      <c r="E1" s="2" t="s">
        <v>424</v>
      </c>
      <c r="F1" s="2" t="s">
        <v>1064</v>
      </c>
      <c r="G1" s="2" t="s">
        <v>1065</v>
      </c>
      <c r="H1" s="2" t="s">
        <v>1066</v>
      </c>
    </row>
    <row r="2" spans="1:8">
      <c r="A2" s="3" t="s">
        <v>1067</v>
      </c>
    </row>
    <row r="3" spans="1:8">
      <c r="A3" s="4" t="s">
        <v>1068</v>
      </c>
      <c r="C3" s="6" t="n">
        <v>627960</v>
      </c>
    </row>
    <row r="4" spans="1:8">
      <c r="A4" s="4" t="s">
        <v>1069</v>
      </c>
      <c r="C4" s="6" t="n">
        <v>10600</v>
      </c>
      <c r="D4" s="6" t="n">
        <v>6900</v>
      </c>
      <c r="E4" s="6" t="n">
        <v>6300</v>
      </c>
    </row>
    <row r="5" spans="1:8">
      <c r="A5" s="4" t="s">
        <v>1070</v>
      </c>
    </row>
    <row r="6" spans="1:8">
      <c r="A6" s="3" t="s">
        <v>1067</v>
      </c>
    </row>
    <row r="7" spans="1:8">
      <c r="A7" s="4" t="s">
        <v>477</v>
      </c>
      <c r="C7" s="4" t="s">
        <v>473</v>
      </c>
    </row>
    <row r="8" spans="1:8">
      <c r="A8" s="4" t="s">
        <v>1071</v>
      </c>
    </row>
    <row r="9" spans="1:8">
      <c r="A9" s="3" t="s">
        <v>1067</v>
      </c>
    </row>
    <row r="10" spans="1:8">
      <c r="A10" s="4" t="s">
        <v>1072</v>
      </c>
      <c r="G10" s="5" t="n">
        <v>46100</v>
      </c>
    </row>
    <row r="11" spans="1:8">
      <c r="A11" s="4" t="s">
        <v>1073</v>
      </c>
    </row>
    <row r="12" spans="1:8">
      <c r="A12" s="3" t="s">
        <v>1067</v>
      </c>
    </row>
    <row r="13" spans="1:8">
      <c r="A13" s="4" t="s">
        <v>1074</v>
      </c>
      <c r="G13" s="5" t="n">
        <v>42800</v>
      </c>
      <c r="H13" s="5" t="n">
        <v>879500</v>
      </c>
    </row>
    <row r="14" spans="1:8">
      <c r="A14" s="4" t="s">
        <v>1075</v>
      </c>
    </row>
    <row r="15" spans="1:8">
      <c r="A15" s="3" t="s">
        <v>1067</v>
      </c>
    </row>
    <row r="16" spans="1:8">
      <c r="A16" s="4" t="s">
        <v>1076</v>
      </c>
      <c r="G16" s="5" t="n">
        <v>28000</v>
      </c>
    </row>
    <row r="17" spans="1:8">
      <c r="A17" s="4" t="s">
        <v>1077</v>
      </c>
    </row>
    <row r="18" spans="1:8">
      <c r="A18" s="3" t="s">
        <v>1067</v>
      </c>
    </row>
    <row r="19" spans="1:8">
      <c r="A19" s="4" t="s">
        <v>1078</v>
      </c>
      <c r="C19" s="6" t="n">
        <v>21100</v>
      </c>
      <c r="D19" s="6" t="n">
        <v>14800</v>
      </c>
      <c r="E19" s="6" t="n">
        <v>16100</v>
      </c>
    </row>
    <row r="20" spans="1:8">
      <c r="A20" s="4" t="s">
        <v>1079</v>
      </c>
    </row>
    <row r="21" spans="1:8">
      <c r="A21" s="3" t="s">
        <v>1067</v>
      </c>
    </row>
    <row r="22" spans="1:8">
      <c r="A22" s="4" t="s">
        <v>1080</v>
      </c>
      <c r="B22" s="6" t="n">
        <v>100000</v>
      </c>
    </row>
    <row r="23" spans="1:8">
      <c r="A23" s="4" t="s">
        <v>1081</v>
      </c>
    </row>
    <row r="24" spans="1:8">
      <c r="A24" s="3" t="s">
        <v>1067</v>
      </c>
    </row>
    <row r="25" spans="1:8">
      <c r="A25" s="4" t="s">
        <v>1072</v>
      </c>
      <c r="F25" s="5" t="n">
        <v>9100</v>
      </c>
    </row>
    <row r="26" spans="1:8">
      <c r="A26" s="4" t="s">
        <v>1082</v>
      </c>
    </row>
    <row r="27" spans="1:8">
      <c r="A27" s="3" t="s">
        <v>1067</v>
      </c>
    </row>
    <row r="28" spans="1:8">
      <c r="A28" s="4" t="s">
        <v>1083</v>
      </c>
      <c r="F28" s="5" t="n">
        <v>200</v>
      </c>
    </row>
    <row r="29" spans="1:8">
      <c r="A29" s="4" t="s">
        <v>1084</v>
      </c>
    </row>
    <row r="30" spans="1:8">
      <c r="A30" s="3" t="s">
        <v>1067</v>
      </c>
    </row>
    <row r="31" spans="1:8">
      <c r="A31" s="4" t="s">
        <v>1076</v>
      </c>
      <c r="F31" s="5" t="n">
        <v>12000</v>
      </c>
    </row>
    <row r="32" spans="1:8">
      <c r="A32" s="4" t="s">
        <v>1085</v>
      </c>
    </row>
    <row r="33" spans="1:8">
      <c r="A33" s="3" t="s">
        <v>1067</v>
      </c>
    </row>
    <row r="34" spans="1:8">
      <c r="A34" s="4" t="s">
        <v>1068</v>
      </c>
      <c r="F34" s="6" t="n">
        <v>72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457</v>
      </c>
    </row>
    <row r="2" spans="1:2">
      <c r="A2" s="3" t="s">
        <v>258</v>
      </c>
    </row>
    <row r="3" spans="1:2">
      <c r="A3" s="5" t="n">
        <v>2019</v>
      </c>
      <c r="B3" s="6" t="n">
        <v>8723</v>
      </c>
    </row>
    <row r="4" spans="1:2">
      <c r="A4" s="5" t="n">
        <v>2020</v>
      </c>
      <c r="B4" s="5" t="n">
        <v>7009</v>
      </c>
    </row>
    <row r="5" spans="1:2">
      <c r="A5" s="5" t="n">
        <v>2021</v>
      </c>
      <c r="B5" s="5" t="n">
        <v>6005</v>
      </c>
    </row>
    <row r="6" spans="1:2">
      <c r="A6" s="5" t="n">
        <v>2022</v>
      </c>
      <c r="B6" s="5" t="n">
        <v>5130</v>
      </c>
    </row>
    <row r="7" spans="1:2">
      <c r="A7" s="5" t="n">
        <v>2023</v>
      </c>
      <c r="B7" s="5" t="n">
        <v>4361</v>
      </c>
    </row>
    <row r="8" spans="1:2">
      <c r="A8" s="4" t="s">
        <v>1087</v>
      </c>
      <c r="B8" s="5" t="n">
        <v>13134</v>
      </c>
    </row>
    <row r="9" spans="1:2">
      <c r="A9" s="4" t="s">
        <v>1088</v>
      </c>
      <c r="B9" s="6" t="n">
        <v>443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457</v>
      </c>
    </row>
    <row r="2" spans="1:2">
      <c r="A2" s="3" t="s">
        <v>258</v>
      </c>
    </row>
    <row r="3" spans="1:2">
      <c r="A3" s="5" t="n">
        <v>2019</v>
      </c>
      <c r="B3" s="6" t="n">
        <v>82083</v>
      </c>
    </row>
    <row r="4" spans="1:2">
      <c r="A4" s="5" t="n">
        <v>2020</v>
      </c>
      <c r="B4" s="5" t="n">
        <v>74523</v>
      </c>
    </row>
    <row r="5" spans="1:2">
      <c r="A5" s="5" t="n">
        <v>2021</v>
      </c>
      <c r="B5" s="5" t="n">
        <v>105760</v>
      </c>
    </row>
    <row r="6" spans="1:2">
      <c r="A6" s="5" t="n">
        <v>2022</v>
      </c>
      <c r="B6" s="5" t="n">
        <v>96693</v>
      </c>
    </row>
    <row r="7" spans="1:2">
      <c r="A7" s="5" t="n">
        <v>2023</v>
      </c>
      <c r="B7" s="5" t="n">
        <v>78505</v>
      </c>
    </row>
    <row r="8" spans="1:2">
      <c r="A8" s="4" t="s">
        <v>1087</v>
      </c>
      <c r="B8" s="5" t="n">
        <v>190396</v>
      </c>
    </row>
    <row r="9" spans="1:2">
      <c r="A9" s="4" t="s">
        <v>1090</v>
      </c>
      <c r="B9" s="6" t="n">
        <v>6279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1091</v>
      </c>
      <c r="B1" s="2" t="s">
        <v>1092</v>
      </c>
      <c r="C1" s="2" t="s">
        <v>2</v>
      </c>
      <c r="D1" s="2" t="s">
        <v>458</v>
      </c>
    </row>
    <row r="2" spans="1:4">
      <c r="A2" s="4" t="s">
        <v>1093</v>
      </c>
    </row>
    <row r="3" spans="1:4">
      <c r="A3" s="3" t="s">
        <v>1094</v>
      </c>
    </row>
    <row r="4" spans="1:4">
      <c r="A4" s="4" t="s">
        <v>1095</v>
      </c>
      <c r="B4" s="5" t="n">
        <v>20</v>
      </c>
    </row>
    <row r="5" spans="1:4">
      <c r="A5" s="4" t="s">
        <v>1096</v>
      </c>
      <c r="B5" s="4" t="s">
        <v>1097</v>
      </c>
    </row>
    <row r="6" spans="1:4">
      <c r="A6" s="4" t="s">
        <v>1098</v>
      </c>
      <c r="B6" s="4" t="s">
        <v>433</v>
      </c>
    </row>
    <row r="7" spans="1:4">
      <c r="A7" s="4" t="s">
        <v>1099</v>
      </c>
      <c r="B7" s="5" t="n">
        <v>2</v>
      </c>
    </row>
    <row r="8" spans="1:4">
      <c r="A8" s="4" t="s">
        <v>1100</v>
      </c>
      <c r="B8" s="4" t="s">
        <v>1101</v>
      </c>
    </row>
    <row r="9" spans="1:4">
      <c r="A9" s="4" t="s">
        <v>1102</v>
      </c>
    </row>
    <row r="10" spans="1:4">
      <c r="A10" s="3" t="s">
        <v>1094</v>
      </c>
    </row>
    <row r="11" spans="1:4">
      <c r="A11" s="4" t="s">
        <v>484</v>
      </c>
      <c r="C11" s="4" t="s">
        <v>485</v>
      </c>
    </row>
    <row r="12" spans="1:4">
      <c r="A12" s="4" t="s">
        <v>1103</v>
      </c>
    </row>
    <row r="13" spans="1:4">
      <c r="A13" s="3" t="s">
        <v>1094</v>
      </c>
    </row>
    <row r="14" spans="1:4">
      <c r="A14" s="4" t="s">
        <v>487</v>
      </c>
      <c r="C14" s="4" t="s">
        <v>488</v>
      </c>
    </row>
    <row r="15" spans="1:4">
      <c r="A15" s="4" t="s">
        <v>1104</v>
      </c>
    </row>
    <row r="16" spans="1:4">
      <c r="A16" s="3" t="s">
        <v>1094</v>
      </c>
    </row>
    <row r="17" spans="1:4">
      <c r="A17" s="4" t="s">
        <v>1105</v>
      </c>
      <c r="B17" s="6" t="n">
        <v>80</v>
      </c>
    </row>
    <row r="18" spans="1:4">
      <c r="A18" s="4" t="s">
        <v>1106</v>
      </c>
    </row>
    <row r="19" spans="1:4">
      <c r="A19" s="3" t="s">
        <v>1094</v>
      </c>
    </row>
    <row r="20" spans="1:4">
      <c r="A20" s="4" t="s">
        <v>484</v>
      </c>
      <c r="D20" s="4" t="s">
        <v>502</v>
      </c>
    </row>
    <row r="21" spans="1:4">
      <c r="A21" s="4" t="s">
        <v>1107</v>
      </c>
    </row>
    <row r="22" spans="1:4">
      <c r="A22" s="3" t="s">
        <v>1094</v>
      </c>
    </row>
    <row r="23" spans="1:4">
      <c r="A23" s="4" t="s">
        <v>484</v>
      </c>
      <c r="D23" s="4" t="s">
        <v>5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1108</v>
      </c>
      <c r="B1" s="2" t="s">
        <v>1</v>
      </c>
    </row>
    <row r="2" spans="1:2">
      <c r="B2" s="2" t="s">
        <v>2</v>
      </c>
    </row>
    <row r="3" spans="1:2">
      <c r="A3" s="3" t="s">
        <v>264</v>
      </c>
    </row>
    <row r="4" spans="1:2">
      <c r="A4" s="4" t="s">
        <v>1109</v>
      </c>
      <c r="B4" s="4" t="s">
        <v>7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0</v>
      </c>
      <c r="B1" s="2" t="s">
        <v>2</v>
      </c>
      <c r="C1" s="2" t="s">
        <v>35</v>
      </c>
      <c r="D1" s="2" t="s">
        <v>91</v>
      </c>
      <c r="E1" s="2" t="s">
        <v>1111</v>
      </c>
    </row>
    <row r="2" spans="1:5">
      <c r="A2" s="3" t="s">
        <v>36</v>
      </c>
    </row>
    <row r="3" spans="1:5">
      <c r="A3" s="4" t="s">
        <v>37</v>
      </c>
      <c r="B3" s="6" t="n">
        <v>22190</v>
      </c>
      <c r="C3" s="6" t="n">
        <v>16720</v>
      </c>
      <c r="D3" s="6" t="n">
        <v>11226</v>
      </c>
      <c r="E3" s="6" t="n">
        <v>9730</v>
      </c>
    </row>
    <row r="4" spans="1:5">
      <c r="A4" s="4" t="s">
        <v>38</v>
      </c>
      <c r="B4" s="5" t="n">
        <v>387602</v>
      </c>
      <c r="C4" s="5" t="n">
        <v>371379</v>
      </c>
    </row>
    <row r="5" spans="1:5">
      <c r="A5" s="4" t="s">
        <v>1112</v>
      </c>
      <c r="B5" s="5" t="n">
        <v>0</v>
      </c>
      <c r="C5" s="5" t="n">
        <v>0</v>
      </c>
    </row>
    <row r="6" spans="1:5">
      <c r="A6" s="4" t="s">
        <v>39</v>
      </c>
      <c r="B6" s="5" t="n">
        <v>33128</v>
      </c>
      <c r="C6" s="5" t="n">
        <v>19367</v>
      </c>
    </row>
    <row r="7" spans="1:5">
      <c r="A7" s="4" t="s">
        <v>40</v>
      </c>
      <c r="B7" s="5" t="n">
        <v>10997</v>
      </c>
      <c r="C7" s="5" t="n">
        <v>7631</v>
      </c>
    </row>
    <row r="8" spans="1:5">
      <c r="A8" s="4" t="s">
        <v>41</v>
      </c>
      <c r="B8" s="5" t="n">
        <v>99930</v>
      </c>
      <c r="C8" s="5" t="n">
        <v>344</v>
      </c>
    </row>
    <row r="9" spans="1:5">
      <c r="A9" s="4" t="s">
        <v>42</v>
      </c>
      <c r="B9" s="5" t="n">
        <v>125</v>
      </c>
      <c r="C9" s="5" t="n">
        <v>0</v>
      </c>
    </row>
    <row r="10" spans="1:5">
      <c r="A10" s="4" t="s">
        <v>43</v>
      </c>
      <c r="B10" s="5" t="n">
        <v>183</v>
      </c>
      <c r="C10" s="5" t="n">
        <v>193</v>
      </c>
    </row>
    <row r="11" spans="1:5">
      <c r="A11" s="4" t="s">
        <v>44</v>
      </c>
      <c r="B11" s="5" t="n">
        <v>554155</v>
      </c>
      <c r="C11" s="5" t="n">
        <v>415634</v>
      </c>
    </row>
    <row r="12" spans="1:5">
      <c r="A12" s="3" t="s">
        <v>45</v>
      </c>
    </row>
    <row r="13" spans="1:5">
      <c r="A13" s="4" t="s">
        <v>46</v>
      </c>
      <c r="B13" s="5" t="n">
        <v>8912189</v>
      </c>
      <c r="C13" s="5" t="n">
        <v>7838955</v>
      </c>
    </row>
    <row r="14" spans="1:5">
      <c r="A14" s="4" t="s">
        <v>47</v>
      </c>
      <c r="B14" s="5" t="n">
        <v>1151772</v>
      </c>
      <c r="C14" s="5" t="n">
        <v>868746</v>
      </c>
    </row>
    <row r="15" spans="1:5">
      <c r="A15" s="4" t="s">
        <v>48</v>
      </c>
      <c r="B15" s="5" t="n">
        <v>-3036852</v>
      </c>
      <c r="C15" s="5" t="n">
        <v>-2534215</v>
      </c>
    </row>
    <row r="16" spans="1:5">
      <c r="A16" s="4" t="s">
        <v>49</v>
      </c>
      <c r="B16" s="5" t="n">
        <v>7027109</v>
      </c>
      <c r="C16" s="5" t="n">
        <v>6173486</v>
      </c>
      <c r="D16" s="5" t="n">
        <v>5919567</v>
      </c>
    </row>
    <row r="17" spans="1:5">
      <c r="A17" s="4" t="s">
        <v>1113</v>
      </c>
      <c r="B17" s="5" t="n">
        <v>0</v>
      </c>
      <c r="C17" s="5" t="n">
        <v>0</v>
      </c>
    </row>
    <row r="18" spans="1:5">
      <c r="A18" s="4" t="s">
        <v>41</v>
      </c>
      <c r="B18" s="5" t="n">
        <v>6945</v>
      </c>
      <c r="C18" s="5" t="n">
        <v>9</v>
      </c>
    </row>
    <row r="19" spans="1:5">
      <c r="A19" s="4" t="s">
        <v>62</v>
      </c>
      <c r="B19" s="5" t="n">
        <v>0</v>
      </c>
      <c r="C19" s="5" t="n">
        <v>0</v>
      </c>
    </row>
    <row r="20" spans="1:5">
      <c r="A20" s="4" t="s">
        <v>50</v>
      </c>
      <c r="B20" s="5" t="n">
        <v>12260</v>
      </c>
      <c r="C20" s="5" t="n">
        <v>12200</v>
      </c>
    </row>
    <row r="21" spans="1:5">
      <c r="A21" s="4" t="s">
        <v>51</v>
      </c>
      <c r="B21" s="5" t="n">
        <v>25673</v>
      </c>
      <c r="C21" s="5" t="n">
        <v>21600</v>
      </c>
    </row>
    <row r="22" spans="1:5">
      <c r="A22" s="4" t="s">
        <v>52</v>
      </c>
      <c r="B22" s="5" t="n">
        <v>7626142</v>
      </c>
      <c r="C22" s="5" t="n">
        <v>6622929</v>
      </c>
      <c r="D22" s="5" t="n">
        <v>6178632</v>
      </c>
    </row>
    <row r="23" spans="1:5">
      <c r="A23" s="3" t="s">
        <v>53</v>
      </c>
    </row>
    <row r="24" spans="1:5">
      <c r="A24" s="4" t="s">
        <v>54</v>
      </c>
      <c r="B24" s="5" t="n">
        <v>20166</v>
      </c>
      <c r="C24" s="5" t="n">
        <v>13370</v>
      </c>
    </row>
    <row r="25" spans="1:5">
      <c r="A25" s="4" t="s">
        <v>1114</v>
      </c>
      <c r="B25" s="5" t="n">
        <v>0</v>
      </c>
      <c r="C25" s="5" t="n">
        <v>0</v>
      </c>
    </row>
    <row r="26" spans="1:5">
      <c r="A26" s="4" t="s">
        <v>55</v>
      </c>
      <c r="B26" s="5" t="n">
        <v>216695</v>
      </c>
      <c r="C26" s="5" t="n">
        <v>213995</v>
      </c>
    </row>
    <row r="27" spans="1:5">
      <c r="A27" s="4" t="s">
        <v>56</v>
      </c>
      <c r="B27" s="5" t="n">
        <v>331651</v>
      </c>
      <c r="C27" s="5" t="n">
        <v>244279</v>
      </c>
    </row>
    <row r="28" spans="1:5">
      <c r="A28" s="4" t="s">
        <v>57</v>
      </c>
      <c r="B28" s="5" t="n">
        <v>38040</v>
      </c>
      <c r="C28" s="5" t="n">
        <v>38963</v>
      </c>
    </row>
    <row r="29" spans="1:5">
      <c r="A29" s="4" t="s">
        <v>41</v>
      </c>
      <c r="B29" s="5" t="n">
        <v>84</v>
      </c>
      <c r="C29" s="5" t="n">
        <v>115716</v>
      </c>
    </row>
    <row r="30" spans="1:5">
      <c r="A30" s="4" t="s">
        <v>58</v>
      </c>
      <c r="B30" s="5" t="n">
        <v>5140</v>
      </c>
      <c r="C30" s="5" t="n">
        <v>4916</v>
      </c>
    </row>
    <row r="31" spans="1:5">
      <c r="A31" s="4" t="s">
        <v>59</v>
      </c>
      <c r="B31" s="5" t="n">
        <v>0</v>
      </c>
      <c r="C31" s="5" t="n">
        <v>40</v>
      </c>
    </row>
    <row r="32" spans="1:5">
      <c r="A32" s="4" t="s">
        <v>60</v>
      </c>
      <c r="B32" s="5" t="n">
        <v>611776</v>
      </c>
      <c r="C32" s="5" t="n">
        <v>631279</v>
      </c>
    </row>
    <row r="33" spans="1:5">
      <c r="A33" s="4" t="s">
        <v>61</v>
      </c>
      <c r="B33" s="5" t="n">
        <v>2735276</v>
      </c>
      <c r="C33" s="5" t="n">
        <v>2097606</v>
      </c>
    </row>
    <row r="34" spans="1:5">
      <c r="A34" s="4" t="s">
        <v>62</v>
      </c>
      <c r="B34" s="5" t="n">
        <v>300055</v>
      </c>
      <c r="C34" s="5" t="n">
        <v>305921</v>
      </c>
    </row>
    <row r="35" spans="1:5">
      <c r="A35" s="4" t="s">
        <v>63</v>
      </c>
      <c r="B35" s="5" t="n">
        <v>52384</v>
      </c>
      <c r="C35" s="5" t="n">
        <v>48511</v>
      </c>
    </row>
    <row r="36" spans="1:5">
      <c r="A36" s="4" t="s">
        <v>41</v>
      </c>
      <c r="B36" s="5" t="n">
        <v>20</v>
      </c>
      <c r="C36" s="5" t="n">
        <v>19851</v>
      </c>
    </row>
    <row r="37" spans="1:5">
      <c r="A37" s="4" t="s">
        <v>64</v>
      </c>
      <c r="B37" s="5" t="n">
        <v>7751</v>
      </c>
      <c r="C37" s="5" t="n">
        <v>6182</v>
      </c>
    </row>
    <row r="38" spans="1:5">
      <c r="A38" s="4" t="s">
        <v>65</v>
      </c>
      <c r="B38" s="5" t="n">
        <v>3707262</v>
      </c>
      <c r="C38" s="5" t="n">
        <v>3109350</v>
      </c>
    </row>
    <row r="39" spans="1:5">
      <c r="A39" s="3" t="s">
        <v>68</v>
      </c>
    </row>
    <row r="40" spans="1:5">
      <c r="A40" s="4" t="s">
        <v>1115</v>
      </c>
      <c r="B40" s="5" t="n">
        <v>0</v>
      </c>
      <c r="C40" s="5" t="n">
        <v>0</v>
      </c>
    </row>
    <row r="41" spans="1:5">
      <c r="A41" s="4" t="s">
        <v>69</v>
      </c>
      <c r="B41" s="5" t="n">
        <v>3157</v>
      </c>
      <c r="C41" s="5" t="n">
        <v>2668</v>
      </c>
    </row>
    <row r="42" spans="1:5">
      <c r="A42" s="4" t="s">
        <v>70</v>
      </c>
      <c r="B42" s="5" t="n">
        <v>-29025</v>
      </c>
      <c r="C42" s="5" t="n">
        <v>-22179</v>
      </c>
    </row>
    <row r="43" spans="1:5">
      <c r="A43" s="4" t="s">
        <v>71</v>
      </c>
      <c r="B43" s="5" t="n">
        <v>3077755</v>
      </c>
      <c r="C43" s="5" t="n">
        <v>2677217</v>
      </c>
    </row>
    <row r="44" spans="1:5">
      <c r="A44" s="4" t="s">
        <v>72</v>
      </c>
      <c r="B44" s="5" t="n">
        <v>682689</v>
      </c>
      <c r="C44" s="5" t="n">
        <v>717985</v>
      </c>
    </row>
    <row r="45" spans="1:5">
      <c r="A45" s="4" t="s">
        <v>73</v>
      </c>
      <c r="B45" s="5" t="n">
        <v>3734576</v>
      </c>
      <c r="C45" s="5" t="n">
        <v>3375691</v>
      </c>
    </row>
    <row r="46" spans="1:5">
      <c r="A46" s="4" t="s">
        <v>74</v>
      </c>
      <c r="B46" s="5" t="n">
        <v>184304</v>
      </c>
      <c r="C46" s="5" t="n">
        <v>137888</v>
      </c>
    </row>
    <row r="47" spans="1:5">
      <c r="A47" s="4" t="s">
        <v>75</v>
      </c>
      <c r="B47" s="5" t="n">
        <v>3918880</v>
      </c>
      <c r="C47" s="5" t="n">
        <v>3513579</v>
      </c>
      <c r="D47" s="5" t="n">
        <v>2923157</v>
      </c>
      <c r="E47" s="5" t="n">
        <v>2319342</v>
      </c>
    </row>
    <row r="48" spans="1:5">
      <c r="A48" s="4" t="s">
        <v>76</v>
      </c>
      <c r="B48" s="5" t="n">
        <v>7626142</v>
      </c>
      <c r="C48" s="5" t="n">
        <v>6622929</v>
      </c>
    </row>
    <row r="49" spans="1:5">
      <c r="A49" s="4" t="s">
        <v>1116</v>
      </c>
    </row>
    <row r="50" spans="1:5">
      <c r="A50" s="3" t="s">
        <v>36</v>
      </c>
    </row>
    <row r="51" spans="1:5">
      <c r="A51" s="4" t="s">
        <v>37</v>
      </c>
      <c r="B51" s="5" t="n">
        <v>0</v>
      </c>
      <c r="C51" s="5" t="n">
        <v>0</v>
      </c>
      <c r="D51" s="5" t="n">
        <v>0</v>
      </c>
      <c r="E51" s="5" t="n">
        <v>0</v>
      </c>
    </row>
    <row r="52" spans="1:5">
      <c r="A52" s="4" t="s">
        <v>38</v>
      </c>
      <c r="B52" s="5" t="n">
        <v>0</v>
      </c>
      <c r="C52" s="5" t="n">
        <v>0</v>
      </c>
    </row>
    <row r="53" spans="1:5">
      <c r="A53" s="4" t="s">
        <v>1112</v>
      </c>
      <c r="B53" s="5" t="n">
        <v>-800314</v>
      </c>
      <c r="C53" s="5" t="n">
        <v>-557506</v>
      </c>
    </row>
    <row r="54" spans="1:5">
      <c r="A54" s="4" t="s">
        <v>39</v>
      </c>
      <c r="B54" s="5" t="n">
        <v>0</v>
      </c>
      <c r="C54" s="5" t="n">
        <v>0</v>
      </c>
    </row>
    <row r="55" spans="1:5">
      <c r="A55" s="4" t="s">
        <v>40</v>
      </c>
      <c r="B55" s="5" t="n">
        <v>0</v>
      </c>
      <c r="C55" s="5" t="n">
        <v>0</v>
      </c>
    </row>
    <row r="56" spans="1:5">
      <c r="A56" s="4" t="s">
        <v>41</v>
      </c>
      <c r="B56" s="5" t="n">
        <v>0</v>
      </c>
      <c r="C56" s="5" t="n">
        <v>0</v>
      </c>
    </row>
    <row r="57" spans="1:5">
      <c r="A57" s="4" t="s">
        <v>42</v>
      </c>
      <c r="B57" s="5" t="n">
        <v>0</v>
      </c>
    </row>
    <row r="58" spans="1:5">
      <c r="A58" s="4" t="s">
        <v>43</v>
      </c>
      <c r="B58" s="5" t="n">
        <v>0</v>
      </c>
      <c r="C58" s="5" t="n">
        <v>0</v>
      </c>
    </row>
    <row r="59" spans="1:5">
      <c r="A59" s="4" t="s">
        <v>44</v>
      </c>
      <c r="B59" s="5" t="n">
        <v>-800314</v>
      </c>
      <c r="C59" s="5" t="n">
        <v>-557506</v>
      </c>
    </row>
    <row r="60" spans="1:5">
      <c r="A60" s="3" t="s">
        <v>45</v>
      </c>
    </row>
    <row r="61" spans="1:5">
      <c r="A61" s="4" t="s">
        <v>46</v>
      </c>
      <c r="B61" s="5" t="n">
        <v>-11102</v>
      </c>
      <c r="C61" s="5" t="n">
        <v>-1966</v>
      </c>
    </row>
    <row r="62" spans="1:5">
      <c r="A62" s="4" t="s">
        <v>47</v>
      </c>
      <c r="B62" s="5" t="n">
        <v>0</v>
      </c>
      <c r="C62" s="5" t="n">
        <v>0</v>
      </c>
    </row>
    <row r="63" spans="1:5">
      <c r="A63" s="4" t="s">
        <v>48</v>
      </c>
      <c r="B63" s="5" t="n">
        <v>0</v>
      </c>
      <c r="C63" s="5" t="n">
        <v>0</v>
      </c>
    </row>
    <row r="64" spans="1:5">
      <c r="A64" s="4" t="s">
        <v>49</v>
      </c>
      <c r="B64" s="5" t="n">
        <v>-11102</v>
      </c>
      <c r="C64" s="5" t="n">
        <v>-1966</v>
      </c>
    </row>
    <row r="65" spans="1:5">
      <c r="A65" s="4" t="s">
        <v>1113</v>
      </c>
      <c r="B65" s="5" t="n">
        <v>-5277252</v>
      </c>
      <c r="C65" s="5" t="n">
        <v>-5213108</v>
      </c>
    </row>
    <row r="66" spans="1:5">
      <c r="A66" s="4" t="s">
        <v>41</v>
      </c>
      <c r="B66" s="5" t="n">
        <v>0</v>
      </c>
      <c r="C66" s="5" t="n">
        <v>0</v>
      </c>
    </row>
    <row r="67" spans="1:5">
      <c r="A67" s="4" t="s">
        <v>62</v>
      </c>
      <c r="B67" s="5" t="n">
        <v>-219670</v>
      </c>
      <c r="C67" s="5" t="n">
        <v>-183568</v>
      </c>
    </row>
    <row r="68" spans="1:5">
      <c r="A68" s="4" t="s">
        <v>50</v>
      </c>
      <c r="B68" s="5" t="n">
        <v>0</v>
      </c>
      <c r="C68" s="5" t="n">
        <v>0</v>
      </c>
    </row>
    <row r="69" spans="1:5">
      <c r="A69" s="4" t="s">
        <v>51</v>
      </c>
      <c r="B69" s="5" t="n">
        <v>0</v>
      </c>
      <c r="C69" s="5" t="n">
        <v>0</v>
      </c>
    </row>
    <row r="70" spans="1:5">
      <c r="A70" s="4" t="s">
        <v>52</v>
      </c>
      <c r="B70" s="5" t="n">
        <v>-6308338</v>
      </c>
      <c r="C70" s="5" t="n">
        <v>-5956148</v>
      </c>
    </row>
    <row r="71" spans="1:5">
      <c r="A71" s="3" t="s">
        <v>53</v>
      </c>
    </row>
    <row r="72" spans="1:5">
      <c r="A72" s="4" t="s">
        <v>54</v>
      </c>
      <c r="B72" s="5" t="n">
        <v>0</v>
      </c>
      <c r="C72" s="5" t="n">
        <v>0</v>
      </c>
    </row>
    <row r="73" spans="1:5">
      <c r="A73" s="4" t="s">
        <v>1114</v>
      </c>
      <c r="B73" s="5" t="n">
        <v>-800314</v>
      </c>
      <c r="C73" s="5" t="n">
        <v>-557506</v>
      </c>
    </row>
    <row r="74" spans="1:5">
      <c r="A74" s="4" t="s">
        <v>55</v>
      </c>
      <c r="B74" s="5" t="n">
        <v>0</v>
      </c>
      <c r="C74" s="5" t="n">
        <v>0</v>
      </c>
    </row>
    <row r="75" spans="1:5">
      <c r="A75" s="4" t="s">
        <v>56</v>
      </c>
      <c r="B75" s="5" t="n">
        <v>0</v>
      </c>
      <c r="C75" s="5" t="n">
        <v>0</v>
      </c>
    </row>
    <row r="76" spans="1:5">
      <c r="A76" s="4" t="s">
        <v>57</v>
      </c>
      <c r="B76" s="5" t="n">
        <v>0</v>
      </c>
      <c r="C76" s="5" t="n">
        <v>0</v>
      </c>
    </row>
    <row r="77" spans="1:5">
      <c r="A77" s="4" t="s">
        <v>41</v>
      </c>
      <c r="B77" s="5" t="n">
        <v>0</v>
      </c>
      <c r="C77" s="5" t="n">
        <v>0</v>
      </c>
    </row>
    <row r="78" spans="1:5">
      <c r="A78" s="4" t="s">
        <v>58</v>
      </c>
      <c r="B78" s="5" t="n">
        <v>0</v>
      </c>
      <c r="C78" s="5" t="n">
        <v>0</v>
      </c>
    </row>
    <row r="79" spans="1:5">
      <c r="A79" s="4" t="s">
        <v>59</v>
      </c>
      <c r="C79" s="5" t="n">
        <v>0</v>
      </c>
    </row>
    <row r="80" spans="1:5">
      <c r="A80" s="4" t="s">
        <v>60</v>
      </c>
      <c r="B80" s="5" t="n">
        <v>-800314</v>
      </c>
      <c r="C80" s="5" t="n">
        <v>-557506</v>
      </c>
    </row>
    <row r="81" spans="1:5">
      <c r="A81" s="4" t="s">
        <v>61</v>
      </c>
      <c r="B81" s="5" t="n">
        <v>0</v>
      </c>
      <c r="C81" s="5" t="n">
        <v>0</v>
      </c>
    </row>
    <row r="82" spans="1:5">
      <c r="A82" s="4" t="s">
        <v>62</v>
      </c>
      <c r="B82" s="5" t="n">
        <v>-219670</v>
      </c>
      <c r="C82" s="5" t="n">
        <v>-183568</v>
      </c>
    </row>
    <row r="83" spans="1:5">
      <c r="A83" s="4" t="s">
        <v>63</v>
      </c>
      <c r="B83" s="5" t="n">
        <v>0</v>
      </c>
      <c r="C83" s="5" t="n">
        <v>0</v>
      </c>
    </row>
    <row r="84" spans="1:5">
      <c r="A84" s="4" t="s">
        <v>41</v>
      </c>
      <c r="B84" s="5" t="n">
        <v>0</v>
      </c>
      <c r="C84" s="5" t="n">
        <v>0</v>
      </c>
    </row>
    <row r="85" spans="1:5">
      <c r="A85" s="4" t="s">
        <v>64</v>
      </c>
      <c r="B85" s="5" t="n">
        <v>0</v>
      </c>
      <c r="C85" s="5" t="n">
        <v>0</v>
      </c>
    </row>
    <row r="86" spans="1:5">
      <c r="A86" s="4" t="s">
        <v>65</v>
      </c>
      <c r="B86" s="5" t="n">
        <v>-1019984</v>
      </c>
      <c r="C86" s="5" t="n">
        <v>-741074</v>
      </c>
    </row>
    <row r="87" spans="1:5">
      <c r="A87" s="3" t="s">
        <v>68</v>
      </c>
    </row>
    <row r="88" spans="1:5">
      <c r="A88" s="4" t="s">
        <v>1115</v>
      </c>
      <c r="B88" s="5" t="n">
        <v>-3403886</v>
      </c>
      <c r="C88" s="5" t="n">
        <v>-3499626</v>
      </c>
    </row>
    <row r="89" spans="1:5">
      <c r="A89" s="4" t="s">
        <v>69</v>
      </c>
      <c r="B89" s="5" t="n">
        <v>0</v>
      </c>
      <c r="C89" s="5" t="n">
        <v>0</v>
      </c>
    </row>
    <row r="90" spans="1:5">
      <c r="A90" s="4" t="s">
        <v>70</v>
      </c>
      <c r="B90" s="5" t="n">
        <v>0</v>
      </c>
      <c r="C90" s="5" t="n">
        <v>0</v>
      </c>
    </row>
    <row r="91" spans="1:5">
      <c r="A91" s="4" t="s">
        <v>71</v>
      </c>
      <c r="B91" s="5" t="n">
        <v>-8743</v>
      </c>
      <c r="C91" s="5" t="n">
        <v>-8922</v>
      </c>
    </row>
    <row r="92" spans="1:5">
      <c r="A92" s="4" t="s">
        <v>72</v>
      </c>
      <c r="B92" s="5" t="n">
        <v>-1562910</v>
      </c>
      <c r="C92" s="5" t="n">
        <v>-1393080</v>
      </c>
    </row>
    <row r="93" spans="1:5">
      <c r="A93" s="4" t="s">
        <v>73</v>
      </c>
      <c r="B93" s="5" t="n">
        <v>-4975539</v>
      </c>
      <c r="C93" s="5" t="n">
        <v>-4901628</v>
      </c>
    </row>
    <row r="94" spans="1:5">
      <c r="A94" s="4" t="s">
        <v>74</v>
      </c>
      <c r="B94" s="5" t="n">
        <v>-312815</v>
      </c>
      <c r="C94" s="5" t="n">
        <v>-313446</v>
      </c>
    </row>
    <row r="95" spans="1:5">
      <c r="A95" s="4" t="s">
        <v>75</v>
      </c>
      <c r="B95" s="5" t="n">
        <v>-5288354</v>
      </c>
      <c r="C95" s="5" t="n">
        <v>-5215074</v>
      </c>
    </row>
    <row r="96" spans="1:5">
      <c r="A96" s="4" t="s">
        <v>76</v>
      </c>
      <c r="B96" s="5" t="n">
        <v>-6308338</v>
      </c>
      <c r="C96" s="5" t="n">
        <v>-5956148</v>
      </c>
    </row>
    <row r="97" spans="1:5">
      <c r="A97" s="4" t="s">
        <v>1117</v>
      </c>
    </row>
    <row r="98" spans="1:5">
      <c r="A98" s="3" t="s">
        <v>36</v>
      </c>
    </row>
    <row r="99" spans="1:5">
      <c r="A99" s="4" t="s">
        <v>37</v>
      </c>
      <c r="B99" s="5" t="n">
        <v>179</v>
      </c>
      <c r="C99" s="5" t="n">
        <v>178</v>
      </c>
      <c r="D99" s="5" t="n">
        <v>166</v>
      </c>
      <c r="E99" s="5" t="n">
        <v>777</v>
      </c>
    </row>
    <row r="100" spans="1:5">
      <c r="A100" s="4" t="s">
        <v>38</v>
      </c>
      <c r="B100" s="5" t="n">
        <v>0</v>
      </c>
      <c r="C100" s="5" t="n">
        <v>0</v>
      </c>
    </row>
    <row r="101" spans="1:5">
      <c r="A101" s="4" t="s">
        <v>1112</v>
      </c>
      <c r="B101" s="5" t="n">
        <v>643382</v>
      </c>
      <c r="C101" s="5" t="n">
        <v>425668</v>
      </c>
    </row>
    <row r="102" spans="1:5">
      <c r="A102" s="4" t="s">
        <v>39</v>
      </c>
      <c r="B102" s="5" t="n">
        <v>0</v>
      </c>
      <c r="C102" s="5" t="n">
        <v>0</v>
      </c>
    </row>
    <row r="103" spans="1:5">
      <c r="A103" s="4" t="s">
        <v>40</v>
      </c>
      <c r="B103" s="5" t="n">
        <v>373</v>
      </c>
      <c r="C103" s="5" t="n">
        <v>267</v>
      </c>
    </row>
    <row r="104" spans="1:5">
      <c r="A104" s="4" t="s">
        <v>41</v>
      </c>
      <c r="B104" s="5" t="n">
        <v>0</v>
      </c>
      <c r="C104" s="5" t="n">
        <v>0</v>
      </c>
    </row>
    <row r="105" spans="1:5">
      <c r="A105" s="4" t="s">
        <v>42</v>
      </c>
      <c r="B105" s="5" t="n">
        <v>0</v>
      </c>
    </row>
    <row r="106" spans="1:5">
      <c r="A106" s="4" t="s">
        <v>43</v>
      </c>
      <c r="B106" s="5" t="n">
        <v>0</v>
      </c>
      <c r="C106" s="5" t="n">
        <v>0</v>
      </c>
    </row>
    <row r="107" spans="1:5">
      <c r="A107" s="4" t="s">
        <v>44</v>
      </c>
      <c r="B107" s="5" t="n">
        <v>643934</v>
      </c>
      <c r="C107" s="5" t="n">
        <v>426113</v>
      </c>
    </row>
    <row r="108" spans="1:5">
      <c r="A108" s="3" t="s">
        <v>45</v>
      </c>
    </row>
    <row r="109" spans="1:5">
      <c r="A109" s="4" t="s">
        <v>46</v>
      </c>
      <c r="B109" s="5" t="n">
        <v>0</v>
      </c>
      <c r="C109" s="5" t="n">
        <v>0</v>
      </c>
    </row>
    <row r="110" spans="1:5">
      <c r="A110" s="4" t="s">
        <v>47</v>
      </c>
      <c r="B110" s="5" t="n">
        <v>0</v>
      </c>
      <c r="C110" s="5" t="n">
        <v>0</v>
      </c>
    </row>
    <row r="111" spans="1:5">
      <c r="A111" s="4" t="s">
        <v>48</v>
      </c>
      <c r="B111" s="5" t="n">
        <v>0</v>
      </c>
      <c r="C111" s="5" t="n">
        <v>0</v>
      </c>
    </row>
    <row r="112" spans="1:5">
      <c r="A112" s="4" t="s">
        <v>49</v>
      </c>
      <c r="B112" s="5" t="n">
        <v>0</v>
      </c>
      <c r="C112" s="5" t="n">
        <v>0</v>
      </c>
    </row>
    <row r="113" spans="1:5">
      <c r="A113" s="4" t="s">
        <v>1113</v>
      </c>
      <c r="B113" s="5" t="n">
        <v>4910111</v>
      </c>
      <c r="C113" s="5" t="n">
        <v>4790976</v>
      </c>
    </row>
    <row r="114" spans="1:5">
      <c r="A114" s="4" t="s">
        <v>41</v>
      </c>
      <c r="B114" s="5" t="n">
        <v>0</v>
      </c>
      <c r="C114" s="5" t="n">
        <v>0</v>
      </c>
    </row>
    <row r="115" spans="1:5">
      <c r="A115" s="4" t="s">
        <v>62</v>
      </c>
      <c r="B115" s="5" t="n">
        <v>219670</v>
      </c>
      <c r="C115" s="5" t="n">
        <v>183568</v>
      </c>
    </row>
    <row r="116" spans="1:5">
      <c r="A116" s="4" t="s">
        <v>50</v>
      </c>
      <c r="B116" s="5" t="n">
        <v>0</v>
      </c>
      <c r="C116" s="5" t="n">
        <v>0</v>
      </c>
    </row>
    <row r="117" spans="1:5">
      <c r="A117" s="4" t="s">
        <v>51</v>
      </c>
      <c r="B117" s="5" t="n">
        <v>0</v>
      </c>
      <c r="C117" s="5" t="n">
        <v>0</v>
      </c>
    </row>
    <row r="118" spans="1:5">
      <c r="A118" s="4" t="s">
        <v>52</v>
      </c>
      <c r="B118" s="5" t="n">
        <v>5773715</v>
      </c>
      <c r="C118" s="5" t="n">
        <v>5400657</v>
      </c>
    </row>
    <row r="119" spans="1:5">
      <c r="A119" s="3" t="s">
        <v>53</v>
      </c>
    </row>
    <row r="120" spans="1:5">
      <c r="A120" s="4" t="s">
        <v>54</v>
      </c>
      <c r="B120" s="5" t="n">
        <v>0</v>
      </c>
      <c r="C120" s="5" t="n">
        <v>0</v>
      </c>
    </row>
    <row r="121" spans="1:5">
      <c r="A121" s="4" t="s">
        <v>1114</v>
      </c>
      <c r="B121" s="5" t="n">
        <v>43113</v>
      </c>
      <c r="C121" s="5" t="n">
        <v>34382</v>
      </c>
    </row>
    <row r="122" spans="1:5">
      <c r="A122" s="4" t="s">
        <v>55</v>
      </c>
      <c r="B122" s="5" t="n">
        <v>0</v>
      </c>
      <c r="C122" s="5" t="n">
        <v>0</v>
      </c>
    </row>
    <row r="123" spans="1:5">
      <c r="A123" s="4" t="s">
        <v>56</v>
      </c>
      <c r="B123" s="5" t="n">
        <v>71</v>
      </c>
      <c r="C123" s="5" t="n">
        <v>216</v>
      </c>
    </row>
    <row r="124" spans="1:5">
      <c r="A124" s="4" t="s">
        <v>57</v>
      </c>
      <c r="B124" s="5" t="n">
        <v>37096</v>
      </c>
      <c r="C124" s="5" t="n">
        <v>38796</v>
      </c>
    </row>
    <row r="125" spans="1:5">
      <c r="A125" s="4" t="s">
        <v>41</v>
      </c>
      <c r="B125" s="5" t="n">
        <v>0</v>
      </c>
      <c r="C125" s="5" t="n">
        <v>0</v>
      </c>
    </row>
    <row r="126" spans="1:5">
      <c r="A126" s="4" t="s">
        <v>58</v>
      </c>
      <c r="B126" s="5" t="n">
        <v>0</v>
      </c>
      <c r="C126" s="5" t="n">
        <v>0</v>
      </c>
    </row>
    <row r="127" spans="1:5">
      <c r="A127" s="4" t="s">
        <v>59</v>
      </c>
      <c r="C127" s="5" t="n">
        <v>0</v>
      </c>
    </row>
    <row r="128" spans="1:5">
      <c r="A128" s="4" t="s">
        <v>60</v>
      </c>
      <c r="B128" s="5" t="n">
        <v>80280</v>
      </c>
      <c r="C128" s="5" t="n">
        <v>73394</v>
      </c>
    </row>
    <row r="129" spans="1:5">
      <c r="A129" s="4" t="s">
        <v>61</v>
      </c>
      <c r="B129" s="5" t="n">
        <v>1949276</v>
      </c>
      <c r="C129" s="5" t="n">
        <v>1949606</v>
      </c>
    </row>
    <row r="130" spans="1:5">
      <c r="A130" s="4" t="s">
        <v>62</v>
      </c>
      <c r="B130" s="5" t="n">
        <v>0</v>
      </c>
      <c r="C130" s="5" t="n">
        <v>0</v>
      </c>
    </row>
    <row r="131" spans="1:5">
      <c r="A131" s="4" t="s">
        <v>63</v>
      </c>
      <c r="B131" s="5" t="n">
        <v>0</v>
      </c>
      <c r="C131" s="5" t="n">
        <v>0</v>
      </c>
    </row>
    <row r="132" spans="1:5">
      <c r="A132" s="4" t="s">
        <v>41</v>
      </c>
      <c r="B132" s="5" t="n">
        <v>0</v>
      </c>
      <c r="C132" s="5" t="n">
        <v>0</v>
      </c>
    </row>
    <row r="133" spans="1:5">
      <c r="A133" s="4" t="s">
        <v>64</v>
      </c>
      <c r="B133" s="5" t="n">
        <v>0</v>
      </c>
      <c r="C133" s="5" t="n">
        <v>0</v>
      </c>
    </row>
    <row r="134" spans="1:5">
      <c r="A134" s="4" t="s">
        <v>65</v>
      </c>
      <c r="B134" s="5" t="n">
        <v>2029556</v>
      </c>
      <c r="C134" s="5" t="n">
        <v>2023000</v>
      </c>
    </row>
    <row r="135" spans="1:5">
      <c r="A135" s="3" t="s">
        <v>68</v>
      </c>
    </row>
    <row r="136" spans="1:5">
      <c r="A136" s="4" t="s">
        <v>1115</v>
      </c>
      <c r="B136" s="5" t="n">
        <v>0</v>
      </c>
      <c r="C136" s="5" t="n">
        <v>0</v>
      </c>
    </row>
    <row r="137" spans="1:5">
      <c r="A137" s="4" t="s">
        <v>69</v>
      </c>
      <c r="B137" s="5" t="n">
        <v>3157</v>
      </c>
      <c r="C137" s="5" t="n">
        <v>2668</v>
      </c>
    </row>
    <row r="138" spans="1:5">
      <c r="A138" s="4" t="s">
        <v>70</v>
      </c>
      <c r="B138" s="5" t="n">
        <v>-29025</v>
      </c>
      <c r="C138" s="5" t="n">
        <v>-22179</v>
      </c>
    </row>
    <row r="139" spans="1:5">
      <c r="A139" s="4" t="s">
        <v>71</v>
      </c>
      <c r="B139" s="5" t="n">
        <v>3078203</v>
      </c>
      <c r="C139" s="5" t="n">
        <v>2677217</v>
      </c>
    </row>
    <row r="140" spans="1:5">
      <c r="A140" s="4" t="s">
        <v>72</v>
      </c>
      <c r="B140" s="5" t="n">
        <v>691824</v>
      </c>
      <c r="C140" s="5" t="n">
        <v>719951</v>
      </c>
    </row>
    <row r="141" spans="1:5">
      <c r="A141" s="4" t="s">
        <v>73</v>
      </c>
      <c r="B141" s="5" t="n">
        <v>3744159</v>
      </c>
      <c r="C141" s="5" t="n">
        <v>3377657</v>
      </c>
    </row>
    <row r="142" spans="1:5">
      <c r="A142" s="4" t="s">
        <v>74</v>
      </c>
      <c r="B142" s="5" t="n">
        <v>0</v>
      </c>
      <c r="C142" s="5" t="n">
        <v>0</v>
      </c>
    </row>
    <row r="143" spans="1:5">
      <c r="A143" s="4" t="s">
        <v>75</v>
      </c>
      <c r="B143" s="5" t="n">
        <v>3744159</v>
      </c>
      <c r="C143" s="5" t="n">
        <v>3377657</v>
      </c>
    </row>
    <row r="144" spans="1:5">
      <c r="A144" s="4" t="s">
        <v>76</v>
      </c>
      <c r="B144" s="5" t="n">
        <v>5773715</v>
      </c>
      <c r="C144" s="5" t="n">
        <v>5400657</v>
      </c>
    </row>
    <row r="145" spans="1:5">
      <c r="A145" s="4" t="s">
        <v>1118</v>
      </c>
    </row>
    <row r="146" spans="1:5">
      <c r="A146" s="3" t="s">
        <v>36</v>
      </c>
    </row>
    <row r="147" spans="1:5">
      <c r="A147" s="4" t="s">
        <v>37</v>
      </c>
      <c r="B147" s="5" t="n">
        <v>15362</v>
      </c>
      <c r="C147" s="5" t="n">
        <v>15659</v>
      </c>
      <c r="D147" s="5" t="n">
        <v>11060</v>
      </c>
      <c r="E147" s="6" t="n">
        <v>8953</v>
      </c>
    </row>
    <row r="148" spans="1:5">
      <c r="A148" s="4" t="s">
        <v>38</v>
      </c>
      <c r="B148" s="5" t="n">
        <v>385121</v>
      </c>
      <c r="C148" s="5" t="n">
        <v>370545</v>
      </c>
    </row>
    <row r="149" spans="1:5">
      <c r="A149" s="4" t="s">
        <v>1112</v>
      </c>
      <c r="B149" s="5" t="n">
        <v>76127</v>
      </c>
      <c r="C149" s="5" t="n">
        <v>46020</v>
      </c>
    </row>
    <row r="150" spans="1:5">
      <c r="A150" s="4" t="s">
        <v>39</v>
      </c>
      <c r="B150" s="5" t="n">
        <v>33106</v>
      </c>
      <c r="C150" s="5" t="n">
        <v>19367</v>
      </c>
    </row>
    <row r="151" spans="1:5">
      <c r="A151" s="4" t="s">
        <v>40</v>
      </c>
      <c r="B151" s="5" t="n">
        <v>9206</v>
      </c>
      <c r="C151" s="5" t="n">
        <v>6586</v>
      </c>
    </row>
    <row r="152" spans="1:5">
      <c r="A152" s="4" t="s">
        <v>41</v>
      </c>
      <c r="B152" s="5" t="n">
        <v>99930</v>
      </c>
      <c r="C152" s="5" t="n">
        <v>344</v>
      </c>
    </row>
    <row r="153" spans="1:5">
      <c r="A153" s="4" t="s">
        <v>42</v>
      </c>
      <c r="B153" s="5" t="n">
        <v>125</v>
      </c>
    </row>
    <row r="154" spans="1:5">
      <c r="A154" s="4" t="s">
        <v>43</v>
      </c>
      <c r="B154" s="5" t="n">
        <v>183</v>
      </c>
      <c r="C154" s="5" t="n">
        <v>193</v>
      </c>
    </row>
    <row r="155" spans="1:5">
      <c r="A155" s="4" t="s">
        <v>44</v>
      </c>
      <c r="B155" s="5" t="n">
        <v>619160</v>
      </c>
      <c r="C155" s="5" t="n">
        <v>458714</v>
      </c>
    </row>
    <row r="156" spans="1:5">
      <c r="A156" s="3" t="s">
        <v>45</v>
      </c>
    </row>
    <row r="157" spans="1:5">
      <c r="A157" s="4" t="s">
        <v>46</v>
      </c>
      <c r="B157" s="5" t="n">
        <v>8923291</v>
      </c>
      <c r="C157" s="5" t="n">
        <v>7840921</v>
      </c>
    </row>
    <row r="158" spans="1:5">
      <c r="A158" s="4" t="s">
        <v>47</v>
      </c>
      <c r="B158" s="5" t="n">
        <v>218617</v>
      </c>
      <c r="C158" s="5" t="n">
        <v>214818</v>
      </c>
    </row>
    <row r="159" spans="1:5">
      <c r="A159" s="4" t="s">
        <v>48</v>
      </c>
      <c r="B159" s="5" t="n">
        <v>-2974122</v>
      </c>
      <c r="C159" s="5" t="n">
        <v>-2499867</v>
      </c>
    </row>
    <row r="160" spans="1:5">
      <c r="A160" s="4" t="s">
        <v>49</v>
      </c>
      <c r="B160" s="5" t="n">
        <v>6167786</v>
      </c>
      <c r="C160" s="5" t="n">
        <v>5555872</v>
      </c>
    </row>
    <row r="161" spans="1:5">
      <c r="A161" s="4" t="s">
        <v>1113</v>
      </c>
      <c r="B161" s="5" t="n">
        <v>367141</v>
      </c>
      <c r="C161" s="5" t="n">
        <v>422132</v>
      </c>
    </row>
    <row r="162" spans="1:5">
      <c r="A162" s="4" t="s">
        <v>41</v>
      </c>
      <c r="B162" s="5" t="n">
        <v>6945</v>
      </c>
      <c r="C162" s="5" t="n">
        <v>9</v>
      </c>
    </row>
    <row r="163" spans="1:5">
      <c r="A163" s="4" t="s">
        <v>62</v>
      </c>
      <c r="B163" s="5" t="n">
        <v>0</v>
      </c>
      <c r="C163" s="5" t="n">
        <v>0</v>
      </c>
    </row>
    <row r="164" spans="1:5">
      <c r="A164" s="4" t="s">
        <v>50</v>
      </c>
      <c r="B164" s="5" t="n">
        <v>12260</v>
      </c>
      <c r="C164" s="5" t="n">
        <v>12200</v>
      </c>
    </row>
    <row r="165" spans="1:5">
      <c r="A165" s="4" t="s">
        <v>51</v>
      </c>
      <c r="B165" s="5" t="n">
        <v>23221</v>
      </c>
      <c r="C165" s="5" t="n">
        <v>19587</v>
      </c>
    </row>
    <row r="166" spans="1:5">
      <c r="A166" s="4" t="s">
        <v>52</v>
      </c>
      <c r="B166" s="5" t="n">
        <v>7196513</v>
      </c>
      <c r="C166" s="5" t="n">
        <v>6468514</v>
      </c>
    </row>
    <row r="167" spans="1:5">
      <c r="A167" s="3" t="s">
        <v>53</v>
      </c>
    </row>
    <row r="168" spans="1:5">
      <c r="A168" s="4" t="s">
        <v>54</v>
      </c>
      <c r="B168" s="5" t="n">
        <v>18567</v>
      </c>
      <c r="C168" s="5" t="n">
        <v>13370</v>
      </c>
    </row>
    <row r="169" spans="1:5">
      <c r="A169" s="4" t="s">
        <v>1114</v>
      </c>
      <c r="B169" s="5" t="n">
        <v>724187</v>
      </c>
      <c r="C169" s="5" t="n">
        <v>511486</v>
      </c>
    </row>
    <row r="170" spans="1:5">
      <c r="A170" s="4" t="s">
        <v>55</v>
      </c>
      <c r="B170" s="5" t="n">
        <v>216114</v>
      </c>
      <c r="C170" s="5" t="n">
        <v>213995</v>
      </c>
    </row>
    <row r="171" spans="1:5">
      <c r="A171" s="4" t="s">
        <v>56</v>
      </c>
      <c r="B171" s="5" t="n">
        <v>273923</v>
      </c>
      <c r="C171" s="5" t="n">
        <v>185245</v>
      </c>
    </row>
    <row r="172" spans="1:5">
      <c r="A172" s="4" t="s">
        <v>57</v>
      </c>
      <c r="B172" s="5" t="n">
        <v>502</v>
      </c>
      <c r="C172" s="5" t="n">
        <v>53</v>
      </c>
    </row>
    <row r="173" spans="1:5">
      <c r="A173" s="4" t="s">
        <v>41</v>
      </c>
      <c r="B173" s="5" t="n">
        <v>84</v>
      </c>
      <c r="C173" s="5" t="n">
        <v>115716</v>
      </c>
    </row>
    <row r="174" spans="1:5">
      <c r="A174" s="4" t="s">
        <v>58</v>
      </c>
      <c r="B174" s="5" t="n">
        <v>5140</v>
      </c>
      <c r="C174" s="5" t="n">
        <v>4916</v>
      </c>
    </row>
    <row r="175" spans="1:5">
      <c r="A175" s="4" t="s">
        <v>59</v>
      </c>
      <c r="C175" s="5" t="n">
        <v>40</v>
      </c>
    </row>
    <row r="176" spans="1:5">
      <c r="A176" s="4" t="s">
        <v>60</v>
      </c>
      <c r="B176" s="5" t="n">
        <v>1238517</v>
      </c>
      <c r="C176" s="5" t="n">
        <v>1044821</v>
      </c>
    </row>
    <row r="177" spans="1:5">
      <c r="A177" s="4" t="s">
        <v>61</v>
      </c>
      <c r="B177" s="5" t="n">
        <v>468000</v>
      </c>
      <c r="C177" s="5" t="n">
        <v>70000</v>
      </c>
    </row>
    <row r="178" spans="1:5">
      <c r="A178" s="4" t="s">
        <v>62</v>
      </c>
      <c r="B178" s="5" t="n">
        <v>519725</v>
      </c>
      <c r="C178" s="5" t="n">
        <v>489489</v>
      </c>
    </row>
    <row r="179" spans="1:5">
      <c r="A179" s="4" t="s">
        <v>63</v>
      </c>
      <c r="B179" s="5" t="n">
        <v>50870</v>
      </c>
      <c r="C179" s="5" t="n">
        <v>47195</v>
      </c>
    </row>
    <row r="180" spans="1:5">
      <c r="A180" s="4" t="s">
        <v>41</v>
      </c>
      <c r="B180" s="5" t="n">
        <v>20</v>
      </c>
      <c r="C180" s="5" t="n">
        <v>19851</v>
      </c>
    </row>
    <row r="181" spans="1:5">
      <c r="A181" s="4" t="s">
        <v>64</v>
      </c>
      <c r="B181" s="5" t="n">
        <v>7751</v>
      </c>
      <c r="C181" s="5" t="n">
        <v>6182</v>
      </c>
    </row>
    <row r="182" spans="1:5">
      <c r="A182" s="4" t="s">
        <v>65</v>
      </c>
      <c r="B182" s="5" t="n">
        <v>2284883</v>
      </c>
      <c r="C182" s="5" t="n">
        <v>1677538</v>
      </c>
    </row>
    <row r="183" spans="1:5">
      <c r="A183" s="3" t="s">
        <v>68</v>
      </c>
    </row>
    <row r="184" spans="1:5">
      <c r="A184" s="4" t="s">
        <v>1115</v>
      </c>
      <c r="B184" s="5" t="n">
        <v>3226837</v>
      </c>
      <c r="C184" s="5" t="n">
        <v>3264691</v>
      </c>
    </row>
    <row r="185" spans="1:5">
      <c r="A185" s="4" t="s">
        <v>69</v>
      </c>
      <c r="B185" s="5" t="n">
        <v>0</v>
      </c>
      <c r="C185" s="5" t="n">
        <v>0</v>
      </c>
    </row>
    <row r="186" spans="1:5">
      <c r="A186" s="4" t="s">
        <v>70</v>
      </c>
      <c r="B186" s="5" t="n">
        <v>0</v>
      </c>
      <c r="C186" s="5" t="n">
        <v>0</v>
      </c>
    </row>
    <row r="187" spans="1:5">
      <c r="A187" s="4" t="s">
        <v>71</v>
      </c>
      <c r="B187" s="5" t="n">
        <v>8295</v>
      </c>
      <c r="C187" s="5" t="n">
        <v>8922</v>
      </c>
    </row>
    <row r="188" spans="1:5">
      <c r="A188" s="4" t="s">
        <v>72</v>
      </c>
      <c r="B188" s="5" t="n">
        <v>1492194</v>
      </c>
      <c r="C188" s="5" t="n">
        <v>1379475</v>
      </c>
    </row>
    <row r="189" spans="1:5">
      <c r="A189" s="4" t="s">
        <v>73</v>
      </c>
      <c r="B189" s="5" t="n">
        <v>4727326</v>
      </c>
      <c r="C189" s="5" t="n">
        <v>4653088</v>
      </c>
    </row>
    <row r="190" spans="1:5">
      <c r="A190" s="4" t="s">
        <v>74</v>
      </c>
      <c r="B190" s="5" t="n">
        <v>184304</v>
      </c>
      <c r="C190" s="5" t="n">
        <v>137888</v>
      </c>
    </row>
    <row r="191" spans="1:5">
      <c r="A191" s="4" t="s">
        <v>75</v>
      </c>
      <c r="B191" s="5" t="n">
        <v>4911630</v>
      </c>
      <c r="C191" s="5" t="n">
        <v>4790976</v>
      </c>
    </row>
    <row r="192" spans="1:5">
      <c r="A192" s="4" t="s">
        <v>76</v>
      </c>
      <c r="B192" s="5" t="n">
        <v>7196513</v>
      </c>
      <c r="C192" s="5" t="n">
        <v>6468514</v>
      </c>
    </row>
    <row r="193" spans="1:5">
      <c r="A193" s="4" t="s">
        <v>1119</v>
      </c>
    </row>
    <row r="194" spans="1:5">
      <c r="A194" s="3" t="s">
        <v>36</v>
      </c>
    </row>
    <row r="195" spans="1:5">
      <c r="A195" s="4" t="s">
        <v>37</v>
      </c>
      <c r="B195" s="5" t="n">
        <v>6649</v>
      </c>
      <c r="C195" s="5" t="n">
        <v>883</v>
      </c>
      <c r="D195" s="6" t="n">
        <v>0</v>
      </c>
    </row>
    <row r="196" spans="1:5">
      <c r="A196" s="4" t="s">
        <v>38</v>
      </c>
      <c r="B196" s="5" t="n">
        <v>2481</v>
      </c>
      <c r="C196" s="5" t="n">
        <v>834</v>
      </c>
    </row>
    <row r="197" spans="1:5">
      <c r="A197" s="4" t="s">
        <v>1112</v>
      </c>
      <c r="B197" s="5" t="n">
        <v>80805</v>
      </c>
      <c r="C197" s="5" t="n">
        <v>85818</v>
      </c>
    </row>
    <row r="198" spans="1:5">
      <c r="A198" s="4" t="s">
        <v>39</v>
      </c>
      <c r="B198" s="5" t="n">
        <v>22</v>
      </c>
      <c r="C198" s="5" t="n">
        <v>0</v>
      </c>
    </row>
    <row r="199" spans="1:5">
      <c r="A199" s="4" t="s">
        <v>40</v>
      </c>
      <c r="B199" s="5" t="n">
        <v>1418</v>
      </c>
      <c r="C199" s="5" t="n">
        <v>778</v>
      </c>
    </row>
    <row r="200" spans="1:5">
      <c r="A200" s="4" t="s">
        <v>41</v>
      </c>
      <c r="B200" s="5" t="n">
        <v>0</v>
      </c>
      <c r="C200" s="5" t="n">
        <v>0</v>
      </c>
    </row>
    <row r="201" spans="1:5">
      <c r="A201" s="4" t="s">
        <v>42</v>
      </c>
      <c r="B201" s="5" t="n">
        <v>0</v>
      </c>
    </row>
    <row r="202" spans="1:5">
      <c r="A202" s="4" t="s">
        <v>43</v>
      </c>
      <c r="B202" s="5" t="n">
        <v>0</v>
      </c>
      <c r="C202" s="5" t="n">
        <v>0</v>
      </c>
    </row>
    <row r="203" spans="1:5">
      <c r="A203" s="4" t="s">
        <v>44</v>
      </c>
      <c r="B203" s="5" t="n">
        <v>91375</v>
      </c>
      <c r="C203" s="5" t="n">
        <v>88313</v>
      </c>
    </row>
    <row r="204" spans="1:5">
      <c r="A204" s="3" t="s">
        <v>45</v>
      </c>
    </row>
    <row r="205" spans="1:5">
      <c r="A205" s="4" t="s">
        <v>46</v>
      </c>
      <c r="B205" s="5" t="n">
        <v>0</v>
      </c>
      <c r="C205" s="5" t="n">
        <v>0</v>
      </c>
    </row>
    <row r="206" spans="1:5">
      <c r="A206" s="4" t="s">
        <v>47</v>
      </c>
      <c r="B206" s="5" t="n">
        <v>933155</v>
      </c>
      <c r="C206" s="5" t="n">
        <v>653928</v>
      </c>
    </row>
    <row r="207" spans="1:5">
      <c r="A207" s="4" t="s">
        <v>48</v>
      </c>
      <c r="B207" s="5" t="n">
        <v>-62730</v>
      </c>
      <c r="C207" s="5" t="n">
        <v>-34348</v>
      </c>
    </row>
    <row r="208" spans="1:5">
      <c r="A208" s="4" t="s">
        <v>49</v>
      </c>
      <c r="B208" s="5" t="n">
        <v>870425</v>
      </c>
      <c r="C208" s="5" t="n">
        <v>619580</v>
      </c>
    </row>
    <row r="209" spans="1:5">
      <c r="A209" s="4" t="s">
        <v>1113</v>
      </c>
      <c r="B209" s="5" t="n">
        <v>0</v>
      </c>
      <c r="C209" s="5" t="n">
        <v>0</v>
      </c>
    </row>
    <row r="210" spans="1:5">
      <c r="A210" s="4" t="s">
        <v>41</v>
      </c>
      <c r="B210" s="5" t="n">
        <v>0</v>
      </c>
      <c r="C210" s="5" t="n">
        <v>0</v>
      </c>
    </row>
    <row r="211" spans="1:5">
      <c r="A211" s="4" t="s">
        <v>62</v>
      </c>
      <c r="B211" s="5" t="n">
        <v>0</v>
      </c>
      <c r="C211" s="5" t="n">
        <v>0</v>
      </c>
    </row>
    <row r="212" spans="1:5">
      <c r="A212" s="4" t="s">
        <v>50</v>
      </c>
      <c r="B212" s="5" t="n">
        <v>0</v>
      </c>
      <c r="C212" s="5" t="n">
        <v>0</v>
      </c>
    </row>
    <row r="213" spans="1:5">
      <c r="A213" s="4" t="s">
        <v>51</v>
      </c>
      <c r="B213" s="5" t="n">
        <v>2452</v>
      </c>
      <c r="C213" s="5" t="n">
        <v>2013</v>
      </c>
    </row>
    <row r="214" spans="1:5">
      <c r="A214" s="4" t="s">
        <v>52</v>
      </c>
      <c r="B214" s="5" t="n">
        <v>964252</v>
      </c>
      <c r="C214" s="5" t="n">
        <v>709906</v>
      </c>
    </row>
    <row r="215" spans="1:5">
      <c r="A215" s="3" t="s">
        <v>53</v>
      </c>
    </row>
    <row r="216" spans="1:5">
      <c r="A216" s="4" t="s">
        <v>54</v>
      </c>
      <c r="B216" s="5" t="n">
        <v>1599</v>
      </c>
      <c r="C216" s="5" t="n">
        <v>0</v>
      </c>
    </row>
    <row r="217" spans="1:5">
      <c r="A217" s="4" t="s">
        <v>1114</v>
      </c>
      <c r="B217" s="5" t="n">
        <v>33014</v>
      </c>
      <c r="C217" s="5" t="n">
        <v>11638</v>
      </c>
    </row>
    <row r="218" spans="1:5">
      <c r="A218" s="4" t="s">
        <v>55</v>
      </c>
      <c r="B218" s="5" t="n">
        <v>581</v>
      </c>
      <c r="C218" s="5" t="n">
        <v>0</v>
      </c>
    </row>
    <row r="219" spans="1:5">
      <c r="A219" s="4" t="s">
        <v>56</v>
      </c>
      <c r="B219" s="5" t="n">
        <v>57657</v>
      </c>
      <c r="C219" s="5" t="n">
        <v>58818</v>
      </c>
    </row>
    <row r="220" spans="1:5">
      <c r="A220" s="4" t="s">
        <v>57</v>
      </c>
      <c r="B220" s="5" t="n">
        <v>442</v>
      </c>
      <c r="C220" s="5" t="n">
        <v>114</v>
      </c>
    </row>
    <row r="221" spans="1:5">
      <c r="A221" s="4" t="s">
        <v>41</v>
      </c>
      <c r="B221" s="5" t="n">
        <v>0</v>
      </c>
      <c r="C221" s="5" t="n">
        <v>0</v>
      </c>
    </row>
    <row r="222" spans="1:5">
      <c r="A222" s="4" t="s">
        <v>58</v>
      </c>
      <c r="B222" s="5" t="n">
        <v>0</v>
      </c>
      <c r="C222" s="5" t="n">
        <v>0</v>
      </c>
    </row>
    <row r="223" spans="1:5">
      <c r="A223" s="4" t="s">
        <v>59</v>
      </c>
      <c r="C223" s="5" t="n">
        <v>0</v>
      </c>
    </row>
    <row r="224" spans="1:5">
      <c r="A224" s="4" t="s">
        <v>60</v>
      </c>
      <c r="B224" s="5" t="n">
        <v>93293</v>
      </c>
      <c r="C224" s="5" t="n">
        <v>70570</v>
      </c>
    </row>
    <row r="225" spans="1:5">
      <c r="A225" s="4" t="s">
        <v>61</v>
      </c>
      <c r="B225" s="5" t="n">
        <v>318000</v>
      </c>
      <c r="C225" s="5" t="n">
        <v>78000</v>
      </c>
    </row>
    <row r="226" spans="1:5">
      <c r="A226" s="4" t="s">
        <v>62</v>
      </c>
      <c r="B226" s="5" t="n">
        <v>0</v>
      </c>
      <c r="C226" s="5" t="n">
        <v>0</v>
      </c>
    </row>
    <row r="227" spans="1:5">
      <c r="A227" s="4" t="s">
        <v>63</v>
      </c>
      <c r="B227" s="5" t="n">
        <v>1514</v>
      </c>
      <c r="C227" s="5" t="n">
        <v>1316</v>
      </c>
    </row>
    <row r="228" spans="1:5">
      <c r="A228" s="4" t="s">
        <v>41</v>
      </c>
      <c r="B228" s="5" t="n">
        <v>0</v>
      </c>
      <c r="C228" s="5" t="n">
        <v>0</v>
      </c>
    </row>
    <row r="229" spans="1:5">
      <c r="A229" s="4" t="s">
        <v>64</v>
      </c>
      <c r="B229" s="5" t="n">
        <v>0</v>
      </c>
      <c r="C229" s="5" t="n">
        <v>0</v>
      </c>
    </row>
    <row r="230" spans="1:5">
      <c r="A230" s="4" t="s">
        <v>65</v>
      </c>
      <c r="B230" s="5" t="n">
        <v>412807</v>
      </c>
      <c r="C230" s="5" t="n">
        <v>149886</v>
      </c>
    </row>
    <row r="231" spans="1:5">
      <c r="A231" s="3" t="s">
        <v>68</v>
      </c>
    </row>
    <row r="232" spans="1:5">
      <c r="A232" s="4" t="s">
        <v>1115</v>
      </c>
      <c r="B232" s="5" t="n">
        <v>177049</v>
      </c>
      <c r="C232" s="5" t="n">
        <v>234935</v>
      </c>
    </row>
    <row r="233" spans="1:5">
      <c r="A233" s="4" t="s">
        <v>69</v>
      </c>
      <c r="B233" s="5" t="n">
        <v>0</v>
      </c>
      <c r="C233" s="5" t="n">
        <v>0</v>
      </c>
    </row>
    <row r="234" spans="1:5">
      <c r="A234" s="4" t="s">
        <v>70</v>
      </c>
      <c r="B234" s="5" t="n">
        <v>0</v>
      </c>
      <c r="C234" s="5" t="n">
        <v>0</v>
      </c>
    </row>
    <row r="235" spans="1:5">
      <c r="A235" s="4" t="s">
        <v>71</v>
      </c>
      <c r="B235" s="5" t="n">
        <v>0</v>
      </c>
      <c r="C235" s="5" t="n">
        <v>0</v>
      </c>
    </row>
    <row r="236" spans="1:5">
      <c r="A236" s="4" t="s">
        <v>72</v>
      </c>
      <c r="B236" s="5" t="n">
        <v>61581</v>
      </c>
      <c r="C236" s="5" t="n">
        <v>11639</v>
      </c>
    </row>
    <row r="237" spans="1:5">
      <c r="A237" s="4" t="s">
        <v>73</v>
      </c>
      <c r="B237" s="5" t="n">
        <v>238630</v>
      </c>
      <c r="C237" s="5" t="n">
        <v>246574</v>
      </c>
    </row>
    <row r="238" spans="1:5">
      <c r="A238" s="4" t="s">
        <v>74</v>
      </c>
      <c r="B238" s="5" t="n">
        <v>312815</v>
      </c>
      <c r="C238" s="5" t="n">
        <v>313446</v>
      </c>
    </row>
    <row r="239" spans="1:5">
      <c r="A239" s="4" t="s">
        <v>75</v>
      </c>
      <c r="B239" s="5" t="n">
        <v>551445</v>
      </c>
      <c r="C239" s="5" t="n">
        <v>560020</v>
      </c>
    </row>
    <row r="240" spans="1:5">
      <c r="A240" s="4" t="s">
        <v>76</v>
      </c>
      <c r="B240" s="6" t="n">
        <v>964252</v>
      </c>
      <c r="C240" s="6" t="n">
        <v>7099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5</v>
      </c>
    </row>
    <row r="2" spans="1:3">
      <c r="A2" s="3" t="s">
        <v>1121</v>
      </c>
    </row>
    <row r="3" spans="1:3">
      <c r="A3" s="4" t="s">
        <v>79</v>
      </c>
      <c r="B3" s="7" t="n">
        <v>0.01</v>
      </c>
      <c r="C3" s="7" t="n">
        <v>0.01</v>
      </c>
    </row>
    <row r="4" spans="1:3">
      <c r="A4" s="4" t="s">
        <v>80</v>
      </c>
      <c r="B4" s="5" t="n">
        <v>900000000</v>
      </c>
      <c r="C4" s="5" t="n">
        <v>450000000</v>
      </c>
    </row>
    <row r="5" spans="1:3">
      <c r="A5" s="4" t="s">
        <v>81</v>
      </c>
      <c r="B5" s="5" t="n">
        <v>320469049</v>
      </c>
      <c r="C5" s="5" t="n">
        <v>270627014</v>
      </c>
    </row>
    <row r="6" spans="1:3">
      <c r="A6" s="4" t="s">
        <v>82</v>
      </c>
      <c r="B6" s="5" t="n">
        <v>318377161</v>
      </c>
      <c r="C6" s="5" t="n">
        <v>269295466</v>
      </c>
    </row>
    <row r="7" spans="1:3">
      <c r="A7" s="4" t="s">
        <v>83</v>
      </c>
      <c r="B7" s="5" t="n">
        <v>2091888</v>
      </c>
      <c r="C7" s="5" t="n">
        <v>1331548</v>
      </c>
    </row>
    <row r="8" spans="1:3">
      <c r="A8" s="4" t="s">
        <v>1117</v>
      </c>
    </row>
    <row r="9" spans="1:3">
      <c r="A9" s="3" t="s">
        <v>1121</v>
      </c>
    </row>
    <row r="10" spans="1:3">
      <c r="A10" s="4" t="s">
        <v>79</v>
      </c>
      <c r="B10" s="7" t="n">
        <v>0.01</v>
      </c>
      <c r="C10" s="7" t="n">
        <v>0.01</v>
      </c>
    </row>
    <row r="11" spans="1:3">
      <c r="A11" s="4" t="s">
        <v>80</v>
      </c>
      <c r="B11" s="5" t="n">
        <v>900000000</v>
      </c>
      <c r="C11" s="5" t="n">
        <v>450000000</v>
      </c>
    </row>
    <row r="12" spans="1:3">
      <c r="A12" s="4" t="s">
        <v>81</v>
      </c>
      <c r="B12" s="5" t="n">
        <v>320469049</v>
      </c>
      <c r="C12" s="5" t="n">
        <v>270627014</v>
      </c>
    </row>
    <row r="13" spans="1:3">
      <c r="A13" s="4" t="s">
        <v>83</v>
      </c>
      <c r="B13" s="5" t="n">
        <v>2091888</v>
      </c>
      <c r="C13" s="5" t="n">
        <v>13315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507</v>
      </c>
    </row>
    <row r="4" spans="1:12">
      <c r="A4" s="4" t="s">
        <v>92</v>
      </c>
      <c r="B4" s="6" t="n">
        <v>599755</v>
      </c>
      <c r="C4" s="6" t="n">
        <v>674629</v>
      </c>
      <c r="D4" s="6" t="n">
        <v>573751</v>
      </c>
      <c r="E4" s="6" t="n">
        <v>473812</v>
      </c>
      <c r="F4" s="6" t="n">
        <v>434875</v>
      </c>
      <c r="G4" s="6" t="n">
        <v>320283</v>
      </c>
      <c r="H4" s="6" t="n">
        <v>260809</v>
      </c>
      <c r="I4" s="6" t="n">
        <v>277752</v>
      </c>
      <c r="J4" s="6" t="n">
        <v>2321947</v>
      </c>
      <c r="K4" s="6" t="n">
        <v>1293719</v>
      </c>
      <c r="L4" s="6" t="n">
        <v>704665</v>
      </c>
    </row>
    <row r="5" spans="1:12">
      <c r="A5" s="3" t="s">
        <v>93</v>
      </c>
    </row>
    <row r="6" spans="1:12">
      <c r="A6" s="4" t="s">
        <v>94</v>
      </c>
      <c r="J6" s="5" t="n">
        <v>193912</v>
      </c>
      <c r="K6" s="5" t="n">
        <v>177134</v>
      </c>
      <c r="L6" s="5" t="n">
        <v>135444</v>
      </c>
    </row>
    <row r="7" spans="1:12">
      <c r="A7" s="4" t="s">
        <v>95</v>
      </c>
      <c r="J7" s="5" t="n">
        <v>107193</v>
      </c>
      <c r="K7" s="5" t="n">
        <v>55740</v>
      </c>
      <c r="L7" s="5" t="n">
        <v>30108</v>
      </c>
    </row>
    <row r="8" spans="1:12">
      <c r="A8" s="4" t="s">
        <v>96</v>
      </c>
      <c r="J8" s="5" t="n">
        <v>133696</v>
      </c>
      <c r="K8" s="5" t="n">
        <v>88133</v>
      </c>
      <c r="L8" s="5" t="n">
        <v>56565</v>
      </c>
    </row>
    <row r="9" spans="1:12">
      <c r="A9" s="4" t="s">
        <v>97</v>
      </c>
      <c r="J9" s="5" t="n">
        <v>636296</v>
      </c>
      <c r="K9" s="5" t="n">
        <v>530802</v>
      </c>
      <c r="L9" s="5" t="n">
        <v>476331</v>
      </c>
    </row>
    <row r="10" spans="1:12">
      <c r="A10" s="4" t="s">
        <v>98</v>
      </c>
      <c r="J10" s="5" t="n">
        <v>27432</v>
      </c>
      <c r="K10" s="5" t="n">
        <v>11600</v>
      </c>
      <c r="L10" s="5" t="n">
        <v>1785</v>
      </c>
    </row>
    <row r="11" spans="1:12">
      <c r="A11" s="4" t="s">
        <v>99</v>
      </c>
      <c r="J11" s="5" t="n">
        <v>384228</v>
      </c>
      <c r="K11" s="5" t="n">
        <v>6887</v>
      </c>
      <c r="L11" s="5" t="n">
        <v>4684</v>
      </c>
    </row>
    <row r="12" spans="1:12">
      <c r="A12" s="4" t="s">
        <v>100</v>
      </c>
      <c r="J12" s="5" t="n">
        <v>121346</v>
      </c>
      <c r="K12" s="5" t="n">
        <v>91797</v>
      </c>
      <c r="L12" s="5" t="n">
        <v>89342</v>
      </c>
    </row>
    <row r="13" spans="1:12">
      <c r="A13" s="4" t="s">
        <v>101</v>
      </c>
      <c r="C13" s="5" t="n">
        <v>532453</v>
      </c>
      <c r="D13" s="5" t="n">
        <v>818379</v>
      </c>
      <c r="E13" s="5" t="n">
        <v>360827</v>
      </c>
      <c r="F13" s="5" t="n">
        <v>350546</v>
      </c>
      <c r="G13" s="5" t="n">
        <v>287889</v>
      </c>
      <c r="H13" s="5" t="n">
        <v>255430</v>
      </c>
      <c r="I13" s="5" t="n">
        <v>257660</v>
      </c>
      <c r="J13" s="5" t="n">
        <v>2231522</v>
      </c>
      <c r="K13" s="5" t="n">
        <v>1151525</v>
      </c>
      <c r="L13" s="5" t="n">
        <v>834195</v>
      </c>
    </row>
    <row r="14" spans="1:12">
      <c r="A14" s="4" t="s">
        <v>102</v>
      </c>
      <c r="J14" s="5" t="n">
        <v>28587</v>
      </c>
      <c r="K14" s="5" t="n">
        <v>1774</v>
      </c>
      <c r="L14" s="5" t="n">
        <v>-1303</v>
      </c>
    </row>
    <row r="15" spans="1:12">
      <c r="A15" s="4" t="s">
        <v>103</v>
      </c>
      <c r="B15" s="5" t="n">
        <v>69656</v>
      </c>
      <c r="C15" s="5" t="n">
        <v>179045</v>
      </c>
      <c r="D15" s="5" t="n">
        <v>-242674</v>
      </c>
      <c r="E15" s="5" t="n">
        <v>112985</v>
      </c>
      <c r="F15" s="5" t="n">
        <v>86103</v>
      </c>
      <c r="G15" s="5" t="n">
        <v>32394</v>
      </c>
      <c r="H15" s="5" t="n">
        <v>5379</v>
      </c>
      <c r="I15" s="5" t="n">
        <v>20092</v>
      </c>
      <c r="J15" s="5" t="n">
        <v>119012</v>
      </c>
      <c r="K15" s="5" t="n">
        <v>143968</v>
      </c>
      <c r="L15" s="5" t="n">
        <v>-130833</v>
      </c>
    </row>
    <row r="16" spans="1:12">
      <c r="A16" s="3" t="s">
        <v>104</v>
      </c>
    </row>
    <row r="17" spans="1:12">
      <c r="A17" s="4" t="s">
        <v>1123</v>
      </c>
      <c r="J17" s="5" t="n">
        <v>0</v>
      </c>
      <c r="K17" s="5" t="n">
        <v>0</v>
      </c>
      <c r="L17" s="5" t="n">
        <v>0</v>
      </c>
    </row>
    <row r="18" spans="1:12">
      <c r="A18" s="4" t="s">
        <v>105</v>
      </c>
      <c r="J18" s="5" t="n">
        <v>28457</v>
      </c>
      <c r="K18" s="5" t="n">
        <v>-71657</v>
      </c>
      <c r="L18" s="5" t="n">
        <v>-105317</v>
      </c>
    </row>
    <row r="19" spans="1:12">
      <c r="A19" s="4" t="s">
        <v>106</v>
      </c>
      <c r="J19" s="5" t="n">
        <v>-159085</v>
      </c>
      <c r="K19" s="5" t="n">
        <v>-146837</v>
      </c>
      <c r="L19" s="5" t="n">
        <v>-140305</v>
      </c>
    </row>
    <row r="20" spans="1:12">
      <c r="A20" s="4" t="s">
        <v>107</v>
      </c>
      <c r="J20" s="5" t="n">
        <v>-13848</v>
      </c>
      <c r="K20" s="5" t="n">
        <v>0</v>
      </c>
      <c r="L20" s="5" t="n">
        <v>4741</v>
      </c>
    </row>
    <row r="21" spans="1:12">
      <c r="A21" s="4" t="s">
        <v>104</v>
      </c>
      <c r="J21" s="5" t="n">
        <v>121</v>
      </c>
      <c r="K21" s="5" t="n">
        <v>-1332</v>
      </c>
      <c r="L21" s="5" t="n">
        <v>160</v>
      </c>
    </row>
    <row r="22" spans="1:12">
      <c r="A22" s="4" t="s">
        <v>108</v>
      </c>
      <c r="J22" s="5" t="n">
        <v>-144355</v>
      </c>
      <c r="K22" s="5" t="n">
        <v>-219826</v>
      </c>
      <c r="L22" s="5" t="n">
        <v>-240721</v>
      </c>
    </row>
    <row r="23" spans="1:12">
      <c r="A23" s="4" t="s">
        <v>109</v>
      </c>
      <c r="J23" s="5" t="n">
        <v>-25343</v>
      </c>
      <c r="K23" s="5" t="n">
        <v>-75858</v>
      </c>
      <c r="L23" s="5" t="n">
        <v>-371554</v>
      </c>
    </row>
    <row r="24" spans="1:12">
      <c r="A24" s="4" t="s">
        <v>110</v>
      </c>
      <c r="J24" s="5" t="n">
        <v>5843</v>
      </c>
      <c r="K24" s="5" t="n">
        <v>203304</v>
      </c>
      <c r="L24" s="5" t="n">
        <v>128538</v>
      </c>
    </row>
    <row r="25" spans="1:12">
      <c r="A25" s="4" t="s">
        <v>141</v>
      </c>
      <c r="B25" s="5" t="n">
        <v>226866</v>
      </c>
      <c r="C25" s="5" t="n">
        <v>66223</v>
      </c>
      <c r="D25" s="5" t="n">
        <v>-316301</v>
      </c>
      <c r="E25" s="5" t="n">
        <v>3712</v>
      </c>
      <c r="F25" s="5" t="n">
        <v>128117</v>
      </c>
      <c r="G25" s="5" t="n">
        <v>-41064</v>
      </c>
      <c r="H25" s="5" t="n">
        <v>16568</v>
      </c>
      <c r="I25" s="5" t="n">
        <v>23825</v>
      </c>
      <c r="J25" s="5" t="n">
        <v>-19500</v>
      </c>
      <c r="K25" s="5" t="n">
        <v>127446</v>
      </c>
      <c r="L25" s="5" t="n">
        <v>-243016</v>
      </c>
    </row>
    <row r="26" spans="1:12">
      <c r="A26" s="4" t="s">
        <v>112</v>
      </c>
      <c r="J26" s="5" t="n">
        <v>15796</v>
      </c>
      <c r="K26" s="5" t="n">
        <v>3650</v>
      </c>
      <c r="L26" s="5" t="n">
        <v>0</v>
      </c>
    </row>
    <row r="27" spans="1:12">
      <c r="A27" s="4" t="s">
        <v>113</v>
      </c>
      <c r="B27" s="6" t="n">
        <v>221977</v>
      </c>
      <c r="C27" s="5" t="n">
        <v>62341</v>
      </c>
      <c r="D27" s="5" t="n">
        <v>-320204</v>
      </c>
      <c r="E27" s="5" t="n">
        <v>590</v>
      </c>
      <c r="F27" s="5" t="n">
        <v>124617</v>
      </c>
      <c r="G27" s="5" t="n">
        <v>-41214</v>
      </c>
      <c r="H27" s="5" t="n">
        <v>16568</v>
      </c>
      <c r="I27" s="5" t="n">
        <v>23825</v>
      </c>
      <c r="J27" s="5" t="n">
        <v>-35296</v>
      </c>
      <c r="K27" s="5" t="n">
        <v>123796</v>
      </c>
      <c r="L27" s="5" t="n">
        <v>-243016</v>
      </c>
    </row>
    <row r="28" spans="1:12">
      <c r="A28" s="4" t="s">
        <v>1116</v>
      </c>
    </row>
    <row r="29" spans="1:12">
      <c r="A29" s="3" t="s">
        <v>507</v>
      </c>
    </row>
    <row r="30" spans="1:12">
      <c r="A30" s="4" t="s">
        <v>92</v>
      </c>
      <c r="J30" s="5" t="n">
        <v>-154294</v>
      </c>
      <c r="K30" s="5" t="n">
        <v>-33718</v>
      </c>
      <c r="L30" s="5" t="n">
        <v>0</v>
      </c>
    </row>
    <row r="31" spans="1:12">
      <c r="A31" s="3" t="s">
        <v>93</v>
      </c>
    </row>
    <row r="32" spans="1:12">
      <c r="A32" s="4" t="s">
        <v>94</v>
      </c>
      <c r="J32" s="5" t="n">
        <v>-52760</v>
      </c>
      <c r="K32" s="5" t="n">
        <v>-12414</v>
      </c>
      <c r="L32" s="5" t="n">
        <v>0</v>
      </c>
    </row>
    <row r="33" spans="1:12">
      <c r="A33" s="4" t="s">
        <v>95</v>
      </c>
      <c r="J33" s="5" t="n">
        <v>-24147</v>
      </c>
      <c r="K33" s="5" t="n">
        <v>-5831</v>
      </c>
      <c r="L33" s="5" t="n">
        <v>0</v>
      </c>
    </row>
    <row r="34" spans="1:12">
      <c r="A34" s="4" t="s">
        <v>96</v>
      </c>
      <c r="J34" s="5" t="n">
        <v>0</v>
      </c>
      <c r="K34" s="5" t="n">
        <v>0</v>
      </c>
      <c r="L34" s="5" t="n">
        <v>0</v>
      </c>
    </row>
    <row r="35" spans="1:12">
      <c r="A35" s="4" t="s">
        <v>97</v>
      </c>
      <c r="J35" s="5" t="n">
        <v>-15462</v>
      </c>
      <c r="K35" s="5" t="n">
        <v>-2439</v>
      </c>
      <c r="L35" s="5" t="n">
        <v>0</v>
      </c>
    </row>
    <row r="36" spans="1:12">
      <c r="A36" s="4" t="s">
        <v>98</v>
      </c>
      <c r="J36" s="5" t="n">
        <v>0</v>
      </c>
      <c r="K36" s="5" t="n">
        <v>0</v>
      </c>
      <c r="L36" s="5" t="n">
        <v>0</v>
      </c>
    </row>
    <row r="37" spans="1:12">
      <c r="A37" s="4" t="s">
        <v>99</v>
      </c>
      <c r="J37" s="5" t="n">
        <v>0</v>
      </c>
      <c r="K37" s="5" t="n">
        <v>0</v>
      </c>
      <c r="L37" s="5" t="n">
        <v>0</v>
      </c>
    </row>
    <row r="38" spans="1:12">
      <c r="A38" s="4" t="s">
        <v>100</v>
      </c>
      <c r="J38" s="5" t="n">
        <v>-12296</v>
      </c>
      <c r="K38" s="5" t="n">
        <v>-2442</v>
      </c>
      <c r="L38" s="5" t="n">
        <v>0</v>
      </c>
    </row>
    <row r="39" spans="1:12">
      <c r="A39" s="4" t="s">
        <v>101</v>
      </c>
      <c r="J39" s="5" t="n">
        <v>-145159</v>
      </c>
      <c r="K39" s="5" t="n">
        <v>-31752</v>
      </c>
      <c r="L39" s="5" t="n">
        <v>0</v>
      </c>
    </row>
    <row r="40" spans="1:12">
      <c r="A40" s="4" t="s">
        <v>102</v>
      </c>
      <c r="J40" s="5" t="n">
        <v>0</v>
      </c>
      <c r="K40" s="5" t="n">
        <v>0</v>
      </c>
      <c r="L40" s="5" t="n">
        <v>0</v>
      </c>
    </row>
    <row r="41" spans="1:12">
      <c r="A41" s="4" t="s">
        <v>103</v>
      </c>
      <c r="J41" s="5" t="n">
        <v>-9135</v>
      </c>
      <c r="K41" s="5" t="n">
        <v>-1966</v>
      </c>
      <c r="L41" s="5" t="n">
        <v>0</v>
      </c>
    </row>
    <row r="42" spans="1:12">
      <c r="A42" s="3" t="s">
        <v>104</v>
      </c>
    </row>
    <row r="43" spans="1:12">
      <c r="A43" s="4" t="s">
        <v>1123</v>
      </c>
      <c r="J43" s="5" t="n">
        <v>-249995</v>
      </c>
      <c r="K43" s="5" t="n">
        <v>-358921</v>
      </c>
      <c r="L43" s="5" t="n">
        <v>140978</v>
      </c>
    </row>
    <row r="44" spans="1:12">
      <c r="A44" s="4" t="s">
        <v>105</v>
      </c>
      <c r="J44" s="5" t="n">
        <v>0</v>
      </c>
      <c r="K44" s="5" t="n">
        <v>0</v>
      </c>
      <c r="L44" s="5" t="n">
        <v>0</v>
      </c>
    </row>
    <row r="45" spans="1:12">
      <c r="A45" s="4" t="s">
        <v>106</v>
      </c>
      <c r="J45" s="5" t="n">
        <v>0</v>
      </c>
      <c r="K45" s="5" t="n">
        <v>0</v>
      </c>
      <c r="L45" s="5" t="n">
        <v>0</v>
      </c>
    </row>
    <row r="46" spans="1:12">
      <c r="A46" s="4" t="s">
        <v>107</v>
      </c>
      <c r="J46" s="5" t="n">
        <v>0</v>
      </c>
      <c r="L46" s="5" t="n">
        <v>0</v>
      </c>
    </row>
    <row r="47" spans="1:12">
      <c r="A47" s="4" t="s">
        <v>104</v>
      </c>
      <c r="J47" s="5" t="n">
        <v>0</v>
      </c>
      <c r="K47" s="5" t="n">
        <v>0</v>
      </c>
      <c r="L47" s="5" t="n">
        <v>0</v>
      </c>
    </row>
    <row r="48" spans="1:12">
      <c r="A48" s="4" t="s">
        <v>108</v>
      </c>
      <c r="J48" s="5" t="n">
        <v>-249995</v>
      </c>
      <c r="K48" s="5" t="n">
        <v>-358921</v>
      </c>
      <c r="L48" s="5" t="n">
        <v>140978</v>
      </c>
    </row>
    <row r="49" spans="1:12">
      <c r="A49" s="4" t="s">
        <v>109</v>
      </c>
      <c r="J49" s="5" t="n">
        <v>-259130</v>
      </c>
      <c r="K49" s="5" t="n">
        <v>-360887</v>
      </c>
      <c r="L49" s="5" t="n">
        <v>140978</v>
      </c>
    </row>
    <row r="50" spans="1:12">
      <c r="A50" s="4" t="s">
        <v>110</v>
      </c>
      <c r="J50" s="5" t="n">
        <v>0</v>
      </c>
      <c r="K50" s="5" t="n">
        <v>0</v>
      </c>
      <c r="L50" s="5" t="n">
        <v>0</v>
      </c>
    </row>
    <row r="51" spans="1:12">
      <c r="A51" s="4" t="s">
        <v>141</v>
      </c>
      <c r="J51" s="5" t="n">
        <v>-259130</v>
      </c>
      <c r="K51" s="5" t="n">
        <v>-360887</v>
      </c>
      <c r="L51" s="5" t="n">
        <v>140978</v>
      </c>
    </row>
    <row r="52" spans="1:12">
      <c r="A52" s="4" t="s">
        <v>112</v>
      </c>
      <c r="J52" s="5" t="n">
        <v>-96354</v>
      </c>
      <c r="K52" s="5" t="n">
        <v>-23329</v>
      </c>
    </row>
    <row r="53" spans="1:12">
      <c r="A53" s="4" t="s">
        <v>113</v>
      </c>
      <c r="J53" s="5" t="n">
        <v>-162776</v>
      </c>
      <c r="K53" s="5" t="n">
        <v>-337558</v>
      </c>
      <c r="L53" s="5" t="n">
        <v>140978</v>
      </c>
    </row>
    <row r="54" spans="1:12">
      <c r="A54" s="4" t="s">
        <v>1117</v>
      </c>
    </row>
    <row r="55" spans="1:12">
      <c r="A55" s="3" t="s">
        <v>507</v>
      </c>
    </row>
    <row r="56" spans="1:12">
      <c r="A56" s="4" t="s">
        <v>92</v>
      </c>
      <c r="J56" s="5" t="n">
        <v>0</v>
      </c>
      <c r="K56" s="5" t="n">
        <v>0</v>
      </c>
      <c r="L56" s="5" t="n">
        <v>0</v>
      </c>
    </row>
    <row r="57" spans="1:12">
      <c r="A57" s="3" t="s">
        <v>93</v>
      </c>
    </row>
    <row r="58" spans="1:12">
      <c r="A58" s="4" t="s">
        <v>94</v>
      </c>
      <c r="J58" s="5" t="n">
        <v>0</v>
      </c>
      <c r="K58" s="5" t="n">
        <v>0</v>
      </c>
      <c r="L58" s="5" t="n">
        <v>0</v>
      </c>
    </row>
    <row r="59" spans="1:12">
      <c r="A59" s="4" t="s">
        <v>95</v>
      </c>
      <c r="J59" s="5" t="n">
        <v>0</v>
      </c>
      <c r="K59" s="5" t="n">
        <v>0</v>
      </c>
      <c r="L59" s="5" t="n">
        <v>0</v>
      </c>
    </row>
    <row r="60" spans="1:12">
      <c r="A60" s="4" t="s">
        <v>96</v>
      </c>
      <c r="J60" s="5" t="n">
        <v>0</v>
      </c>
      <c r="K60" s="5" t="n">
        <v>0</v>
      </c>
      <c r="L60" s="5" t="n">
        <v>0</v>
      </c>
    </row>
    <row r="61" spans="1:12">
      <c r="A61" s="4" t="s">
        <v>97</v>
      </c>
      <c r="J61" s="5" t="n">
        <v>0</v>
      </c>
      <c r="K61" s="5" t="n">
        <v>0</v>
      </c>
      <c r="L61" s="5" t="n">
        <v>0</v>
      </c>
    </row>
    <row r="62" spans="1:12">
      <c r="A62" s="4" t="s">
        <v>98</v>
      </c>
      <c r="J62" s="5" t="n">
        <v>0</v>
      </c>
      <c r="K62" s="5" t="n">
        <v>0</v>
      </c>
      <c r="L62" s="5" t="n">
        <v>0</v>
      </c>
    </row>
    <row r="63" spans="1:12">
      <c r="A63" s="4" t="s">
        <v>99</v>
      </c>
      <c r="J63" s="5" t="n">
        <v>0</v>
      </c>
      <c r="K63" s="5" t="n">
        <v>0</v>
      </c>
      <c r="L63" s="5" t="n">
        <v>0</v>
      </c>
    </row>
    <row r="64" spans="1:12">
      <c r="A64" s="4" t="s">
        <v>100</v>
      </c>
      <c r="J64" s="5" t="n">
        <v>30003</v>
      </c>
      <c r="K64" s="5" t="n">
        <v>27616</v>
      </c>
      <c r="L64" s="5" t="n">
        <v>25356</v>
      </c>
    </row>
    <row r="65" spans="1:12">
      <c r="A65" s="4" t="s">
        <v>101</v>
      </c>
      <c r="J65" s="5" t="n">
        <v>30003</v>
      </c>
      <c r="K65" s="5" t="n">
        <v>27616</v>
      </c>
      <c r="L65" s="5" t="n">
        <v>25356</v>
      </c>
    </row>
    <row r="66" spans="1:12">
      <c r="A66" s="4" t="s">
        <v>102</v>
      </c>
      <c r="J66" s="5" t="n">
        <v>0</v>
      </c>
      <c r="K66" s="5" t="n">
        <v>0</v>
      </c>
      <c r="L66" s="5" t="n">
        <v>0</v>
      </c>
    </row>
    <row r="67" spans="1:12">
      <c r="A67" s="4" t="s">
        <v>103</v>
      </c>
      <c r="J67" s="5" t="n">
        <v>-30003</v>
      </c>
      <c r="K67" s="5" t="n">
        <v>-27616</v>
      </c>
      <c r="L67" s="5" t="n">
        <v>-25356</v>
      </c>
    </row>
    <row r="68" spans="1:12">
      <c r="A68" s="3" t="s">
        <v>104</v>
      </c>
    </row>
    <row r="69" spans="1:12">
      <c r="A69" s="4" t="s">
        <v>1123</v>
      </c>
      <c r="J69" s="5" t="n">
        <v>103586</v>
      </c>
      <c r="K69" s="5" t="n">
        <v>323953</v>
      </c>
      <c r="L69" s="5" t="n">
        <v>-140978</v>
      </c>
    </row>
    <row r="70" spans="1:12">
      <c r="A70" s="4" t="s">
        <v>105</v>
      </c>
      <c r="J70" s="5" t="n">
        <v>0</v>
      </c>
      <c r="K70" s="5" t="n">
        <v>0</v>
      </c>
      <c r="L70" s="5" t="n">
        <v>0</v>
      </c>
    </row>
    <row r="71" spans="1:12">
      <c r="A71" s="4" t="s">
        <v>106</v>
      </c>
      <c r="J71" s="5" t="n">
        <v>-131134</v>
      </c>
      <c r="K71" s="5" t="n">
        <v>-131329</v>
      </c>
      <c r="L71" s="5" t="n">
        <v>-130356</v>
      </c>
    </row>
    <row r="72" spans="1:12">
      <c r="A72" s="4" t="s">
        <v>107</v>
      </c>
      <c r="J72" s="5" t="n">
        <v>-13848</v>
      </c>
      <c r="L72" s="5" t="n">
        <v>4741</v>
      </c>
    </row>
    <row r="73" spans="1:12">
      <c r="A73" s="4" t="s">
        <v>104</v>
      </c>
      <c r="J73" s="5" t="n">
        <v>1</v>
      </c>
      <c r="K73" s="5" t="n">
        <v>1</v>
      </c>
      <c r="L73" s="5" t="n">
        <v>137</v>
      </c>
    </row>
    <row r="74" spans="1:12">
      <c r="A74" s="4" t="s">
        <v>108</v>
      </c>
      <c r="J74" s="5" t="n">
        <v>-41395</v>
      </c>
      <c r="K74" s="5" t="n">
        <v>192625</v>
      </c>
      <c r="L74" s="5" t="n">
        <v>-266456</v>
      </c>
    </row>
    <row r="75" spans="1:12">
      <c r="A75" s="4" t="s">
        <v>109</v>
      </c>
      <c r="J75" s="5" t="n">
        <v>-71398</v>
      </c>
      <c r="K75" s="5" t="n">
        <v>165009</v>
      </c>
      <c r="L75" s="5" t="n">
        <v>-291812</v>
      </c>
    </row>
    <row r="76" spans="1:12">
      <c r="A76" s="4" t="s">
        <v>110</v>
      </c>
      <c r="J76" s="5" t="n">
        <v>36102</v>
      </c>
      <c r="K76" s="5" t="n">
        <v>-41213</v>
      </c>
      <c r="L76" s="5" t="n">
        <v>48796</v>
      </c>
    </row>
    <row r="77" spans="1:12">
      <c r="A77" s="4" t="s">
        <v>141</v>
      </c>
      <c r="J77" s="5" t="n">
        <v>-35296</v>
      </c>
      <c r="K77" s="5" t="n">
        <v>123796</v>
      </c>
      <c r="L77" s="5" t="n">
        <v>-243016</v>
      </c>
    </row>
    <row r="78" spans="1:12">
      <c r="A78" s="4" t="s">
        <v>112</v>
      </c>
      <c r="J78" s="5" t="n">
        <v>0</v>
      </c>
      <c r="K78" s="5" t="n">
        <v>0</v>
      </c>
    </row>
    <row r="79" spans="1:12">
      <c r="A79" s="4" t="s">
        <v>113</v>
      </c>
      <c r="J79" s="5" t="n">
        <v>-35296</v>
      </c>
      <c r="K79" s="5" t="n">
        <v>123796</v>
      </c>
      <c r="L79" s="5" t="n">
        <v>-243016</v>
      </c>
    </row>
    <row r="80" spans="1:12">
      <c r="A80" s="4" t="s">
        <v>1118</v>
      </c>
    </row>
    <row r="81" spans="1:12">
      <c r="A81" s="3" t="s">
        <v>507</v>
      </c>
    </row>
    <row r="82" spans="1:12">
      <c r="A82" s="4" t="s">
        <v>92</v>
      </c>
      <c r="J82" s="5" t="n">
        <v>2204618</v>
      </c>
      <c r="K82" s="5" t="n">
        <v>1267616</v>
      </c>
      <c r="L82" s="5" t="n">
        <v>704665</v>
      </c>
    </row>
    <row r="83" spans="1:12">
      <c r="A83" s="3" t="s">
        <v>93</v>
      </c>
    </row>
    <row r="84" spans="1:12">
      <c r="A84" s="4" t="s">
        <v>94</v>
      </c>
      <c r="J84" s="5" t="n">
        <v>246672</v>
      </c>
      <c r="K84" s="5" t="n">
        <v>189548</v>
      </c>
      <c r="L84" s="5" t="n">
        <v>135444</v>
      </c>
    </row>
    <row r="85" spans="1:12">
      <c r="A85" s="4" t="s">
        <v>95</v>
      </c>
      <c r="J85" s="5" t="n">
        <v>131340</v>
      </c>
      <c r="K85" s="5" t="n">
        <v>61571</v>
      </c>
      <c r="L85" s="5" t="n">
        <v>30108</v>
      </c>
    </row>
    <row r="86" spans="1:12">
      <c r="A86" s="4" t="s">
        <v>96</v>
      </c>
      <c r="J86" s="5" t="n">
        <v>133696</v>
      </c>
      <c r="K86" s="5" t="n">
        <v>88133</v>
      </c>
      <c r="L86" s="5" t="n">
        <v>56565</v>
      </c>
    </row>
    <row r="87" spans="1:12">
      <c r="A87" s="4" t="s">
        <v>97</v>
      </c>
      <c r="J87" s="5" t="n">
        <v>623354</v>
      </c>
      <c r="K87" s="5" t="n">
        <v>528615</v>
      </c>
      <c r="L87" s="5" t="n">
        <v>476331</v>
      </c>
    </row>
    <row r="88" spans="1:12">
      <c r="A88" s="4" t="s">
        <v>98</v>
      </c>
      <c r="J88" s="5" t="n">
        <v>27432</v>
      </c>
      <c r="K88" s="5" t="n">
        <v>11600</v>
      </c>
      <c r="L88" s="5" t="n">
        <v>1785</v>
      </c>
    </row>
    <row r="89" spans="1:12">
      <c r="A89" s="4" t="s">
        <v>99</v>
      </c>
      <c r="J89" s="5" t="n">
        <v>384228</v>
      </c>
      <c r="K89" s="5" t="n">
        <v>6887</v>
      </c>
      <c r="L89" s="5" t="n">
        <v>4684</v>
      </c>
    </row>
    <row r="90" spans="1:12">
      <c r="A90" s="4" t="s">
        <v>100</v>
      </c>
      <c r="J90" s="5" t="n">
        <v>79742</v>
      </c>
      <c r="K90" s="5" t="n">
        <v>61513</v>
      </c>
      <c r="L90" s="5" t="n">
        <v>63986</v>
      </c>
    </row>
    <row r="91" spans="1:12">
      <c r="A91" s="4" t="s">
        <v>101</v>
      </c>
      <c r="J91" s="5" t="n">
        <v>2223821</v>
      </c>
      <c r="K91" s="5" t="n">
        <v>1130827</v>
      </c>
      <c r="L91" s="5" t="n">
        <v>808839</v>
      </c>
    </row>
    <row r="92" spans="1:12">
      <c r="A92" s="4" t="s">
        <v>102</v>
      </c>
      <c r="J92" s="5" t="n">
        <v>28587</v>
      </c>
      <c r="K92" s="5" t="n">
        <v>1774</v>
      </c>
      <c r="L92" s="5" t="n">
        <v>-1303</v>
      </c>
    </row>
    <row r="93" spans="1:12">
      <c r="A93" s="4" t="s">
        <v>103</v>
      </c>
      <c r="J93" s="5" t="n">
        <v>9384</v>
      </c>
      <c r="K93" s="5" t="n">
        <v>138563</v>
      </c>
      <c r="L93" s="5" t="n">
        <v>-105477</v>
      </c>
    </row>
    <row r="94" spans="1:12">
      <c r="A94" s="3" t="s">
        <v>104</v>
      </c>
    </row>
    <row r="95" spans="1:12">
      <c r="A95" s="4" t="s">
        <v>1123</v>
      </c>
      <c r="J95" s="5" t="n">
        <v>146409</v>
      </c>
      <c r="K95" s="5" t="n">
        <v>34968</v>
      </c>
      <c r="L95" s="5" t="n">
        <v>0</v>
      </c>
    </row>
    <row r="96" spans="1:12">
      <c r="A96" s="4" t="s">
        <v>105</v>
      </c>
      <c r="J96" s="5" t="n">
        <v>28457</v>
      </c>
      <c r="K96" s="5" t="n">
        <v>-71657</v>
      </c>
      <c r="L96" s="5" t="n">
        <v>-105317</v>
      </c>
    </row>
    <row r="97" spans="1:12">
      <c r="A97" s="4" t="s">
        <v>106</v>
      </c>
      <c r="J97" s="5" t="n">
        <v>-25608</v>
      </c>
      <c r="K97" s="5" t="n">
        <v>-15489</v>
      </c>
      <c r="L97" s="5" t="n">
        <v>-9949</v>
      </c>
    </row>
    <row r="98" spans="1:12">
      <c r="A98" s="4" t="s">
        <v>107</v>
      </c>
      <c r="J98" s="5" t="n">
        <v>0</v>
      </c>
      <c r="L98" s="5" t="n">
        <v>0</v>
      </c>
    </row>
    <row r="99" spans="1:12">
      <c r="A99" s="4" t="s">
        <v>104</v>
      </c>
      <c r="J99" s="5" t="n">
        <v>134</v>
      </c>
      <c r="K99" s="5" t="n">
        <v>-1333</v>
      </c>
      <c r="L99" s="5" t="n">
        <v>23</v>
      </c>
    </row>
    <row r="100" spans="1:12">
      <c r="A100" s="4" t="s">
        <v>108</v>
      </c>
      <c r="J100" s="5" t="n">
        <v>149392</v>
      </c>
      <c r="K100" s="5" t="n">
        <v>-53511</v>
      </c>
      <c r="L100" s="5" t="n">
        <v>-115243</v>
      </c>
    </row>
    <row r="101" spans="1:12">
      <c r="A101" s="4" t="s">
        <v>109</v>
      </c>
      <c r="J101" s="5" t="n">
        <v>158776</v>
      </c>
      <c r="K101" s="5" t="n">
        <v>85052</v>
      </c>
      <c r="L101" s="5" t="n">
        <v>-220720</v>
      </c>
    </row>
    <row r="102" spans="1:12">
      <c r="A102" s="4" t="s">
        <v>110</v>
      </c>
      <c r="J102" s="5" t="n">
        <v>-30259</v>
      </c>
      <c r="K102" s="5" t="n">
        <v>244517</v>
      </c>
      <c r="L102" s="5" t="n">
        <v>79742</v>
      </c>
    </row>
    <row r="103" spans="1:12">
      <c r="A103" s="4" t="s">
        <v>141</v>
      </c>
      <c r="J103" s="5" t="n">
        <v>128517</v>
      </c>
      <c r="K103" s="5" t="n">
        <v>329569</v>
      </c>
      <c r="L103" s="5" t="n">
        <v>-140978</v>
      </c>
    </row>
    <row r="104" spans="1:12">
      <c r="A104" s="4" t="s">
        <v>112</v>
      </c>
      <c r="J104" s="5" t="n">
        <v>15796</v>
      </c>
      <c r="K104" s="5" t="n">
        <v>3650</v>
      </c>
    </row>
    <row r="105" spans="1:12">
      <c r="A105" s="4" t="s">
        <v>113</v>
      </c>
      <c r="J105" s="5" t="n">
        <v>112721</v>
      </c>
      <c r="K105" s="5" t="n">
        <v>325919</v>
      </c>
      <c r="L105" s="5" t="n">
        <v>-140978</v>
      </c>
    </row>
    <row r="106" spans="1:12">
      <c r="A106" s="4" t="s">
        <v>1119</v>
      </c>
    </row>
    <row r="107" spans="1:12">
      <c r="A107" s="3" t="s">
        <v>507</v>
      </c>
    </row>
    <row r="108" spans="1:12">
      <c r="A108" s="4" t="s">
        <v>92</v>
      </c>
      <c r="J108" s="5" t="n">
        <v>271623</v>
      </c>
      <c r="K108" s="5" t="n">
        <v>59821</v>
      </c>
    </row>
    <row r="109" spans="1:12">
      <c r="A109" s="3" t="s">
        <v>93</v>
      </c>
    </row>
    <row r="110" spans="1:12">
      <c r="A110" s="4" t="s">
        <v>94</v>
      </c>
      <c r="J110" s="5" t="n">
        <v>0</v>
      </c>
      <c r="K110" s="5" t="n">
        <v>0</v>
      </c>
    </row>
    <row r="111" spans="1:12">
      <c r="A111" s="4" t="s">
        <v>95</v>
      </c>
      <c r="J111" s="5" t="n">
        <v>0</v>
      </c>
      <c r="K111" s="5" t="n">
        <v>0</v>
      </c>
    </row>
    <row r="112" spans="1:12">
      <c r="A112" s="4" t="s">
        <v>96</v>
      </c>
      <c r="J112" s="5" t="n">
        <v>0</v>
      </c>
      <c r="K112" s="5" t="n">
        <v>0</v>
      </c>
    </row>
    <row r="113" spans="1:12">
      <c r="A113" s="4" t="s">
        <v>97</v>
      </c>
      <c r="J113" s="5" t="n">
        <v>28404</v>
      </c>
      <c r="K113" s="5" t="n">
        <v>4626</v>
      </c>
    </row>
    <row r="114" spans="1:12">
      <c r="A114" s="4" t="s">
        <v>98</v>
      </c>
      <c r="J114" s="5" t="n">
        <v>0</v>
      </c>
      <c r="K114" s="5" t="n">
        <v>0</v>
      </c>
    </row>
    <row r="115" spans="1:12">
      <c r="A115" s="4" t="s">
        <v>99</v>
      </c>
      <c r="J115" s="5" t="n">
        <v>0</v>
      </c>
      <c r="K115" s="5" t="n">
        <v>0</v>
      </c>
    </row>
    <row r="116" spans="1:12">
      <c r="A116" s="4" t="s">
        <v>100</v>
      </c>
      <c r="J116" s="5" t="n">
        <v>23897</v>
      </c>
      <c r="K116" s="5" t="n">
        <v>5110</v>
      </c>
    </row>
    <row r="117" spans="1:12">
      <c r="A117" s="4" t="s">
        <v>101</v>
      </c>
      <c r="J117" s="5" t="n">
        <v>122857</v>
      </c>
      <c r="K117" s="5" t="n">
        <v>24834</v>
      </c>
    </row>
    <row r="118" spans="1:12">
      <c r="A118" s="4" t="s">
        <v>102</v>
      </c>
      <c r="J118" s="5" t="n">
        <v>0</v>
      </c>
      <c r="K118" s="5" t="n">
        <v>0</v>
      </c>
    </row>
    <row r="119" spans="1:12">
      <c r="A119" s="4" t="s">
        <v>103</v>
      </c>
      <c r="J119" s="5" t="n">
        <v>148766</v>
      </c>
      <c r="K119" s="5" t="n">
        <v>34987</v>
      </c>
    </row>
    <row r="120" spans="1:12">
      <c r="A120" s="3" t="s">
        <v>104</v>
      </c>
    </row>
    <row r="121" spans="1:12">
      <c r="A121" s="4" t="s">
        <v>1123</v>
      </c>
      <c r="J121" s="5" t="n">
        <v>0</v>
      </c>
      <c r="K121" s="5" t="n">
        <v>0</v>
      </c>
    </row>
    <row r="122" spans="1:12">
      <c r="A122" s="4" t="s">
        <v>105</v>
      </c>
      <c r="J122" s="5" t="n">
        <v>0</v>
      </c>
      <c r="K122" s="5" t="n">
        <v>0</v>
      </c>
    </row>
    <row r="123" spans="1:12">
      <c r="A123" s="4" t="s">
        <v>106</v>
      </c>
      <c r="J123" s="5" t="n">
        <v>-2343</v>
      </c>
      <c r="K123" s="5" t="n">
        <v>-19</v>
      </c>
    </row>
    <row r="124" spans="1:12">
      <c r="A124" s="4" t="s">
        <v>107</v>
      </c>
      <c r="J124" s="5" t="n">
        <v>0</v>
      </c>
    </row>
    <row r="125" spans="1:12">
      <c r="A125" s="4" t="s">
        <v>104</v>
      </c>
      <c r="J125" s="5" t="n">
        <v>-14</v>
      </c>
      <c r="K125" s="5" t="n">
        <v>0</v>
      </c>
    </row>
    <row r="126" spans="1:12">
      <c r="A126" s="4" t="s">
        <v>108</v>
      </c>
      <c r="J126" s="5" t="n">
        <v>-2357</v>
      </c>
      <c r="K126" s="5" t="n">
        <v>-19</v>
      </c>
    </row>
    <row r="127" spans="1:12">
      <c r="A127" s="4" t="s">
        <v>109</v>
      </c>
      <c r="J127" s="5" t="n">
        <v>146409</v>
      </c>
      <c r="K127" s="5" t="n">
        <v>34968</v>
      </c>
    </row>
    <row r="128" spans="1:12">
      <c r="A128" s="4" t="s">
        <v>110</v>
      </c>
      <c r="J128" s="5" t="n">
        <v>0</v>
      </c>
      <c r="K128" s="5" t="n">
        <v>0</v>
      </c>
    </row>
    <row r="129" spans="1:12">
      <c r="A129" s="4" t="s">
        <v>141</v>
      </c>
      <c r="J129" s="5" t="n">
        <v>146409</v>
      </c>
      <c r="K129" s="5" t="n">
        <v>34968</v>
      </c>
    </row>
    <row r="130" spans="1:12">
      <c r="A130" s="4" t="s">
        <v>112</v>
      </c>
      <c r="J130" s="5" t="n">
        <v>96354</v>
      </c>
      <c r="K130" s="5" t="n">
        <v>23329</v>
      </c>
    </row>
    <row r="131" spans="1:12">
      <c r="A131" s="4" t="s">
        <v>113</v>
      </c>
      <c r="J131" s="5" t="n">
        <v>50055</v>
      </c>
      <c r="K131" s="5" t="n">
        <v>11639</v>
      </c>
    </row>
    <row r="132" spans="1:12">
      <c r="A132" s="4" t="s">
        <v>120</v>
      </c>
    </row>
    <row r="133" spans="1:12">
      <c r="A133" s="3" t="s">
        <v>507</v>
      </c>
    </row>
    <row r="134" spans="1:12">
      <c r="A134" s="4" t="s">
        <v>92</v>
      </c>
      <c r="C134" s="5" t="n">
        <v>454195</v>
      </c>
      <c r="D134" s="5" t="n">
        <v>397849</v>
      </c>
      <c r="E134" s="5" t="n">
        <v>366595</v>
      </c>
      <c r="F134" s="5" t="n">
        <v>330290</v>
      </c>
      <c r="G134" s="5" t="n">
        <v>248576</v>
      </c>
      <c r="H134" s="5" t="n">
        <v>218523</v>
      </c>
      <c r="I134" s="5" t="n">
        <v>237245</v>
      </c>
      <c r="J134" s="5" t="n">
        <v>1590024</v>
      </c>
      <c r="K134" s="5" t="n">
        <v>1034634</v>
      </c>
      <c r="L134" s="5" t="n">
        <v>625233</v>
      </c>
    </row>
    <row r="135" spans="1:12">
      <c r="A135" s="4" t="s">
        <v>1124</v>
      </c>
    </row>
    <row r="136" spans="1:12">
      <c r="A136" s="3" t="s">
        <v>507</v>
      </c>
    </row>
    <row r="137" spans="1:12">
      <c r="A137" s="4" t="s">
        <v>92</v>
      </c>
      <c r="J137" s="5" t="n">
        <v>0</v>
      </c>
      <c r="K137" s="5" t="n">
        <v>0</v>
      </c>
      <c r="L137" s="5" t="n">
        <v>0</v>
      </c>
    </row>
    <row r="138" spans="1:12">
      <c r="A138" s="4" t="s">
        <v>1125</v>
      </c>
    </row>
    <row r="139" spans="1:12">
      <c r="A139" s="3" t="s">
        <v>507</v>
      </c>
    </row>
    <row r="140" spans="1:12">
      <c r="A140" s="4" t="s">
        <v>92</v>
      </c>
      <c r="J140" s="5" t="n">
        <v>0</v>
      </c>
      <c r="K140" s="5" t="n">
        <v>0</v>
      </c>
      <c r="L140" s="5" t="n">
        <v>0</v>
      </c>
    </row>
    <row r="141" spans="1:12">
      <c r="A141" s="4" t="s">
        <v>1126</v>
      </c>
    </row>
    <row r="142" spans="1:12">
      <c r="A142" s="3" t="s">
        <v>507</v>
      </c>
    </row>
    <row r="143" spans="1:12">
      <c r="A143" s="4" t="s">
        <v>92</v>
      </c>
      <c r="J143" s="5" t="n">
        <v>1590024</v>
      </c>
      <c r="K143" s="5" t="n">
        <v>1034634</v>
      </c>
      <c r="L143" s="5" t="n">
        <v>625233</v>
      </c>
    </row>
    <row r="144" spans="1:12">
      <c r="A144" s="4" t="s">
        <v>1127</v>
      </c>
    </row>
    <row r="145" spans="1:12">
      <c r="A145" s="3" t="s">
        <v>507</v>
      </c>
    </row>
    <row r="146" spans="1:12">
      <c r="A146" s="4" t="s">
        <v>92</v>
      </c>
      <c r="J146" s="5" t="n">
        <v>0</v>
      </c>
      <c r="K146" s="5" t="n">
        <v>0</v>
      </c>
    </row>
    <row r="147" spans="1:12">
      <c r="A147" s="4" t="s">
        <v>121</v>
      </c>
    </row>
    <row r="148" spans="1:12">
      <c r="A148" s="3" t="s">
        <v>507</v>
      </c>
    </row>
    <row r="149" spans="1:12">
      <c r="A149" s="4" t="s">
        <v>92</v>
      </c>
      <c r="C149" s="5" t="n">
        <v>172985</v>
      </c>
      <c r="D149" s="5" t="n">
        <v>128064</v>
      </c>
      <c r="E149" s="5" t="n">
        <v>67709</v>
      </c>
      <c r="F149" s="5" t="n">
        <v>61547</v>
      </c>
      <c r="G149" s="5" t="n">
        <v>36802</v>
      </c>
      <c r="H149" s="5" t="n">
        <v>14919</v>
      </c>
      <c r="I149" s="5" t="n">
        <v>20274</v>
      </c>
      <c r="J149" s="5" t="n">
        <v>551808</v>
      </c>
      <c r="K149" s="5" t="n">
        <v>133542</v>
      </c>
      <c r="L149" s="5" t="n">
        <v>10272</v>
      </c>
    </row>
    <row r="150" spans="1:12">
      <c r="A150" s="3" t="s">
        <v>93</v>
      </c>
    </row>
    <row r="151" spans="1:12">
      <c r="A151" s="4" t="s">
        <v>93</v>
      </c>
      <c r="C151" s="6" t="n">
        <v>174269</v>
      </c>
      <c r="D151" s="6" t="n">
        <v>129579</v>
      </c>
      <c r="E151" s="6" t="n">
        <v>70594</v>
      </c>
      <c r="F151" s="6" t="n">
        <v>62043</v>
      </c>
      <c r="G151" s="6" t="n">
        <v>37236</v>
      </c>
      <c r="H151" s="6" t="n">
        <v>14698</v>
      </c>
      <c r="I151" s="6" t="n">
        <v>20638</v>
      </c>
      <c r="J151" s="5" t="n">
        <v>554307</v>
      </c>
      <c r="K151" s="5" t="n">
        <v>134615</v>
      </c>
      <c r="L151" s="5" t="n">
        <v>10258</v>
      </c>
    </row>
    <row r="152" spans="1:12">
      <c r="A152" s="4" t="s">
        <v>1128</v>
      </c>
    </row>
    <row r="153" spans="1:12">
      <c r="A153" s="3" t="s">
        <v>507</v>
      </c>
    </row>
    <row r="154" spans="1:12">
      <c r="A154" s="4" t="s">
        <v>92</v>
      </c>
      <c r="J154" s="5" t="n">
        <v>0</v>
      </c>
      <c r="K154" s="5" t="n">
        <v>0</v>
      </c>
      <c r="L154" s="5" t="n">
        <v>0</v>
      </c>
    </row>
    <row r="155" spans="1:12">
      <c r="A155" s="3" t="s">
        <v>93</v>
      </c>
    </row>
    <row r="156" spans="1:12">
      <c r="A156" s="4" t="s">
        <v>93</v>
      </c>
      <c r="J156" s="5" t="n">
        <v>-60</v>
      </c>
      <c r="K156" s="5" t="n">
        <v>0</v>
      </c>
      <c r="L156" s="5" t="n">
        <v>0</v>
      </c>
    </row>
    <row r="157" spans="1:12">
      <c r="A157" s="4" t="s">
        <v>1129</v>
      </c>
    </row>
    <row r="158" spans="1:12">
      <c r="A158" s="3" t="s">
        <v>507</v>
      </c>
    </row>
    <row r="159" spans="1:12">
      <c r="A159" s="4" t="s">
        <v>92</v>
      </c>
      <c r="J159" s="5" t="n">
        <v>0</v>
      </c>
      <c r="K159" s="5" t="n">
        <v>0</v>
      </c>
      <c r="L159" s="5" t="n">
        <v>0</v>
      </c>
    </row>
    <row r="160" spans="1:12">
      <c r="A160" s="3" t="s">
        <v>93</v>
      </c>
    </row>
    <row r="161" spans="1:12">
      <c r="A161" s="4" t="s">
        <v>93</v>
      </c>
      <c r="J161" s="5" t="n">
        <v>0</v>
      </c>
      <c r="K161" s="5" t="n">
        <v>0</v>
      </c>
      <c r="L161" s="5" t="n">
        <v>0</v>
      </c>
    </row>
    <row r="162" spans="1:12">
      <c r="A162" s="4" t="s">
        <v>1130</v>
      </c>
    </row>
    <row r="163" spans="1:12">
      <c r="A163" s="3" t="s">
        <v>507</v>
      </c>
    </row>
    <row r="164" spans="1:12">
      <c r="A164" s="4" t="s">
        <v>92</v>
      </c>
      <c r="J164" s="5" t="n">
        <v>550363</v>
      </c>
      <c r="K164" s="5" t="n">
        <v>133542</v>
      </c>
      <c r="L164" s="5" t="n">
        <v>10272</v>
      </c>
    </row>
    <row r="165" spans="1:12">
      <c r="A165" s="3" t="s">
        <v>93</v>
      </c>
    </row>
    <row r="166" spans="1:12">
      <c r="A166" s="4" t="s">
        <v>93</v>
      </c>
      <c r="J166" s="5" t="n">
        <v>553521</v>
      </c>
      <c r="K166" s="5" t="n">
        <v>134615</v>
      </c>
      <c r="L166" s="5" t="n">
        <v>10258</v>
      </c>
    </row>
    <row r="167" spans="1:12">
      <c r="A167" s="4" t="s">
        <v>1131</v>
      </c>
    </row>
    <row r="168" spans="1:12">
      <c r="A168" s="3" t="s">
        <v>507</v>
      </c>
    </row>
    <row r="169" spans="1:12">
      <c r="A169" s="4" t="s">
        <v>92</v>
      </c>
      <c r="J169" s="5" t="n">
        <v>1445</v>
      </c>
      <c r="K169" s="5" t="n">
        <v>0</v>
      </c>
    </row>
    <row r="170" spans="1:12">
      <c r="A170" s="3" t="s">
        <v>93</v>
      </c>
    </row>
    <row r="171" spans="1:12">
      <c r="A171" s="4" t="s">
        <v>93</v>
      </c>
      <c r="J171" s="5" t="n">
        <v>846</v>
      </c>
      <c r="K171" s="5" t="n">
        <v>0</v>
      </c>
    </row>
    <row r="172" spans="1:12">
      <c r="A172" s="4" t="s">
        <v>122</v>
      </c>
    </row>
    <row r="173" spans="1:12">
      <c r="A173" s="3" t="s">
        <v>507</v>
      </c>
    </row>
    <row r="174" spans="1:12">
      <c r="A174" s="4" t="s">
        <v>92</v>
      </c>
      <c r="J174" s="5" t="n">
        <v>119040</v>
      </c>
      <c r="K174" s="5" t="n">
        <v>72752</v>
      </c>
      <c r="L174" s="5" t="n">
        <v>35406</v>
      </c>
    </row>
    <row r="175" spans="1:12">
      <c r="A175" s="3" t="s">
        <v>93</v>
      </c>
    </row>
    <row r="176" spans="1:12">
      <c r="A176" s="4" t="s">
        <v>93</v>
      </c>
      <c r="J176" s="5" t="n">
        <v>31912</v>
      </c>
      <c r="K176" s="5" t="n">
        <v>17589</v>
      </c>
      <c r="L176" s="5" t="n">
        <v>9003</v>
      </c>
    </row>
    <row r="177" spans="1:12">
      <c r="A177" s="4" t="s">
        <v>1132</v>
      </c>
    </row>
    <row r="178" spans="1:12">
      <c r="A178" s="3" t="s">
        <v>507</v>
      </c>
    </row>
    <row r="179" spans="1:12">
      <c r="A179" s="4" t="s">
        <v>92</v>
      </c>
      <c r="J179" s="5" t="n">
        <v>-154294</v>
      </c>
      <c r="K179" s="5" t="n">
        <v>-33718</v>
      </c>
      <c r="L179" s="5" t="n">
        <v>0</v>
      </c>
    </row>
    <row r="180" spans="1:12">
      <c r="A180" s="3" t="s">
        <v>93</v>
      </c>
    </row>
    <row r="181" spans="1:12">
      <c r="A181" s="4" t="s">
        <v>93</v>
      </c>
      <c r="J181" s="5" t="n">
        <v>-40434</v>
      </c>
      <c r="K181" s="5" t="n">
        <v>-8626</v>
      </c>
      <c r="L181" s="5" t="n">
        <v>0</v>
      </c>
    </row>
    <row r="182" spans="1:12">
      <c r="A182" s="4" t="s">
        <v>1133</v>
      </c>
    </row>
    <row r="183" spans="1:12">
      <c r="A183" s="3" t="s">
        <v>507</v>
      </c>
    </row>
    <row r="184" spans="1:12">
      <c r="A184" s="4" t="s">
        <v>92</v>
      </c>
      <c r="J184" s="5" t="n">
        <v>0</v>
      </c>
      <c r="K184" s="5" t="n">
        <v>0</v>
      </c>
      <c r="L184" s="5" t="n">
        <v>0</v>
      </c>
    </row>
    <row r="185" spans="1:12">
      <c r="A185" s="3" t="s">
        <v>93</v>
      </c>
    </row>
    <row r="186" spans="1:12">
      <c r="A186" s="4" t="s">
        <v>93</v>
      </c>
      <c r="J186" s="5" t="n">
        <v>0</v>
      </c>
      <c r="K186" s="5" t="n">
        <v>0</v>
      </c>
      <c r="L186" s="5" t="n">
        <v>0</v>
      </c>
    </row>
    <row r="187" spans="1:12">
      <c r="A187" s="4" t="s">
        <v>1134</v>
      </c>
    </row>
    <row r="188" spans="1:12">
      <c r="A188" s="3" t="s">
        <v>507</v>
      </c>
    </row>
    <row r="189" spans="1:12">
      <c r="A189" s="4" t="s">
        <v>92</v>
      </c>
      <c r="J189" s="5" t="n">
        <v>3156</v>
      </c>
      <c r="K189" s="5" t="n">
        <v>46649</v>
      </c>
      <c r="L189" s="5" t="n">
        <v>35406</v>
      </c>
    </row>
    <row r="190" spans="1:12">
      <c r="A190" s="3" t="s">
        <v>93</v>
      </c>
    </row>
    <row r="191" spans="1:12">
      <c r="A191" s="4" t="s">
        <v>93</v>
      </c>
      <c r="J191" s="5" t="n">
        <v>2636</v>
      </c>
      <c r="K191" s="5" t="n">
        <v>11117</v>
      </c>
      <c r="L191" s="5" t="n">
        <v>9003</v>
      </c>
    </row>
    <row r="192" spans="1:12">
      <c r="A192" s="4" t="s">
        <v>1135</v>
      </c>
    </row>
    <row r="193" spans="1:12">
      <c r="A193" s="3" t="s">
        <v>507</v>
      </c>
    </row>
    <row r="194" spans="1:12">
      <c r="A194" s="4" t="s">
        <v>92</v>
      </c>
      <c r="J194" s="5" t="n">
        <v>270178</v>
      </c>
      <c r="K194" s="5" t="n">
        <v>59821</v>
      </c>
    </row>
    <row r="195" spans="1:12">
      <c r="A195" s="3" t="s">
        <v>93</v>
      </c>
    </row>
    <row r="196" spans="1:12">
      <c r="A196" s="4" t="s">
        <v>93</v>
      </c>
      <c r="J196" s="5" t="n">
        <v>69710</v>
      </c>
      <c r="K196" s="5" t="n">
        <v>15098</v>
      </c>
    </row>
    <row r="197" spans="1:12">
      <c r="A197" s="4" t="s">
        <v>123</v>
      </c>
    </row>
    <row r="198" spans="1:12">
      <c r="A198" s="3" t="s">
        <v>507</v>
      </c>
    </row>
    <row r="199" spans="1:12">
      <c r="A199" s="4" t="s">
        <v>92</v>
      </c>
      <c r="J199" s="5" t="n">
        <v>61075</v>
      </c>
      <c r="K199" s="5" t="n">
        <v>52791</v>
      </c>
      <c r="L199" s="5" t="n">
        <v>33754</v>
      </c>
    </row>
    <row r="200" spans="1:12">
      <c r="A200" s="3" t="s">
        <v>93</v>
      </c>
    </row>
    <row r="201" spans="1:12">
      <c r="A201" s="4" t="s">
        <v>93</v>
      </c>
      <c r="J201" s="5" t="n">
        <v>41200</v>
      </c>
      <c r="K201" s="5" t="n">
        <v>37228</v>
      </c>
      <c r="L201" s="5" t="n">
        <v>20675</v>
      </c>
    </row>
    <row r="202" spans="1:12">
      <c r="A202" s="4" t="s">
        <v>1136</v>
      </c>
    </row>
    <row r="203" spans="1:12">
      <c r="A203" s="3" t="s">
        <v>507</v>
      </c>
    </row>
    <row r="204" spans="1:12">
      <c r="A204" s="4" t="s">
        <v>92</v>
      </c>
      <c r="J204" s="5" t="n">
        <v>0</v>
      </c>
      <c r="K204" s="5" t="n">
        <v>0</v>
      </c>
      <c r="L204" s="5" t="n">
        <v>0</v>
      </c>
    </row>
    <row r="205" spans="1:12">
      <c r="A205" s="3" t="s">
        <v>93</v>
      </c>
    </row>
    <row r="206" spans="1:12">
      <c r="A206" s="4" t="s">
        <v>93</v>
      </c>
      <c r="J206" s="5" t="n">
        <v>0</v>
      </c>
      <c r="K206" s="5" t="n">
        <v>0</v>
      </c>
      <c r="L206" s="5" t="n">
        <v>0</v>
      </c>
    </row>
    <row r="207" spans="1:12">
      <c r="A207" s="4" t="s">
        <v>1137</v>
      </c>
    </row>
    <row r="208" spans="1:12">
      <c r="A208" s="3" t="s">
        <v>507</v>
      </c>
    </row>
    <row r="209" spans="1:12">
      <c r="A209" s="4" t="s">
        <v>92</v>
      </c>
      <c r="J209" s="5" t="n">
        <v>0</v>
      </c>
      <c r="K209" s="5" t="n">
        <v>0</v>
      </c>
      <c r="L209" s="5" t="n">
        <v>0</v>
      </c>
    </row>
    <row r="210" spans="1:12">
      <c r="A210" s="3" t="s">
        <v>93</v>
      </c>
    </row>
    <row r="211" spans="1:12">
      <c r="A211" s="4" t="s">
        <v>93</v>
      </c>
      <c r="J211" s="5" t="n">
        <v>0</v>
      </c>
      <c r="K211" s="5" t="n">
        <v>0</v>
      </c>
      <c r="L211" s="5" t="n">
        <v>0</v>
      </c>
    </row>
    <row r="212" spans="1:12">
      <c r="A212" s="4" t="s">
        <v>1138</v>
      </c>
    </row>
    <row r="213" spans="1:12">
      <c r="A213" s="3" t="s">
        <v>507</v>
      </c>
    </row>
    <row r="214" spans="1:12">
      <c r="A214" s="4" t="s">
        <v>92</v>
      </c>
      <c r="J214" s="5" t="n">
        <v>61075</v>
      </c>
      <c r="K214" s="5" t="n">
        <v>52791</v>
      </c>
      <c r="L214" s="5" t="n">
        <v>33754</v>
      </c>
    </row>
    <row r="215" spans="1:12">
      <c r="A215" s="3" t="s">
        <v>93</v>
      </c>
    </row>
    <row r="216" spans="1:12">
      <c r="A216" s="4" t="s">
        <v>93</v>
      </c>
      <c r="J216" s="5" t="n">
        <v>41200</v>
      </c>
      <c r="K216" s="5" t="n">
        <v>37228</v>
      </c>
      <c r="L216" s="6" t="n">
        <v>20675</v>
      </c>
    </row>
    <row r="217" spans="1:12">
      <c r="A217" s="4" t="s">
        <v>1139</v>
      </c>
    </row>
    <row r="218" spans="1:12">
      <c r="A218" s="3" t="s">
        <v>507</v>
      </c>
    </row>
    <row r="219" spans="1:12">
      <c r="A219" s="4" t="s">
        <v>92</v>
      </c>
      <c r="J219" s="5" t="n">
        <v>0</v>
      </c>
      <c r="K219" s="5" t="n">
        <v>0</v>
      </c>
    </row>
    <row r="220" spans="1:12">
      <c r="A220" s="3" t="s">
        <v>93</v>
      </c>
    </row>
    <row r="221" spans="1:12">
      <c r="A221" s="4" t="s">
        <v>93</v>
      </c>
      <c r="J221" s="6" t="n">
        <v>0</v>
      </c>
      <c r="K221"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40</v>
      </c>
      <c r="B1" s="2" t="s">
        <v>1020</v>
      </c>
      <c r="C1" s="2" t="s">
        <v>2</v>
      </c>
      <c r="D1" s="2" t="s">
        <v>86</v>
      </c>
      <c r="E1" s="2" t="s">
        <v>4</v>
      </c>
      <c r="F1" s="2" t="s">
        <v>87</v>
      </c>
      <c r="G1" s="2" t="s">
        <v>35</v>
      </c>
      <c r="H1" s="2" t="s">
        <v>88</v>
      </c>
      <c r="I1" s="2" t="s">
        <v>89</v>
      </c>
      <c r="J1" s="2" t="s">
        <v>90</v>
      </c>
      <c r="K1" s="2" t="s">
        <v>2</v>
      </c>
      <c r="L1" s="2" t="s">
        <v>35</v>
      </c>
      <c r="M1" s="2" t="s">
        <v>91</v>
      </c>
    </row>
    <row r="2" spans="1:13">
      <c r="A2" s="3" t="s">
        <v>154</v>
      </c>
    </row>
    <row r="3" spans="1:13">
      <c r="A3" s="4" t="s">
        <v>141</v>
      </c>
      <c r="C3" s="6" t="n">
        <v>226866</v>
      </c>
      <c r="D3" s="6" t="n">
        <v>66223</v>
      </c>
      <c r="E3" s="6" t="n">
        <v>-316301</v>
      </c>
      <c r="F3" s="6" t="n">
        <v>3712</v>
      </c>
      <c r="G3" s="6" t="n">
        <v>128117</v>
      </c>
      <c r="H3" s="6" t="n">
        <v>-41064</v>
      </c>
      <c r="I3" s="6" t="n">
        <v>16568</v>
      </c>
      <c r="J3" s="6" t="n">
        <v>23825</v>
      </c>
      <c r="K3" s="6" t="n">
        <v>-19500</v>
      </c>
      <c r="L3" s="6" t="n">
        <v>127446</v>
      </c>
      <c r="M3" s="6" t="n">
        <v>-243016</v>
      </c>
    </row>
    <row r="4" spans="1:13">
      <c r="A4" s="3" t="s">
        <v>1141</v>
      </c>
    </row>
    <row r="5" spans="1:13">
      <c r="A5" s="4" t="s">
        <v>1123</v>
      </c>
      <c r="K5" s="5" t="n">
        <v>0</v>
      </c>
      <c r="L5" s="5" t="n">
        <v>0</v>
      </c>
      <c r="M5" s="5" t="n">
        <v>0</v>
      </c>
    </row>
    <row r="6" spans="1:13">
      <c r="A6" s="4" t="s">
        <v>97</v>
      </c>
      <c r="K6" s="5" t="n">
        <v>636296</v>
      </c>
      <c r="L6" s="5" t="n">
        <v>530802</v>
      </c>
      <c r="M6" s="5" t="n">
        <v>476331</v>
      </c>
    </row>
    <row r="7" spans="1:13">
      <c r="A7" s="4" t="s">
        <v>156</v>
      </c>
      <c r="K7" s="5" t="n">
        <v>13848</v>
      </c>
      <c r="L7" s="5" t="n">
        <v>0</v>
      </c>
      <c r="M7" s="5" t="n">
        <v>-4741</v>
      </c>
    </row>
    <row r="8" spans="1:13">
      <c r="A8" s="4" t="s">
        <v>1142</v>
      </c>
      <c r="K8" s="5" t="n">
        <v>-28587</v>
      </c>
      <c r="L8" s="5" t="n">
        <v>-1774</v>
      </c>
      <c r="M8" s="5" t="n">
        <v>1303</v>
      </c>
    </row>
    <row r="9" spans="1:13">
      <c r="A9" s="4" t="s">
        <v>99</v>
      </c>
      <c r="K9" s="5" t="n">
        <v>384228</v>
      </c>
      <c r="L9" s="5" t="n">
        <v>6887</v>
      </c>
      <c r="M9" s="5" t="n">
        <v>4684</v>
      </c>
    </row>
    <row r="10" spans="1:13">
      <c r="A10" s="4" t="s">
        <v>62</v>
      </c>
      <c r="K10" s="5" t="n">
        <v>-5866</v>
      </c>
      <c r="L10" s="5" t="n">
        <v>-202884</v>
      </c>
      <c r="M10" s="5" t="n">
        <v>-128538</v>
      </c>
    </row>
    <row r="11" spans="1:13">
      <c r="A11" s="4" t="s">
        <v>41</v>
      </c>
      <c r="K11" s="5" t="n">
        <v>-28457</v>
      </c>
      <c r="L11" s="5" t="n">
        <v>71657</v>
      </c>
      <c r="M11" s="5" t="n">
        <v>105317</v>
      </c>
    </row>
    <row r="12" spans="1:13">
      <c r="A12" s="4" t="s">
        <v>158</v>
      </c>
      <c r="K12" s="5" t="n">
        <v>29273</v>
      </c>
      <c r="L12" s="5" t="n">
        <v>26534</v>
      </c>
      <c r="M12" s="5" t="n">
        <v>24103</v>
      </c>
    </row>
    <row r="13" spans="1:13">
      <c r="A13" s="4" t="s">
        <v>159</v>
      </c>
      <c r="K13" s="5" t="n">
        <v>29057</v>
      </c>
      <c r="L13" s="5" t="n">
        <v>18311</v>
      </c>
      <c r="M13" s="5" t="n">
        <v>14334</v>
      </c>
    </row>
    <row r="14" spans="1:13">
      <c r="A14" s="3" t="s">
        <v>160</v>
      </c>
    </row>
    <row r="15" spans="1:13">
      <c r="A15" s="4" t="s">
        <v>161</v>
      </c>
      <c r="K15" s="5" t="n">
        <v>-23508</v>
      </c>
      <c r="L15" s="5" t="n">
        <v>-166386</v>
      </c>
      <c r="M15" s="5" t="n">
        <v>-11923</v>
      </c>
    </row>
    <row r="16" spans="1:13">
      <c r="A16" s="4" t="s">
        <v>162</v>
      </c>
      <c r="K16" s="5" t="n">
        <v>-14346</v>
      </c>
      <c r="L16" s="5" t="n">
        <v>-2501</v>
      </c>
      <c r="M16" s="5" t="n">
        <v>254</v>
      </c>
    </row>
    <row r="17" spans="1:13">
      <c r="A17" s="4" t="s">
        <v>163</v>
      </c>
      <c r="K17" s="5" t="n">
        <v>-2354</v>
      </c>
      <c r="L17" s="5" t="n">
        <v>-838</v>
      </c>
      <c r="M17" s="5" t="n">
        <v>-295</v>
      </c>
    </row>
    <row r="18" spans="1:13">
      <c r="A18" s="4" t="s">
        <v>164</v>
      </c>
      <c r="K18" s="5" t="n">
        <v>10</v>
      </c>
      <c r="L18" s="5" t="n">
        <v>148</v>
      </c>
      <c r="M18" s="5" t="n">
        <v>-305</v>
      </c>
    </row>
    <row r="19" spans="1:13">
      <c r="A19" s="4" t="s">
        <v>165</v>
      </c>
      <c r="K19" s="5" t="n">
        <v>-144</v>
      </c>
      <c r="L19" s="5" t="n">
        <v>-12143</v>
      </c>
      <c r="M19" s="5" t="n">
        <v>-151</v>
      </c>
    </row>
    <row r="20" spans="1:13">
      <c r="A20" s="4" t="s">
        <v>166</v>
      </c>
      <c r="K20" s="5" t="n">
        <v>26116</v>
      </c>
      <c r="L20" s="5" t="n">
        <v>123107</v>
      </c>
      <c r="M20" s="5" t="n">
        <v>-13839</v>
      </c>
    </row>
    <row r="21" spans="1:13">
      <c r="A21" s="4" t="s">
        <v>167</v>
      </c>
      <c r="K21" s="5" t="n">
        <v>-40</v>
      </c>
      <c r="L21" s="5" t="n">
        <v>-10450</v>
      </c>
      <c r="M21" s="5" t="n">
        <v>4490</v>
      </c>
    </row>
    <row r="22" spans="1:13">
      <c r="A22" s="4" t="s">
        <v>168</v>
      </c>
      <c r="K22" s="5" t="n">
        <v>395</v>
      </c>
      <c r="L22" s="5" t="n">
        <v>-40</v>
      </c>
      <c r="M22" s="5" t="n">
        <v>10</v>
      </c>
    </row>
    <row r="23" spans="1:13">
      <c r="A23" s="4" t="s">
        <v>169</v>
      </c>
      <c r="K23" s="5" t="n">
        <v>996421</v>
      </c>
      <c r="L23" s="5" t="n">
        <v>507876</v>
      </c>
      <c r="M23" s="5" t="n">
        <v>228018</v>
      </c>
    </row>
    <row r="24" spans="1:13">
      <c r="A24" s="3" t="s">
        <v>170</v>
      </c>
    </row>
    <row r="25" spans="1:13">
      <c r="A25" s="4" t="s">
        <v>171</v>
      </c>
      <c r="K25" s="5" t="n">
        <v>-1148961</v>
      </c>
      <c r="L25" s="5" t="n">
        <v>-647349</v>
      </c>
      <c r="M25" s="5" t="n">
        <v>-426256</v>
      </c>
    </row>
    <row r="26" spans="1:13">
      <c r="A26" s="4" t="s">
        <v>172</v>
      </c>
      <c r="K26" s="5" t="n">
        <v>-581650</v>
      </c>
      <c r="L26" s="5" t="n">
        <v>-61874</v>
      </c>
      <c r="M26" s="5" t="n">
        <v>-781522</v>
      </c>
    </row>
    <row r="27" spans="1:13">
      <c r="A27" s="4" t="s">
        <v>647</v>
      </c>
      <c r="L27" s="5" t="n">
        <v>-61874</v>
      </c>
      <c r="M27" s="5" t="n">
        <v>-781522</v>
      </c>
    </row>
    <row r="28" spans="1:13">
      <c r="A28" s="4" t="s">
        <v>173</v>
      </c>
      <c r="K28" s="5" t="n">
        <v>333229</v>
      </c>
      <c r="L28" s="5" t="n">
        <v>5774</v>
      </c>
      <c r="M28" s="5" t="n">
        <v>12333</v>
      </c>
    </row>
    <row r="29" spans="1:13">
      <c r="A29" s="4" t="s">
        <v>174</v>
      </c>
      <c r="K29" s="5" t="n">
        <v>-2850</v>
      </c>
      <c r="L29" s="5" t="n">
        <v>-366</v>
      </c>
      <c r="M29" s="5" t="n">
        <v>-310</v>
      </c>
    </row>
    <row r="30" spans="1:13">
      <c r="A30" s="4" t="s">
        <v>175</v>
      </c>
      <c r="K30" s="5" t="n">
        <v>-213528</v>
      </c>
      <c r="L30" s="5" t="n">
        <v>-8264</v>
      </c>
    </row>
    <row r="31" spans="1:13">
      <c r="A31" s="4" t="s">
        <v>58</v>
      </c>
      <c r="L31" s="5" t="n">
        <v>-2681</v>
      </c>
    </row>
    <row r="32" spans="1:13">
      <c r="A32" s="4" t="s">
        <v>175</v>
      </c>
      <c r="M32" s="5" t="n">
        <v>121977</v>
      </c>
    </row>
    <row r="33" spans="1:13">
      <c r="A33" s="4" t="s">
        <v>58</v>
      </c>
      <c r="K33" s="5" t="n">
        <v>224</v>
      </c>
      <c r="M33" s="5" t="n">
        <v>2950</v>
      </c>
    </row>
    <row r="34" spans="1:13">
      <c r="A34" s="4" t="s">
        <v>176</v>
      </c>
      <c r="K34" s="5" t="n">
        <v>-1613536</v>
      </c>
      <c r="L34" s="5" t="n">
        <v>-714760</v>
      </c>
      <c r="M34" s="5" t="n">
        <v>-1070828</v>
      </c>
    </row>
    <row r="35" spans="1:13">
      <c r="A35" s="3" t="s">
        <v>177</v>
      </c>
    </row>
    <row r="36" spans="1:13">
      <c r="A36" s="4" t="s">
        <v>178</v>
      </c>
      <c r="K36" s="5" t="n">
        <v>3224000</v>
      </c>
      <c r="L36" s="5" t="n">
        <v>1162000</v>
      </c>
      <c r="M36" s="5" t="n">
        <v>1407000</v>
      </c>
    </row>
    <row r="37" spans="1:13">
      <c r="A37" s="4" t="s">
        <v>179</v>
      </c>
      <c r="K37" s="5" t="n">
        <v>-2586000</v>
      </c>
      <c r="L37" s="5" t="n">
        <v>-1377000</v>
      </c>
      <c r="M37" s="5" t="n">
        <v>-1182000</v>
      </c>
    </row>
    <row r="38" spans="1:13">
      <c r="A38" s="4" t="s">
        <v>180</v>
      </c>
      <c r="K38" s="5" t="n">
        <v>-423340</v>
      </c>
      <c r="L38" s="5" t="n">
        <v>0</v>
      </c>
      <c r="M38" s="5" t="n">
        <v>-435907</v>
      </c>
    </row>
    <row r="39" spans="1:13">
      <c r="A39" s="4" t="s">
        <v>181</v>
      </c>
      <c r="K39" s="5" t="n">
        <v>400000</v>
      </c>
      <c r="L39" s="5" t="n">
        <v>0</v>
      </c>
      <c r="M39" s="5" t="n">
        <v>300000</v>
      </c>
    </row>
    <row r="40" spans="1:13">
      <c r="A40" s="4" t="s">
        <v>182</v>
      </c>
      <c r="K40" s="5" t="n">
        <v>-13862</v>
      </c>
      <c r="L40" s="5" t="n">
        <v>-2714</v>
      </c>
      <c r="M40" s="5" t="n">
        <v>-9127</v>
      </c>
    </row>
    <row r="41" spans="1:13">
      <c r="A41" s="4" t="s">
        <v>1022</v>
      </c>
      <c r="B41" s="6" t="n">
        <v>302600</v>
      </c>
      <c r="K41" s="5" t="n">
        <v>0</v>
      </c>
      <c r="L41" s="5" t="n">
        <v>302191</v>
      </c>
      <c r="M41" s="5" t="n">
        <v>766670</v>
      </c>
    </row>
    <row r="42" spans="1:13">
      <c r="A42" s="4" t="s">
        <v>184</v>
      </c>
      <c r="K42" s="5" t="n">
        <v>44503</v>
      </c>
      <c r="L42" s="5" t="n">
        <v>134185</v>
      </c>
      <c r="M42" s="5" t="n">
        <v>0</v>
      </c>
    </row>
    <row r="43" spans="1:13">
      <c r="A43" s="4" t="s">
        <v>185</v>
      </c>
      <c r="K43" s="5" t="n">
        <v>-6846</v>
      </c>
      <c r="L43" s="5" t="n">
        <v>-6229</v>
      </c>
      <c r="M43" s="5" t="n">
        <v>-2330</v>
      </c>
    </row>
    <row r="44" spans="1:13">
      <c r="A44" s="4" t="s">
        <v>186</v>
      </c>
      <c r="K44" s="5" t="n">
        <v>-14114</v>
      </c>
      <c r="L44" s="5" t="n">
        <v>0</v>
      </c>
      <c r="M44" s="5" t="n">
        <v>0</v>
      </c>
    </row>
    <row r="45" spans="1:13">
      <c r="A45" s="4" t="s">
        <v>1143</v>
      </c>
      <c r="K45" s="5" t="n">
        <v>0</v>
      </c>
      <c r="L45" s="5" t="n">
        <v>0</v>
      </c>
      <c r="M45" s="5" t="n">
        <v>0</v>
      </c>
    </row>
    <row r="46" spans="1:13">
      <c r="A46" s="4" t="s">
        <v>187</v>
      </c>
      <c r="K46" s="5" t="n">
        <v>-1756</v>
      </c>
      <c r="L46" s="5" t="n">
        <v>-55</v>
      </c>
      <c r="M46" s="5" t="n">
        <v>0</v>
      </c>
    </row>
    <row r="47" spans="1:13">
      <c r="A47" s="4" t="s">
        <v>188</v>
      </c>
      <c r="K47" s="5" t="n">
        <v>622585</v>
      </c>
      <c r="L47" s="5" t="n">
        <v>212378</v>
      </c>
      <c r="M47" s="5" t="n">
        <v>844306</v>
      </c>
    </row>
    <row r="48" spans="1:13">
      <c r="A48" s="4" t="s">
        <v>189</v>
      </c>
      <c r="K48" s="5" t="n">
        <v>5470</v>
      </c>
      <c r="L48" s="5" t="n">
        <v>5494</v>
      </c>
      <c r="M48" s="5" t="n">
        <v>1496</v>
      </c>
    </row>
    <row r="49" spans="1:13">
      <c r="A49" s="4" t="s">
        <v>191</v>
      </c>
      <c r="F49" s="5" t="n">
        <v>16720</v>
      </c>
      <c r="J49" s="5" t="n">
        <v>11226</v>
      </c>
      <c r="K49" s="5" t="n">
        <v>16720</v>
      </c>
      <c r="L49" s="5" t="n">
        <v>11226</v>
      </c>
      <c r="M49" s="5" t="n">
        <v>9730</v>
      </c>
    </row>
    <row r="50" spans="1:13">
      <c r="A50" s="4" t="s">
        <v>192</v>
      </c>
      <c r="C50" s="5" t="n">
        <v>22190</v>
      </c>
      <c r="G50" s="5" t="n">
        <v>16720</v>
      </c>
      <c r="K50" s="5" t="n">
        <v>22190</v>
      </c>
      <c r="L50" s="5" t="n">
        <v>16720</v>
      </c>
      <c r="M50" s="5" t="n">
        <v>11226</v>
      </c>
    </row>
    <row r="51" spans="1:13">
      <c r="A51" s="4" t="s">
        <v>1116</v>
      </c>
    </row>
    <row r="52" spans="1:13">
      <c r="A52" s="3" t="s">
        <v>154</v>
      </c>
    </row>
    <row r="53" spans="1:13">
      <c r="A53" s="4" t="s">
        <v>141</v>
      </c>
      <c r="K53" s="5" t="n">
        <v>-259130</v>
      </c>
      <c r="L53" s="5" t="n">
        <v>-360887</v>
      </c>
      <c r="M53" s="5" t="n">
        <v>140978</v>
      </c>
    </row>
    <row r="54" spans="1:13">
      <c r="A54" s="3" t="s">
        <v>1141</v>
      </c>
    </row>
    <row r="55" spans="1:13">
      <c r="A55" s="4" t="s">
        <v>1123</v>
      </c>
      <c r="K55" s="5" t="n">
        <v>249995</v>
      </c>
      <c r="L55" s="5" t="n">
        <v>358921</v>
      </c>
      <c r="M55" s="5" t="n">
        <v>-140978</v>
      </c>
    </row>
    <row r="56" spans="1:13">
      <c r="A56" s="4" t="s">
        <v>97</v>
      </c>
      <c r="K56" s="5" t="n">
        <v>-15462</v>
      </c>
      <c r="L56" s="5" t="n">
        <v>-2439</v>
      </c>
      <c r="M56" s="5" t="n">
        <v>0</v>
      </c>
    </row>
    <row r="57" spans="1:13">
      <c r="A57" s="4" t="s">
        <v>156</v>
      </c>
      <c r="K57" s="5" t="n">
        <v>0</v>
      </c>
      <c r="M57" s="5" t="n">
        <v>0</v>
      </c>
    </row>
    <row r="58" spans="1:13">
      <c r="A58" s="4" t="s">
        <v>1142</v>
      </c>
      <c r="K58" s="5" t="n">
        <v>0</v>
      </c>
      <c r="L58" s="5" t="n">
        <v>0</v>
      </c>
      <c r="M58" s="5" t="n">
        <v>0</v>
      </c>
    </row>
    <row r="59" spans="1:13">
      <c r="A59" s="4" t="s">
        <v>99</v>
      </c>
      <c r="K59" s="5" t="n">
        <v>0</v>
      </c>
      <c r="L59" s="5" t="n">
        <v>0</v>
      </c>
      <c r="M59" s="5" t="n">
        <v>0</v>
      </c>
    </row>
    <row r="60" spans="1:13">
      <c r="A60" s="4" t="s">
        <v>62</v>
      </c>
      <c r="K60" s="5" t="n">
        <v>0</v>
      </c>
      <c r="L60" s="5" t="n">
        <v>0</v>
      </c>
      <c r="M60" s="5" t="n">
        <v>0</v>
      </c>
    </row>
    <row r="61" spans="1:13">
      <c r="A61" s="4" t="s">
        <v>41</v>
      </c>
      <c r="K61" s="5" t="n">
        <v>0</v>
      </c>
      <c r="L61" s="5" t="n">
        <v>0</v>
      </c>
      <c r="M61" s="5" t="n">
        <v>0</v>
      </c>
    </row>
    <row r="62" spans="1:13">
      <c r="A62" s="4" t="s">
        <v>158</v>
      </c>
      <c r="K62" s="5" t="n">
        <v>0</v>
      </c>
      <c r="L62" s="5" t="n">
        <v>0</v>
      </c>
      <c r="M62" s="5" t="n">
        <v>0</v>
      </c>
    </row>
    <row r="63" spans="1:13">
      <c r="A63" s="4" t="s">
        <v>159</v>
      </c>
      <c r="K63" s="5" t="n">
        <v>0</v>
      </c>
      <c r="L63" s="5" t="n">
        <v>0</v>
      </c>
      <c r="M63" s="5" t="n">
        <v>0</v>
      </c>
    </row>
    <row r="64" spans="1:13">
      <c r="A64" s="3" t="s">
        <v>160</v>
      </c>
    </row>
    <row r="65" spans="1:13">
      <c r="A65" s="4" t="s">
        <v>161</v>
      </c>
      <c r="K65" s="5" t="n">
        <v>242808</v>
      </c>
      <c r="L65" s="5" t="n">
        <v>277887</v>
      </c>
      <c r="M65" s="5" t="n">
        <v>30883</v>
      </c>
    </row>
    <row r="66" spans="1:13">
      <c r="A66" s="4" t="s">
        <v>162</v>
      </c>
      <c r="K66" s="5" t="n">
        <v>0</v>
      </c>
      <c r="L66" s="5" t="n">
        <v>0</v>
      </c>
      <c r="M66" s="5" t="n">
        <v>0</v>
      </c>
    </row>
    <row r="67" spans="1:13">
      <c r="A67" s="4" t="s">
        <v>163</v>
      </c>
      <c r="K67" s="5" t="n">
        <v>0</v>
      </c>
      <c r="L67" s="5" t="n">
        <v>0</v>
      </c>
      <c r="M67" s="5" t="n">
        <v>0</v>
      </c>
    </row>
    <row r="68" spans="1:13">
      <c r="A68" s="4" t="s">
        <v>164</v>
      </c>
      <c r="K68" s="5" t="n">
        <v>0</v>
      </c>
      <c r="L68" s="5" t="n">
        <v>0</v>
      </c>
      <c r="M68" s="5" t="n">
        <v>0</v>
      </c>
    </row>
    <row r="69" spans="1:13">
      <c r="A69" s="4" t="s">
        <v>165</v>
      </c>
      <c r="K69" s="5" t="n">
        <v>0</v>
      </c>
      <c r="L69" s="5" t="n">
        <v>0</v>
      </c>
      <c r="M69" s="5" t="n">
        <v>0</v>
      </c>
    </row>
    <row r="70" spans="1:13">
      <c r="A70" s="4" t="s">
        <v>166</v>
      </c>
      <c r="K70" s="5" t="n">
        <v>-242808</v>
      </c>
      <c r="L70" s="5" t="n">
        <v>-277887</v>
      </c>
      <c r="M70" s="5" t="n">
        <v>-30883</v>
      </c>
    </row>
    <row r="71" spans="1:13">
      <c r="A71" s="4" t="s">
        <v>167</v>
      </c>
      <c r="K71" s="5" t="n">
        <v>0</v>
      </c>
      <c r="L71" s="5" t="n">
        <v>0</v>
      </c>
      <c r="M71" s="5" t="n">
        <v>0</v>
      </c>
    </row>
    <row r="72" spans="1:13">
      <c r="A72" s="4" t="s">
        <v>168</v>
      </c>
      <c r="K72" s="5" t="n">
        <v>0</v>
      </c>
      <c r="L72" s="5" t="n">
        <v>0</v>
      </c>
      <c r="M72" s="5" t="n">
        <v>0</v>
      </c>
    </row>
    <row r="73" spans="1:13">
      <c r="A73" s="4" t="s">
        <v>169</v>
      </c>
      <c r="K73" s="5" t="n">
        <v>-24597</v>
      </c>
      <c r="L73" s="5" t="n">
        <v>-4405</v>
      </c>
      <c r="M73" s="5" t="n">
        <v>0</v>
      </c>
    </row>
    <row r="74" spans="1:13">
      <c r="A74" s="3" t="s">
        <v>170</v>
      </c>
    </row>
    <row r="75" spans="1:13">
      <c r="A75" s="4" t="s">
        <v>171</v>
      </c>
      <c r="K75" s="5" t="n">
        <v>0</v>
      </c>
      <c r="L75" s="5" t="n">
        <v>0</v>
      </c>
      <c r="M75" s="5" t="n">
        <v>0</v>
      </c>
    </row>
    <row r="76" spans="1:13">
      <c r="A76" s="4" t="s">
        <v>172</v>
      </c>
      <c r="K76" s="5" t="n">
        <v>0</v>
      </c>
    </row>
    <row r="77" spans="1:13">
      <c r="A77" s="4" t="s">
        <v>647</v>
      </c>
      <c r="L77" s="5" t="n">
        <v>66679</v>
      </c>
      <c r="M77" s="5" t="n">
        <v>0</v>
      </c>
    </row>
    <row r="78" spans="1:13">
      <c r="A78" s="4" t="s">
        <v>173</v>
      </c>
      <c r="K78" s="5" t="n">
        <v>0</v>
      </c>
      <c r="L78" s="5" t="n">
        <v>-66679</v>
      </c>
      <c r="M78" s="5" t="n">
        <v>0</v>
      </c>
    </row>
    <row r="79" spans="1:13">
      <c r="A79" s="4" t="s">
        <v>174</v>
      </c>
      <c r="K79" s="5" t="n">
        <v>0</v>
      </c>
      <c r="L79" s="5" t="n">
        <v>0</v>
      </c>
      <c r="M79" s="5" t="n">
        <v>0</v>
      </c>
    </row>
    <row r="80" spans="1:13">
      <c r="A80" s="4" t="s">
        <v>175</v>
      </c>
      <c r="K80" s="5" t="n">
        <v>0</v>
      </c>
      <c r="L80" s="5" t="n">
        <v>0</v>
      </c>
    </row>
    <row r="81" spans="1:13">
      <c r="A81" s="4" t="s">
        <v>58</v>
      </c>
      <c r="L81" s="5" t="n">
        <v>0</v>
      </c>
    </row>
    <row r="82" spans="1:13">
      <c r="A82" s="4" t="s">
        <v>175</v>
      </c>
      <c r="M82" s="5" t="n">
        <v>0</v>
      </c>
    </row>
    <row r="83" spans="1:13">
      <c r="A83" s="4" t="s">
        <v>58</v>
      </c>
      <c r="K83" s="5" t="n">
        <v>0</v>
      </c>
      <c r="M83" s="5" t="n">
        <v>0</v>
      </c>
    </row>
    <row r="84" spans="1:13">
      <c r="A84" s="4" t="s">
        <v>176</v>
      </c>
      <c r="K84" s="5" t="n">
        <v>0</v>
      </c>
      <c r="L84" s="5" t="n">
        <v>0</v>
      </c>
      <c r="M84" s="5" t="n">
        <v>0</v>
      </c>
    </row>
    <row r="85" spans="1:13">
      <c r="A85" s="3" t="s">
        <v>177</v>
      </c>
    </row>
    <row r="86" spans="1:13">
      <c r="A86" s="4" t="s">
        <v>178</v>
      </c>
      <c r="K86" s="5" t="n">
        <v>0</v>
      </c>
      <c r="L86" s="5" t="n">
        <v>0</v>
      </c>
      <c r="M86" s="5" t="n">
        <v>0</v>
      </c>
    </row>
    <row r="87" spans="1:13">
      <c r="A87" s="4" t="s">
        <v>179</v>
      </c>
      <c r="K87" s="5" t="n">
        <v>0</v>
      </c>
      <c r="L87" s="5" t="n">
        <v>0</v>
      </c>
      <c r="M87" s="5" t="n">
        <v>0</v>
      </c>
    </row>
    <row r="88" spans="1:13">
      <c r="A88" s="4" t="s">
        <v>180</v>
      </c>
      <c r="K88" s="5" t="n">
        <v>0</v>
      </c>
      <c r="M88" s="5" t="n">
        <v>0</v>
      </c>
    </row>
    <row r="89" spans="1:13">
      <c r="A89" s="4" t="s">
        <v>181</v>
      </c>
      <c r="K89" s="5" t="n">
        <v>0</v>
      </c>
      <c r="M89" s="5" t="n">
        <v>0</v>
      </c>
    </row>
    <row r="90" spans="1:13">
      <c r="A90" s="4" t="s">
        <v>182</v>
      </c>
      <c r="K90" s="5" t="n">
        <v>0</v>
      </c>
      <c r="L90" s="5" t="n">
        <v>0</v>
      </c>
      <c r="M90" s="5" t="n">
        <v>0</v>
      </c>
    </row>
    <row r="91" spans="1:13">
      <c r="A91" s="4" t="s">
        <v>1022</v>
      </c>
      <c r="L91" s="5" t="n">
        <v>0</v>
      </c>
      <c r="M91" s="5" t="n">
        <v>0</v>
      </c>
    </row>
    <row r="92" spans="1:13">
      <c r="A92" s="4" t="s">
        <v>184</v>
      </c>
      <c r="K92" s="5" t="n">
        <v>0</v>
      </c>
      <c r="L92" s="5" t="n">
        <v>0</v>
      </c>
    </row>
    <row r="93" spans="1:13">
      <c r="A93" s="4" t="s">
        <v>185</v>
      </c>
      <c r="K93" s="5" t="n">
        <v>0</v>
      </c>
      <c r="L93" s="5" t="n">
        <v>0</v>
      </c>
      <c r="M93" s="5" t="n">
        <v>0</v>
      </c>
    </row>
    <row r="94" spans="1:13">
      <c r="A94" s="4" t="s">
        <v>186</v>
      </c>
      <c r="K94" s="5" t="n">
        <v>0</v>
      </c>
    </row>
    <row r="95" spans="1:13">
      <c r="A95" s="4" t="s">
        <v>1143</v>
      </c>
      <c r="K95" s="5" t="n">
        <v>24597</v>
      </c>
      <c r="L95" s="5" t="n">
        <v>4405</v>
      </c>
      <c r="M95" s="5" t="n">
        <v>0</v>
      </c>
    </row>
    <row r="96" spans="1:13">
      <c r="A96" s="4" t="s">
        <v>187</v>
      </c>
      <c r="K96" s="5" t="n">
        <v>0</v>
      </c>
      <c r="L96" s="5" t="n">
        <v>0</v>
      </c>
    </row>
    <row r="97" spans="1:13">
      <c r="A97" s="4" t="s">
        <v>188</v>
      </c>
      <c r="K97" s="5" t="n">
        <v>24597</v>
      </c>
      <c r="L97" s="5" t="n">
        <v>4405</v>
      </c>
      <c r="M97" s="5" t="n">
        <v>0</v>
      </c>
    </row>
    <row r="98" spans="1:13">
      <c r="A98" s="4" t="s">
        <v>189</v>
      </c>
      <c r="K98" s="5" t="n">
        <v>0</v>
      </c>
      <c r="L98" s="5" t="n">
        <v>0</v>
      </c>
      <c r="M98" s="5" t="n">
        <v>0</v>
      </c>
    </row>
    <row r="99" spans="1:13">
      <c r="A99" s="4" t="s">
        <v>191</v>
      </c>
      <c r="F99" s="5" t="n">
        <v>0</v>
      </c>
      <c r="J99" s="5" t="n">
        <v>0</v>
      </c>
      <c r="K99" s="5" t="n">
        <v>0</v>
      </c>
      <c r="L99" s="5" t="n">
        <v>0</v>
      </c>
      <c r="M99" s="5" t="n">
        <v>0</v>
      </c>
    </row>
    <row r="100" spans="1:13">
      <c r="A100" s="4" t="s">
        <v>192</v>
      </c>
      <c r="C100" s="5" t="n">
        <v>0</v>
      </c>
      <c r="G100" s="5" t="n">
        <v>0</v>
      </c>
      <c r="K100" s="5" t="n">
        <v>0</v>
      </c>
      <c r="L100" s="5" t="n">
        <v>0</v>
      </c>
      <c r="M100" s="5" t="n">
        <v>0</v>
      </c>
    </row>
    <row r="101" spans="1:13">
      <c r="A101" s="4" t="s">
        <v>1117</v>
      </c>
    </row>
    <row r="102" spans="1:13">
      <c r="A102" s="3" t="s">
        <v>154</v>
      </c>
    </row>
    <row r="103" spans="1:13">
      <c r="A103" s="4" t="s">
        <v>141</v>
      </c>
      <c r="K103" s="5" t="n">
        <v>-35296</v>
      </c>
      <c r="L103" s="5" t="n">
        <v>123796</v>
      </c>
      <c r="M103" s="5" t="n">
        <v>-243016</v>
      </c>
    </row>
    <row r="104" spans="1:13">
      <c r="A104" s="3" t="s">
        <v>1141</v>
      </c>
    </row>
    <row r="105" spans="1:13">
      <c r="A105" s="4" t="s">
        <v>1123</v>
      </c>
      <c r="K105" s="5" t="n">
        <v>-103586</v>
      </c>
      <c r="L105" s="5" t="n">
        <v>-323953</v>
      </c>
      <c r="M105" s="5" t="n">
        <v>140978</v>
      </c>
    </row>
    <row r="106" spans="1:13">
      <c r="A106" s="4" t="s">
        <v>97</v>
      </c>
      <c r="K106" s="5" t="n">
        <v>0</v>
      </c>
      <c r="L106" s="5" t="n">
        <v>0</v>
      </c>
      <c r="M106" s="5" t="n">
        <v>0</v>
      </c>
    </row>
    <row r="107" spans="1:13">
      <c r="A107" s="4" t="s">
        <v>156</v>
      </c>
      <c r="K107" s="5" t="n">
        <v>13848</v>
      </c>
      <c r="M107" s="5" t="n">
        <v>-4741</v>
      </c>
    </row>
    <row r="108" spans="1:13">
      <c r="A108" s="4" t="s">
        <v>1142</v>
      </c>
      <c r="K108" s="5" t="n">
        <v>0</v>
      </c>
      <c r="L108" s="5" t="n">
        <v>0</v>
      </c>
      <c r="M108" s="5" t="n">
        <v>0</v>
      </c>
    </row>
    <row r="109" spans="1:13">
      <c r="A109" s="4" t="s">
        <v>99</v>
      </c>
      <c r="K109" s="5" t="n">
        <v>0</v>
      </c>
      <c r="L109" s="5" t="n">
        <v>0</v>
      </c>
      <c r="M109" s="5" t="n">
        <v>0</v>
      </c>
    </row>
    <row r="110" spans="1:13">
      <c r="A110" s="4" t="s">
        <v>62</v>
      </c>
      <c r="K110" s="5" t="n">
        <v>-36102</v>
      </c>
      <c r="L110" s="5" t="n">
        <v>41213</v>
      </c>
      <c r="M110" s="5" t="n">
        <v>-48796</v>
      </c>
    </row>
    <row r="111" spans="1:13">
      <c r="A111" s="4" t="s">
        <v>41</v>
      </c>
      <c r="K111" s="5" t="n">
        <v>0</v>
      </c>
      <c r="L111" s="5" t="n">
        <v>0</v>
      </c>
      <c r="M111" s="5" t="n">
        <v>0</v>
      </c>
    </row>
    <row r="112" spans="1:13">
      <c r="A112" s="4" t="s">
        <v>158</v>
      </c>
      <c r="K112" s="5" t="n">
        <v>27456</v>
      </c>
      <c r="L112" s="5" t="n">
        <v>25436</v>
      </c>
      <c r="M112" s="5" t="n">
        <v>23346</v>
      </c>
    </row>
    <row r="113" spans="1:13">
      <c r="A113" s="4" t="s">
        <v>159</v>
      </c>
      <c r="K113" s="5" t="n">
        <v>16069</v>
      </c>
      <c r="L113" s="5" t="n">
        <v>15392</v>
      </c>
      <c r="M113" s="5" t="n">
        <v>9107</v>
      </c>
    </row>
    <row r="114" spans="1:13">
      <c r="A114" s="3" t="s">
        <v>160</v>
      </c>
    </row>
    <row r="115" spans="1:13">
      <c r="A115" s="4" t="s">
        <v>161</v>
      </c>
      <c r="K115" s="5" t="n">
        <v>-217714</v>
      </c>
      <c r="L115" s="5" t="n">
        <v>-173668</v>
      </c>
      <c r="M115" s="5" t="n">
        <v>-250737</v>
      </c>
    </row>
    <row r="116" spans="1:13">
      <c r="A116" s="4" t="s">
        <v>162</v>
      </c>
      <c r="K116" s="5" t="n">
        <v>0</v>
      </c>
      <c r="L116" s="5" t="n">
        <v>0</v>
      </c>
      <c r="M116" s="5" t="n">
        <v>0</v>
      </c>
    </row>
    <row r="117" spans="1:13">
      <c r="A117" s="4" t="s">
        <v>163</v>
      </c>
      <c r="K117" s="5" t="n">
        <v>-106</v>
      </c>
      <c r="L117" s="5" t="n">
        <v>9</v>
      </c>
      <c r="M117" s="5" t="n">
        <v>3</v>
      </c>
    </row>
    <row r="118" spans="1:13">
      <c r="A118" s="4" t="s">
        <v>164</v>
      </c>
      <c r="K118" s="5" t="n">
        <v>0</v>
      </c>
      <c r="L118" s="5" t="n">
        <v>0</v>
      </c>
      <c r="M118" s="5" t="n">
        <v>0</v>
      </c>
    </row>
    <row r="119" spans="1:13">
      <c r="A119" s="4" t="s">
        <v>165</v>
      </c>
      <c r="K119" s="5" t="n">
        <v>0</v>
      </c>
      <c r="L119" s="5" t="n">
        <v>0</v>
      </c>
      <c r="M119" s="5" t="n">
        <v>100</v>
      </c>
    </row>
    <row r="120" spans="1:13">
      <c r="A120" s="4" t="s">
        <v>166</v>
      </c>
      <c r="K120" s="5" t="n">
        <v>6886</v>
      </c>
      <c r="L120" s="5" t="n">
        <v>7074</v>
      </c>
      <c r="M120" s="5" t="n">
        <v>-230518</v>
      </c>
    </row>
    <row r="121" spans="1:13">
      <c r="A121" s="4" t="s">
        <v>167</v>
      </c>
      <c r="K121" s="5" t="n">
        <v>0</v>
      </c>
      <c r="L121" s="5" t="n">
        <v>0</v>
      </c>
      <c r="M121" s="5" t="n">
        <v>0</v>
      </c>
    </row>
    <row r="122" spans="1:13">
      <c r="A122" s="4" t="s">
        <v>168</v>
      </c>
      <c r="K122" s="5" t="n">
        <v>0</v>
      </c>
      <c r="L122" s="5" t="n">
        <v>0</v>
      </c>
      <c r="M122" s="5" t="n">
        <v>0</v>
      </c>
    </row>
    <row r="123" spans="1:13">
      <c r="A123" s="4" t="s">
        <v>169</v>
      </c>
      <c r="K123" s="5" t="n">
        <v>-328545</v>
      </c>
      <c r="L123" s="5" t="n">
        <v>-284701</v>
      </c>
      <c r="M123" s="5" t="n">
        <v>-604274</v>
      </c>
    </row>
    <row r="124" spans="1:13">
      <c r="A124" s="3" t="s">
        <v>170</v>
      </c>
    </row>
    <row r="125" spans="1:13">
      <c r="A125" s="4" t="s">
        <v>171</v>
      </c>
      <c r="K125" s="5" t="n">
        <v>0</v>
      </c>
      <c r="L125" s="5" t="n">
        <v>0</v>
      </c>
      <c r="M125" s="5" t="n">
        <v>0</v>
      </c>
    </row>
    <row r="126" spans="1:13">
      <c r="A126" s="4" t="s">
        <v>172</v>
      </c>
      <c r="K126" s="5" t="n">
        <v>0</v>
      </c>
    </row>
    <row r="127" spans="1:13">
      <c r="A127" s="4" t="s">
        <v>647</v>
      </c>
      <c r="L127" s="5" t="n">
        <v>0</v>
      </c>
      <c r="M127" s="5" t="n">
        <v>0</v>
      </c>
    </row>
    <row r="128" spans="1:13">
      <c r="A128" s="4" t="s">
        <v>173</v>
      </c>
      <c r="K128" s="5" t="n">
        <v>0</v>
      </c>
      <c r="L128" s="5" t="n">
        <v>0</v>
      </c>
      <c r="M128" s="5" t="n">
        <v>0</v>
      </c>
    </row>
    <row r="129" spans="1:13">
      <c r="A129" s="4" t="s">
        <v>174</v>
      </c>
      <c r="K129" s="5" t="n">
        <v>0</v>
      </c>
      <c r="L129" s="5" t="n">
        <v>0</v>
      </c>
      <c r="M129" s="5" t="n">
        <v>0</v>
      </c>
    </row>
    <row r="130" spans="1:13">
      <c r="A130" s="4" t="s">
        <v>175</v>
      </c>
      <c r="K130" s="5" t="n">
        <v>0</v>
      </c>
      <c r="L130" s="5" t="n">
        <v>0</v>
      </c>
    </row>
    <row r="131" spans="1:13">
      <c r="A131" s="4" t="s">
        <v>58</v>
      </c>
      <c r="L131" s="5" t="n">
        <v>0</v>
      </c>
    </row>
    <row r="132" spans="1:13">
      <c r="A132" s="4" t="s">
        <v>175</v>
      </c>
      <c r="M132" s="5" t="n">
        <v>0</v>
      </c>
    </row>
    <row r="133" spans="1:13">
      <c r="A133" s="4" t="s">
        <v>58</v>
      </c>
      <c r="K133" s="5" t="n">
        <v>0</v>
      </c>
      <c r="M133" s="5" t="n">
        <v>0</v>
      </c>
    </row>
    <row r="134" spans="1:13">
      <c r="A134" s="4" t="s">
        <v>176</v>
      </c>
      <c r="K134" s="5" t="n">
        <v>0</v>
      </c>
      <c r="L134" s="5" t="n">
        <v>0</v>
      </c>
      <c r="M134" s="5" t="n">
        <v>0</v>
      </c>
    </row>
    <row r="135" spans="1:13">
      <c r="A135" s="3" t="s">
        <v>177</v>
      </c>
    </row>
    <row r="136" spans="1:13">
      <c r="A136" s="4" t="s">
        <v>178</v>
      </c>
      <c r="K136" s="5" t="n">
        <v>0</v>
      </c>
      <c r="L136" s="5" t="n">
        <v>0</v>
      </c>
      <c r="M136" s="5" t="n">
        <v>0</v>
      </c>
    </row>
    <row r="137" spans="1:13">
      <c r="A137" s="4" t="s">
        <v>179</v>
      </c>
      <c r="K137" s="5" t="n">
        <v>0</v>
      </c>
      <c r="L137" s="5" t="n">
        <v>0</v>
      </c>
      <c r="M137" s="5" t="n">
        <v>0</v>
      </c>
    </row>
    <row r="138" spans="1:13">
      <c r="A138" s="4" t="s">
        <v>180</v>
      </c>
      <c r="K138" s="5" t="n">
        <v>-423340</v>
      </c>
      <c r="M138" s="5" t="n">
        <v>-435907</v>
      </c>
    </row>
    <row r="139" spans="1:13">
      <c r="A139" s="4" t="s">
        <v>181</v>
      </c>
      <c r="K139" s="5" t="n">
        <v>400000</v>
      </c>
      <c r="M139" s="5" t="n">
        <v>300000</v>
      </c>
    </row>
    <row r="140" spans="1:13">
      <c r="A140" s="4" t="s">
        <v>182</v>
      </c>
      <c r="K140" s="5" t="n">
        <v>-6908</v>
      </c>
      <c r="L140" s="5" t="n">
        <v>0</v>
      </c>
      <c r="M140" s="5" t="n">
        <v>-8197</v>
      </c>
    </row>
    <row r="141" spans="1:13">
      <c r="A141" s="4" t="s">
        <v>1022</v>
      </c>
      <c r="L141" s="5" t="n">
        <v>302191</v>
      </c>
      <c r="M141" s="5" t="n">
        <v>766670</v>
      </c>
    </row>
    <row r="142" spans="1:13">
      <c r="A142" s="4" t="s">
        <v>184</v>
      </c>
      <c r="K142" s="5" t="n">
        <v>0</v>
      </c>
      <c r="L142" s="5" t="n">
        <v>0</v>
      </c>
    </row>
    <row r="143" spans="1:13">
      <c r="A143" s="4" t="s">
        <v>185</v>
      </c>
      <c r="K143" s="5" t="n">
        <v>-6846</v>
      </c>
      <c r="L143" s="5" t="n">
        <v>-6229</v>
      </c>
      <c r="M143" s="5" t="n">
        <v>-2330</v>
      </c>
    </row>
    <row r="144" spans="1:13">
      <c r="A144" s="4" t="s">
        <v>186</v>
      </c>
      <c r="K144" s="5" t="n">
        <v>0</v>
      </c>
    </row>
    <row r="145" spans="1:13">
      <c r="A145" s="4" t="s">
        <v>1143</v>
      </c>
      <c r="K145" s="5" t="n">
        <v>365602</v>
      </c>
      <c r="L145" s="5" t="n">
        <v>-11194</v>
      </c>
      <c r="M145" s="5" t="n">
        <v>-16573</v>
      </c>
    </row>
    <row r="146" spans="1:13">
      <c r="A146" s="4" t="s">
        <v>187</v>
      </c>
      <c r="K146" s="5" t="n">
        <v>38</v>
      </c>
      <c r="L146" s="5" t="n">
        <v>-55</v>
      </c>
    </row>
    <row r="147" spans="1:13">
      <c r="A147" s="4" t="s">
        <v>188</v>
      </c>
      <c r="K147" s="5" t="n">
        <v>328546</v>
      </c>
      <c r="L147" s="5" t="n">
        <v>284713</v>
      </c>
      <c r="M147" s="5" t="n">
        <v>603663</v>
      </c>
    </row>
    <row r="148" spans="1:13">
      <c r="A148" s="4" t="s">
        <v>189</v>
      </c>
      <c r="K148" s="5" t="n">
        <v>1</v>
      </c>
      <c r="L148" s="5" t="n">
        <v>12</v>
      </c>
      <c r="M148" s="5" t="n">
        <v>-611</v>
      </c>
    </row>
    <row r="149" spans="1:13">
      <c r="A149" s="4" t="s">
        <v>191</v>
      </c>
      <c r="F149" s="5" t="n">
        <v>178</v>
      </c>
      <c r="J149" s="5" t="n">
        <v>166</v>
      </c>
      <c r="K149" s="5" t="n">
        <v>178</v>
      </c>
      <c r="L149" s="5" t="n">
        <v>166</v>
      </c>
      <c r="M149" s="5" t="n">
        <v>777</v>
      </c>
    </row>
    <row r="150" spans="1:13">
      <c r="A150" s="4" t="s">
        <v>192</v>
      </c>
      <c r="C150" s="5" t="n">
        <v>179</v>
      </c>
      <c r="G150" s="5" t="n">
        <v>178</v>
      </c>
      <c r="K150" s="5" t="n">
        <v>179</v>
      </c>
      <c r="L150" s="5" t="n">
        <v>178</v>
      </c>
      <c r="M150" s="5" t="n">
        <v>166</v>
      </c>
    </row>
    <row r="151" spans="1:13">
      <c r="A151" s="4" t="s">
        <v>1118</v>
      </c>
    </row>
    <row r="152" spans="1:13">
      <c r="A152" s="3" t="s">
        <v>154</v>
      </c>
    </row>
    <row r="153" spans="1:13">
      <c r="A153" s="4" t="s">
        <v>141</v>
      </c>
      <c r="K153" s="5" t="n">
        <v>128517</v>
      </c>
      <c r="L153" s="5" t="n">
        <v>329569</v>
      </c>
      <c r="M153" s="5" t="n">
        <v>-140978</v>
      </c>
    </row>
    <row r="154" spans="1:13">
      <c r="A154" s="3" t="s">
        <v>1141</v>
      </c>
    </row>
    <row r="155" spans="1:13">
      <c r="A155" s="4" t="s">
        <v>1123</v>
      </c>
      <c r="K155" s="5" t="n">
        <v>-146409</v>
      </c>
      <c r="L155" s="5" t="n">
        <v>-34968</v>
      </c>
      <c r="M155" s="5" t="n">
        <v>0</v>
      </c>
    </row>
    <row r="156" spans="1:13">
      <c r="A156" s="4" t="s">
        <v>97</v>
      </c>
      <c r="K156" s="5" t="n">
        <v>623354</v>
      </c>
      <c r="L156" s="5" t="n">
        <v>528615</v>
      </c>
      <c r="M156" s="5" t="n">
        <v>476331</v>
      </c>
    </row>
    <row r="157" spans="1:13">
      <c r="A157" s="4" t="s">
        <v>156</v>
      </c>
      <c r="K157" s="5" t="n">
        <v>0</v>
      </c>
      <c r="M157" s="5" t="n">
        <v>0</v>
      </c>
    </row>
    <row r="158" spans="1:13">
      <c r="A158" s="4" t="s">
        <v>1142</v>
      </c>
      <c r="K158" s="5" t="n">
        <v>-28587</v>
      </c>
      <c r="L158" s="5" t="n">
        <v>-1774</v>
      </c>
      <c r="M158" s="5" t="n">
        <v>1303</v>
      </c>
    </row>
    <row r="159" spans="1:13">
      <c r="A159" s="4" t="s">
        <v>99</v>
      </c>
      <c r="K159" s="5" t="n">
        <v>384228</v>
      </c>
      <c r="L159" s="5" t="n">
        <v>6887</v>
      </c>
      <c r="M159" s="5" t="n">
        <v>4684</v>
      </c>
    </row>
    <row r="160" spans="1:13">
      <c r="A160" s="4" t="s">
        <v>62</v>
      </c>
      <c r="K160" s="5" t="n">
        <v>30236</v>
      </c>
      <c r="L160" s="5" t="n">
        <v>-244097</v>
      </c>
      <c r="M160" s="5" t="n">
        <v>-79742</v>
      </c>
    </row>
    <row r="161" spans="1:13">
      <c r="A161" s="4" t="s">
        <v>41</v>
      </c>
      <c r="K161" s="5" t="n">
        <v>-28457</v>
      </c>
      <c r="L161" s="5" t="n">
        <v>71657</v>
      </c>
      <c r="M161" s="5" t="n">
        <v>105317</v>
      </c>
    </row>
    <row r="162" spans="1:13">
      <c r="A162" s="4" t="s">
        <v>158</v>
      </c>
      <c r="K162" s="5" t="n">
        <v>1461</v>
      </c>
      <c r="L162" s="5" t="n">
        <v>1045</v>
      </c>
      <c r="M162" s="5" t="n">
        <v>757</v>
      </c>
    </row>
    <row r="163" spans="1:13">
      <c r="A163" s="4" t="s">
        <v>159</v>
      </c>
      <c r="K163" s="5" t="n">
        <v>13507</v>
      </c>
      <c r="L163" s="5" t="n">
        <v>2794</v>
      </c>
      <c r="M163" s="5" t="n">
        <v>5227</v>
      </c>
    </row>
    <row r="164" spans="1:13">
      <c r="A164" s="3" t="s">
        <v>160</v>
      </c>
    </row>
    <row r="165" spans="1:13">
      <c r="A165" s="4" t="s">
        <v>161</v>
      </c>
      <c r="K165" s="5" t="n">
        <v>-52013</v>
      </c>
      <c r="L165" s="5" t="n">
        <v>-216982</v>
      </c>
      <c r="M165" s="5" t="n">
        <v>207931</v>
      </c>
    </row>
    <row r="166" spans="1:13">
      <c r="A166" s="4" t="s">
        <v>162</v>
      </c>
      <c r="K166" s="5" t="n">
        <v>-14324</v>
      </c>
      <c r="L166" s="5" t="n">
        <v>-2501</v>
      </c>
      <c r="M166" s="5" t="n">
        <v>254</v>
      </c>
    </row>
    <row r="167" spans="1:13">
      <c r="A167" s="4" t="s">
        <v>163</v>
      </c>
      <c r="K167" s="5" t="n">
        <v>-1608</v>
      </c>
      <c r="L167" s="5" t="n">
        <v>-98</v>
      </c>
      <c r="M167" s="5" t="n">
        <v>-298</v>
      </c>
    </row>
    <row r="168" spans="1:13">
      <c r="A168" s="4" t="s">
        <v>164</v>
      </c>
      <c r="K168" s="5" t="n">
        <v>10</v>
      </c>
      <c r="L168" s="5" t="n">
        <v>148</v>
      </c>
      <c r="M168" s="5" t="n">
        <v>-305</v>
      </c>
    </row>
    <row r="169" spans="1:13">
      <c r="A169" s="4" t="s">
        <v>165</v>
      </c>
      <c r="K169" s="5" t="n">
        <v>-144</v>
      </c>
      <c r="L169" s="5" t="n">
        <v>-12143</v>
      </c>
      <c r="M169" s="5" t="n">
        <v>-251</v>
      </c>
    </row>
    <row r="170" spans="1:13">
      <c r="A170" s="4" t="s">
        <v>166</v>
      </c>
      <c r="K170" s="5" t="n">
        <v>234425</v>
      </c>
      <c r="L170" s="5" t="n">
        <v>337319</v>
      </c>
      <c r="M170" s="5" t="n">
        <v>247562</v>
      </c>
    </row>
    <row r="171" spans="1:13">
      <c r="A171" s="4" t="s">
        <v>167</v>
      </c>
      <c r="K171" s="5" t="n">
        <v>-40</v>
      </c>
      <c r="L171" s="5" t="n">
        <v>-10450</v>
      </c>
      <c r="M171" s="5" t="n">
        <v>4490</v>
      </c>
    </row>
    <row r="172" spans="1:13">
      <c r="A172" s="4" t="s">
        <v>168</v>
      </c>
      <c r="K172" s="5" t="n">
        <v>395</v>
      </c>
      <c r="L172" s="5" t="n">
        <v>-40</v>
      </c>
      <c r="M172" s="5" t="n">
        <v>10</v>
      </c>
    </row>
    <row r="173" spans="1:13">
      <c r="A173" s="4" t="s">
        <v>169</v>
      </c>
      <c r="K173" s="5" t="n">
        <v>1144551</v>
      </c>
      <c r="L173" s="5" t="n">
        <v>754981</v>
      </c>
      <c r="M173" s="5" t="n">
        <v>832292</v>
      </c>
    </row>
    <row r="174" spans="1:13">
      <c r="A174" s="3" t="s">
        <v>170</v>
      </c>
    </row>
    <row r="175" spans="1:13">
      <c r="A175" s="4" t="s">
        <v>171</v>
      </c>
      <c r="K175" s="5" t="n">
        <v>-872151</v>
      </c>
      <c r="L175" s="5" t="n">
        <v>-594945</v>
      </c>
      <c r="M175" s="5" t="n">
        <v>-426256</v>
      </c>
    </row>
    <row r="176" spans="1:13">
      <c r="A176" s="4" t="s">
        <v>172</v>
      </c>
      <c r="K176" s="5" t="n">
        <v>-581650</v>
      </c>
    </row>
    <row r="177" spans="1:13">
      <c r="A177" s="4" t="s">
        <v>647</v>
      </c>
      <c r="L177" s="5" t="n">
        <v>-61874</v>
      </c>
      <c r="M177" s="5" t="n">
        <v>-781522</v>
      </c>
    </row>
    <row r="178" spans="1:13">
      <c r="A178" s="4" t="s">
        <v>173</v>
      </c>
      <c r="K178" s="5" t="n">
        <v>333229</v>
      </c>
      <c r="L178" s="5" t="n">
        <v>72453</v>
      </c>
      <c r="M178" s="5" t="n">
        <v>12333</v>
      </c>
    </row>
    <row r="179" spans="1:13">
      <c r="A179" s="4" t="s">
        <v>174</v>
      </c>
      <c r="K179" s="5" t="n">
        <v>-2850</v>
      </c>
      <c r="L179" s="5" t="n">
        <v>-366</v>
      </c>
      <c r="M179" s="5" t="n">
        <v>-310</v>
      </c>
    </row>
    <row r="180" spans="1:13">
      <c r="A180" s="4" t="s">
        <v>175</v>
      </c>
      <c r="K180" s="5" t="n">
        <v>-213528</v>
      </c>
      <c r="L180" s="5" t="n">
        <v>-8264</v>
      </c>
    </row>
    <row r="181" spans="1:13">
      <c r="A181" s="4" t="s">
        <v>58</v>
      </c>
      <c r="L181" s="5" t="n">
        <v>-2681</v>
      </c>
    </row>
    <row r="182" spans="1:13">
      <c r="A182" s="4" t="s">
        <v>175</v>
      </c>
      <c r="M182" s="5" t="n">
        <v>121977</v>
      </c>
    </row>
    <row r="183" spans="1:13">
      <c r="A183" s="4" t="s">
        <v>58</v>
      </c>
      <c r="K183" s="5" t="n">
        <v>224</v>
      </c>
      <c r="M183" s="5" t="n">
        <v>2950</v>
      </c>
    </row>
    <row r="184" spans="1:13">
      <c r="A184" s="4" t="s">
        <v>176</v>
      </c>
      <c r="K184" s="5" t="n">
        <v>-1336726</v>
      </c>
      <c r="L184" s="5" t="n">
        <v>-595677</v>
      </c>
      <c r="M184" s="5" t="n">
        <v>-1070828</v>
      </c>
    </row>
    <row r="185" spans="1:13">
      <c r="A185" s="3" t="s">
        <v>177</v>
      </c>
    </row>
    <row r="186" spans="1:13">
      <c r="A186" s="4" t="s">
        <v>178</v>
      </c>
      <c r="K186" s="5" t="n">
        <v>2949000</v>
      </c>
      <c r="L186" s="5" t="n">
        <v>1084000</v>
      </c>
      <c r="M186" s="5" t="n">
        <v>1407000</v>
      </c>
    </row>
    <row r="187" spans="1:13">
      <c r="A187" s="4" t="s">
        <v>179</v>
      </c>
      <c r="K187" s="5" t="n">
        <v>-2551000</v>
      </c>
      <c r="L187" s="5" t="n">
        <v>-1377000</v>
      </c>
      <c r="M187" s="5" t="n">
        <v>-1182000</v>
      </c>
    </row>
    <row r="188" spans="1:13">
      <c r="A188" s="4" t="s">
        <v>180</v>
      </c>
      <c r="K188" s="5" t="n">
        <v>0</v>
      </c>
      <c r="M188" s="5" t="n">
        <v>0</v>
      </c>
    </row>
    <row r="189" spans="1:13">
      <c r="A189" s="4" t="s">
        <v>181</v>
      </c>
      <c r="K189" s="5" t="n">
        <v>0</v>
      </c>
      <c r="M189" s="5" t="n">
        <v>0</v>
      </c>
    </row>
    <row r="190" spans="1:13">
      <c r="A190" s="4" t="s">
        <v>182</v>
      </c>
      <c r="K190" s="5" t="n">
        <v>-5988</v>
      </c>
      <c r="L190" s="5" t="n">
        <v>-577</v>
      </c>
      <c r="M190" s="5" t="n">
        <v>-930</v>
      </c>
    </row>
    <row r="191" spans="1:13">
      <c r="A191" s="4" t="s">
        <v>1022</v>
      </c>
      <c r="L191" s="5" t="n">
        <v>0</v>
      </c>
      <c r="M191" s="5" t="n">
        <v>0</v>
      </c>
    </row>
    <row r="192" spans="1:13">
      <c r="A192" s="4" t="s">
        <v>184</v>
      </c>
      <c r="K192" s="5" t="n">
        <v>0</v>
      </c>
      <c r="L192" s="5" t="n">
        <v>0</v>
      </c>
    </row>
    <row r="193" spans="1:13">
      <c r="A193" s="4" t="s">
        <v>185</v>
      </c>
      <c r="K193" s="5" t="n">
        <v>0</v>
      </c>
      <c r="L193" s="5" t="n">
        <v>0</v>
      </c>
      <c r="M193" s="5" t="n">
        <v>0</v>
      </c>
    </row>
    <row r="194" spans="1:13">
      <c r="A194" s="4" t="s">
        <v>186</v>
      </c>
      <c r="K194" s="5" t="n">
        <v>114789</v>
      </c>
    </row>
    <row r="195" spans="1:13">
      <c r="A195" s="4" t="s">
        <v>1143</v>
      </c>
      <c r="K195" s="5" t="n">
        <v>-313129</v>
      </c>
      <c r="L195" s="5" t="n">
        <v>138872</v>
      </c>
      <c r="M195" s="5" t="n">
        <v>16573</v>
      </c>
    </row>
    <row r="196" spans="1:13">
      <c r="A196" s="4" t="s">
        <v>187</v>
      </c>
      <c r="K196" s="5" t="n">
        <v>-1794</v>
      </c>
      <c r="L196" s="5" t="n">
        <v>0</v>
      </c>
    </row>
    <row r="197" spans="1:13">
      <c r="A197" s="4" t="s">
        <v>188</v>
      </c>
      <c r="K197" s="5" t="n">
        <v>191878</v>
      </c>
      <c r="L197" s="5" t="n">
        <v>-154705</v>
      </c>
      <c r="M197" s="5" t="n">
        <v>240643</v>
      </c>
    </row>
    <row r="198" spans="1:13">
      <c r="A198" s="4" t="s">
        <v>189</v>
      </c>
      <c r="K198" s="5" t="n">
        <v>-297</v>
      </c>
      <c r="L198" s="5" t="n">
        <v>4599</v>
      </c>
      <c r="M198" s="5" t="n">
        <v>2107</v>
      </c>
    </row>
    <row r="199" spans="1:13">
      <c r="A199" s="4" t="s">
        <v>191</v>
      </c>
      <c r="F199" s="5" t="n">
        <v>15659</v>
      </c>
      <c r="J199" s="5" t="n">
        <v>11060</v>
      </c>
      <c r="K199" s="5" t="n">
        <v>15659</v>
      </c>
      <c r="L199" s="5" t="n">
        <v>11060</v>
      </c>
      <c r="M199" s="5" t="n">
        <v>8953</v>
      </c>
    </row>
    <row r="200" spans="1:13">
      <c r="A200" s="4" t="s">
        <v>192</v>
      </c>
      <c r="C200" s="5" t="n">
        <v>15362</v>
      </c>
      <c r="G200" s="5" t="n">
        <v>15659</v>
      </c>
      <c r="K200" s="5" t="n">
        <v>15362</v>
      </c>
      <c r="L200" s="5" t="n">
        <v>15659</v>
      </c>
      <c r="M200" s="5" t="n">
        <v>11060</v>
      </c>
    </row>
    <row r="201" spans="1:13">
      <c r="A201" s="4" t="s">
        <v>1119</v>
      </c>
    </row>
    <row r="202" spans="1:13">
      <c r="A202" s="3" t="s">
        <v>154</v>
      </c>
    </row>
    <row r="203" spans="1:13">
      <c r="A203" s="4" t="s">
        <v>141</v>
      </c>
      <c r="K203" s="5" t="n">
        <v>146409</v>
      </c>
      <c r="L203" s="5" t="n">
        <v>34968</v>
      </c>
    </row>
    <row r="204" spans="1:13">
      <c r="A204" s="3" t="s">
        <v>1141</v>
      </c>
    </row>
    <row r="205" spans="1:13">
      <c r="A205" s="4" t="s">
        <v>1123</v>
      </c>
      <c r="K205" s="5" t="n">
        <v>0</v>
      </c>
      <c r="L205" s="5" t="n">
        <v>0</v>
      </c>
    </row>
    <row r="206" spans="1:13">
      <c r="A206" s="4" t="s">
        <v>97</v>
      </c>
      <c r="K206" s="5" t="n">
        <v>28404</v>
      </c>
      <c r="L206" s="5" t="n">
        <v>4626</v>
      </c>
    </row>
    <row r="207" spans="1:13">
      <c r="A207" s="4" t="s">
        <v>156</v>
      </c>
      <c r="K207" s="5" t="n">
        <v>0</v>
      </c>
    </row>
    <row r="208" spans="1:13">
      <c r="A208" s="4" t="s">
        <v>1142</v>
      </c>
      <c r="K208" s="5" t="n">
        <v>0</v>
      </c>
      <c r="L208" s="5" t="n">
        <v>0</v>
      </c>
    </row>
    <row r="209" spans="1:13">
      <c r="A209" s="4" t="s">
        <v>99</v>
      </c>
      <c r="K209" s="5" t="n">
        <v>0</v>
      </c>
      <c r="L209" s="5" t="n">
        <v>0</v>
      </c>
    </row>
    <row r="210" spans="1:13">
      <c r="A210" s="4" t="s">
        <v>62</v>
      </c>
      <c r="K210" s="5" t="n">
        <v>0</v>
      </c>
      <c r="L210" s="5" t="n">
        <v>0</v>
      </c>
    </row>
    <row r="211" spans="1:13">
      <c r="A211" s="4" t="s">
        <v>41</v>
      </c>
      <c r="K211" s="5" t="n">
        <v>0</v>
      </c>
      <c r="L211" s="5" t="n">
        <v>0</v>
      </c>
    </row>
    <row r="212" spans="1:13">
      <c r="A212" s="4" t="s">
        <v>158</v>
      </c>
      <c r="K212" s="5" t="n">
        <v>356</v>
      </c>
      <c r="L212" s="5" t="n">
        <v>53</v>
      </c>
    </row>
    <row r="213" spans="1:13">
      <c r="A213" s="4" t="s">
        <v>159</v>
      </c>
      <c r="K213" s="5" t="n">
        <v>-519</v>
      </c>
      <c r="L213" s="5" t="n">
        <v>125</v>
      </c>
    </row>
    <row r="214" spans="1:13">
      <c r="A214" s="3" t="s">
        <v>160</v>
      </c>
    </row>
    <row r="215" spans="1:13">
      <c r="A215" s="4" t="s">
        <v>161</v>
      </c>
      <c r="K215" s="5" t="n">
        <v>3411</v>
      </c>
      <c r="L215" s="5" t="n">
        <v>-53623</v>
      </c>
    </row>
    <row r="216" spans="1:13">
      <c r="A216" s="4" t="s">
        <v>162</v>
      </c>
      <c r="K216" s="5" t="n">
        <v>-22</v>
      </c>
      <c r="L216" s="5" t="n">
        <v>0</v>
      </c>
    </row>
    <row r="217" spans="1:13">
      <c r="A217" s="4" t="s">
        <v>163</v>
      </c>
      <c r="K217" s="5" t="n">
        <v>-640</v>
      </c>
      <c r="L217" s="5" t="n">
        <v>-749</v>
      </c>
    </row>
    <row r="218" spans="1:13">
      <c r="A218" s="4" t="s">
        <v>164</v>
      </c>
      <c r="K218" s="5" t="n">
        <v>0</v>
      </c>
      <c r="L218" s="5" t="n">
        <v>0</v>
      </c>
    </row>
    <row r="219" spans="1:13">
      <c r="A219" s="4" t="s">
        <v>165</v>
      </c>
      <c r="K219" s="5" t="n">
        <v>0</v>
      </c>
      <c r="L219" s="5" t="n">
        <v>0</v>
      </c>
    </row>
    <row r="220" spans="1:13">
      <c r="A220" s="4" t="s">
        <v>166</v>
      </c>
      <c r="K220" s="5" t="n">
        <v>27613</v>
      </c>
      <c r="L220" s="5" t="n">
        <v>56601</v>
      </c>
    </row>
    <row r="221" spans="1:13">
      <c r="A221" s="4" t="s">
        <v>167</v>
      </c>
      <c r="K221" s="5" t="n">
        <v>0</v>
      </c>
      <c r="L221" s="5" t="n">
        <v>0</v>
      </c>
    </row>
    <row r="222" spans="1:13">
      <c r="A222" s="4" t="s">
        <v>168</v>
      </c>
      <c r="K222" s="5" t="n">
        <v>0</v>
      </c>
      <c r="L222" s="5" t="n">
        <v>0</v>
      </c>
    </row>
    <row r="223" spans="1:13">
      <c r="A223" s="4" t="s">
        <v>169</v>
      </c>
      <c r="K223" s="5" t="n">
        <v>205012</v>
      </c>
      <c r="L223" s="5" t="n">
        <v>42001</v>
      </c>
    </row>
    <row r="224" spans="1:13">
      <c r="A224" s="3" t="s">
        <v>170</v>
      </c>
    </row>
    <row r="225" spans="1:13">
      <c r="A225" s="4" t="s">
        <v>171</v>
      </c>
      <c r="K225" s="5" t="n">
        <v>-276810</v>
      </c>
      <c r="L225" s="5" t="n">
        <v>-52404</v>
      </c>
    </row>
    <row r="226" spans="1:13">
      <c r="A226" s="4" t="s">
        <v>172</v>
      </c>
      <c r="K226" s="5" t="n">
        <v>0</v>
      </c>
    </row>
    <row r="227" spans="1:13">
      <c r="A227" s="4" t="s">
        <v>647</v>
      </c>
      <c r="L227" s="5" t="n">
        <v>-66679</v>
      </c>
    </row>
    <row r="228" spans="1:13">
      <c r="A228" s="4" t="s">
        <v>173</v>
      </c>
      <c r="K228" s="5" t="n">
        <v>0</v>
      </c>
      <c r="L228" s="5" t="n">
        <v>0</v>
      </c>
    </row>
    <row r="229" spans="1:13">
      <c r="A229" s="4" t="s">
        <v>174</v>
      </c>
      <c r="K229" s="5" t="n">
        <v>0</v>
      </c>
      <c r="L229" s="5" t="n">
        <v>0</v>
      </c>
    </row>
    <row r="230" spans="1:13">
      <c r="A230" s="4" t="s">
        <v>175</v>
      </c>
      <c r="K230" s="5" t="n">
        <v>0</v>
      </c>
      <c r="L230" s="5" t="n">
        <v>0</v>
      </c>
    </row>
    <row r="231" spans="1:13">
      <c r="A231" s="4" t="s">
        <v>58</v>
      </c>
      <c r="L231" s="5" t="n">
        <v>0</v>
      </c>
    </row>
    <row r="232" spans="1:13">
      <c r="A232" s="4" t="s">
        <v>58</v>
      </c>
      <c r="K232" s="5" t="n">
        <v>0</v>
      </c>
    </row>
    <row r="233" spans="1:13">
      <c r="A233" s="4" t="s">
        <v>176</v>
      </c>
      <c r="K233" s="5" t="n">
        <v>-276810</v>
      </c>
      <c r="L233" s="5" t="n">
        <v>-119083</v>
      </c>
    </row>
    <row r="234" spans="1:13">
      <c r="A234" s="3" t="s">
        <v>177</v>
      </c>
    </row>
    <row r="235" spans="1:13">
      <c r="A235" s="4" t="s">
        <v>178</v>
      </c>
      <c r="K235" s="5" t="n">
        <v>275000</v>
      </c>
      <c r="L235" s="5" t="n">
        <v>78000</v>
      </c>
    </row>
    <row r="236" spans="1:13">
      <c r="A236" s="4" t="s">
        <v>179</v>
      </c>
      <c r="K236" s="5" t="n">
        <v>-35000</v>
      </c>
      <c r="L236" s="5" t="n">
        <v>0</v>
      </c>
    </row>
    <row r="237" spans="1:13">
      <c r="A237" s="4" t="s">
        <v>180</v>
      </c>
      <c r="K237" s="5" t="n">
        <v>0</v>
      </c>
    </row>
    <row r="238" spans="1:13">
      <c r="A238" s="4" t="s">
        <v>181</v>
      </c>
      <c r="K238" s="5" t="n">
        <v>0</v>
      </c>
    </row>
    <row r="239" spans="1:13">
      <c r="A239" s="4" t="s">
        <v>182</v>
      </c>
      <c r="K239" s="5" t="n">
        <v>-966</v>
      </c>
      <c r="L239" s="5" t="n">
        <v>-2137</v>
      </c>
    </row>
    <row r="240" spans="1:13">
      <c r="A240" s="4" t="s">
        <v>1022</v>
      </c>
      <c r="L240" s="5" t="n">
        <v>0</v>
      </c>
    </row>
    <row r="241" spans="1:13">
      <c r="A241" s="4" t="s">
        <v>184</v>
      </c>
      <c r="K241" s="5" t="n">
        <v>44503</v>
      </c>
      <c r="L241" s="5" t="n">
        <v>134185</v>
      </c>
    </row>
    <row r="242" spans="1:13">
      <c r="A242" s="4" t="s">
        <v>185</v>
      </c>
      <c r="K242" s="5" t="n">
        <v>0</v>
      </c>
      <c r="L242" s="5" t="n">
        <v>0</v>
      </c>
    </row>
    <row r="243" spans="1:13">
      <c r="A243" s="4" t="s">
        <v>186</v>
      </c>
      <c r="K243" s="5" t="n">
        <v>-128903</v>
      </c>
    </row>
    <row r="244" spans="1:13">
      <c r="A244" s="4" t="s">
        <v>1143</v>
      </c>
      <c r="K244" s="5" t="n">
        <v>-77070</v>
      </c>
      <c r="L244" s="5" t="n">
        <v>-132083</v>
      </c>
    </row>
    <row r="245" spans="1:13">
      <c r="A245" s="4" t="s">
        <v>187</v>
      </c>
      <c r="K245" s="5" t="n">
        <v>0</v>
      </c>
      <c r="L245" s="5" t="n">
        <v>0</v>
      </c>
    </row>
    <row r="246" spans="1:13">
      <c r="A246" s="4" t="s">
        <v>188</v>
      </c>
      <c r="K246" s="5" t="n">
        <v>77564</v>
      </c>
      <c r="L246" s="5" t="n">
        <v>77965</v>
      </c>
    </row>
    <row r="247" spans="1:13">
      <c r="A247" s="4" t="s">
        <v>189</v>
      </c>
      <c r="K247" s="5" t="n">
        <v>5766</v>
      </c>
      <c r="L247" s="5" t="n">
        <v>883</v>
      </c>
    </row>
    <row r="248" spans="1:13">
      <c r="A248" s="4" t="s">
        <v>191</v>
      </c>
      <c r="F248" s="6" t="n">
        <v>883</v>
      </c>
      <c r="J248" s="6" t="n">
        <v>0</v>
      </c>
      <c r="K248" s="5" t="n">
        <v>883</v>
      </c>
      <c r="L248" s="5" t="n">
        <v>0</v>
      </c>
    </row>
    <row r="249" spans="1:13">
      <c r="A249" s="4" t="s">
        <v>192</v>
      </c>
      <c r="C249" s="6" t="n">
        <v>6649</v>
      </c>
      <c r="G249" s="6" t="n">
        <v>883</v>
      </c>
      <c r="K249" s="6" t="n">
        <v>6649</v>
      </c>
      <c r="L249" s="6" t="n">
        <v>883</v>
      </c>
      <c r="M249"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5</v>
      </c>
    </row>
    <row r="2" spans="1:3">
      <c r="A2" s="3" t="s">
        <v>267</v>
      </c>
    </row>
    <row r="3" spans="1:3">
      <c r="A3" s="4" t="s">
        <v>627</v>
      </c>
      <c r="B3" s="6" t="n">
        <v>7878104</v>
      </c>
      <c r="C3" s="6" t="n">
        <v>7058782</v>
      </c>
    </row>
    <row r="4" spans="1:3">
      <c r="A4" s="4" t="s">
        <v>628</v>
      </c>
      <c r="B4" s="5" t="n">
        <v>-2853353</v>
      </c>
      <c r="C4" s="5" t="n">
        <v>-2395153</v>
      </c>
    </row>
    <row r="5" spans="1:3">
      <c r="A5" s="4" t="s">
        <v>629</v>
      </c>
      <c r="B5" s="5" t="n">
        <v>5024751</v>
      </c>
      <c r="C5" s="5" t="n">
        <v>4663629</v>
      </c>
    </row>
    <row r="6" spans="1:3">
      <c r="A6" s="4" t="s">
        <v>630</v>
      </c>
      <c r="B6" s="5" t="n">
        <v>1034085</v>
      </c>
      <c r="C6" s="5" t="n">
        <v>780173</v>
      </c>
    </row>
    <row r="7" spans="1:3">
      <c r="A7" s="4" t="s">
        <v>1145</v>
      </c>
      <c r="B7" s="6" t="n">
        <v>6058836</v>
      </c>
      <c r="C7" s="6" t="n">
        <v>54438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7:06Z</dcterms:created>
  <dcterms:modified xmlns:dcterms="http://purl.org/dc/terms/" xmlns:xsi="http://www.w3.org/2001/XMLSchema-instance" xsi:type="dcterms:W3CDTF">2019-03-01T16:07:06Z</dcterms:modified>
</cp:coreProperties>
</file>